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verview, Basis of Presentation" sheetId="10" state="visible" r:id="rId10"/>
    <sheet xmlns:r="http://schemas.openxmlformats.org/officeDocument/2006/relationships" name="Acquisitions" sheetId="11" state="visible" r:id="rId11"/>
    <sheet xmlns:r="http://schemas.openxmlformats.org/officeDocument/2006/relationships" name="Other Income (Expens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Derivatives and Hedging" sheetId="21" state="visible" r:id="rId21"/>
    <sheet xmlns:r="http://schemas.openxmlformats.org/officeDocument/2006/relationships" name="Fair Value Measurements" sheetId="22" state="visible" r:id="rId22"/>
    <sheet xmlns:r="http://schemas.openxmlformats.org/officeDocument/2006/relationships" name="Pension" sheetId="23" state="visible" r:id="rId23"/>
    <sheet xmlns:r="http://schemas.openxmlformats.org/officeDocument/2006/relationships" name="Shareholders' Equity" sheetId="24" state="visible" r:id="rId24"/>
    <sheet xmlns:r="http://schemas.openxmlformats.org/officeDocument/2006/relationships" name="Accumulated Other Comprehensive" sheetId="25" state="visible" r:id="rId25"/>
    <sheet xmlns:r="http://schemas.openxmlformats.org/officeDocument/2006/relationships" name="Equity Compensation Plans" sheetId="26" state="visible" r:id="rId26"/>
    <sheet xmlns:r="http://schemas.openxmlformats.org/officeDocument/2006/relationships" name="Business Segment Information" sheetId="27" state="visible" r:id="rId27"/>
    <sheet xmlns:r="http://schemas.openxmlformats.org/officeDocument/2006/relationships" name="Commitments and Contingencies" sheetId="28" state="visible" r:id="rId28"/>
    <sheet xmlns:r="http://schemas.openxmlformats.org/officeDocument/2006/relationships" name="Discontinued Operation and Disp"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Overview, Basis of Presentati_2" sheetId="34" state="visible" r:id="rId34"/>
    <sheet xmlns:r="http://schemas.openxmlformats.org/officeDocument/2006/relationships" name="Acquisitions (Tables)" sheetId="35" state="visible" r:id="rId35"/>
    <sheet xmlns:r="http://schemas.openxmlformats.org/officeDocument/2006/relationships" name="Other Income (Expense)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Leases (Tables)" sheetId="42" state="visible" r:id="rId42"/>
    <sheet xmlns:r="http://schemas.openxmlformats.org/officeDocument/2006/relationships" name="Accrued Expenses (Tables)" sheetId="43" state="visible" r:id="rId43"/>
    <sheet xmlns:r="http://schemas.openxmlformats.org/officeDocument/2006/relationships" name="Debt (Tables)" sheetId="44" state="visible" r:id="rId44"/>
    <sheet xmlns:r="http://schemas.openxmlformats.org/officeDocument/2006/relationships" name="Fair Value Measurements (Tables" sheetId="45" state="visible" r:id="rId45"/>
    <sheet xmlns:r="http://schemas.openxmlformats.org/officeDocument/2006/relationships" name="Pension (Tables)" sheetId="46" state="visible" r:id="rId46"/>
    <sheet xmlns:r="http://schemas.openxmlformats.org/officeDocument/2006/relationships" name="Accumulated Other Comprehensi_2" sheetId="47" state="visible" r:id="rId47"/>
    <sheet xmlns:r="http://schemas.openxmlformats.org/officeDocument/2006/relationships" name="Equity Compensation Plans (Tabl" sheetId="48" state="visible" r:id="rId48"/>
    <sheet xmlns:r="http://schemas.openxmlformats.org/officeDocument/2006/relationships" name="Business Segment Information (T" sheetId="49" state="visible" r:id="rId49"/>
    <sheet xmlns:r="http://schemas.openxmlformats.org/officeDocument/2006/relationships" name="Commitments and Contingencies (" sheetId="50" state="visible" r:id="rId50"/>
    <sheet xmlns:r="http://schemas.openxmlformats.org/officeDocument/2006/relationships" name="Discontinued Operation and Di_2" sheetId="51" state="visible" r:id="rId51"/>
    <sheet xmlns:r="http://schemas.openxmlformats.org/officeDocument/2006/relationships" name="Overview, Basis of Presentati_3" sheetId="52" state="visible" r:id="rId52"/>
    <sheet xmlns:r="http://schemas.openxmlformats.org/officeDocument/2006/relationships" name="Acquisitions - Acquisitions Nar" sheetId="53" state="visible" r:id="rId53"/>
    <sheet xmlns:r="http://schemas.openxmlformats.org/officeDocument/2006/relationships" name="Acquisitions - Pro Forma (Detai" sheetId="54" state="visible" r:id="rId54"/>
    <sheet xmlns:r="http://schemas.openxmlformats.org/officeDocument/2006/relationships" name="Other Income (Expense) - Additi" sheetId="55" state="visible" r:id="rId55"/>
    <sheet xmlns:r="http://schemas.openxmlformats.org/officeDocument/2006/relationships" name="Other Income (Expense) - Schedu" sheetId="56" state="visible" r:id="rId56"/>
    <sheet xmlns:r="http://schemas.openxmlformats.org/officeDocument/2006/relationships" name="Income Taxes - Schedule of Inco" sheetId="57" state="visible" r:id="rId57"/>
    <sheet xmlns:r="http://schemas.openxmlformats.org/officeDocument/2006/relationships" name="Income Taxes - Summary of Incom" sheetId="58" state="visible" r:id="rId58"/>
    <sheet xmlns:r="http://schemas.openxmlformats.org/officeDocument/2006/relationships" name="Income Taxes - Additional Infor" sheetId="59" state="visible" r:id="rId59"/>
    <sheet xmlns:r="http://schemas.openxmlformats.org/officeDocument/2006/relationships" name="Income Taxes - Schedule of Defe" sheetId="60" state="visible" r:id="rId60"/>
    <sheet xmlns:r="http://schemas.openxmlformats.org/officeDocument/2006/relationships" name="Income Taxes - Net Deferred Tax" sheetId="61" state="visible" r:id="rId61"/>
    <sheet xmlns:r="http://schemas.openxmlformats.org/officeDocument/2006/relationships" name="Income Taxes - Reconciliation o" sheetId="62" state="visible" r:id="rId62"/>
    <sheet xmlns:r="http://schemas.openxmlformats.org/officeDocument/2006/relationships" name="Income Taxes - Schedule of Reco" sheetId="63" state="visible" r:id="rId63"/>
    <sheet xmlns:r="http://schemas.openxmlformats.org/officeDocument/2006/relationships" name="Earnings Per Share - Schedule o" sheetId="64" state="visible" r:id="rId64"/>
    <sheet xmlns:r="http://schemas.openxmlformats.org/officeDocument/2006/relationships" name="Inventories - Schedule of Inven" sheetId="65" state="visible" r:id="rId65"/>
    <sheet xmlns:r="http://schemas.openxmlformats.org/officeDocument/2006/relationships" name="Property, Plant and Equipment -"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Leases - Narrative and Other In" sheetId="71" state="visible" r:id="rId71"/>
    <sheet xmlns:r="http://schemas.openxmlformats.org/officeDocument/2006/relationships" name="Leases - Balance Sheet Classifi" sheetId="72" state="visible" r:id="rId72"/>
    <sheet xmlns:r="http://schemas.openxmlformats.org/officeDocument/2006/relationships" name="Leases - Lease Cost and Cash Fl" sheetId="73" state="visible" r:id="rId73"/>
    <sheet xmlns:r="http://schemas.openxmlformats.org/officeDocument/2006/relationships" name="Leases - Maturities of Operatin" sheetId="74" state="visible" r:id="rId74"/>
    <sheet xmlns:r="http://schemas.openxmlformats.org/officeDocument/2006/relationships" name="Accrued Expenses - Schedule of " sheetId="75" state="visible" r:id="rId75"/>
    <sheet xmlns:r="http://schemas.openxmlformats.org/officeDocument/2006/relationships" name="Debt - Schedule of Long Term De" sheetId="76" state="visible" r:id="rId76"/>
    <sheet xmlns:r="http://schemas.openxmlformats.org/officeDocument/2006/relationships" name="Debt - Additional Information (" sheetId="77" state="visible" r:id="rId77"/>
    <sheet xmlns:r="http://schemas.openxmlformats.org/officeDocument/2006/relationships" name="Debt - Schedule of Future Princ" sheetId="78" state="visible" r:id="rId78"/>
    <sheet xmlns:r="http://schemas.openxmlformats.org/officeDocument/2006/relationships" name="Derivatives and Hedging (Detail" sheetId="79" state="visible" r:id="rId79"/>
    <sheet xmlns:r="http://schemas.openxmlformats.org/officeDocument/2006/relationships" name="Fair Value Measurements - Asset" sheetId="80" state="visible" r:id="rId80"/>
    <sheet xmlns:r="http://schemas.openxmlformats.org/officeDocument/2006/relationships" name="Fair Value Measurements - Sched" sheetId="81" state="visible" r:id="rId81"/>
    <sheet xmlns:r="http://schemas.openxmlformats.org/officeDocument/2006/relationships" name="Pension - Additional Informatio" sheetId="82" state="visible" r:id="rId82"/>
    <sheet xmlns:r="http://schemas.openxmlformats.org/officeDocument/2006/relationships" name="Pension - Schedule of Change in" sheetId="83" state="visible" r:id="rId83"/>
    <sheet xmlns:r="http://schemas.openxmlformats.org/officeDocument/2006/relationships" name="Pension - Schedule of Change _2" sheetId="84" state="visible" r:id="rId84"/>
    <sheet xmlns:r="http://schemas.openxmlformats.org/officeDocument/2006/relationships" name="Pension - Schedule of Projected" sheetId="85" state="visible" r:id="rId85"/>
    <sheet xmlns:r="http://schemas.openxmlformats.org/officeDocument/2006/relationships" name="Pension - Schedule of Pre-Tax C" sheetId="86" state="visible" r:id="rId86"/>
    <sheet xmlns:r="http://schemas.openxmlformats.org/officeDocument/2006/relationships" name="Pension - Schedule of Net Perio" sheetId="87" state="visible" r:id="rId87"/>
    <sheet xmlns:r="http://schemas.openxmlformats.org/officeDocument/2006/relationships" name="Pension - Schedule of Other Cha" sheetId="88" state="visible" r:id="rId88"/>
    <sheet xmlns:r="http://schemas.openxmlformats.org/officeDocument/2006/relationships" name="Pension - Schedule of Weighted-" sheetId="89" state="visible" r:id="rId89"/>
    <sheet xmlns:r="http://schemas.openxmlformats.org/officeDocument/2006/relationships" name="Pension - Schedule of Asset All" sheetId="90" state="visible" r:id="rId90"/>
    <sheet xmlns:r="http://schemas.openxmlformats.org/officeDocument/2006/relationships" name="Pension - Schedule of Fair Valu" sheetId="91" state="visible" r:id="rId91"/>
    <sheet xmlns:r="http://schemas.openxmlformats.org/officeDocument/2006/relationships" name="Pension - Schedule of Benefit P" sheetId="92" state="visible" r:id="rId92"/>
    <sheet xmlns:r="http://schemas.openxmlformats.org/officeDocument/2006/relationships" name="Shareholders' Equity (Details)"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Equity Compensation Plans - Add" sheetId="96" state="visible" r:id="rId96"/>
    <sheet xmlns:r="http://schemas.openxmlformats.org/officeDocument/2006/relationships" name="Equity Compensation Plans - Iss" sheetId="97" state="visible" r:id="rId97"/>
    <sheet xmlns:r="http://schemas.openxmlformats.org/officeDocument/2006/relationships" name="Equity Compensation Plans - Sum" sheetId="98" state="visible" r:id="rId98"/>
    <sheet xmlns:r="http://schemas.openxmlformats.org/officeDocument/2006/relationships" name="Equity Compensation Plans - Sch" sheetId="99" state="visible" r:id="rId99"/>
    <sheet xmlns:r="http://schemas.openxmlformats.org/officeDocument/2006/relationships" name="Equity Compensation Plans - Est" sheetId="100" state="visible" r:id="rId100"/>
    <sheet xmlns:r="http://schemas.openxmlformats.org/officeDocument/2006/relationships" name="Equity Compensation Plans - S_2" sheetId="101" state="visible" r:id="rId101"/>
    <sheet xmlns:r="http://schemas.openxmlformats.org/officeDocument/2006/relationships" name="Equity Compensation Plans - S_3" sheetId="102" state="visible" r:id="rId102"/>
    <sheet xmlns:r="http://schemas.openxmlformats.org/officeDocument/2006/relationships" name="Equity Compensation Plans - S_4" sheetId="103" state="visible" r:id="rId103"/>
    <sheet xmlns:r="http://schemas.openxmlformats.org/officeDocument/2006/relationships" name="Business Segment Information - " sheetId="104" state="visible" r:id="rId104"/>
    <sheet xmlns:r="http://schemas.openxmlformats.org/officeDocument/2006/relationships" name="Business Segment Information _2" sheetId="105" state="visible" r:id="rId105"/>
    <sheet xmlns:r="http://schemas.openxmlformats.org/officeDocument/2006/relationships" name="Business Segment Information _3" sheetId="106" state="visible" r:id="rId106"/>
    <sheet xmlns:r="http://schemas.openxmlformats.org/officeDocument/2006/relationships" name="Business Segment Information _4" sheetId="107" state="visible" r:id="rId107"/>
    <sheet xmlns:r="http://schemas.openxmlformats.org/officeDocument/2006/relationships" name="Business Segment Information _5" sheetId="108" state="visible" r:id="rId108"/>
    <sheet xmlns:r="http://schemas.openxmlformats.org/officeDocument/2006/relationships" name="Business Segment Information _6"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Discontinued Operation and Di_3" sheetId="112" state="visible" r:id="rId112"/>
    <sheet xmlns:r="http://schemas.openxmlformats.org/officeDocument/2006/relationships" name="Discontinued Operation and Di_4" sheetId="113" state="visible" r:id="rId113"/>
    <sheet xmlns:r="http://schemas.openxmlformats.org/officeDocument/2006/relationships" name="Discontinued Operation and Di_5" sheetId="114" state="visible" r:id="rId114"/>
    <sheet xmlns:r="http://schemas.openxmlformats.org/officeDocument/2006/relationships" name="Subsequent Events (Details)" sheetId="115" state="visible" r:id="rId115"/>
    <sheet xmlns:r="http://schemas.openxmlformats.org/officeDocument/2006/relationships" name="Schedule II - Valuation and Q_2" sheetId="116" state="visible" r:id="rId11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225</t>
        </is>
      </c>
      <c r="C9" s="4" t="inlineStr">
        <is>
          <t xml:space="preserve"> </t>
        </is>
      </c>
      <c r="D9" s="4" t="inlineStr">
        <is>
          <t xml:space="preserve"> </t>
        </is>
      </c>
    </row>
    <row r="10">
      <c r="A10" s="4" t="inlineStr">
        <is>
          <t>Entity Registrant Name</t>
        </is>
      </c>
      <c r="B10" s="4" t="inlineStr">
        <is>
          <t>ENPRO INC.</t>
        </is>
      </c>
      <c r="C10" s="4" t="inlineStr">
        <is>
          <t xml:space="preserve"> </t>
        </is>
      </c>
      <c r="D10" s="4" t="inlineStr">
        <is>
          <t xml:space="preserve"> </t>
        </is>
      </c>
    </row>
    <row r="11">
      <c r="A11" s="4" t="inlineStr">
        <is>
          <t>Entity Incorporation, State or Country Code</t>
        </is>
      </c>
      <c r="B11" s="4" t="inlineStr">
        <is>
          <t>NC</t>
        </is>
      </c>
      <c r="C11" s="4" t="inlineStr">
        <is>
          <t xml:space="preserve"> </t>
        </is>
      </c>
      <c r="D11" s="4" t="inlineStr">
        <is>
          <t xml:space="preserve"> </t>
        </is>
      </c>
    </row>
    <row r="12">
      <c r="A12" s="4" t="inlineStr">
        <is>
          <t>Entity Tax Identification Number</t>
        </is>
      </c>
      <c r="B12" s="4" t="inlineStr">
        <is>
          <t>01-0573945</t>
        </is>
      </c>
      <c r="C12" s="4" t="inlineStr">
        <is>
          <t xml:space="preserve"> </t>
        </is>
      </c>
      <c r="D12" s="4" t="inlineStr">
        <is>
          <t xml:space="preserve"> </t>
        </is>
      </c>
    </row>
    <row r="13">
      <c r="A13" s="4" t="inlineStr">
        <is>
          <t>Entity Address, Street Address</t>
        </is>
      </c>
      <c r="B13" s="4" t="inlineStr">
        <is>
          <t>5605 Carnegie Boulevard</t>
        </is>
      </c>
      <c r="C13" s="4" t="inlineStr">
        <is>
          <t xml:space="preserve"> </t>
        </is>
      </c>
      <c r="D13" s="4" t="inlineStr">
        <is>
          <t xml:space="preserve"> </t>
        </is>
      </c>
    </row>
    <row r="14">
      <c r="A14" s="4" t="inlineStr">
        <is>
          <t>Entity Address, Suite</t>
        </is>
      </c>
      <c r="B14" s="4" t="inlineStr">
        <is>
          <t>Suite 500</t>
        </is>
      </c>
      <c r="C14" s="4" t="inlineStr">
        <is>
          <t xml:space="preserve"> </t>
        </is>
      </c>
      <c r="D14" s="4" t="inlineStr">
        <is>
          <t xml:space="preserve"> </t>
        </is>
      </c>
    </row>
    <row r="15">
      <c r="A15" s="4" t="inlineStr">
        <is>
          <t>Entity Address, City</t>
        </is>
      </c>
      <c r="B15" s="4" t="inlineStr">
        <is>
          <t>Charlotte</t>
        </is>
      </c>
      <c r="C15" s="4" t="inlineStr">
        <is>
          <t xml:space="preserve"> </t>
        </is>
      </c>
      <c r="D15" s="4" t="inlineStr">
        <is>
          <t xml:space="preserve"> </t>
        </is>
      </c>
    </row>
    <row r="16">
      <c r="A16" s="4" t="inlineStr">
        <is>
          <t>Entity Address, State</t>
        </is>
      </c>
      <c r="B16" s="4" t="inlineStr">
        <is>
          <t>NC</t>
        </is>
      </c>
      <c r="C16" s="4" t="inlineStr">
        <is>
          <t xml:space="preserve"> </t>
        </is>
      </c>
      <c r="D16" s="4" t="inlineStr">
        <is>
          <t xml:space="preserve"> </t>
        </is>
      </c>
    </row>
    <row r="17">
      <c r="A17" s="4" t="inlineStr">
        <is>
          <t>Entity Address, Postal Zip Code</t>
        </is>
      </c>
      <c r="B17" s="4" t="inlineStr">
        <is>
          <t>28209</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731-1500</t>
        </is>
      </c>
      <c r="C19" s="4" t="inlineStr">
        <is>
          <t xml:space="preserve"> </t>
        </is>
      </c>
      <c r="D19" s="4" t="inlineStr">
        <is>
          <t xml:space="preserve"> </t>
        </is>
      </c>
    </row>
    <row r="20">
      <c r="A20" s="4" t="inlineStr">
        <is>
          <t>Title of each class</t>
        </is>
      </c>
      <c r="B20" s="4" t="inlineStr">
        <is>
          <t>Common stock, $0.01 par value</t>
        </is>
      </c>
      <c r="C20" s="4" t="inlineStr">
        <is>
          <t xml:space="preserve"> </t>
        </is>
      </c>
      <c r="D20" s="4" t="inlineStr">
        <is>
          <t xml:space="preserve"> </t>
        </is>
      </c>
    </row>
    <row r="21">
      <c r="A21" s="4" t="inlineStr">
        <is>
          <t>Trading Symbol(s)</t>
        </is>
      </c>
      <c r="B21" s="4" t="inlineStr">
        <is>
          <t>NPO</t>
        </is>
      </c>
      <c r="C21" s="4" t="inlineStr">
        <is>
          <t xml:space="preserve"> </t>
        </is>
      </c>
      <c r="D21" s="4" t="inlineStr">
        <is>
          <t xml:space="preserve"> </t>
        </is>
      </c>
    </row>
    <row r="22">
      <c r="A22" s="4" t="inlineStr">
        <is>
          <t>Name of each exchange on which registered</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772553359</v>
      </c>
    </row>
    <row r="34">
      <c r="A34" s="4" t="inlineStr">
        <is>
          <t>Entity Common Stock, Shares Outstanding</t>
        </is>
      </c>
      <c r="B34" s="4" t="inlineStr">
        <is>
          <t xml:space="preserve"> </t>
        </is>
      </c>
      <c r="C34" s="6" t="n">
        <v>21086776</v>
      </c>
      <c r="D34" s="4" t="inlineStr">
        <is>
          <t xml:space="preserve"> </t>
        </is>
      </c>
    </row>
    <row r="35">
      <c r="A35" s="4" t="inlineStr">
        <is>
          <t>Documents Incorporated by Reference</t>
        </is>
      </c>
      <c r="B35" s="4" t="inlineStr">
        <is>
          <t>Portions of the registrant’s definitive proxy statement for the 2024 annual meeting of shareholders are incorporated by reference into Part III.</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16486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verview, Basis of Presentation, and Significant Accounting Policies</t>
        </is>
      </c>
      <c r="B4" s="4" t="inlineStr">
        <is>
          <t>1. Overview, Basis of Presentation, and Significant Accounting Policies Overview Enpro Inc. (“we,” “us,” “our,” “Enpro,” or the “Company”) is a leading-edge industrial technology company focused on critical applications across a diverse group of growing end markets such as semiconductor, industrial process, commercial vehicle, sustainable power generation, aerospace, food and pharmaceutical, photonics and life sciences. The Company is a leader in applied engineering and designs, develops, manufactures, and markets proprietary, value-added products and solutions that contribute key functionality or safeguard a variety of critical environments. Over the past several years, we have executed several strategic initiatives to focus the portfolio of businesses where we offer proprietary, industrial technology-related products and solutions with high barriers to entry, compelling margins, strong cash flow, and perpetual recurring/aftermarket revenue streams in markets with favorable secular tailwinds. Basis of Presentation The Consolidated Financial Statements reflect the accounts of the Company and our majority-owned and controlled subsidiaries. All intercompany accounts and transactions between our consolidated operations have been eliminated. The preparation of financial statements in conformity with accounting principles generally accepted in the United States of America ("GAAP") requires management to make estimates and assumptions that affect the amounts of assets and liabilities and the disclosures regarding contingent assets and liabilities at period end and the reported amounts of revenue and expenses during the reporting period. Actual results could differ from those estimates. Summary of Significant Accounting Policies Revenue Recognition – The largest stream of revenue is product revenue for shipments of the various products discussed further in Note 18 , "Business Segment Information," along with a smaller amount of revenue from services that typically take place over a short period of time. We recognize revenue at a point in time following the transfer of control, which typically occurs when a product is shipped or delivered, depending on the terms of the sale agreement, or when services are rendered. Shipping costs billed to customers are recognized as revenue and expensed in cost of goods sold as a fulfillment cost when control of the product transfers to the customer. Payment from customers is typically due within 30 days of the sale for sales in the U.S. For sales outside of the U.S., payment terms may be longer based upon local business customs, but are typically due no later than 90 days after the sale. Redeemable Non-Controlling Interests – Non-controlling interests in subsidiaries that are redeemable for cash or other assets outside of our control are classified as mezzanine equity, outside of equity and liabilities, at the greater of the carrying value or the redemption value. The increases or decreases in the estimated redemption amount are recorded with corresponding adjustments against equity and are reflected in the computation of earnings per share. At December 31, 2023, the redeemable non-controlling interest relates solely to Alluxa. Foreign Currency Translation – The financial statements of those operations whose functional currency is a foreign currency are translated into U.S. dollars using the current rate method. Under this method, all assets and liabilities are translated into U.S. dollars using current exchange rates, and income statement activities are translated using average exchange rates. The foreign currency translation adjustment is included in accumulated other comprehensive income (loss) in the Consolidated Balance Sheets. Gains and losses on foreign currency transactions are included in operating income. Foreign currency transaction losses (gains) totaled $1.3 million, $(4.8) million, and $1.7 million, respectively, in 2023, 2022, and 2021. In addition to these transaction losses (gains), we recorded $2.2 million and $3.8 million, respectively, in 2023 and 2022 of foreign currency transaction losses in other non-operating expense. These losses resulted from an intercompany note between a domestic and foreign subsidiary, related to the divestiture of discontinued operations, that was denominated in a foreign currency. Research and Development Expense – Costs related to research and development activities are expensed as incurred. We perform research and development primarily under company-funded programs for commercial products. Research and development expenditures in 2023, 2022, and 2021 were $9.5 million, $10.1 million, and $9.8 million, respectively, and are included in selling, general and administrative expenses in the Consolidated Statements of Operations. Income Taxes – We use the asset and liability method of accounting for income taxes. Temporary differences arising between the tax basis of an asset or liability and its carrying amount on the Consolidated Balance Sheet are used to calculate future income tax assets or liabilities. This method also requires the recognition of deferred tax benefits, such as net operating loss carryforwards. Valuation allowances are recorded as appropriate to reduce deferred tax assets to the amount considered likely to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date of enactment of the change. A tax benefit from an uncertain tax position is recognized only if we believe it is more likely than not that the position will be sustained on its technical merits. If the recognition threshold for the tax position is met, only the portion of the tax benefit that we believe is greater than 50 percent likely to be realized is recorded. Our future results may include favorable or unfavorable adjustments to our estimated tax liabilities due to closure of income tax examinations, statute expirations, new regulatory or judicial pronouncements, changes in tax laws, changes in projected levels of taxable income, future tax planning strategies, or other relevant events. The Tax Cuts and Jobs Act (the "Tax Act") provides for a territorial tax system, that includes the global intangible low-taxed income (“GILTI”) provision beginning in 2018. The GILTI provisions require us to include in our U.S. income tax return certain current year foreign subsidiary earnings net of foreign tax credits, subject to limitation. We elected to account for the GILTI tax in the period in which it is incurred. Cash and Cash Equivalents – Cash and cash equivalents include cash on hand, demand deposits and highly liquid investments with a maturity of three months or less at the time of purchase. Receivables – Accounts receivable are stated at the historical carrying amount net of write-offs and allowance for doubtful accounts. We establish an allowance for doubtful accounts receivable based on historical experience and any specific customer collection issues we have identified. Doubtful accounts receivable are written off when a settlement is reached for an amount less than the outstanding historical balance or when we have determined the balance will not be collected. Inventories – Inventories are valued using the first-in, first out ("FIFO") cost method and are recorded at the lower of cost or net realizable value. Property, Plant and Equipment – Property, plant and equipment are recorded at cost. Depreciation of plant and equipment is determined on the straight-line method over the following estimated useful lives of the assets: buildings and improvements, 5 to 25 years; machinery and equipment, 3 to 10 years. Goodwill and Other Intangible Assets – Goodwill represents the excess of the purchase price over the estimated fair value of the net assets of acquired businesses. Goodwill is not amortized, but instead is subject to impairment testing that is conducted at least annually each calendar year in the fourth quarter. Our annual impairment testing for all of our intangible assets is November 1 of each year. The goodwill asset impairment test involves comparing the fair value of a reporting unit to its carrying amount. An impairment charge is recognized when the carrying amount exceeds the reporting unit’s fair value; however, the loss recognized would not exceed the total amount of goodwill allocated to that reporting unit. Interim tests during the year may be required if an event occurs or circumstances change that would more likely than not reduce the fair value of a reporting unit below its carrying amount. To estimate the fair value of our five reporting units, we use both a discounted cash flow and a market valuation approach. The discounted cash flow approach uses cash flow projections and a discount rate to calculate the fair value of each reporting unit while the market approach relies on market multiples of similar companies. The key assumptions used for the discounted cash flow approach include projected revenues and profit margins, projected capital expenditures, changes in working capital, and the discount and tax rates. For the market approach, we select a group of peer companies that we believe are best representative of each reporting unit. We use a 75% weighting for the discounted cash flow valuation approach and a 25% weighting for the market valuation approach, reflecting our belief that the discounted cash flow valuation approach is a better indicator of a reporting unit's value since it reflects the specific cash flows anticipated to be generated in the future by the business. value and, as a result, we impaired the remaining $60.8 million of goodwill related to Alluxa. Our Consolidated Balance Sheet at December 31, 2023 reflects no goodwill related to Alluxa. The fair value of our semiconductor reporting unit, included in the Advanced Surface Technologies segment, exceeded carrying value by approximately 20% as of November 1, 2023. The carrying value of the Semiconductor reporting unit as of December 31, 2023 includes $532.2 million of goodwill. In the second quarter of 2023, we determined the lower than previously projected actual and forecasted financial performance of our Semiconductor reporting unit to be a triggering event for an interim goodwill impairment test. We determined the fair value exceeded the carrying value as of June 30, 2023. Our Semiconductor reporting unit's value increased from our interim test as of June 30, 2023 due to further progression in our growth initiatives for the reporting unit. We considered the sensitivity of the valuation of our Semiconductor reporting unit to adverse changes in our projected cash flows under three separate alternative scenarios. First, with a 5% reduction in forecasted sales used in our valuation model, we estimate the fair value of the Semiconductor reporting unit would exceed its carrying value by approximately 12%. Second, with a 1% increase in the discount rate as of November 1, 2023 we estimate our fair value of the Semiconductor reporting unit would exceed its carrying value by approximately 9%. For the third scenario, the combination of a 1% increase in discount rate and 5% reduction in forecasted sales would result in the fair value of our Semiconductor reporting unit approximating the carrying value. All annual and interim impairment tests of goodwill for the Semiconductor reporting unit performed during the 3-years ended December 31, 2023 indicated there was no impairment of goodwill for the Semiconductor reporting unit. The fair value of the three reporting units of our Sealing Technologies segment all exceeded their respective carrying values by more than 75% as of November 1, 2023. Our annual impairment test of the goodwill for the three reporting units of our Sealing Technologies segment as of November 1, 2022 and 2021 indicated no impairment. Annual assessments are conducted in the context of information that was reasonably available to us as of the date of the assessment including our best estimates of future sales volumes and prices, material and labor cost and availability, operational efficiency including the impact of projected capital asset additions, and the discount rates and tax rates. Other intangible assets are recorded at cost or, when acquired as a part of a business combination, at estimated fair value. These assets include customer relationships, patents and other technology-related assets, trademarks, licenses, and non-compete agreements. Intangible assets that have definite lives are amortized using a method that reflects the pattern in which the economic benefits of the assets are consumed or the straight-line method over estimated useful lives of 1 to 21 years. Intangible assets with indefinite lives, which are primarily trade names, are subject to at least annual impairment testing, which were conducted as of November 1 in 2023, 2022, and 2021. The impairment testing compares the fair value of the intangible asset with its carrying amount using the relief from royalty method. The testing completed as of November 1, 2023, 2022 and 2021, indicated no impairment. Interim tests may be required if an event occurs or circumstances change that would more likely than not reduce the fair value below the carrying value or change the useful life of the assets. Debt – Debt issuance costs associated with our senior secured revolving credit facility are presented as an asset and subsequently amortized into interest expense ratably over the term of the revolving debt arrangement. Debt issuance costs associated with any of our other debt instruments that are incremental third-party costs of issuing the debt are recognized as a reduction in the carrying value of the debt and amortized into interest expense over the time period to maturity using the interest method. Derivative Instruments – We use derivative financial instruments to manage our exposure to various risks. The use of these financial instruments modifies the exposure with the intent of reducing our risk. We do not use financial instruments for trading purposes, nor do we use leveraged financial instruments. The counterparties to these contractual arrangements are major financial institutions. We use multiple financial institutions for derivative contracts to minimize the concentration of credit risk. The current accounting rules require derivative instruments, excluding certain contracts that are issued and held by a reporting entity that are both indexed to its own stock and classified in shareholders’ equity, be reported in the Consolidated Balance Sheets at fair value and that changes in a derivative’s fair value be recognized currently in earnings unless specific hedge accounting criteria are met.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The fair value of intangible assets associated with acquisitions is determined using an income valuation approach. Projecting discounted future cash flows requires us to make significant estimates regarding projected revenues and profit margins, projected capital expenditures, changes in working capital, discount rates, attrition rates, royalty rates, obsolescence rates and tax rates. This non-recurring fair value measurement would be classified as Level 3 due to the absence of quoted market prices or observable inputs for assets of a similar nature. We review the carrying amounts of long-lived assets when certain events or changes in circumstances indicate that the carrying amounts may not be recoverable. An impairment loss is recognized when the carrying amount of the asset group is not recoverable and exceeds its fair value. We estimate the fair values of assets subject to long-lived asset impairment based on our own judgments about the assumptions that market participants would use in pricing the assets. In doing so, we use a market approach when available or an income approach based upon discounted cash flows. The key assumptions used for the discounted cash flow approach include expected cash flows based on internal business plans, projected growth rates, discount rates, and royalty rates for certain intangible assets. We classify these fair value measurements as Level 3. Similarly, the fair value computations for the recurring impairment analyses of goodwill and indefinite-lived intangible assets would be classified as Level 3 due to the absence of quoted market prices or observable inputs. The key assumptions used for the discounted cash flow approach include projected revenues and profit margins, projected capital expenditures, changes in working capital, discount rates, tax rates and royalty rates for certain indefinite-lived intangible assets. Significant changes in any of those inputs could result in a significantly different fair value measurement. Pension Benefits - Amortization of the net gain or loss resulting from experience different from that assumed and from changes in assumptions is included as a component of benefit cost. If, as of the beginning of the year, that net gain or loss exceeds 10% of the greater of the projected benefit obligation or the market-related value of plan assets, the amortization is that excess divided by the average remaining service period of participating employees expected to receive benefits under the plan. We amortize prior service cost using the straight-line basis over the average future service life of active participants. For segment reporting purposes, we allocate service cost to each location generating those costs. All other components of net periodic pension cost are reported in other (non-operating) expense. Recently Issued Accounting Guidance In November 2023, an accounting standards update was issued that improves reportable segment disclosures surrounding significant segment expenses. The amendments in this guidance are effective for financial statements issued for annual periods beginning after December 15, 2023, and for interim periods within fiscal years beginning after December 15, 2024, with early adoption permitted. We are currently evaluating the new guidance. In December 2023, an accounting standards update was issued that will require changes in income tax disclosures. The standard is effective for financial statements issued for annual periods beginning after December 15, 2024, with early adoption permitted. The standard requires prospective adoption with the understanding that there will be a lack of comparability between reporting periods. Alternatively, retrospective adoption is also permitted. We are currently evaluating the new guidance and do not expect it to have a significant impact to our income tax disclos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3" customWidth="1" min="9" max="9"/>
    <col width="13" customWidth="1" min="10" max="10"/>
    <col width="14" customWidth="1" min="11" max="11"/>
    <col width="14" customWidth="1" min="12" max="12"/>
  </cols>
  <sheetData>
    <row r="1">
      <c r="A1" s="1" t="inlineStr">
        <is>
          <t>Equity Compensation Plans - Estimated Fair Value of The Option Award (Details) - $ / shares</t>
        </is>
      </c>
      <c r="B1" s="2" t="inlineStr">
        <is>
          <t>Oct. 30, 2023</t>
        </is>
      </c>
      <c r="C1" s="2" t="inlineStr">
        <is>
          <t>Mar. 02, 2023</t>
        </is>
      </c>
      <c r="D1" s="2" t="inlineStr">
        <is>
          <t>Feb. 16, 2023</t>
        </is>
      </c>
      <c r="E1" s="2" t="inlineStr">
        <is>
          <t>Feb. 24, 2022</t>
        </is>
      </c>
      <c r="F1" s="2" t="inlineStr">
        <is>
          <t>Feb. 15, 2022</t>
        </is>
      </c>
      <c r="G1" s="2" t="inlineStr">
        <is>
          <t>Nov. 26, 2021</t>
        </is>
      </c>
      <c r="H1" s="2" t="inlineStr">
        <is>
          <t>Aug. 05, 2021</t>
        </is>
      </c>
      <c r="I1" s="2" t="inlineStr">
        <is>
          <t>May 17, 2021</t>
        </is>
      </c>
      <c r="J1" s="2" t="inlineStr">
        <is>
          <t>May 04, 2021</t>
        </is>
      </c>
      <c r="K1" s="2" t="inlineStr">
        <is>
          <t>Feb. 25, 2021</t>
        </is>
      </c>
      <c r="L1" s="2" t="inlineStr">
        <is>
          <t>Feb. 16, 2021</t>
        </is>
      </c>
    </row>
    <row r="2">
      <c r="A2" s="3" t="inlineStr">
        <is>
          <t>Share-based Compensation Arrangement by Share-based Payment A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Expected volatility</t>
        </is>
      </c>
      <c r="B3" s="4" t="inlineStr">
        <is>
          <t xml:space="preserve"> </t>
        </is>
      </c>
      <c r="C3" s="4" t="inlineStr">
        <is>
          <t xml:space="preserve"> </t>
        </is>
      </c>
      <c r="D3" s="12" t="n">
        <v>0.4465</v>
      </c>
      <c r="E3" s="4" t="inlineStr">
        <is>
          <t xml:space="preserve"> </t>
        </is>
      </c>
      <c r="F3" s="12" t="n">
        <v>0.3943</v>
      </c>
      <c r="G3" s="4" t="inlineStr">
        <is>
          <t xml:space="preserve"> </t>
        </is>
      </c>
      <c r="H3" s="4" t="inlineStr">
        <is>
          <t xml:space="preserve"> </t>
        </is>
      </c>
      <c r="I3" s="4" t="inlineStr">
        <is>
          <t xml:space="preserve"> </t>
        </is>
      </c>
      <c r="J3" s="4" t="inlineStr">
        <is>
          <t xml:space="preserve"> </t>
        </is>
      </c>
      <c r="K3" s="4" t="inlineStr">
        <is>
          <t xml:space="preserve"> </t>
        </is>
      </c>
      <c r="L3" s="12" t="n">
        <v>0.5086000000000001</v>
      </c>
    </row>
    <row r="4">
      <c r="A4" s="4" t="inlineStr">
        <is>
          <t>Risk-free interest rate</t>
        </is>
      </c>
      <c r="B4" s="4" t="inlineStr">
        <is>
          <t xml:space="preserve"> </t>
        </is>
      </c>
      <c r="C4" s="4" t="inlineStr">
        <is>
          <t xml:space="preserve"> </t>
        </is>
      </c>
      <c r="D4" s="12" t="n">
        <v>0.0434</v>
      </c>
      <c r="E4" s="4" t="inlineStr">
        <is>
          <t xml:space="preserve"> </t>
        </is>
      </c>
      <c r="F4" s="12" t="n">
        <v>0.0426</v>
      </c>
      <c r="G4" s="4" t="inlineStr">
        <is>
          <t xml:space="preserve"> </t>
        </is>
      </c>
      <c r="H4" s="4" t="inlineStr">
        <is>
          <t xml:space="preserve"> </t>
        </is>
      </c>
      <c r="I4" s="4" t="inlineStr">
        <is>
          <t xml:space="preserve"> </t>
        </is>
      </c>
      <c r="J4" s="4" t="inlineStr">
        <is>
          <t xml:space="preserve"> </t>
        </is>
      </c>
      <c r="K4" s="4" t="inlineStr">
        <is>
          <t xml:space="preserve"> </t>
        </is>
      </c>
      <c r="L4" s="12" t="n">
        <v>0.0022</v>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air-value at grant date (per share)</t>
        </is>
      </c>
      <c r="B7" s="9" t="n">
        <v>48.88</v>
      </c>
      <c r="C7" s="9" t="n">
        <v>45.13</v>
      </c>
      <c r="D7" s="9" t="n">
        <v>47.27</v>
      </c>
      <c r="E7" s="9" t="n">
        <v>39.07</v>
      </c>
      <c r="F7" s="9" t="n">
        <v>38.86</v>
      </c>
      <c r="G7" s="9" t="n">
        <v>36.53</v>
      </c>
      <c r="H7" s="9" t="n">
        <v>29.78</v>
      </c>
      <c r="I7" s="9" t="n">
        <v>33.53</v>
      </c>
      <c r="J7" s="9" t="n">
        <v>30.32</v>
      </c>
      <c r="K7" s="9" t="n">
        <v>27.46</v>
      </c>
      <c r="L7" s="4" t="inlineStr">
        <is>
          <t xml:space="preserve"> </t>
        </is>
      </c>
    </row>
    <row r="8">
      <c r="A8" s="4" t="inlineStr">
        <is>
          <t>Average expected term</t>
        </is>
      </c>
      <c r="B8" s="4" t="inlineStr">
        <is>
          <t>6 years</t>
        </is>
      </c>
      <c r="C8" s="4" t="inlineStr">
        <is>
          <t>6 years</t>
        </is>
      </c>
      <c r="D8" s="4" t="inlineStr">
        <is>
          <t>6 years</t>
        </is>
      </c>
      <c r="E8" s="4" t="inlineStr">
        <is>
          <t>6 years</t>
        </is>
      </c>
      <c r="F8" s="4" t="inlineStr">
        <is>
          <t>6 years</t>
        </is>
      </c>
      <c r="G8" s="4" t="inlineStr">
        <is>
          <t>5 years 7 months 6 days</t>
        </is>
      </c>
      <c r="H8" s="4" t="inlineStr">
        <is>
          <t>6 years</t>
        </is>
      </c>
      <c r="I8" s="4" t="inlineStr">
        <is>
          <t>6 years</t>
        </is>
      </c>
      <c r="J8" s="4" t="inlineStr">
        <is>
          <t>6 years</t>
        </is>
      </c>
      <c r="K8" s="4" t="inlineStr">
        <is>
          <t>6 years</t>
        </is>
      </c>
      <c r="L8" s="4" t="inlineStr">
        <is>
          <t xml:space="preserve"> </t>
        </is>
      </c>
    </row>
    <row r="9">
      <c r="A9" s="4" t="inlineStr">
        <is>
          <t>Expected volatility</t>
        </is>
      </c>
      <c r="B9" s="12" t="n">
        <v>0.4038</v>
      </c>
      <c r="C9" s="12" t="n">
        <v>0.3975</v>
      </c>
      <c r="D9" s="12" t="n">
        <v>0.3959</v>
      </c>
      <c r="E9" s="12" t="n">
        <v>0.3988</v>
      </c>
      <c r="F9" s="12" t="n">
        <v>0.3985</v>
      </c>
      <c r="G9" s="12" t="n">
        <v>0.3951</v>
      </c>
      <c r="H9" s="12" t="n">
        <v>0.4065</v>
      </c>
      <c r="I9" s="12" t="n">
        <v>0.4046</v>
      </c>
      <c r="J9" s="12" t="n">
        <v>0.4037</v>
      </c>
      <c r="K9" s="12" t="n">
        <v>0.4029</v>
      </c>
      <c r="L9" s="4" t="inlineStr">
        <is>
          <t xml:space="preserve"> </t>
        </is>
      </c>
    </row>
    <row r="10">
      <c r="A10" s="4" t="inlineStr">
        <is>
          <t>Risk-free interest rate</t>
        </is>
      </c>
      <c r="B10" s="12" t="n">
        <v>0.0484</v>
      </c>
      <c r="C10" s="12" t="n">
        <v>0.0422</v>
      </c>
      <c r="D10" s="12" t="n">
        <v>0.0402</v>
      </c>
      <c r="E10" s="12" t="n">
        <v>0.0189</v>
      </c>
      <c r="F10" s="12" t="n">
        <v>0.0199</v>
      </c>
      <c r="G10" s="12" t="n">
        <v>0.0042</v>
      </c>
      <c r="H10" s="12" t="n">
        <v>0.008699999999999999</v>
      </c>
      <c r="I10" s="12" t="n">
        <v>0.0107</v>
      </c>
      <c r="J10" s="12" t="n">
        <v>0.0105</v>
      </c>
      <c r="K10" s="12" t="n">
        <v>0.0102</v>
      </c>
      <c r="L10" s="4" t="inlineStr">
        <is>
          <t xml:space="preserve"> </t>
        </is>
      </c>
    </row>
    <row r="11">
      <c r="A11" s="4" t="inlineStr">
        <is>
          <t>Expected dividend yield</t>
        </is>
      </c>
      <c r="B11" s="12" t="n">
        <v>0.0101</v>
      </c>
      <c r="C11" s="12" t="n">
        <v>0.0105</v>
      </c>
      <c r="D11" s="12" t="n">
        <v>0.009900000000000001</v>
      </c>
      <c r="E11" s="12" t="n">
        <v>0.0105</v>
      </c>
      <c r="F11" s="12" t="n">
        <v>0.0106</v>
      </c>
      <c r="G11" s="12" t="n">
        <v>0.0174</v>
      </c>
      <c r="H11" s="12" t="n">
        <v>0.0126</v>
      </c>
      <c r="I11" s="12" t="n">
        <v>0.0114</v>
      </c>
      <c r="J11" s="12" t="n">
        <v>0.0124</v>
      </c>
      <c r="K11" s="12" t="n">
        <v>0.0135</v>
      </c>
      <c r="L1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Equity Compensation Plans - Summary of Option Activity Under Plan (Details)</t>
        </is>
      </c>
      <c r="B1" s="2" t="inlineStr">
        <is>
          <t>12 Months Ended</t>
        </is>
      </c>
    </row>
    <row r="2">
      <c r="B2" s="2" t="inlineStr">
        <is>
          <t>Dec. 31, 2023 $ / shares shares</t>
        </is>
      </c>
    </row>
    <row r="3">
      <c r="A3" s="3" t="inlineStr">
        <is>
          <t>Stock Options Outstanding</t>
        </is>
      </c>
      <c r="B3" s="4" t="inlineStr">
        <is>
          <t xml:space="preserve"> </t>
        </is>
      </c>
    </row>
    <row r="4">
      <c r="A4" s="4" t="inlineStr">
        <is>
          <t>Beginning balance (in shares) | shares</t>
        </is>
      </c>
      <c r="B4" s="6" t="n">
        <v>184930</v>
      </c>
    </row>
    <row r="5">
      <c r="A5" s="4" t="inlineStr">
        <is>
          <t>Granted (in shares) | shares</t>
        </is>
      </c>
      <c r="B5" s="6" t="n">
        <v>51871</v>
      </c>
    </row>
    <row r="6">
      <c r="A6" s="4" t="inlineStr">
        <is>
          <t>Exercised (in shares) | shares</t>
        </is>
      </c>
      <c r="B6" s="6" t="n">
        <v>-14975</v>
      </c>
    </row>
    <row r="7">
      <c r="A7" s="4" t="inlineStr">
        <is>
          <t>Forfeited (in shares) | shares</t>
        </is>
      </c>
      <c r="B7" s="6" t="n">
        <v>-399</v>
      </c>
    </row>
    <row r="8">
      <c r="A8" s="4" t="inlineStr">
        <is>
          <t>Ending balance (in shares) | shares</t>
        </is>
      </c>
      <c r="B8" s="6" t="n">
        <v>221427</v>
      </c>
    </row>
    <row r="9">
      <c r="A9" s="3" t="inlineStr">
        <is>
          <t>Weighted Average Exercise Price</t>
        </is>
      </c>
      <c r="B9" s="4" t="inlineStr">
        <is>
          <t xml:space="preserve"> </t>
        </is>
      </c>
    </row>
    <row r="10">
      <c r="A10" s="4" t="inlineStr">
        <is>
          <t>Beginning balance (in dollars per share) | $ / shares</t>
        </is>
      </c>
      <c r="B10" s="9" t="n">
        <v>82.31999999999999</v>
      </c>
    </row>
    <row r="11">
      <c r="A11" s="4" t="inlineStr">
        <is>
          <t>Granted (in dollars per share) | $ / shares</t>
        </is>
      </c>
      <c r="B11" s="10" t="n">
        <v>111.29</v>
      </c>
    </row>
    <row r="12">
      <c r="A12" s="4" t="inlineStr">
        <is>
          <t>Exercised (in dollars per share) | $ / shares</t>
        </is>
      </c>
      <c r="B12" s="10" t="n">
        <v>65.73</v>
      </c>
    </row>
    <row r="13">
      <c r="A13" s="4" t="inlineStr">
        <is>
          <t>Forfeitured (in dollars per share) | $ / shares</t>
        </is>
      </c>
      <c r="B13" s="10" t="n">
        <v>106.54</v>
      </c>
    </row>
    <row r="14">
      <c r="A14" s="4" t="inlineStr">
        <is>
          <t>Ending balance (in dollars per share) | $ / shares</t>
        </is>
      </c>
      <c r="B14" s="9" t="n">
        <v>90.1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Compensation Plans - Schedule of Intrinsic Value Related to Stock Options (Detail) - USD ($) $ in Millions</t>
        </is>
      </c>
      <c r="B1" s="2" t="inlineStr">
        <is>
          <t>Dec. 31, 2023</t>
        </is>
      </c>
      <c r="C1" s="2" t="inlineStr">
        <is>
          <t>Dec. 31, 2022</t>
        </is>
      </c>
      <c r="D1" s="2" t="inlineStr">
        <is>
          <t>Dec. 31, 2021</t>
        </is>
      </c>
    </row>
    <row r="2">
      <c r="A2" s="3" t="inlineStr">
        <is>
          <t>Share-Based Payment Arrangement [Abstract]</t>
        </is>
      </c>
      <c r="B2" s="4" t="inlineStr">
        <is>
          <t xml:space="preserve"> </t>
        </is>
      </c>
      <c r="C2" s="4" t="inlineStr">
        <is>
          <t xml:space="preserve"> </t>
        </is>
      </c>
      <c r="D2" s="4" t="inlineStr">
        <is>
          <t xml:space="preserve"> </t>
        </is>
      </c>
    </row>
    <row r="3">
      <c r="A3" s="4" t="inlineStr">
        <is>
          <t>Options outstanding</t>
        </is>
      </c>
      <c r="B3" s="7" t="n">
        <v>14.7</v>
      </c>
      <c r="C3" s="7" t="n">
        <v>4.9</v>
      </c>
      <c r="D3" s="7" t="n">
        <v>6.1</v>
      </c>
    </row>
    <row r="4">
      <c r="A4" s="4" t="inlineStr">
        <is>
          <t>Options exercisable</t>
        </is>
      </c>
      <c r="B4" s="7" t="n">
        <v>8.6</v>
      </c>
      <c r="C4" s="7" t="n">
        <v>2.4</v>
      </c>
      <c r="D4" s="7" t="n">
        <v>1.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Equity Based Compensation (Detail)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7" t="n">
        <v>8.800000000000001</v>
      </c>
      <c r="C4" s="5" t="n">
        <v>6</v>
      </c>
      <c r="D4" s="5" t="n">
        <v>5</v>
      </c>
    </row>
    <row r="5">
      <c r="A5" s="4" t="inlineStr">
        <is>
          <t>Related income tax benefit</t>
        </is>
      </c>
      <c r="B5" s="7" t="n">
        <v>2.4</v>
      </c>
      <c r="C5" s="7" t="n">
        <v>1.6</v>
      </c>
      <c r="D5" s="7" t="n">
        <v>1.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Business Segment Information - Additional Information (Detail) $ in Millions</t>
        </is>
      </c>
      <c r="B1" s="2" t="inlineStr">
        <is>
          <t>12 Months Ended</t>
        </is>
      </c>
    </row>
    <row r="2">
      <c r="B2" s="2" t="inlineStr">
        <is>
          <t>Dec. 31, 2023 USD ($) segment</t>
        </is>
      </c>
      <c r="C2" s="2" t="inlineStr">
        <is>
          <t>Dec. 31, 2022 USD ($)</t>
        </is>
      </c>
      <c r="D2" s="2" t="inlineStr">
        <is>
          <t>Dec. 31, 2021 USD ($)</t>
        </is>
      </c>
    </row>
    <row r="3">
      <c r="A3" s="3" t="inlineStr">
        <is>
          <t>Schedule Of Assets By Segment</t>
        </is>
      </c>
      <c r="B3" s="4" t="inlineStr">
        <is>
          <t xml:space="preserve"> </t>
        </is>
      </c>
      <c r="C3" s="4" t="inlineStr">
        <is>
          <t xml:space="preserve"> </t>
        </is>
      </c>
      <c r="D3" s="4" t="inlineStr">
        <is>
          <t xml:space="preserve"> </t>
        </is>
      </c>
    </row>
    <row r="4">
      <c r="A4" s="4" t="inlineStr">
        <is>
          <t>Number of reportable segments (segment) | segment</t>
        </is>
      </c>
      <c r="B4" s="6" t="n">
        <v>2</v>
      </c>
      <c r="C4" s="4" t="inlineStr">
        <is>
          <t xml:space="preserve"> </t>
        </is>
      </c>
      <c r="D4" s="4" t="inlineStr">
        <is>
          <t xml:space="preserve"> </t>
        </is>
      </c>
    </row>
    <row r="5">
      <c r="A5" s="4" t="inlineStr">
        <is>
          <t>Total third-party sales</t>
        </is>
      </c>
      <c r="B5" s="7" t="n">
        <v>1059.3</v>
      </c>
      <c r="C5" s="7" t="n">
        <v>1099.2</v>
      </c>
      <c r="D5" s="7" t="n">
        <v>840.4</v>
      </c>
    </row>
    <row r="6">
      <c r="A6" s="4" t="inlineStr">
        <is>
          <t>Customer One</t>
        </is>
      </c>
      <c r="B6" s="4" t="inlineStr">
        <is>
          <t xml:space="preserve"> </t>
        </is>
      </c>
      <c r="C6" s="4" t="inlineStr">
        <is>
          <t xml:space="preserve"> </t>
        </is>
      </c>
      <c r="D6" s="4" t="inlineStr">
        <is>
          <t xml:space="preserve"> </t>
        </is>
      </c>
    </row>
    <row r="7">
      <c r="A7" s="3" t="inlineStr">
        <is>
          <t>Schedule Of Assets By Segment</t>
        </is>
      </c>
      <c r="B7" s="4" t="inlineStr">
        <is>
          <t xml:space="preserve"> </t>
        </is>
      </c>
      <c r="C7" s="4" t="inlineStr">
        <is>
          <t xml:space="preserve"> </t>
        </is>
      </c>
      <c r="D7" s="4" t="inlineStr">
        <is>
          <t xml:space="preserve"> </t>
        </is>
      </c>
    </row>
    <row r="8">
      <c r="A8" s="4" t="inlineStr">
        <is>
          <t>Total third-party sales</t>
        </is>
      </c>
      <c r="B8" s="7" t="n">
        <v>270.3</v>
      </c>
      <c r="C8" s="7" t="n">
        <v>296.5</v>
      </c>
      <c r="D8" s="7" t="n">
        <v>166.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gment Operating Results and Other Financial Data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Total third-party sales</t>
        </is>
      </c>
      <c r="B4" s="7" t="n">
        <v>1059.3</v>
      </c>
      <c r="C4" s="7" t="n">
        <v>1099.2</v>
      </c>
      <c r="D4" s="7" t="n">
        <v>840.4</v>
      </c>
    </row>
    <row r="5">
      <c r="A5" s="4" t="inlineStr">
        <is>
          <t>Income from continuing operations before income taxes</t>
        </is>
      </c>
      <c r="B5" s="8" t="n">
        <v>37.7</v>
      </c>
      <c r="C5" s="8" t="n">
        <v>28.3</v>
      </c>
      <c r="D5" s="6" t="n">
        <v>66</v>
      </c>
    </row>
    <row r="6">
      <c r="A6" s="4" t="inlineStr">
        <is>
          <t>Acquisition and divestiture expenses</t>
        </is>
      </c>
      <c r="B6" s="8" t="n">
        <v>1.1</v>
      </c>
      <c r="C6" s="8" t="n">
        <v>0.5</v>
      </c>
      <c r="D6" s="8" t="n">
        <v>0.4</v>
      </c>
    </row>
    <row r="7">
      <c r="A7" s="4" t="inlineStr">
        <is>
          <t>Non-controlling interest compensation allocation</t>
        </is>
      </c>
      <c r="B7" s="8" t="n">
        <v>-0.3</v>
      </c>
      <c r="C7" s="8" t="n">
        <v>-0.6</v>
      </c>
      <c r="D7" s="8" t="n">
        <v>5.3</v>
      </c>
    </row>
    <row r="8">
      <c r="A8" s="4" t="inlineStr">
        <is>
          <t>Amortization of fair value adjustment to acquisition date inventory</t>
        </is>
      </c>
      <c r="B8" s="6" t="n">
        <v>0</v>
      </c>
      <c r="C8" s="8" t="n">
        <v>13.3</v>
      </c>
      <c r="D8" s="8" t="n">
        <v>9.9</v>
      </c>
    </row>
    <row r="9">
      <c r="A9" s="4" t="inlineStr">
        <is>
          <t>Restructuring and impairment expense</t>
        </is>
      </c>
      <c r="B9" s="6" t="n">
        <v>4</v>
      </c>
      <c r="C9" s="8" t="n">
        <v>1.9</v>
      </c>
      <c r="D9" s="8" t="n">
        <v>2.4</v>
      </c>
    </row>
    <row r="10">
      <c r="A10" s="4" t="inlineStr">
        <is>
          <t>Depreciation and amortization expense</t>
        </is>
      </c>
      <c r="B10" s="8" t="n">
        <v>94.3</v>
      </c>
      <c r="C10" s="8" t="n">
        <v>102.8</v>
      </c>
      <c r="D10" s="8" t="n">
        <v>63.5</v>
      </c>
    </row>
    <row r="11">
      <c r="A11" s="4" t="inlineStr">
        <is>
          <t>Interest expense, net</t>
        </is>
      </c>
      <c r="B11" s="8" t="n">
        <v>30.1</v>
      </c>
      <c r="C11" s="8" t="n">
        <v>33.9</v>
      </c>
      <c r="D11" s="8" t="n">
        <v>13.7</v>
      </c>
    </row>
    <row r="12">
      <c r="A12" s="4" t="inlineStr">
        <is>
          <t>Goodwill impairment</t>
        </is>
      </c>
      <c r="B12" s="8" t="n">
        <v>60.8</v>
      </c>
      <c r="C12" s="8" t="n">
        <v>65.2</v>
      </c>
      <c r="D12" s="6" t="n">
        <v>0</v>
      </c>
    </row>
    <row r="13">
      <c r="A13" s="4" t="inlineStr">
        <is>
          <t>Other expense (income), net</t>
        </is>
      </c>
      <c r="B13" s="6" t="n">
        <v>-9</v>
      </c>
      <c r="C13" s="6" t="n">
        <v>-10</v>
      </c>
      <c r="D13" s="8" t="n">
        <v>14.3</v>
      </c>
    </row>
    <row r="14">
      <c r="A14" s="4" t="inlineStr">
        <is>
          <t>Adjusted Segment EBITDA</t>
        </is>
      </c>
      <c r="B14" s="8" t="n">
        <v>287.8</v>
      </c>
      <c r="C14" s="8" t="n">
        <v>300.6</v>
      </c>
      <c r="D14" s="8" t="n">
        <v>215.1</v>
      </c>
    </row>
    <row r="15">
      <c r="A15" s="4" t="inlineStr">
        <is>
          <t>Sealing Technologies</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Total third-party sales</t>
        </is>
      </c>
      <c r="B17" s="8" t="n">
        <v>658.4</v>
      </c>
      <c r="C17" s="8" t="n">
        <v>623.4</v>
      </c>
      <c r="D17" s="8" t="n">
        <v>593.2</v>
      </c>
    </row>
    <row r="18">
      <c r="A18" s="4" t="inlineStr">
        <is>
          <t>Goodwill impairment</t>
        </is>
      </c>
      <c r="B18" s="6" t="n">
        <v>0</v>
      </c>
      <c r="C18" s="6" t="n">
        <v>0</v>
      </c>
      <c r="D18" s="4" t="inlineStr">
        <is>
          <t xml:space="preserve"> </t>
        </is>
      </c>
    </row>
    <row r="19">
      <c r="A19" s="4" t="inlineStr">
        <is>
          <t>Advanced Surface Technologies</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Total third-party sales</t>
        </is>
      </c>
      <c r="B21" s="8" t="n">
        <v>400.9</v>
      </c>
      <c r="C21" s="8" t="n">
        <v>475.8</v>
      </c>
      <c r="D21" s="8" t="n">
        <v>247.2</v>
      </c>
    </row>
    <row r="22">
      <c r="A22" s="4" t="inlineStr">
        <is>
          <t>Goodwill impairment</t>
        </is>
      </c>
      <c r="B22" s="8" t="n">
        <v>60.8</v>
      </c>
      <c r="C22" s="8" t="n">
        <v>65.2</v>
      </c>
      <c r="D22" s="4" t="inlineStr">
        <is>
          <t xml:space="preserve"> </t>
        </is>
      </c>
    </row>
    <row r="23">
      <c r="A23" s="4" t="inlineStr">
        <is>
          <t>Operating Segments</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Total third-party sales</t>
        </is>
      </c>
      <c r="B25" s="8" t="n">
        <v>1059.6</v>
      </c>
      <c r="C25" s="8" t="n">
        <v>1100.4</v>
      </c>
      <c r="D25" s="8" t="n">
        <v>847.1</v>
      </c>
    </row>
    <row r="26">
      <c r="A26" s="4" t="inlineStr">
        <is>
          <t>Operating Segments | Sealing Technologies</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Total third-party sales</t>
        </is>
      </c>
      <c r="B28" s="8" t="n">
        <v>658.4</v>
      </c>
      <c r="C28" s="8" t="n">
        <v>624.3</v>
      </c>
      <c r="D28" s="8" t="n">
        <v>599.8</v>
      </c>
    </row>
    <row r="29">
      <c r="A29" s="4" t="inlineStr">
        <is>
          <t>Adjusted Segment EBITDA</t>
        </is>
      </c>
      <c r="B29" s="8" t="n">
        <v>192.3</v>
      </c>
      <c r="C29" s="8" t="n">
        <v>159.1</v>
      </c>
      <c r="D29" s="8" t="n">
        <v>141.9</v>
      </c>
    </row>
    <row r="30">
      <c r="A30" s="4" t="inlineStr">
        <is>
          <t>Operating Segments | Advanced Surface Technologies</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Total third-party sales</t>
        </is>
      </c>
      <c r="B32" s="8" t="n">
        <v>401.2</v>
      </c>
      <c r="C32" s="8" t="n">
        <v>476.1</v>
      </c>
      <c r="D32" s="8" t="n">
        <v>247.3</v>
      </c>
    </row>
    <row r="33">
      <c r="A33" s="4" t="inlineStr">
        <is>
          <t>Adjusted Segment EBITDA</t>
        </is>
      </c>
      <c r="B33" s="8" t="n">
        <v>95.5</v>
      </c>
      <c r="C33" s="8" t="n">
        <v>141.5</v>
      </c>
      <c r="D33" s="8" t="n">
        <v>73.2</v>
      </c>
    </row>
    <row r="34">
      <c r="A34" s="4" t="inlineStr">
        <is>
          <t>Intersegment sales</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Total third-party sales</t>
        </is>
      </c>
      <c r="B36" s="8" t="n">
        <v>-0.3</v>
      </c>
      <c r="C36" s="8" t="n">
        <v>-1.2</v>
      </c>
      <c r="D36" s="8" t="n">
        <v>-6.7</v>
      </c>
    </row>
    <row r="37">
      <c r="A37" s="4" t="inlineStr">
        <is>
          <t>Corporate</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Corporate expenses</t>
        </is>
      </c>
      <c r="B39" s="8" t="n">
        <v>49.5</v>
      </c>
      <c r="C39" s="6" t="n">
        <v>47</v>
      </c>
      <c r="D39" s="8" t="n">
        <v>64.90000000000001</v>
      </c>
    </row>
    <row r="40">
      <c r="A40" s="4" t="inlineStr">
        <is>
          <t>Segment Reconciling Items</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Other expense (income), net</t>
        </is>
      </c>
      <c r="B42" s="7" t="n">
        <v>10.6</v>
      </c>
      <c r="C42" s="7" t="n">
        <v>8.300000000000001</v>
      </c>
      <c r="D42" s="5" t="n">
        <v>-1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Net Sales by Geographical Area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Total third-party sales</t>
        </is>
      </c>
      <c r="B4" s="7" t="n">
        <v>1059.3</v>
      </c>
      <c r="C4" s="7" t="n">
        <v>1099.2</v>
      </c>
      <c r="D4" s="7" t="n">
        <v>840.4</v>
      </c>
    </row>
    <row r="5">
      <c r="A5" s="4" t="inlineStr">
        <is>
          <t>United State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third-party sales</t>
        </is>
      </c>
      <c r="B7" s="8" t="n">
        <v>640.3</v>
      </c>
      <c r="C7" s="8" t="n">
        <v>687.4</v>
      </c>
      <c r="D7" s="8" t="n">
        <v>445.7</v>
      </c>
    </row>
    <row r="8">
      <c r="A8" s="4" t="inlineStr">
        <is>
          <t>Europe</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third-party sales</t>
        </is>
      </c>
      <c r="B10" s="8" t="n">
        <v>149.6</v>
      </c>
      <c r="C10" s="8" t="n">
        <v>139.7</v>
      </c>
      <c r="D10" s="8" t="n">
        <v>132.7</v>
      </c>
    </row>
    <row r="11">
      <c r="A11" s="4" t="inlineStr">
        <is>
          <t>Other foreign</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third-party sales</t>
        </is>
      </c>
      <c r="B13" s="7" t="n">
        <v>269.4</v>
      </c>
      <c r="C13" s="7" t="n">
        <v>272.1</v>
      </c>
      <c r="D13" s="5" t="n">
        <v>26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Third Party Sales by Major End Market (Details) - USD ($) $ in Million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Total third-party sales</t>
        </is>
      </c>
      <c r="B4" s="7" t="n">
        <v>1059.3</v>
      </c>
      <c r="C4" s="7" t="n">
        <v>1099.2</v>
      </c>
      <c r="D4" s="7" t="n">
        <v>840.4</v>
      </c>
    </row>
    <row r="5">
      <c r="A5" s="4" t="inlineStr">
        <is>
          <t>Aerospace</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third-party sales</t>
        </is>
      </c>
      <c r="B7" s="8" t="n">
        <v>58.3</v>
      </c>
      <c r="C7" s="8" t="n">
        <v>47.3</v>
      </c>
      <c r="D7" s="8" t="n">
        <v>41.9</v>
      </c>
    </row>
    <row r="8">
      <c r="A8" s="4" t="inlineStr">
        <is>
          <t>Chemical and material processing</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third-party sales</t>
        </is>
      </c>
      <c r="B10" s="8" t="n">
        <v>84.59999999999999</v>
      </c>
      <c r="C10" s="8" t="n">
        <v>77.59999999999999</v>
      </c>
      <c r="D10" s="8" t="n">
        <v>72.5</v>
      </c>
    </row>
    <row r="11">
      <c r="A11" s="4" t="inlineStr">
        <is>
          <t>Food and pharmaceutical</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third-party sales</t>
        </is>
      </c>
      <c r="B13" s="8" t="n">
        <v>65.40000000000001</v>
      </c>
      <c r="C13" s="8" t="n">
        <v>70.8</v>
      </c>
      <c r="D13" s="8" t="n">
        <v>65.09999999999999</v>
      </c>
    </row>
    <row r="14">
      <c r="A14" s="4" t="inlineStr">
        <is>
          <t>General industrial</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third-party sales</t>
        </is>
      </c>
      <c r="B16" s="8" t="n">
        <v>171.4</v>
      </c>
      <c r="C16" s="8" t="n">
        <v>190.7</v>
      </c>
      <c r="D16" s="8" t="n">
        <v>187.5</v>
      </c>
    </row>
    <row r="17">
      <c r="A17" s="4" t="inlineStr">
        <is>
          <t>Commercial vehicle</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third-party sales</t>
        </is>
      </c>
      <c r="B19" s="8" t="n">
        <v>198.4</v>
      </c>
      <c r="C19" s="8" t="n">
        <v>191.2</v>
      </c>
      <c r="D19" s="8" t="n">
        <v>174.3</v>
      </c>
    </row>
    <row r="20">
      <c r="A20" s="4" t="inlineStr">
        <is>
          <t>Oil and gas</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Total third-party sales</t>
        </is>
      </c>
      <c r="B22" s="8" t="n">
        <v>27.8</v>
      </c>
      <c r="C22" s="8" t="n">
        <v>26.6</v>
      </c>
      <c r="D22" s="8" t="n">
        <v>23.6</v>
      </c>
    </row>
    <row r="23">
      <c r="A23" s="4" t="inlineStr">
        <is>
          <t>Power generation</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Total third-party sales</t>
        </is>
      </c>
      <c r="B25" s="8" t="n">
        <v>68.3</v>
      </c>
      <c r="C25" s="8" t="n">
        <v>43.2</v>
      </c>
      <c r="D25" s="8" t="n">
        <v>43.8</v>
      </c>
    </row>
    <row r="26">
      <c r="A26" s="4" t="inlineStr">
        <is>
          <t>Semiconductors</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Total third-party sales</t>
        </is>
      </c>
      <c r="B28" s="8" t="n">
        <v>363.5</v>
      </c>
      <c r="C28" s="6" t="n">
        <v>437</v>
      </c>
      <c r="D28" s="8" t="n">
        <v>218.2</v>
      </c>
    </row>
    <row r="29">
      <c r="A29" s="4" t="inlineStr">
        <is>
          <t>Other</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Total third-party sales</t>
        </is>
      </c>
      <c r="B31" s="8" t="n">
        <v>21.6</v>
      </c>
      <c r="C31" s="8" t="n">
        <v>14.8</v>
      </c>
      <c r="D31" s="8" t="n">
        <v>13.5</v>
      </c>
    </row>
    <row r="32">
      <c r="A32" s="4" t="inlineStr">
        <is>
          <t>Sealing Technologies</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Total third-party sales</t>
        </is>
      </c>
      <c r="B34" s="8" t="n">
        <v>658.4</v>
      </c>
      <c r="C34" s="8" t="n">
        <v>623.4</v>
      </c>
      <c r="D34" s="8" t="n">
        <v>593.2</v>
      </c>
    </row>
    <row r="35">
      <c r="A35" s="4" t="inlineStr">
        <is>
          <t>Sealing Technologies | Aerospace</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Total third-party sales</t>
        </is>
      </c>
      <c r="B37" s="8" t="n">
        <v>47.5</v>
      </c>
      <c r="C37" s="8" t="n">
        <v>41.2</v>
      </c>
      <c r="D37" s="8" t="n">
        <v>32.1</v>
      </c>
    </row>
    <row r="38">
      <c r="A38" s="4" t="inlineStr">
        <is>
          <t>Sealing Technologies | Chemical and material processing</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Total third-party sales</t>
        </is>
      </c>
      <c r="B40" s="8" t="n">
        <v>84.59999999999999</v>
      </c>
      <c r="C40" s="8" t="n">
        <v>77.59999999999999</v>
      </c>
      <c r="D40" s="8" t="n">
        <v>72.5</v>
      </c>
    </row>
    <row r="41">
      <c r="A41" s="4" t="inlineStr">
        <is>
          <t>Sealing Technologies | Food and pharmaceutical</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Total third-party sales</t>
        </is>
      </c>
      <c r="B43" s="8" t="n">
        <v>65.40000000000001</v>
      </c>
      <c r="C43" s="8" t="n">
        <v>70.8</v>
      </c>
      <c r="D43" s="8" t="n">
        <v>65.09999999999999</v>
      </c>
    </row>
    <row r="44">
      <c r="A44" s="4" t="inlineStr">
        <is>
          <t>Sealing Technologies | General industrial</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Total third-party sales</t>
        </is>
      </c>
      <c r="B46" s="8" t="n">
        <v>151.6</v>
      </c>
      <c r="C46" s="8" t="n">
        <v>162.3</v>
      </c>
      <c r="D46" s="8" t="n">
        <v>161.8</v>
      </c>
    </row>
    <row r="47">
      <c r="A47" s="4" t="inlineStr">
        <is>
          <t>Sealing Technologies | Commercial vehicle</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Total third-party sales</t>
        </is>
      </c>
      <c r="B49" s="8" t="n">
        <v>198.4</v>
      </c>
      <c r="C49" s="8" t="n">
        <v>191.2</v>
      </c>
      <c r="D49" s="8" t="n">
        <v>174.3</v>
      </c>
    </row>
    <row r="50">
      <c r="A50" s="4" t="inlineStr">
        <is>
          <t>Sealing Technologies | Oil and gas</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Total third-party sales</t>
        </is>
      </c>
      <c r="B52" s="8" t="n">
        <v>19.8</v>
      </c>
      <c r="C52" s="8" t="n">
        <v>21.4</v>
      </c>
      <c r="D52" s="6" t="n">
        <v>19</v>
      </c>
    </row>
    <row r="53">
      <c r="A53" s="4" t="inlineStr">
        <is>
          <t>Sealing Technologies | Power generation</t>
        </is>
      </c>
      <c r="B53" s="4" t="inlineStr">
        <is>
          <t xml:space="preserve"> </t>
        </is>
      </c>
      <c r="C53" s="4" t="inlineStr">
        <is>
          <t xml:space="preserve"> </t>
        </is>
      </c>
      <c r="D53" s="4" t="inlineStr">
        <is>
          <t xml:space="preserve"> </t>
        </is>
      </c>
    </row>
    <row r="54">
      <c r="A54" s="3" t="inlineStr">
        <is>
          <t>Disaggregation of Revenue</t>
        </is>
      </c>
      <c r="B54" s="4" t="inlineStr">
        <is>
          <t xml:space="preserve"> </t>
        </is>
      </c>
      <c r="C54" s="4" t="inlineStr">
        <is>
          <t xml:space="preserve"> </t>
        </is>
      </c>
      <c r="D54" s="4" t="inlineStr">
        <is>
          <t xml:space="preserve"> </t>
        </is>
      </c>
    </row>
    <row r="55">
      <c r="A55" s="4" t="inlineStr">
        <is>
          <t>Total third-party sales</t>
        </is>
      </c>
      <c r="B55" s="8" t="n">
        <v>68.3</v>
      </c>
      <c r="C55" s="8" t="n">
        <v>43.1</v>
      </c>
      <c r="D55" s="8" t="n">
        <v>43.6</v>
      </c>
    </row>
    <row r="56">
      <c r="A56" s="4" t="inlineStr">
        <is>
          <t>Sealing Technologies | Semiconductors</t>
        </is>
      </c>
      <c r="B56" s="4" t="inlineStr">
        <is>
          <t xml:space="preserve"> </t>
        </is>
      </c>
      <c r="C56" s="4" t="inlineStr">
        <is>
          <t xml:space="preserve"> </t>
        </is>
      </c>
      <c r="D56" s="4" t="inlineStr">
        <is>
          <t xml:space="preserve"> </t>
        </is>
      </c>
    </row>
    <row r="57">
      <c r="A57" s="3" t="inlineStr">
        <is>
          <t>Disaggregation of Revenue</t>
        </is>
      </c>
      <c r="B57" s="4" t="inlineStr">
        <is>
          <t xml:space="preserve"> </t>
        </is>
      </c>
      <c r="C57" s="4" t="inlineStr">
        <is>
          <t xml:space="preserve"> </t>
        </is>
      </c>
      <c r="D57" s="4" t="inlineStr">
        <is>
          <t xml:space="preserve"> </t>
        </is>
      </c>
    </row>
    <row r="58">
      <c r="A58" s="4" t="inlineStr">
        <is>
          <t>Total third-party sales</t>
        </is>
      </c>
      <c r="B58" s="8" t="n">
        <v>8.300000000000001</v>
      </c>
      <c r="C58" s="8" t="n">
        <v>6.1</v>
      </c>
      <c r="D58" s="8" t="n">
        <v>14.6</v>
      </c>
    </row>
    <row r="59">
      <c r="A59" s="4" t="inlineStr">
        <is>
          <t>Sealing Technologies | Other</t>
        </is>
      </c>
      <c r="B59" s="4" t="inlineStr">
        <is>
          <t xml:space="preserve"> </t>
        </is>
      </c>
      <c r="C59" s="4" t="inlineStr">
        <is>
          <t xml:space="preserve"> </t>
        </is>
      </c>
      <c r="D59" s="4" t="inlineStr">
        <is>
          <t xml:space="preserve"> </t>
        </is>
      </c>
    </row>
    <row r="60">
      <c r="A60" s="3" t="inlineStr">
        <is>
          <t>Disaggregation of Revenue</t>
        </is>
      </c>
      <c r="B60" s="4" t="inlineStr">
        <is>
          <t xml:space="preserve"> </t>
        </is>
      </c>
      <c r="C60" s="4" t="inlineStr">
        <is>
          <t xml:space="preserve"> </t>
        </is>
      </c>
      <c r="D60" s="4" t="inlineStr">
        <is>
          <t xml:space="preserve"> </t>
        </is>
      </c>
    </row>
    <row r="61">
      <c r="A61" s="4" t="inlineStr">
        <is>
          <t>Total third-party sales</t>
        </is>
      </c>
      <c r="B61" s="8" t="n">
        <v>14.5</v>
      </c>
      <c r="C61" s="8" t="n">
        <v>9.699999999999999</v>
      </c>
      <c r="D61" s="8" t="n">
        <v>10.2</v>
      </c>
    </row>
    <row r="62">
      <c r="A62" s="4" t="inlineStr">
        <is>
          <t>Advanced Surface Technologies</t>
        </is>
      </c>
      <c r="B62" s="4" t="inlineStr">
        <is>
          <t xml:space="preserve"> </t>
        </is>
      </c>
      <c r="C62" s="4" t="inlineStr">
        <is>
          <t xml:space="preserve"> </t>
        </is>
      </c>
      <c r="D62" s="4" t="inlineStr">
        <is>
          <t xml:space="preserve"> </t>
        </is>
      </c>
    </row>
    <row r="63">
      <c r="A63" s="3" t="inlineStr">
        <is>
          <t>Disaggregation of Revenue</t>
        </is>
      </c>
      <c r="B63" s="4" t="inlineStr">
        <is>
          <t xml:space="preserve"> </t>
        </is>
      </c>
      <c r="C63" s="4" t="inlineStr">
        <is>
          <t xml:space="preserve"> </t>
        </is>
      </c>
      <c r="D63" s="4" t="inlineStr">
        <is>
          <t xml:space="preserve"> </t>
        </is>
      </c>
    </row>
    <row r="64">
      <c r="A64" s="4" t="inlineStr">
        <is>
          <t>Total third-party sales</t>
        </is>
      </c>
      <c r="B64" s="8" t="n">
        <v>400.9</v>
      </c>
      <c r="C64" s="8" t="n">
        <v>475.8</v>
      </c>
      <c r="D64" s="8" t="n">
        <v>247.2</v>
      </c>
    </row>
    <row r="65">
      <c r="A65" s="4" t="inlineStr">
        <is>
          <t>Advanced Surface Technologies | Aerospace</t>
        </is>
      </c>
      <c r="B65" s="4" t="inlineStr">
        <is>
          <t xml:space="preserve"> </t>
        </is>
      </c>
      <c r="C65" s="4" t="inlineStr">
        <is>
          <t xml:space="preserve"> </t>
        </is>
      </c>
      <c r="D65" s="4" t="inlineStr">
        <is>
          <t xml:space="preserve"> </t>
        </is>
      </c>
    </row>
    <row r="66">
      <c r="A66" s="3" t="inlineStr">
        <is>
          <t>Disaggregation of Revenue</t>
        </is>
      </c>
      <c r="B66" s="4" t="inlineStr">
        <is>
          <t xml:space="preserve"> </t>
        </is>
      </c>
      <c r="C66" s="4" t="inlineStr">
        <is>
          <t xml:space="preserve"> </t>
        </is>
      </c>
      <c r="D66" s="4" t="inlineStr">
        <is>
          <t xml:space="preserve"> </t>
        </is>
      </c>
    </row>
    <row r="67">
      <c r="A67" s="4" t="inlineStr">
        <is>
          <t>Total third-party sales</t>
        </is>
      </c>
      <c r="B67" s="8" t="n">
        <v>10.8</v>
      </c>
      <c r="C67" s="8" t="n">
        <v>6.1</v>
      </c>
      <c r="D67" s="8" t="n">
        <v>9.800000000000001</v>
      </c>
    </row>
    <row r="68">
      <c r="A68" s="4" t="inlineStr">
        <is>
          <t>Advanced Surface Technologies | Chemical and material processing</t>
        </is>
      </c>
      <c r="B68" s="4" t="inlineStr">
        <is>
          <t xml:space="preserve"> </t>
        </is>
      </c>
      <c r="C68" s="4" t="inlineStr">
        <is>
          <t xml:space="preserve"> </t>
        </is>
      </c>
      <c r="D68" s="4" t="inlineStr">
        <is>
          <t xml:space="preserve"> </t>
        </is>
      </c>
    </row>
    <row r="69">
      <c r="A69" s="3" t="inlineStr">
        <is>
          <t>Disaggregation of Revenue</t>
        </is>
      </c>
      <c r="B69" s="4" t="inlineStr">
        <is>
          <t xml:space="preserve"> </t>
        </is>
      </c>
      <c r="C69" s="4" t="inlineStr">
        <is>
          <t xml:space="preserve"> </t>
        </is>
      </c>
      <c r="D69" s="4" t="inlineStr">
        <is>
          <t xml:space="preserve"> </t>
        </is>
      </c>
    </row>
    <row r="70">
      <c r="A70" s="4" t="inlineStr">
        <is>
          <t>Total third-party sales</t>
        </is>
      </c>
      <c r="B70" s="6" t="n">
        <v>0</v>
      </c>
      <c r="C70" s="6" t="n">
        <v>0</v>
      </c>
      <c r="D70" s="6" t="n">
        <v>0</v>
      </c>
    </row>
    <row r="71">
      <c r="A71" s="4" t="inlineStr">
        <is>
          <t>Advanced Surface Technologies | Food and pharmaceutical</t>
        </is>
      </c>
      <c r="B71" s="4" t="inlineStr">
        <is>
          <t xml:space="preserve"> </t>
        </is>
      </c>
      <c r="C71" s="4" t="inlineStr">
        <is>
          <t xml:space="preserve"> </t>
        </is>
      </c>
      <c r="D71" s="4" t="inlineStr">
        <is>
          <t xml:space="preserve"> </t>
        </is>
      </c>
    </row>
    <row r="72">
      <c r="A72" s="3" t="inlineStr">
        <is>
          <t>Disaggregation of Revenue</t>
        </is>
      </c>
      <c r="B72" s="4" t="inlineStr">
        <is>
          <t xml:space="preserve"> </t>
        </is>
      </c>
      <c r="C72" s="4" t="inlineStr">
        <is>
          <t xml:space="preserve"> </t>
        </is>
      </c>
      <c r="D72" s="4" t="inlineStr">
        <is>
          <t xml:space="preserve"> </t>
        </is>
      </c>
    </row>
    <row r="73">
      <c r="A73" s="4" t="inlineStr">
        <is>
          <t>Total third-party sales</t>
        </is>
      </c>
      <c r="B73" s="6" t="n">
        <v>0</v>
      </c>
      <c r="C73" s="6" t="n">
        <v>0</v>
      </c>
      <c r="D73" s="6" t="n">
        <v>0</v>
      </c>
    </row>
    <row r="74">
      <c r="A74" s="4" t="inlineStr">
        <is>
          <t>Advanced Surface Technologies | General industrial</t>
        </is>
      </c>
      <c r="B74" s="4" t="inlineStr">
        <is>
          <t xml:space="preserve"> </t>
        </is>
      </c>
      <c r="C74" s="4" t="inlineStr">
        <is>
          <t xml:space="preserve"> </t>
        </is>
      </c>
      <c r="D74" s="4" t="inlineStr">
        <is>
          <t xml:space="preserve"> </t>
        </is>
      </c>
    </row>
    <row r="75">
      <c r="A75" s="3" t="inlineStr">
        <is>
          <t>Disaggregation of Revenue</t>
        </is>
      </c>
      <c r="B75" s="4" t="inlineStr">
        <is>
          <t xml:space="preserve"> </t>
        </is>
      </c>
      <c r="C75" s="4" t="inlineStr">
        <is>
          <t xml:space="preserve"> </t>
        </is>
      </c>
      <c r="D75" s="4" t="inlineStr">
        <is>
          <t xml:space="preserve"> </t>
        </is>
      </c>
    </row>
    <row r="76">
      <c r="A76" s="4" t="inlineStr">
        <is>
          <t>Total third-party sales</t>
        </is>
      </c>
      <c r="B76" s="8" t="n">
        <v>19.8</v>
      </c>
      <c r="C76" s="8" t="n">
        <v>28.4</v>
      </c>
      <c r="D76" s="8" t="n">
        <v>25.7</v>
      </c>
    </row>
    <row r="77">
      <c r="A77" s="4" t="inlineStr">
        <is>
          <t>Advanced Surface Technologies | Commercial vehicle</t>
        </is>
      </c>
      <c r="B77" s="4" t="inlineStr">
        <is>
          <t xml:space="preserve"> </t>
        </is>
      </c>
      <c r="C77" s="4" t="inlineStr">
        <is>
          <t xml:space="preserve"> </t>
        </is>
      </c>
      <c r="D77" s="4" t="inlineStr">
        <is>
          <t xml:space="preserve"> </t>
        </is>
      </c>
    </row>
    <row r="78">
      <c r="A78" s="3" t="inlineStr">
        <is>
          <t>Disaggregation of Revenue</t>
        </is>
      </c>
      <c r="B78" s="4" t="inlineStr">
        <is>
          <t xml:space="preserve"> </t>
        </is>
      </c>
      <c r="C78" s="4" t="inlineStr">
        <is>
          <t xml:space="preserve"> </t>
        </is>
      </c>
      <c r="D78" s="4" t="inlineStr">
        <is>
          <t xml:space="preserve"> </t>
        </is>
      </c>
    </row>
    <row r="79">
      <c r="A79" s="4" t="inlineStr">
        <is>
          <t>Total third-party sales</t>
        </is>
      </c>
      <c r="B79" s="6" t="n">
        <v>0</v>
      </c>
      <c r="C79" s="6" t="n">
        <v>0</v>
      </c>
      <c r="D79" s="6" t="n">
        <v>0</v>
      </c>
    </row>
    <row r="80">
      <c r="A80" s="4" t="inlineStr">
        <is>
          <t>Advanced Surface Technologies | Oil and gas</t>
        </is>
      </c>
      <c r="B80" s="4" t="inlineStr">
        <is>
          <t xml:space="preserve"> </t>
        </is>
      </c>
      <c r="C80" s="4" t="inlineStr">
        <is>
          <t xml:space="preserve"> </t>
        </is>
      </c>
      <c r="D80" s="4" t="inlineStr">
        <is>
          <t xml:space="preserve"> </t>
        </is>
      </c>
    </row>
    <row r="81">
      <c r="A81" s="3" t="inlineStr">
        <is>
          <t>Disaggregation of Revenue</t>
        </is>
      </c>
      <c r="B81" s="4" t="inlineStr">
        <is>
          <t xml:space="preserve"> </t>
        </is>
      </c>
      <c r="C81" s="4" t="inlineStr">
        <is>
          <t xml:space="preserve"> </t>
        </is>
      </c>
      <c r="D81" s="4" t="inlineStr">
        <is>
          <t xml:space="preserve"> </t>
        </is>
      </c>
    </row>
    <row r="82">
      <c r="A82" s="4" t="inlineStr">
        <is>
          <t>Total third-party sales</t>
        </is>
      </c>
      <c r="B82" s="6" t="n">
        <v>8</v>
      </c>
      <c r="C82" s="8" t="n">
        <v>5.2</v>
      </c>
      <c r="D82" s="8" t="n">
        <v>4.6</v>
      </c>
    </row>
    <row r="83">
      <c r="A83" s="4" t="inlineStr">
        <is>
          <t>Advanced Surface Technologies | Power generation</t>
        </is>
      </c>
      <c r="B83" s="4" t="inlineStr">
        <is>
          <t xml:space="preserve"> </t>
        </is>
      </c>
      <c r="C83" s="4" t="inlineStr">
        <is>
          <t xml:space="preserve"> </t>
        </is>
      </c>
      <c r="D83" s="4" t="inlineStr">
        <is>
          <t xml:space="preserve"> </t>
        </is>
      </c>
    </row>
    <row r="84">
      <c r="A84" s="3" t="inlineStr">
        <is>
          <t>Disaggregation of Revenue</t>
        </is>
      </c>
      <c r="B84" s="4" t="inlineStr">
        <is>
          <t xml:space="preserve"> </t>
        </is>
      </c>
      <c r="C84" s="4" t="inlineStr">
        <is>
          <t xml:space="preserve"> </t>
        </is>
      </c>
      <c r="D84" s="4" t="inlineStr">
        <is>
          <t xml:space="preserve"> </t>
        </is>
      </c>
    </row>
    <row r="85">
      <c r="A85" s="4" t="inlineStr">
        <is>
          <t>Total third-party sales</t>
        </is>
      </c>
      <c r="B85" s="6" t="n">
        <v>0</v>
      </c>
      <c r="C85" s="8" t="n">
        <v>0.1</v>
      </c>
      <c r="D85" s="8" t="n">
        <v>0.2</v>
      </c>
    </row>
    <row r="86">
      <c r="A86" s="4" t="inlineStr">
        <is>
          <t>Advanced Surface Technologies | Semiconductors</t>
        </is>
      </c>
      <c r="B86" s="4" t="inlineStr">
        <is>
          <t xml:space="preserve"> </t>
        </is>
      </c>
      <c r="C86" s="4" t="inlineStr">
        <is>
          <t xml:space="preserve"> </t>
        </is>
      </c>
      <c r="D86" s="4" t="inlineStr">
        <is>
          <t xml:space="preserve"> </t>
        </is>
      </c>
    </row>
    <row r="87">
      <c r="A87" s="3" t="inlineStr">
        <is>
          <t>Disaggregation of Revenue</t>
        </is>
      </c>
      <c r="B87" s="4" t="inlineStr">
        <is>
          <t xml:space="preserve"> </t>
        </is>
      </c>
      <c r="C87" s="4" t="inlineStr">
        <is>
          <t xml:space="preserve"> </t>
        </is>
      </c>
      <c r="D87" s="4" t="inlineStr">
        <is>
          <t xml:space="preserve"> </t>
        </is>
      </c>
    </row>
    <row r="88">
      <c r="A88" s="4" t="inlineStr">
        <is>
          <t>Total third-party sales</t>
        </is>
      </c>
      <c r="B88" s="8" t="n">
        <v>355.2</v>
      </c>
      <c r="C88" s="8" t="n">
        <v>430.9</v>
      </c>
      <c r="D88" s="8" t="n">
        <v>203.6</v>
      </c>
    </row>
    <row r="89">
      <c r="A89" s="4" t="inlineStr">
        <is>
          <t>Advanced Surface Technologies | Other</t>
        </is>
      </c>
      <c r="B89" s="4" t="inlineStr">
        <is>
          <t xml:space="preserve"> </t>
        </is>
      </c>
      <c r="C89" s="4" t="inlineStr">
        <is>
          <t xml:space="preserve"> </t>
        </is>
      </c>
      <c r="D89" s="4" t="inlineStr">
        <is>
          <t xml:space="preserve"> </t>
        </is>
      </c>
    </row>
    <row r="90">
      <c r="A90" s="3" t="inlineStr">
        <is>
          <t>Disaggregation of Revenue</t>
        </is>
      </c>
      <c r="B90" s="4" t="inlineStr">
        <is>
          <t xml:space="preserve"> </t>
        </is>
      </c>
      <c r="C90" s="4" t="inlineStr">
        <is>
          <t xml:space="preserve"> </t>
        </is>
      </c>
      <c r="D90" s="4" t="inlineStr">
        <is>
          <t xml:space="preserve"> </t>
        </is>
      </c>
    </row>
    <row r="91">
      <c r="A91" s="4" t="inlineStr">
        <is>
          <t>Total third-party sales</t>
        </is>
      </c>
      <c r="B91" s="7" t="n">
        <v>7.1</v>
      </c>
      <c r="C91" s="7" t="n">
        <v>5.1</v>
      </c>
      <c r="D91" s="7" t="n">
        <v>3.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gment Related Capital Expenditure, Depreciation and Amortization on those Expenditures (Detail)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Capital Expenditures</t>
        </is>
      </c>
      <c r="B4" s="7" t="n">
        <v>33.9</v>
      </c>
      <c r="C4" s="7" t="n">
        <v>29.4</v>
      </c>
      <c r="D4" s="7" t="n">
        <v>14.9</v>
      </c>
    </row>
    <row r="5">
      <c r="A5" s="4" t="inlineStr">
        <is>
          <t>Depreciation and amortization expense</t>
        </is>
      </c>
      <c r="B5" s="8" t="n">
        <v>94.5</v>
      </c>
      <c r="C5" s="8" t="n">
        <v>103.1</v>
      </c>
      <c r="D5" s="8" t="n">
        <v>63.8</v>
      </c>
    </row>
    <row r="6">
      <c r="A6" s="4" t="inlineStr">
        <is>
          <t>Operating Segments | Sealing Technologie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Capital Expenditures</t>
        </is>
      </c>
      <c r="B8" s="8" t="n">
        <v>17.1</v>
      </c>
      <c r="C8" s="8" t="n">
        <v>8.199999999999999</v>
      </c>
      <c r="D8" s="8" t="n">
        <v>6.3</v>
      </c>
    </row>
    <row r="9">
      <c r="A9" s="4" t="inlineStr">
        <is>
          <t>Depreciation and amortization expense</t>
        </is>
      </c>
      <c r="B9" s="8" t="n">
        <v>25.1</v>
      </c>
      <c r="C9" s="8" t="n">
        <v>26.1</v>
      </c>
      <c r="D9" s="8" t="n">
        <v>30.6</v>
      </c>
    </row>
    <row r="10">
      <c r="A10" s="4" t="inlineStr">
        <is>
          <t>Operating Segments | Advanced Surface Technologies</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Capital Expenditures</t>
        </is>
      </c>
      <c r="B12" s="8" t="n">
        <v>16.8</v>
      </c>
      <c r="C12" s="8" t="n">
        <v>21.2</v>
      </c>
      <c r="D12" s="8" t="n">
        <v>8.6</v>
      </c>
    </row>
    <row r="13">
      <c r="A13" s="4" t="inlineStr">
        <is>
          <t>Depreciation and amortization expense</t>
        </is>
      </c>
      <c r="B13" s="8" t="n">
        <v>69.2</v>
      </c>
      <c r="C13" s="8" t="n">
        <v>76.7</v>
      </c>
      <c r="D13" s="8" t="n">
        <v>32.9</v>
      </c>
    </row>
    <row r="14">
      <c r="A14" s="4" t="inlineStr">
        <is>
          <t>Corporate</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Depreciation and amortization expense</t>
        </is>
      </c>
      <c r="B16" s="7" t="n">
        <v>0.2</v>
      </c>
      <c r="C16" s="7" t="n">
        <v>0.3</v>
      </c>
      <c r="D16" s="7" t="n">
        <v>0.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Assets and Long Lived Assets Segment (Detail) - USD ($) $ in Millions</t>
        </is>
      </c>
      <c r="B1" s="2" t="inlineStr">
        <is>
          <t>Dec. 31, 2023</t>
        </is>
      </c>
      <c r="C1" s="2" t="inlineStr">
        <is>
          <t>Dec. 31, 2022</t>
        </is>
      </c>
    </row>
    <row r="2">
      <c r="A2" s="3" t="inlineStr">
        <is>
          <t>Revenues from External Customers and Long-Lived Assets</t>
        </is>
      </c>
      <c r="B2" s="4" t="inlineStr">
        <is>
          <t xml:space="preserve"> </t>
        </is>
      </c>
      <c r="C2" s="4" t="inlineStr">
        <is>
          <t xml:space="preserve"> </t>
        </is>
      </c>
    </row>
    <row r="3">
      <c r="A3" s="4" t="inlineStr">
        <is>
          <t>Assets</t>
        </is>
      </c>
      <c r="B3" s="7" t="n">
        <v>2499.5</v>
      </c>
      <c r="C3" s="7" t="n">
        <v>2647.8</v>
      </c>
    </row>
    <row r="4">
      <c r="A4" s="4" t="inlineStr">
        <is>
          <t>Long-Lived Assets</t>
        </is>
      </c>
      <c r="B4" s="8" t="n">
        <v>193.8</v>
      </c>
      <c r="C4" s="8" t="n">
        <v>185.2</v>
      </c>
    </row>
    <row r="5">
      <c r="A5" s="4" t="inlineStr">
        <is>
          <t>Discontinued Operation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Assets</t>
        </is>
      </c>
      <c r="B7" s="6" t="n">
        <v>0</v>
      </c>
      <c r="C7" s="8" t="n">
        <v>15.9</v>
      </c>
    </row>
    <row r="8">
      <c r="A8" s="4" t="inlineStr">
        <is>
          <t>United States</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Long-Lived Assets</t>
        </is>
      </c>
      <c r="B10" s="8" t="n">
        <v>154.9</v>
      </c>
      <c r="C10" s="8" t="n">
        <v>152.7</v>
      </c>
    </row>
    <row r="11">
      <c r="A11" s="4" t="inlineStr">
        <is>
          <t>France</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Long-Lived Assets</t>
        </is>
      </c>
      <c r="B13" s="8" t="n">
        <v>7.9</v>
      </c>
      <c r="C13" s="8" t="n">
        <v>7.4</v>
      </c>
    </row>
    <row r="14">
      <c r="A14" s="4" t="inlineStr">
        <is>
          <t>Other Europe</t>
        </is>
      </c>
      <c r="B14" s="4" t="inlineStr">
        <is>
          <t xml:space="preserve"> </t>
        </is>
      </c>
      <c r="C14" s="4" t="inlineStr">
        <is>
          <t xml:space="preserve"> </t>
        </is>
      </c>
    </row>
    <row r="15">
      <c r="A15" s="3" t="inlineStr">
        <is>
          <t>Revenues from External Customers and Long-Lived Assets</t>
        </is>
      </c>
      <c r="B15" s="4" t="inlineStr">
        <is>
          <t xml:space="preserve"> </t>
        </is>
      </c>
      <c r="C15" s="4" t="inlineStr">
        <is>
          <t xml:space="preserve"> </t>
        </is>
      </c>
    </row>
    <row r="16">
      <c r="A16" s="4" t="inlineStr">
        <is>
          <t>Long-Lived Assets</t>
        </is>
      </c>
      <c r="B16" s="8" t="n">
        <v>1.2</v>
      </c>
      <c r="C16" s="8" t="n">
        <v>0.9</v>
      </c>
    </row>
    <row r="17">
      <c r="A17" s="4" t="inlineStr">
        <is>
          <t>Other foreign</t>
        </is>
      </c>
      <c r="B17" s="4" t="inlineStr">
        <is>
          <t xml:space="preserve"> </t>
        </is>
      </c>
      <c r="C17" s="4" t="inlineStr">
        <is>
          <t xml:space="preserve"> </t>
        </is>
      </c>
    </row>
    <row r="18">
      <c r="A18" s="3" t="inlineStr">
        <is>
          <t>Revenues from External Customers and Long-Lived Assets</t>
        </is>
      </c>
      <c r="B18" s="4" t="inlineStr">
        <is>
          <t xml:space="preserve"> </t>
        </is>
      </c>
      <c r="C18" s="4" t="inlineStr">
        <is>
          <t xml:space="preserve"> </t>
        </is>
      </c>
    </row>
    <row r="19">
      <c r="A19" s="4" t="inlineStr">
        <is>
          <t>Long-Lived Assets</t>
        </is>
      </c>
      <c r="B19" s="8" t="n">
        <v>29.8</v>
      </c>
      <c r="C19" s="8" t="n">
        <v>24.2</v>
      </c>
    </row>
    <row r="20">
      <c r="A20" s="4" t="inlineStr">
        <is>
          <t>Operating Segments | Sealing Technologies</t>
        </is>
      </c>
      <c r="B20" s="4" t="inlineStr">
        <is>
          <t xml:space="preserve"> </t>
        </is>
      </c>
      <c r="C20" s="4" t="inlineStr">
        <is>
          <t xml:space="preserve"> </t>
        </is>
      </c>
    </row>
    <row r="21">
      <c r="A21" s="3" t="inlineStr">
        <is>
          <t>Revenues from External Customers and Long-Lived Assets</t>
        </is>
      </c>
      <c r="B21" s="4" t="inlineStr">
        <is>
          <t xml:space="preserve"> </t>
        </is>
      </c>
      <c r="C21" s="4" t="inlineStr">
        <is>
          <t xml:space="preserve"> </t>
        </is>
      </c>
    </row>
    <row r="22">
      <c r="A22" s="4" t="inlineStr">
        <is>
          <t>Assets</t>
        </is>
      </c>
      <c r="B22" s="8" t="n">
        <v>687.1</v>
      </c>
      <c r="C22" s="8" t="n">
        <v>689.6</v>
      </c>
    </row>
    <row r="23">
      <c r="A23" s="4" t="inlineStr">
        <is>
          <t>Operating Segments | Advanced Surface Technologies</t>
        </is>
      </c>
      <c r="B23" s="4" t="inlineStr">
        <is>
          <t xml:space="preserve"> </t>
        </is>
      </c>
      <c r="C23" s="4" t="inlineStr">
        <is>
          <t xml:space="preserve"> </t>
        </is>
      </c>
    </row>
    <row r="24">
      <c r="A24" s="3" t="inlineStr">
        <is>
          <t>Revenues from External Customers and Long-Lived Assets</t>
        </is>
      </c>
      <c r="B24" s="4" t="inlineStr">
        <is>
          <t xml:space="preserve"> </t>
        </is>
      </c>
      <c r="C24" s="4" t="inlineStr">
        <is>
          <t xml:space="preserve"> </t>
        </is>
      </c>
    </row>
    <row r="25">
      <c r="A25" s="4" t="inlineStr">
        <is>
          <t>Assets</t>
        </is>
      </c>
      <c r="B25" s="8" t="n">
        <v>1385.9</v>
      </c>
      <c r="C25" s="8" t="n">
        <v>1519.6</v>
      </c>
    </row>
    <row r="26">
      <c r="A26" s="4" t="inlineStr">
        <is>
          <t>Corporate</t>
        </is>
      </c>
      <c r="B26" s="4" t="inlineStr">
        <is>
          <t xml:space="preserve"> </t>
        </is>
      </c>
      <c r="C26" s="4" t="inlineStr">
        <is>
          <t xml:space="preserve"> </t>
        </is>
      </c>
    </row>
    <row r="27">
      <c r="A27" s="3" t="inlineStr">
        <is>
          <t>Revenues from External Customers and Long-Lived Assets</t>
        </is>
      </c>
      <c r="B27" s="4" t="inlineStr">
        <is>
          <t xml:space="preserve"> </t>
        </is>
      </c>
      <c r="C27" s="4" t="inlineStr">
        <is>
          <t xml:space="preserve"> </t>
        </is>
      </c>
    </row>
    <row r="28">
      <c r="A28" s="4" t="inlineStr">
        <is>
          <t>Assets</t>
        </is>
      </c>
      <c r="B28" s="7" t="n">
        <v>426.5</v>
      </c>
      <c r="C28" s="7" t="n">
        <v>422.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2. Acquisitions On December 17, 2021, our subsidiary, EnPro Holdings, Inc. ("EnPro Holdings"), completed the acquisition of all issued and outstanding membership interests of TCFII NxEdge LLC (“NxEdge”). Based in Boise, Idaho, NxEdge serves customers across the semiconductor supply chain, including top tier global integrated device manufacturers and original equipment manufacturers from six main facilities located in Idaho and California. With vertically integrated capabilities across the semiconductor value chain, including a robust aftermarket business, NxEdge is a leading supplier offering a set of integrated capabilities with unique processes resulting in a broad range of qualifications at top customers. NxEdge is included in our Advanced Surface Technologies segment. The acquisition was paid for with $853.9 million in cash, net of cash acquired. We funded the payment with available cash on hand, borrowings under our revolving credit facility and borrowings under new term loan facilities. Additionally, there were $15.0 million of acquisition-related costs recorded during the year ended December 31, 2021, which were expensed when incurred and included in selling, general and administrative expense in the accompanying Consolidated Statement of Operations for the year then ended. On October 26, 2020, a subsidiary of Enpro formed for this purpose (the "Alluxa Acquisition Subsidiary") acquired all of the equity securities of Alluxa, Inc. ("Alluxa"), a privately held, California-based company. Alluxa is an industrial technology company that provides specialized optical filters and thin-film coatings for the most challenging applications in the industrial technology, life sciences, and semiconductor markets. Alluxa's products are developed through a proprietary coating process using state-of-the-art advanced equipment. Alluxa is included in our Advanced Surface Technologies segment. Alluxa works in collaboration with customers across major end markets to provide customized, complex precision coating solutions through its specialized technology platform and proprietary processes. Alluxa has cultivated long-standing customer relationships across its diversified customer base. Alluxa’s global distribution capabilities support the company’s international reach, serving customers across the Americas, Europe, and Asia. Founded in 2007, Alluxa has two locations in California and is headquartered in Santa Rosa, California. In connection with the completion of the transaction, we entered into a limited liability operating agreement (the “Alluxa LLC Agreement”) with respect to the “Alluxa Acquisition Subsidiary” in connection with the rollover transaction with the Alluxa Executives receiving approximately 7% of the equity interests of the Alluxa Acquisition Subsidiary in return for their contribution of the rollover shares of Alluxa. Pursuant to the Alluxa LLC Agreement, each Alluxa Executive has the right to sell to us, and we have the right to purchase from each Alluxa Executive (collectively, the “Put and Call Rights”), one-third of the Alluxa Executive equity interests in the Alluxa Acquisition Subsidiary during each of three exercise periods in 2024, 2025 and 2026, with any amount not sold or purchased in a prior exercise period being carried forward to the subsequent exercise periods (although for one Alluxa Executive who transitioned to a consulting role on January 1, 2023, the full amount of his equity interests are subject to the Company’s right to purchase on June 30, 2024, with two-thirds of the equity interests purchasable at the fixed value of the equity interests as set forth in the Alluxa LLC Agreement). The Alluxa LLC Agreement also provides for the purchase by us of all of an Alluxa Executive's equity interests in the Alluxa Acquisition Subsidiary in connection with the termination of employment of the Alluxa Executive under specified circumstances, with payments in certain circumstances to be made in annual installments. In certain cases involving the termination of an Alluxa Executive's employment, the consideration payable to an Alluxa Executive for the purchase of his equity interests is equal to the fixed value set forth in the Alluxa LLC Agreement (an aggregate of $17.85 million for all of the Alluxa Executives). In all other cases, including upon any exercise of the Alluxa Put and Call Rights, the consideration payable under the Alluxa LLC Agreement in connection with any such purchase by us of an Alluxa Executive's equity interests in the Alluxa Acquisition Subsidiary is equal to the greater of the fixed value of the equity interests as set forth in the Alluxa LLC Agreement or a price based upon a multiple of twelve-month adjusted EBITDA based upon certain financial metrics of the Alluxa Acquisition Subsidiary, plus cash and less indebtedness of the Alluxa Acquisition Subsidiary prior to the relevant payment, and subject to certain adjustments dependent upon the circumstances of the purchase and sale. On September 25, 2019, we acquired all of the equity securities of LeanTeq Co., Ltd. and its affiliate LeanTeq LLC (collectively referred to as “LeanTeq”). LeanTeq primarily provides refurbishment services for critical components and assemblies used in state-of-the-art semiconductor equipment. This equipment is used to produce the latest and most technologically advanced microchips for smartphones, autonomous vehicles, high-speed wireless connectivity, artificial intelligence, and other leading-edge applications. Founded in 2011 and headquartered in Taoyuan City, Taiwan, LeanTeq has two locations in Taiwan and one in the United States (Silicon Valley). LeanTeq is included within the Advanced Surface Technologies segment. A limited liability company agreement (the "LeanTeq LLC Agreement") entered into with respect to Lunar as part of the LeanTeq acquisition, provided Enpro with the right to buy from each LeanTeq Executive (each a LeanTeq "Call Option”), and each LeanTeq Executive with the right to sell to Enpro (the "Put Option") such LeanTeq Executive's Rollover Equity as follows: Enpro had the right to buy, and the LeanTeq Executive had the right to sell, such Rollover Equity within 90 days following the third anniversary of the closing and payable in two installments as follows (the "Put/Call Price"): • Half of the price payable for the Rollover Equity is to be equal to a pro rata portion of a multiple of EBITDA (as defined) of Lunar (on a consolidated basis) during the last 12 months (“LTM”) ending on the closest month end prior to the last month end before the purchase or sale (the "First Measurement Date") less Lunar's consolidated net debt in excess of cash as of the First Measurement Date (the "First Exercise Price"). The applicable multiple depends on the future LTM EBITDA margin and revenue growth; • The remaining half of the price payable for the Rollover Equity is to be equal to an amount that is the higher of the First Exercise Price and a pro rata portion of a multiple of EBITDA of Lunar (on a consolidated basis) during the LTM prior to the first anniversary of the First Measurement Date (the "Second Measurement Date") less Lunar's consolidated net debt in excess of cash as of the Second Measurement Date. The applicable multiple depends on the future LTM EBITDA margin and revenue growth. • During the fourth quarter of 2022, Enpro acquired all the equity securities of Lunar owned by the LeanTeq Executives and became the sole owner of LeanTeq. As a result of this purchase transaction, $35.0 million of our Redeemable Non-Controlling Interests was reclassified as a liability. We entered into a subsequent agreement with the LeanTeq Executives where we agreed to pay the full Put/Call Price calculated at the First Measurement Date and paid $41.9 million in December 2022, which was the minimum purchase price for these equity securities, of which $7.8 million eliminated our outstanding deferred compensation liability and $34.1 million reduced the liability attributable to the redeemable non-controlling interest acquisition. We anticipate an additional $1.1 million payment in the first quarter of 2024 based on Put/Call Price determined at the Second Measurement Date, which was subject to the financial performance of LeanTeq through November 2023. We have recorded this anticipated $1.1 million payment as a liability included in accrued expenses on our consolidated balance sheet as of December 31, 2023. The fair value of the Alluxa Executives' equity interests and the LeanTeq Executives' Rollover Equity was estimated as of the closing date of those transactions. Due to the presence of the put arrangements and thus that redemption is not solely within our control, the Alluxa Executives' equity interests are, and, prior to December 2022, the LeanTeq Executives' Rollover Equity had been, presented as redeemable non-controlling interests. We initially recognized the amount at fair value, inclusive of the put-call provisions. We adjust the redeemable non-controlling interests when the redemption value exceeds the carrying value with changes recognized as an adjustment to equity. Sales of $8.6 million and a pre-tax loss of $1.9 million for NxEdge are included in our Consolidated Statement of Operations for the year ended December 31, 2021. The following unaudited pro forma condensed consolidated financial results of operations for the years ended December 31, 2022 and 2021 are presented as if these acquisitions had been completed before January 1, 2021: 2022 2021 Pro forma net sales $ 1,099.2 $ 1,016.8 Pro forma net income from continuing operations 16.2 82.1 These amounts have been calculated after applying our accounting policies and adjusting the results of NxEdge to reflect the additional depreciation and amortization that would have been charged assuming the fair value adjustments to inventory, property, plant and equipment and intangible assets had been applied prior to January 1, 2021 as well as additional interest expense to reflect financing required, together with the corresponding tax effects. The supplemental pro forma net income for the year ended December 31, 2021 was adjusted to exclude $15.0 million of pre-tax acquisition-related costs. These pro forma financial results have been prepared for comparative purposes only and do not reflect the effect of synergies that would have been expected to result from the integration of these acquisition. The pro forma information does not purport to be indicative of the results of operations that actually would have resulted had the acquisition occurred prior to January 1, 2021, or of future results of the consolidated ent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5" customWidth="1" min="2" max="2"/>
    <col width="20" customWidth="1" min="3" max="3"/>
    <col width="22" customWidth="1" min="4" max="4"/>
    <col width="22" customWidth="1" min="5" max="5"/>
    <col width="25" customWidth="1" min="6" max="6"/>
    <col width="22" customWidth="1" min="7" max="7"/>
    <col width="41" customWidth="1" min="8" max="8"/>
    <col width="22" customWidth="1" min="9" max="9"/>
    <col width="14" customWidth="1" min="10" max="10"/>
    <col width="22" customWidth="1" min="11" max="11"/>
  </cols>
  <sheetData>
    <row r="1">
      <c r="A1" s="1" t="inlineStr">
        <is>
          <t>Commitments and Contingencies - Additional Information (Details)</t>
        </is>
      </c>
      <c r="G1" s="2" t="inlineStr">
        <is>
          <t>1 Months Ended</t>
        </is>
      </c>
      <c r="H1" s="2" t="inlineStr">
        <is>
          <t>12 Months Ended</t>
        </is>
      </c>
    </row>
    <row r="2">
      <c r="B2" s="2" t="inlineStr">
        <is>
          <t>Apr. 14, 2021 USD ($) mi</t>
        </is>
      </c>
      <c r="C2" s="2" t="inlineStr">
        <is>
          <t>Jun. 30, 2018 party</t>
        </is>
      </c>
      <c r="D2" s="2" t="inlineStr">
        <is>
          <t>Oct. 31, 2016 USD ($)</t>
        </is>
      </c>
      <c r="E2" s="2" t="inlineStr">
        <is>
          <t>Mar. 03, 2016 USD ($)</t>
        </is>
      </c>
      <c r="F2" s="2" t="inlineStr">
        <is>
          <t>Apr. 11, 2014 USD ($) mi</t>
        </is>
      </c>
      <c r="G2" s="2" t="inlineStr">
        <is>
          <t>Sep. 30, 2022 USD ($)</t>
        </is>
      </c>
      <c r="H2" s="2" t="inlineStr">
        <is>
          <t>Dec. 31, 2023 USD ($) site mine party mi</t>
        </is>
      </c>
      <c r="I2" s="2" t="inlineStr">
        <is>
          <t>Dec. 31, 2022 USD ($)</t>
        </is>
      </c>
      <c r="J2" s="2" t="inlineStr">
        <is>
          <t>Oct. 18, 2021</t>
        </is>
      </c>
      <c r="K2" s="2" t="inlineStr">
        <is>
          <t>Apr. 30, 2015 USD ($)</t>
        </is>
      </c>
    </row>
    <row r="3">
      <c r="A3" s="3" t="inlineStr">
        <is>
          <t>Site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ites subject to remediation | s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v>
      </c>
      <c r="I4" s="4" t="inlineStr">
        <is>
          <t xml:space="preserve"> </t>
        </is>
      </c>
      <c r="J4" s="4" t="inlineStr">
        <is>
          <t xml:space="preserve"> </t>
        </is>
      </c>
      <c r="K4" s="4" t="inlineStr">
        <is>
          <t xml:space="preserve"> </t>
        </is>
      </c>
    </row>
    <row r="5">
      <c r="A5" s="4" t="inlineStr">
        <is>
          <t>Number of sites subject to remediation activities, cost in excess of 100K | si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v>
      </c>
      <c r="I5" s="4" t="inlineStr">
        <is>
          <t xml:space="preserve"> </t>
        </is>
      </c>
      <c r="J5" s="4" t="inlineStr">
        <is>
          <t xml:space="preserve"> </t>
        </is>
      </c>
      <c r="K5" s="4" t="inlineStr">
        <is>
          <t xml:space="preserve"> </t>
        </is>
      </c>
    </row>
    <row r="6">
      <c r="A6" s="4" t="inlineStr">
        <is>
          <t>Cost per site minimis thres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v>
      </c>
      <c r="I6" s="4" t="inlineStr">
        <is>
          <t xml:space="preserve"> </t>
        </is>
      </c>
      <c r="J6" s="4" t="inlineStr">
        <is>
          <t xml:space="preserve"> </t>
        </is>
      </c>
      <c r="K6" s="4" t="inlineStr">
        <is>
          <t xml:space="preserve"> </t>
        </is>
      </c>
    </row>
    <row r="7">
      <c r="A7" s="4" t="inlineStr">
        <is>
          <t>Number of sites, investigation completed | si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v>
      </c>
      <c r="I7" s="4" t="inlineStr">
        <is>
          <t xml:space="preserve"> </t>
        </is>
      </c>
      <c r="J7" s="4" t="inlineStr">
        <is>
          <t xml:space="preserve"> </t>
        </is>
      </c>
      <c r="K7" s="4" t="inlineStr">
        <is>
          <t xml:space="preserve"> </t>
        </is>
      </c>
    </row>
    <row r="8">
      <c r="A8" s="4" t="inlineStr">
        <is>
          <t>Number of sites investigation in progress | si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v>
      </c>
      <c r="I8" s="4" t="inlineStr">
        <is>
          <t xml:space="preserve"> </t>
        </is>
      </c>
      <c r="J8" s="4" t="inlineStr">
        <is>
          <t xml:space="preserve"> </t>
        </is>
      </c>
      <c r="K8" s="4" t="inlineStr">
        <is>
          <t xml:space="preserve"> </t>
        </is>
      </c>
    </row>
    <row r="9">
      <c r="A9" s="4" t="inlineStr">
        <is>
          <t>Number of sites subject to remediation activities, contains remediation systems | si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v>
      </c>
      <c r="I9" s="4" t="inlineStr">
        <is>
          <t xml:space="preserve"> </t>
        </is>
      </c>
      <c r="J9" s="4" t="inlineStr">
        <is>
          <t xml:space="preserve"> </t>
        </is>
      </c>
      <c r="K9" s="4" t="inlineStr">
        <is>
          <t xml:space="preserve"> </t>
        </is>
      </c>
    </row>
    <row r="10">
      <c r="A10" s="4" t="inlineStr">
        <is>
          <t>Number of sites subject to remediation activities, monitored | s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v>
      </c>
      <c r="I10" s="4" t="inlineStr">
        <is>
          <t xml:space="preserve"> </t>
        </is>
      </c>
      <c r="J10" s="4" t="inlineStr">
        <is>
          <t xml:space="preserve"> </t>
        </is>
      </c>
      <c r="K10" s="4" t="inlineStr">
        <is>
          <t xml:space="preserve"> </t>
        </is>
      </c>
    </row>
    <row r="11">
      <c r="A11" s="4" t="inlineStr">
        <is>
          <t>Number of sites subject to remediation activities, active operations | si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v>
      </c>
      <c r="I11" s="4" t="inlineStr">
        <is>
          <t xml:space="preserve"> </t>
        </is>
      </c>
      <c r="J11" s="4" t="inlineStr">
        <is>
          <t xml:space="preserve"> </t>
        </is>
      </c>
      <c r="K11" s="4" t="inlineStr">
        <is>
          <t xml:space="preserve"> </t>
        </is>
      </c>
    </row>
    <row r="12">
      <c r="A12" s="4" t="inlineStr">
        <is>
          <t>Environmen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9000000</v>
      </c>
      <c r="I12" s="5" t="n">
        <v>42100000</v>
      </c>
      <c r="J12" s="4" t="inlineStr">
        <is>
          <t xml:space="preserve"> </t>
        </is>
      </c>
      <c r="K12" s="4" t="inlineStr">
        <is>
          <t xml:space="preserve"> </t>
        </is>
      </c>
    </row>
    <row r="13">
      <c r="A13" s="4" t="inlineStr">
        <is>
          <t>Environmental,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200000</v>
      </c>
      <c r="I13" s="4" t="inlineStr">
        <is>
          <t xml:space="preserve"> </t>
        </is>
      </c>
      <c r="J13" s="4" t="inlineStr">
        <is>
          <t xml:space="preserve"> </t>
        </is>
      </c>
      <c r="K13" s="4" t="inlineStr">
        <is>
          <t xml:space="preserve"> </t>
        </is>
      </c>
    </row>
    <row r="14">
      <c r="A14" s="4" t="inlineStr">
        <is>
          <t>Environmental Loss Contingency Statement Of Financial Position Extensible Enumeration Not Disclosed Fla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Consolidated Balance Sheets</t>
        </is>
      </c>
      <c r="I14" s="4" t="inlineStr">
        <is>
          <t xml:space="preserve"> </t>
        </is>
      </c>
      <c r="J14" s="4" t="inlineStr">
        <is>
          <t xml:space="preserve"> </t>
        </is>
      </c>
      <c r="K14" s="4" t="inlineStr">
        <is>
          <t xml:space="preserve"> </t>
        </is>
      </c>
    </row>
    <row r="15">
      <c r="A15" s="4" t="inlineStr">
        <is>
          <t>Loss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900000</v>
      </c>
      <c r="I15" s="4" t="inlineStr">
        <is>
          <t xml:space="preserve"> </t>
        </is>
      </c>
      <c r="J15" s="4" t="inlineStr">
        <is>
          <t xml:space="preserve"> </t>
        </is>
      </c>
      <c r="K15" s="4" t="inlineStr">
        <is>
          <t xml:space="preserve"> </t>
        </is>
      </c>
    </row>
    <row r="16">
      <c r="A16" s="4" t="inlineStr">
        <is>
          <t>Lower Passaic River Study Are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ite Conting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ortion of site subject to remediation | mi</t>
        </is>
      </c>
      <c r="B18" s="4" t="inlineStr">
        <is>
          <t xml:space="preserve"> </t>
        </is>
      </c>
      <c r="C18" s="4" t="inlineStr">
        <is>
          <t xml:space="preserve"> </t>
        </is>
      </c>
      <c r="D18" s="4" t="inlineStr">
        <is>
          <t xml:space="preserve"> </t>
        </is>
      </c>
      <c r="E18" s="4" t="inlineStr">
        <is>
          <t xml:space="preserve"> </t>
        </is>
      </c>
      <c r="F18" s="6" t="n">
        <v>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potentially responsible parties |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0</v>
      </c>
      <c r="I19" s="4" t="inlineStr">
        <is>
          <t xml:space="preserve"> </t>
        </is>
      </c>
      <c r="J19" s="4" t="inlineStr">
        <is>
          <t xml:space="preserve"> </t>
        </is>
      </c>
      <c r="K19" s="4" t="inlineStr">
        <is>
          <t xml:space="preserve"> </t>
        </is>
      </c>
    </row>
    <row r="20">
      <c r="A20" s="4" t="inlineStr">
        <is>
          <t>Estimate of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26000000</v>
      </c>
    </row>
    <row r="21">
      <c r="A21" s="4" t="inlineStr">
        <is>
          <t>Estimate low end</t>
        </is>
      </c>
      <c r="B21" s="4" t="inlineStr">
        <is>
          <t xml:space="preserve"> </t>
        </is>
      </c>
      <c r="C21" s="4" t="inlineStr">
        <is>
          <t xml:space="preserve"> </t>
        </is>
      </c>
      <c r="D21" s="5" t="n">
        <v>16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velopment period (years)</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otentially responsible parties | party</t>
        </is>
      </c>
      <c r="B23" s="4" t="inlineStr">
        <is>
          <t xml:space="preserve"> </t>
        </is>
      </c>
      <c r="C23" s="6" t="n">
        <v>12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pper Nine Miles Of The Riv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ite Contingenc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ortion of site subject to remediation | mi</t>
        </is>
      </c>
      <c r="B26" s="6" t="n">
        <v>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stimate of loss exposure in excess of accrual</t>
        </is>
      </c>
      <c r="B27" s="5" t="n">
        <v>44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wer Passaic River Study Area, Lower Eight Mi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ite Continge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vironmen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00000</v>
      </c>
      <c r="I30" s="4" t="inlineStr">
        <is>
          <t xml:space="preserve"> </t>
        </is>
      </c>
      <c r="J30" s="4" t="inlineStr">
        <is>
          <t xml:space="preserve"> </t>
        </is>
      </c>
      <c r="K30" s="4" t="inlineStr">
        <is>
          <t xml:space="preserve"> </t>
        </is>
      </c>
    </row>
    <row r="31">
      <c r="A31" s="4" t="inlineStr">
        <is>
          <t>Accrual payments</t>
        </is>
      </c>
      <c r="B31" s="4" t="inlineStr">
        <is>
          <t xml:space="preserve"> </t>
        </is>
      </c>
      <c r="C31" s="4" t="inlineStr">
        <is>
          <t xml:space="preserve"> </t>
        </is>
      </c>
      <c r="D31" s="4" t="inlineStr">
        <is>
          <t xml:space="preserve"> </t>
        </is>
      </c>
      <c r="E31" s="4" t="inlineStr">
        <is>
          <t xml:space="preserve"> </t>
        </is>
      </c>
      <c r="F31" s="4" t="inlineStr">
        <is>
          <t xml:space="preserve"> </t>
        </is>
      </c>
      <c r="G31" s="5" t="n">
        <v>5900000</v>
      </c>
      <c r="H31" s="4" t="inlineStr">
        <is>
          <t xml:space="preserve"> </t>
        </is>
      </c>
      <c r="I31" s="4" t="inlineStr">
        <is>
          <t xml:space="preserve"> </t>
        </is>
      </c>
      <c r="J31" s="4" t="inlineStr">
        <is>
          <t xml:space="preserve"> </t>
        </is>
      </c>
      <c r="K31" s="4" t="inlineStr">
        <is>
          <t xml:space="preserve"> </t>
        </is>
      </c>
    </row>
    <row r="32">
      <c r="A32" s="4" t="inlineStr">
        <is>
          <t>Arizona Uranium Mi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ite Contingenc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vironmen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500000</v>
      </c>
      <c r="I34" s="4" t="inlineStr">
        <is>
          <t xml:space="preserve"> </t>
        </is>
      </c>
      <c r="J34" s="4" t="inlineStr">
        <is>
          <t xml:space="preserve"> </t>
        </is>
      </c>
      <c r="K34" s="4" t="inlineStr">
        <is>
          <t xml:space="preserve"> </t>
        </is>
      </c>
    </row>
    <row r="35">
      <c r="A35" s="4" t="inlineStr">
        <is>
          <t>Investigate sites notice from EPA | mi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v>
      </c>
      <c r="I35" s="4" t="inlineStr">
        <is>
          <t xml:space="preserve"> </t>
        </is>
      </c>
      <c r="J35" s="4" t="inlineStr">
        <is>
          <t xml:space="preserve"> </t>
        </is>
      </c>
      <c r="K35" s="4" t="inlineStr">
        <is>
          <t xml:space="preserve"> </t>
        </is>
      </c>
    </row>
    <row r="36">
      <c r="A36" s="4" t="inlineStr">
        <is>
          <t>Percentage of expenses reimbursable by the 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35</v>
      </c>
      <c r="K36" s="4" t="inlineStr">
        <is>
          <t xml:space="preserve"> </t>
        </is>
      </c>
    </row>
    <row r="37">
      <c r="A37" s="4" t="inlineStr">
        <is>
          <t>Future contributions from 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900000</v>
      </c>
      <c r="I37" s="4" t="inlineStr">
        <is>
          <t xml:space="preserve"> </t>
        </is>
      </c>
      <c r="J37" s="4" t="inlineStr">
        <is>
          <t xml:space="preserve"> </t>
        </is>
      </c>
      <c r="K37" s="4" t="inlineStr">
        <is>
          <t xml:space="preserve"> </t>
        </is>
      </c>
    </row>
    <row r="38">
      <c r="A38" s="4" t="inlineStr">
        <is>
          <t>Water Valley, Mississipp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ite Contingenc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ss reser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500000</v>
      </c>
      <c r="I40" s="4" t="inlineStr">
        <is>
          <t xml:space="preserve"> </t>
        </is>
      </c>
      <c r="J40" s="4" t="inlineStr">
        <is>
          <t xml:space="preserve"> </t>
        </is>
      </c>
      <c r="K40" s="4" t="inlineStr">
        <is>
          <t xml:space="preserve"> </t>
        </is>
      </c>
    </row>
    <row r="41">
      <c r="A41" s="4" t="inlineStr">
        <is>
          <t>Minimum | Lower Passaic River Study Are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ite Contingenc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stimate of loss exposure in excess of accrual</t>
        </is>
      </c>
      <c r="B43" s="4" t="inlineStr">
        <is>
          <t xml:space="preserve"> </t>
        </is>
      </c>
      <c r="C43" s="4" t="inlineStr">
        <is>
          <t xml:space="preserve"> </t>
        </is>
      </c>
      <c r="D43" s="4" t="inlineStr">
        <is>
          <t xml:space="preserve"> </t>
        </is>
      </c>
      <c r="E43" s="5" t="n">
        <v>1380000000</v>
      </c>
      <c r="F43" s="5" t="n">
        <v>953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 Lower Passaic River Study Are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ite Contingenc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stimate of loss exposure in excess of accrual</t>
        </is>
      </c>
      <c r="B46" s="4" t="inlineStr">
        <is>
          <t xml:space="preserve"> </t>
        </is>
      </c>
      <c r="C46" s="4" t="inlineStr">
        <is>
          <t xml:space="preserve"> </t>
        </is>
      </c>
      <c r="D46" s="4" t="inlineStr">
        <is>
          <t xml:space="preserve"> </t>
        </is>
      </c>
      <c r="E46" s="5" t="n">
        <v>173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lated Party | Crucible Steel Corpo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ite Contingenc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ortion of site subject to remediation | m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7</v>
      </c>
      <c r="I49" s="4" t="inlineStr">
        <is>
          <t xml:space="preserve"> </t>
        </is>
      </c>
      <c r="J49" s="4" t="inlineStr">
        <is>
          <t xml:space="preserve"> </t>
        </is>
      </c>
      <c r="K49"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hanges in Carrying Amount of Product Warranty Liability (Detail) - USD ($) $ in Millions</t>
        </is>
      </c>
      <c r="B1" s="2" t="inlineStr">
        <is>
          <t>12 Months Ended</t>
        </is>
      </c>
    </row>
    <row r="2">
      <c r="B2" s="2" t="inlineStr">
        <is>
          <t>Dec. 31, 2023</t>
        </is>
      </c>
      <c r="C2" s="2" t="inlineStr">
        <is>
          <t>Dec. 31, 2022</t>
        </is>
      </c>
      <c r="D2" s="2" t="inlineStr">
        <is>
          <t>Dec. 31, 2021</t>
        </is>
      </c>
    </row>
    <row r="3">
      <c r="A3" s="3" t="inlineStr">
        <is>
          <t>Movement in Standard Product Warranty Accrual</t>
        </is>
      </c>
      <c r="B3" s="4" t="inlineStr">
        <is>
          <t xml:space="preserve"> </t>
        </is>
      </c>
      <c r="C3" s="4" t="inlineStr">
        <is>
          <t xml:space="preserve"> </t>
        </is>
      </c>
      <c r="D3" s="4" t="inlineStr">
        <is>
          <t xml:space="preserve"> </t>
        </is>
      </c>
    </row>
    <row r="4">
      <c r="A4" s="4" t="inlineStr">
        <is>
          <t>Balance at beginning of year</t>
        </is>
      </c>
      <c r="B4" s="7" t="n">
        <v>5.2</v>
      </c>
      <c r="C4" s="7" t="n">
        <v>4.9</v>
      </c>
      <c r="D4" s="7" t="n">
        <v>6.7</v>
      </c>
    </row>
    <row r="5">
      <c r="A5" s="4" t="inlineStr">
        <is>
          <t>Charges to expense</t>
        </is>
      </c>
      <c r="B5" s="8" t="n">
        <v>2.6</v>
      </c>
      <c r="C5" s="8" t="n">
        <v>2.2</v>
      </c>
      <c r="D5" s="8" t="n">
        <v>0.7</v>
      </c>
    </row>
    <row r="6">
      <c r="A6" s="4" t="inlineStr">
        <is>
          <t>Settlements made</t>
        </is>
      </c>
      <c r="B6" s="8" t="n">
        <v>-1.4</v>
      </c>
      <c r="C6" s="8" t="n">
        <v>-1.9</v>
      </c>
      <c r="D6" s="8" t="n">
        <v>-2.5</v>
      </c>
    </row>
    <row r="7">
      <c r="A7" s="4" t="inlineStr">
        <is>
          <t>Balance at end of year</t>
        </is>
      </c>
      <c r="B7" s="7" t="n">
        <v>6.4</v>
      </c>
      <c r="C7" s="7" t="n">
        <v>5.2</v>
      </c>
      <c r="D7" s="7" t="n">
        <v>4.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6" customWidth="1" min="10" max="10"/>
    <col width="14" customWidth="1" min="11" max="11"/>
    <col width="28" customWidth="1" min="12" max="12"/>
  </cols>
  <sheetData>
    <row r="1">
      <c r="A1" s="1" t="inlineStr">
        <is>
          <t>Discontinued Operation and Dispositions - Additional Information (Details) - USD ($) $ in Millions</t>
        </is>
      </c>
      <c r="F1" s="2" t="inlineStr">
        <is>
          <t>1 Months Ended</t>
        </is>
      </c>
      <c r="G1" s="2" t="inlineStr">
        <is>
          <t>3 Months Ended</t>
        </is>
      </c>
      <c r="I1" s="2" t="inlineStr">
        <is>
          <t>5 Months Ended</t>
        </is>
      </c>
      <c r="J1" s="2" t="inlineStr">
        <is>
          <t>12 Months Ended</t>
        </is>
      </c>
    </row>
    <row r="2">
      <c r="B2" s="2" t="inlineStr">
        <is>
          <t>Jan. 30, 2023</t>
        </is>
      </c>
      <c r="C2" s="2" t="inlineStr">
        <is>
          <t>Nov. 04, 2022</t>
        </is>
      </c>
      <c r="D2" s="2" t="inlineStr">
        <is>
          <t>Dec. 21, 2021</t>
        </is>
      </c>
      <c r="E2" s="2" t="inlineStr">
        <is>
          <t>Sep. 02, 2021</t>
        </is>
      </c>
      <c r="F2" s="2" t="inlineStr">
        <is>
          <t>Jan. 30, 2023</t>
        </is>
      </c>
      <c r="G2" s="2" t="inlineStr">
        <is>
          <t>Mar. 31, 2023</t>
        </is>
      </c>
      <c r="H2" s="2" t="inlineStr">
        <is>
          <t>Dec. 31, 2022</t>
        </is>
      </c>
      <c r="I2" s="2" t="inlineStr">
        <is>
          <t>Mar. 31, 2023</t>
        </is>
      </c>
      <c r="J2" s="2" t="inlineStr">
        <is>
          <t>Dec. 31, 2023</t>
        </is>
      </c>
      <c r="K2" s="2" t="inlineStr">
        <is>
          <t>Dec. 31, 2022</t>
        </is>
      </c>
      <c r="L2" s="2" t="inlineStr">
        <is>
          <t>Dec. 31, 2021</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sale of busine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5.9</v>
      </c>
      <c r="K4" s="7" t="n">
        <v>301.9</v>
      </c>
      <c r="L4" s="7" t="n">
        <v>224.3</v>
      </c>
    </row>
    <row r="5">
      <c r="A5" s="4" t="inlineStr">
        <is>
          <t>Gain (loss) on disposal of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1</v>
      </c>
      <c r="K5" s="8" t="n">
        <v>-0.6</v>
      </c>
      <c r="L5" s="8" t="n">
        <v>17.6</v>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ain (loss) on disposal of business</t>
        </is>
      </c>
      <c r="B8" s="4" t="inlineStr">
        <is>
          <t xml:space="preserve"> </t>
        </is>
      </c>
      <c r="C8" s="7" t="n">
        <v>-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rease (decrease) in income tax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1</v>
      </c>
      <c r="K9" s="8" t="n">
        <v>-1.8</v>
      </c>
      <c r="L9" s="8" t="n">
        <v>13.9</v>
      </c>
    </row>
    <row r="10">
      <c r="A10" s="4" t="inlineStr">
        <is>
          <t>Discontinued Operations, Disposed of by Sale | GP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sale of businesses</t>
        </is>
      </c>
      <c r="B12" s="7" t="n">
        <v>2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ain (loss) on disposal of business</t>
        </is>
      </c>
      <c r="B13" s="4" t="inlineStr">
        <is>
          <t xml:space="preserve"> </t>
        </is>
      </c>
      <c r="C13" s="4" t="inlineStr">
        <is>
          <t xml:space="preserve"> </t>
        </is>
      </c>
      <c r="D13" s="4" t="inlineStr">
        <is>
          <t xml:space="preserve"> </t>
        </is>
      </c>
      <c r="E13" s="4" t="inlineStr">
        <is>
          <t xml:space="preserve"> </t>
        </is>
      </c>
      <c r="F13" s="7" t="n">
        <v>14.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scontinued Operations, Disposed of by Sale | GG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ome Statement, Balance Sheet and Additional Disclosures by Disposal Groups, Including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sale of busine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298.2</v>
      </c>
      <c r="J16" s="4" t="inlineStr">
        <is>
          <t xml:space="preserve"> </t>
        </is>
      </c>
      <c r="K16" s="4" t="inlineStr">
        <is>
          <t xml:space="preserve"> </t>
        </is>
      </c>
      <c r="L16" s="4" t="inlineStr">
        <is>
          <t xml:space="preserve"> </t>
        </is>
      </c>
    </row>
    <row r="17">
      <c r="A17" s="4" t="inlineStr">
        <is>
          <t>Gain (loss) on disposal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89.1</v>
      </c>
      <c r="I17" s="4" t="inlineStr">
        <is>
          <t xml:space="preserve"> </t>
        </is>
      </c>
      <c r="J17" s="4" t="inlineStr">
        <is>
          <t xml:space="preserve"> </t>
        </is>
      </c>
      <c r="K17" s="4" t="inlineStr">
        <is>
          <t xml:space="preserve"> </t>
        </is>
      </c>
      <c r="L17" s="4" t="inlineStr">
        <is>
          <t xml:space="preserve"> </t>
        </is>
      </c>
    </row>
    <row r="18">
      <c r="A18" s="4" t="inlineStr">
        <is>
          <t>Discontinued Operations, Disposed of by Sale | Compressor Products Internation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Statement, Balance Sheet and Additional Disclosures by Disposal Groups, Including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sale of businesses</t>
        </is>
      </c>
      <c r="B20" s="4" t="inlineStr">
        <is>
          <t xml:space="preserve"> </t>
        </is>
      </c>
      <c r="C20" s="4" t="inlineStr">
        <is>
          <t xml:space="preserve"> </t>
        </is>
      </c>
      <c r="D20" s="7" t="n">
        <v>185.7</v>
      </c>
      <c r="E20" s="4" t="inlineStr">
        <is>
          <t xml:space="preserve"> </t>
        </is>
      </c>
      <c r="F20" s="4" t="inlineStr">
        <is>
          <t xml:space="preserve"> </t>
        </is>
      </c>
      <c r="G20" s="7" t="n">
        <v>3.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ain (loss) on disposal of business</t>
        </is>
      </c>
      <c r="B21" s="4" t="inlineStr">
        <is>
          <t xml:space="preserve"> </t>
        </is>
      </c>
      <c r="C21" s="4" t="inlineStr">
        <is>
          <t xml:space="preserve"> </t>
        </is>
      </c>
      <c r="D21" s="7" t="n">
        <v>117.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scontinued Operations, Disposed of by Sale | Engineered Materials | Scenario,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ome Statement, Balance Sheet and Additional Disclosures by Disposal Groups, Including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crease (decrease) in income tax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7</v>
      </c>
      <c r="L24" s="7" t="n">
        <v>2.4</v>
      </c>
    </row>
    <row r="25">
      <c r="A25" s="4" t="inlineStr">
        <is>
          <t>Disposal by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ome Statement, Balance Sheet and Additional Disclosures by Disposal Groups, Including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tax book gain (loss) on diposal</t>
        </is>
      </c>
      <c r="B27" s="4" t="inlineStr">
        <is>
          <t xml:space="preserve"> </t>
        </is>
      </c>
      <c r="C27" s="4" t="inlineStr">
        <is>
          <t xml:space="preserve"> </t>
        </is>
      </c>
      <c r="D27" s="4" t="inlineStr">
        <is>
          <t xml:space="preserve"> </t>
        </is>
      </c>
      <c r="E27" s="7" t="n">
        <v>19.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sposal Group, Not Discontinued Operation, Gain (Loss) on Disposal, Statement of Income or Comprehensive Income [Extensible Enum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Other expense (income), net</t>
        </is>
      </c>
    </row>
  </sheetData>
  <mergeCells count="3">
    <mergeCell ref="A1:A2"/>
    <mergeCell ref="G1:H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and Dispositions - Results of Operations (Details) - USD ($) $ in Million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Income from discontinued operations, net of taxes</t>
        </is>
      </c>
      <c r="B4" s="7" t="n">
        <v>11.4</v>
      </c>
      <c r="C4" s="7" t="n">
        <v>198.4</v>
      </c>
      <c r="D4" s="5" t="n">
        <v>121</v>
      </c>
    </row>
    <row r="5">
      <c r="A5" s="4" t="inlineStr">
        <is>
          <t>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row>
    <row r="7">
      <c r="A7" s="4" t="inlineStr">
        <is>
          <t>Net sales</t>
        </is>
      </c>
      <c r="B7" s="6" t="n">
        <v>2</v>
      </c>
      <c r="C7" s="8" t="n">
        <v>188.9</v>
      </c>
      <c r="D7" s="8" t="n">
        <v>301.4</v>
      </c>
    </row>
    <row r="8">
      <c r="A8" s="4" t="inlineStr">
        <is>
          <t>Cost of sales</t>
        </is>
      </c>
      <c r="B8" s="8" t="n">
        <v>1.3</v>
      </c>
      <c r="C8" s="8" t="n">
        <v>124.6</v>
      </c>
      <c r="D8" s="8" t="n">
        <v>192.1</v>
      </c>
    </row>
    <row r="9">
      <c r="A9" s="4" t="inlineStr">
        <is>
          <t>Gross profit</t>
        </is>
      </c>
      <c r="B9" s="8" t="n">
        <v>0.7</v>
      </c>
      <c r="C9" s="8" t="n">
        <v>64.3</v>
      </c>
      <c r="D9" s="8" t="n">
        <v>109.3</v>
      </c>
    </row>
    <row r="10">
      <c r="A10" s="3" t="inlineStr">
        <is>
          <t>Operating expenses:</t>
        </is>
      </c>
      <c r="B10" s="4" t="inlineStr">
        <is>
          <t xml:space="preserve"> </t>
        </is>
      </c>
      <c r="C10" s="4" t="inlineStr">
        <is>
          <t xml:space="preserve"> </t>
        </is>
      </c>
      <c r="D10" s="4" t="inlineStr">
        <is>
          <t xml:space="preserve"> </t>
        </is>
      </c>
    </row>
    <row r="11">
      <c r="A11" s="4" t="inlineStr">
        <is>
          <t>Selling, general, and administrative expenses</t>
        </is>
      </c>
      <c r="B11" s="8" t="n">
        <v>0.4</v>
      </c>
      <c r="C11" s="8" t="n">
        <v>43.8</v>
      </c>
      <c r="D11" s="6" t="n">
        <v>76</v>
      </c>
    </row>
    <row r="12">
      <c r="A12" s="4" t="inlineStr">
        <is>
          <t>Other</t>
        </is>
      </c>
      <c r="B12" s="6" t="n">
        <v>0</v>
      </c>
      <c r="C12" s="8" t="n">
        <v>0.2</v>
      </c>
      <c r="D12" s="8" t="n">
        <v>3.6</v>
      </c>
    </row>
    <row r="13">
      <c r="A13" s="4" t="inlineStr">
        <is>
          <t>Total operating expenses</t>
        </is>
      </c>
      <c r="B13" s="8" t="n">
        <v>0.4</v>
      </c>
      <c r="C13" s="6" t="n">
        <v>44</v>
      </c>
      <c r="D13" s="8" t="n">
        <v>79.59999999999999</v>
      </c>
    </row>
    <row r="14">
      <c r="A14" s="4" t="inlineStr">
        <is>
          <t>Operating income from discontinued operations</t>
        </is>
      </c>
      <c r="B14" s="8" t="n">
        <v>0.3</v>
      </c>
      <c r="C14" s="8" t="n">
        <v>20.3</v>
      </c>
      <c r="D14" s="8" t="n">
        <v>29.7</v>
      </c>
    </row>
    <row r="15">
      <c r="A15" s="4" t="inlineStr">
        <is>
          <t>Income from discontinued operations before income taxes</t>
        </is>
      </c>
      <c r="B15" s="8" t="n">
        <v>0.3</v>
      </c>
      <c r="C15" s="8" t="n">
        <v>20.3</v>
      </c>
      <c r="D15" s="8" t="n">
        <v>29.7</v>
      </c>
    </row>
    <row r="16">
      <c r="A16" s="4" t="inlineStr">
        <is>
          <t>Income tax benefit (expense)</t>
        </is>
      </c>
      <c r="B16" s="8" t="n">
        <v>0.1</v>
      </c>
      <c r="C16" s="8" t="n">
        <v>-1.8</v>
      </c>
      <c r="D16" s="8" t="n">
        <v>13.9</v>
      </c>
    </row>
    <row r="17">
      <c r="A17" s="4" t="inlineStr">
        <is>
          <t>Income from discontinued operations, net of taxes before gain from sale of discontinued operations</t>
        </is>
      </c>
      <c r="B17" s="8" t="n">
        <v>0.2</v>
      </c>
      <c r="C17" s="8" t="n">
        <v>22.1</v>
      </c>
      <c r="D17" s="8" t="n">
        <v>15.8</v>
      </c>
    </row>
    <row r="18">
      <c r="A18" s="4" t="inlineStr">
        <is>
          <t>Gain from sale of discontinued operations, net of taxes</t>
        </is>
      </c>
      <c r="B18" s="8" t="n">
        <v>11.2</v>
      </c>
      <c r="C18" s="8" t="n">
        <v>176.3</v>
      </c>
      <c r="D18" s="8" t="n">
        <v>105.2</v>
      </c>
    </row>
    <row r="19">
      <c r="A19" s="4" t="inlineStr">
        <is>
          <t>Income from discontinued operations, net of taxes</t>
        </is>
      </c>
      <c r="B19" s="7" t="n">
        <v>11.4</v>
      </c>
      <c r="C19" s="7" t="n">
        <v>198.4</v>
      </c>
      <c r="D19" s="5" t="n">
        <v>1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and Dispositions - Classes of Assets and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urrent assets of discontinued operations</t>
        </is>
      </c>
      <c r="B3" s="5" t="n">
        <v>0</v>
      </c>
      <c r="C3" s="7" t="n">
        <v>15.9</v>
      </c>
    </row>
    <row r="4">
      <c r="A4" s="3" t="inlineStr">
        <is>
          <t>Liabilities</t>
        </is>
      </c>
      <c r="B4" s="4" t="inlineStr">
        <is>
          <t xml:space="preserve"> </t>
        </is>
      </c>
      <c r="C4" s="4" t="inlineStr">
        <is>
          <t xml:space="preserve"> </t>
        </is>
      </c>
    </row>
    <row r="5">
      <c r="A5" s="4" t="inlineStr">
        <is>
          <t>Current liabilities of discontinued operations</t>
        </is>
      </c>
      <c r="B5" s="5" t="n">
        <v>0</v>
      </c>
      <c r="C5" s="8" t="n">
        <v>2.3</v>
      </c>
    </row>
    <row r="6">
      <c r="A6" s="4" t="inlineStr">
        <is>
          <t>Engineered Materials | Discontinued Operations, Disposed of by Sal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ccounts receivable</t>
        </is>
      </c>
      <c r="B8" s="4" t="inlineStr">
        <is>
          <t xml:space="preserve"> </t>
        </is>
      </c>
      <c r="C8" s="8" t="n">
        <v>3.8</v>
      </c>
    </row>
    <row r="9">
      <c r="A9" s="4" t="inlineStr">
        <is>
          <t>Inventories</t>
        </is>
      </c>
      <c r="B9" s="4" t="inlineStr">
        <is>
          <t xml:space="preserve"> </t>
        </is>
      </c>
      <c r="C9" s="8" t="n">
        <v>3.1</v>
      </c>
    </row>
    <row r="10">
      <c r="A10" s="4" t="inlineStr">
        <is>
          <t>Property, plant and equipment</t>
        </is>
      </c>
      <c r="B10" s="4" t="inlineStr">
        <is>
          <t xml:space="preserve"> </t>
        </is>
      </c>
      <c r="C10" s="8" t="n">
        <v>7.6</v>
      </c>
    </row>
    <row r="11">
      <c r="A11" s="4" t="inlineStr">
        <is>
          <t>Other intangible assets</t>
        </is>
      </c>
      <c r="B11" s="4" t="inlineStr">
        <is>
          <t xml:space="preserve"> </t>
        </is>
      </c>
      <c r="C11" s="8" t="n">
        <v>1.2</v>
      </c>
    </row>
    <row r="12">
      <c r="A12" s="4" t="inlineStr">
        <is>
          <t>Other assets</t>
        </is>
      </c>
      <c r="B12" s="4" t="inlineStr">
        <is>
          <t xml:space="preserve"> </t>
        </is>
      </c>
      <c r="C12" s="8" t="n">
        <v>0.2</v>
      </c>
    </row>
    <row r="13">
      <c r="A13" s="4" t="inlineStr">
        <is>
          <t>Current assets of discontinued operations</t>
        </is>
      </c>
      <c r="B13" s="4" t="inlineStr">
        <is>
          <t xml:space="preserve"> </t>
        </is>
      </c>
      <c r="C13" s="8" t="n">
        <v>15.9</v>
      </c>
    </row>
    <row r="14">
      <c r="A14" s="3" t="inlineStr">
        <is>
          <t>Liabilities</t>
        </is>
      </c>
      <c r="B14" s="4" t="inlineStr">
        <is>
          <t xml:space="preserve"> </t>
        </is>
      </c>
      <c r="C14" s="4" t="inlineStr">
        <is>
          <t xml:space="preserve"> </t>
        </is>
      </c>
    </row>
    <row r="15">
      <c r="A15" s="4" t="inlineStr">
        <is>
          <t>Accounts payable</t>
        </is>
      </c>
      <c r="B15" s="4" t="inlineStr">
        <is>
          <t xml:space="preserve"> </t>
        </is>
      </c>
      <c r="C15" s="8" t="n">
        <v>1.4</v>
      </c>
    </row>
    <row r="16">
      <c r="A16" s="4" t="inlineStr">
        <is>
          <t>Accrued expenses</t>
        </is>
      </c>
      <c r="B16" s="4" t="inlineStr">
        <is>
          <t xml:space="preserve"> </t>
        </is>
      </c>
      <c r="C16" s="8" t="n">
        <v>0.9</v>
      </c>
    </row>
    <row r="17">
      <c r="A17" s="4" t="inlineStr">
        <is>
          <t>Current liabilities of discontinued operations</t>
        </is>
      </c>
      <c r="B17" s="4" t="inlineStr">
        <is>
          <t xml:space="preserve"> </t>
        </is>
      </c>
      <c r="C17" s="7" t="n">
        <v>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Millions</t>
        </is>
      </c>
      <c r="B1" s="2" t="inlineStr">
        <is>
          <t>Feb. 21, 2024</t>
        </is>
      </c>
      <c r="C1" s="2" t="inlineStr">
        <is>
          <t>Dec. 28, 2023</t>
        </is>
      </c>
      <c r="D1" s="2" t="inlineStr">
        <is>
          <t>Jan. 29, 2024</t>
        </is>
      </c>
    </row>
    <row r="2">
      <c r="A2" s="4" t="inlineStr">
        <is>
          <t>Advanced Micro Instruments Inc | Scenario, Plan</t>
        </is>
      </c>
      <c r="B2" s="4" t="inlineStr">
        <is>
          <t xml:space="preserve"> </t>
        </is>
      </c>
      <c r="C2" s="4" t="inlineStr">
        <is>
          <t xml:space="preserve"> </t>
        </is>
      </c>
      <c r="D2" s="4" t="inlineStr">
        <is>
          <t xml:space="preserve"> </t>
        </is>
      </c>
    </row>
    <row r="3">
      <c r="A3" s="3" t="inlineStr">
        <is>
          <t>Subsequent Event</t>
        </is>
      </c>
      <c r="B3" s="4" t="inlineStr">
        <is>
          <t xml:space="preserve"> </t>
        </is>
      </c>
      <c r="C3" s="4" t="inlineStr">
        <is>
          <t xml:space="preserve"> </t>
        </is>
      </c>
      <c r="D3" s="4" t="inlineStr">
        <is>
          <t xml:space="preserve"> </t>
        </is>
      </c>
    </row>
    <row r="4">
      <c r="A4" s="4" t="inlineStr">
        <is>
          <t>Payments to acquire entity</t>
        </is>
      </c>
      <c r="B4" s="4" t="inlineStr">
        <is>
          <t xml:space="preserve"> </t>
        </is>
      </c>
      <c r="C4" s="5" t="n">
        <v>210</v>
      </c>
      <c r="D4" s="4" t="inlineStr">
        <is>
          <t xml:space="preserve"> </t>
        </is>
      </c>
    </row>
    <row r="5">
      <c r="A5" s="4" t="inlineStr">
        <is>
          <t>Advanced Micro Instruments Inc | Subsequent Event | Scenario, Plan</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Estimated percentage of consideration related to net intangibles excluding cash</t>
        </is>
      </c>
      <c r="B7" s="4" t="inlineStr">
        <is>
          <t xml:space="preserve"> </t>
        </is>
      </c>
      <c r="C7" s="4" t="inlineStr">
        <is>
          <t xml:space="preserve"> </t>
        </is>
      </c>
      <c r="D7" s="11" t="n">
        <v>0.03</v>
      </c>
    </row>
    <row r="8">
      <c r="A8" s="4" t="inlineStr">
        <is>
          <t>Alluxa Inc | Subsequent Event | Forecast</t>
        </is>
      </c>
      <c r="B8" s="4" t="inlineStr">
        <is>
          <t xml:space="preserve"> </t>
        </is>
      </c>
      <c r="C8" s="4" t="inlineStr">
        <is>
          <t xml:space="preserve"> </t>
        </is>
      </c>
      <c r="D8" s="4" t="inlineStr">
        <is>
          <t xml:space="preserve"> </t>
        </is>
      </c>
    </row>
    <row r="9">
      <c r="A9" s="3" t="inlineStr">
        <is>
          <t>Subsequent Event</t>
        </is>
      </c>
      <c r="B9" s="4" t="inlineStr">
        <is>
          <t xml:space="preserve"> </t>
        </is>
      </c>
      <c r="C9" s="4" t="inlineStr">
        <is>
          <t xml:space="preserve"> </t>
        </is>
      </c>
      <c r="D9" s="4" t="inlineStr">
        <is>
          <t xml:space="preserve"> </t>
        </is>
      </c>
    </row>
    <row r="10">
      <c r="A10" s="4" t="inlineStr">
        <is>
          <t>Payments to acquire entity</t>
        </is>
      </c>
      <c r="B10" s="7" t="n">
        <v>17.9</v>
      </c>
      <c r="C10" s="4" t="inlineStr">
        <is>
          <t xml:space="preserve"> </t>
        </is>
      </c>
      <c r="D1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t>
        </is>
      </c>
      <c r="B4" s="4" t="inlineStr">
        <is>
          <t xml:space="preserve"> </t>
        </is>
      </c>
      <c r="C4" s="4" t="inlineStr">
        <is>
          <t xml:space="preserve"> </t>
        </is>
      </c>
      <c r="D4" s="4" t="inlineStr">
        <is>
          <t xml:space="preserve"> </t>
        </is>
      </c>
    </row>
    <row r="5">
      <c r="A5" s="4" t="inlineStr">
        <is>
          <t>Balance, Beginning of Year</t>
        </is>
      </c>
      <c r="B5" s="7" t="n">
        <v>2.9</v>
      </c>
      <c r="C5" s="7" t="n">
        <v>2.1</v>
      </c>
      <c r="D5" s="7" t="n">
        <v>1.8</v>
      </c>
    </row>
    <row r="6">
      <c r="A6" s="4" t="inlineStr">
        <is>
          <t>Expense (income)</t>
        </is>
      </c>
      <c r="B6" s="8" t="n">
        <v>-0.3</v>
      </c>
      <c r="C6" s="6" t="n">
        <v>1</v>
      </c>
      <c r="D6" s="8" t="n">
        <v>0.1</v>
      </c>
    </row>
    <row r="7">
      <c r="A7" s="4" t="inlineStr">
        <is>
          <t>Write-off of Receivables and Divestitures</t>
        </is>
      </c>
      <c r="B7" s="8" t="n">
        <v>-0.7</v>
      </c>
      <c r="C7" s="8" t="n">
        <v>-0.2</v>
      </c>
      <c r="D7" s="8" t="n">
        <v>-0.2</v>
      </c>
    </row>
    <row r="8">
      <c r="A8" s="4" t="inlineStr">
        <is>
          <t>Other</t>
        </is>
      </c>
      <c r="B8" s="8" t="n">
        <v>0.1</v>
      </c>
      <c r="C8" s="6" t="n">
        <v>0</v>
      </c>
      <c r="D8" s="8" t="n">
        <v>0.4</v>
      </c>
    </row>
    <row r="9">
      <c r="A9" s="4" t="inlineStr">
        <is>
          <t>Balance, End of Year</t>
        </is>
      </c>
      <c r="B9" s="6" t="n">
        <v>2</v>
      </c>
      <c r="C9" s="8" t="n">
        <v>2.9</v>
      </c>
      <c r="D9" s="8" t="n">
        <v>2.1</v>
      </c>
    </row>
    <row r="10">
      <c r="A10" s="4" t="inlineStr">
        <is>
          <t>Deferred Income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t>
        </is>
      </c>
      <c r="B11" s="4" t="inlineStr">
        <is>
          <t xml:space="preserve"> </t>
        </is>
      </c>
      <c r="C11" s="4" t="inlineStr">
        <is>
          <t xml:space="preserve"> </t>
        </is>
      </c>
      <c r="D11" s="4" t="inlineStr">
        <is>
          <t xml:space="preserve"> </t>
        </is>
      </c>
    </row>
    <row r="12">
      <c r="A12" s="4" t="inlineStr">
        <is>
          <t>Balance, Beginning of Year</t>
        </is>
      </c>
      <c r="B12" s="8" t="n">
        <v>10.7</v>
      </c>
      <c r="C12" s="8" t="n">
        <v>8.9</v>
      </c>
      <c r="D12" s="8" t="n">
        <v>6.6</v>
      </c>
    </row>
    <row r="13">
      <c r="A13" s="4" t="inlineStr">
        <is>
          <t>Expense (income)</t>
        </is>
      </c>
      <c r="B13" s="8" t="n">
        <v>-8.1</v>
      </c>
      <c r="C13" s="8" t="n">
        <v>2.3</v>
      </c>
      <c r="D13" s="8" t="n">
        <v>2.6</v>
      </c>
    </row>
    <row r="14">
      <c r="A14" s="4" t="inlineStr">
        <is>
          <t>Other</t>
        </is>
      </c>
      <c r="B14" s="8" t="n">
        <v>0.1</v>
      </c>
      <c r="C14" s="8" t="n">
        <v>-0.5</v>
      </c>
      <c r="D14" s="8" t="n">
        <v>-0.3</v>
      </c>
    </row>
    <row r="15">
      <c r="A15" s="4" t="inlineStr">
        <is>
          <t>Balance, End of Year</t>
        </is>
      </c>
      <c r="B15" s="7" t="n">
        <v>2.7</v>
      </c>
      <c r="C15" s="7" t="n">
        <v>10.7</v>
      </c>
      <c r="D15" s="7" t="n">
        <v>8.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t>
        </is>
      </c>
      <c r="B4" s="4" t="inlineStr">
        <is>
          <t>3. Other Income (Expense) Operating We incurred $5.0 million, $3.0 million and $2.5 million of restructuring and impairment costs, excluding goodwill impairment, for the years ended December 31, 2023, 2022 and 2021, respectively. See Note 1 , "Overview, Basis of Presentation, and Significant Accounting Policies" for information related to goodwill impairment charges incurred in 2023 and 2022. Of the restructuring and impairment costs incurred in 2023 and 2022, we incurred $4.3 million and $1.8 million, respectively, of restructuring costs related to the reorganization of sites and functions, primarily in the United States and$0.7 millionand $1.2 million, respectively, of non-cash impairment charges of long-lived assets. During 2021, we conducted a number of restructuring activities throughout our operations which mostly comprised of targeted workforce reductions. All costs associated with such initiatives were incurred in 2021. Restructuring and impairment costs by reportable segment are as follows: Years Ended December 31, 2023 2022 2021 (in millions) Sealing Technologies $ 3.0 $ 0.7 $ 2.4 Advanced Surface Technologies 0.9 1.3 — Corporate 1.1 1.0 0.1 $ 5.0 $ 3.0 $ 2.5 Also included in other operating income (expense) for the years ended December 31, 2022 and 2021 were $0.1 million, and $(0.1) million of other costs, respectively. Non-Operating During 2023, 2022 and 2021, we recorded expense of $2.9 million, $5.1 million and $8.3 million, respectively, due to environmental reserve increases based on additional information at several specific sites and other ongoing obligations of previously owned businesses. Refer to Note 19 , "Commitments and Contingencies - Environmental," for additional information about our environmental liabilities. We report the service cost component of pension and other postretirement benefits expense in operating income in the same line item or items as other compensation costs arising from services rendered by the pertinent employees during the period. The other components of net benefit cost are presented in other income (expense) Note 14 , "Pension," for additional information regarding net benefit costs. In connection with the sale of GGB, accounted for as a discontinued operation, in the fourth quarter of 2022, we issued a note between a domestic and foreign entity that was denominated in a foreign currency. As a result, we recorded a $3.8 million loss due to the change in exchange rate in December 2022. In January 2023, we hedged the outstanding notes to minimize future gains and losses. In 2023, we recorded a $2.2 million loss due to the change in exchange rate. In 2022, we evaluated our outstanding long-term receivable related to anticipated receipts from legacy asbestos insurance claims and adjusted the receivable down by $2.8 million. In connection with the acquisition of Aseptic in 2019, we recognized a liability for uncertain tax positions and a related indemnification asset for the portion of that liability recoverable from the seller. We determined the statute of limitations expired on some of the uncertain tax positions in 2022 and 2021 and, accordingly, removed a portion of the liability and receivable. For the year ended December 31, 2022 and 2021, the release of the related liability was recorded as part of our tax expense and we recorded a $0.9 million and $3.0 million expense, respectively, related to the reversal of the receivable in other non-operating income (expense) on our consolidated statement of operations. In 2021, we recorded a pre-tax gain of $17.5 million primarily related to the sale of our polymer components business unit, which was principally located in Houston, Texas and included in our Sealing Technologies segment. Sales reported for this business included in our net sales for the year ended December 31, 2021 were $21.4 million. For a further discussion on businesses disposed of, see Note 20 , "Discontinued Operations and Dispositions." Additional costs included in other non-operating primarily are attributable to costs associated with previously divested busine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4. Income Taxes Income (loss) from continuing operations before income taxes as shown in the Consolidated Statements of Operations consists of the following: Years Ended December 31, 2023 2022 2021 (in millions) Domestic $ (63.9) $ (77.2) $ (1.8) Foreign 101.6 105.5 67.8 Total $ 37.7 $ 28.3 $ 66.0 A summary of income tax expense (benefit) from continuing operations in the Consolidated Statements of Operations is as follows: Years Ended December 31, 2023 2022 2021 (in millions) Current: Federal $ 12.1 $ 15.0 $ (3.7) Foreign 24.8 23.2 17.8 State 1.6 0.2 0.1 38.5 38.4 14.2 Deferred: Federal (11.0) (8.9) 2.4 Foreign 1.8 (6.4) (6.8) State 1.5 1.3 (1.1) (7.7) (14.0) (5.5) Total $ 30.8 $ 24.4 $ 8.7 Significant components of deferred income tax assets and liabilities are as follows: As of December 31, 2023 2022 (in millions) Deferred income tax assets: Net operating losses and tax credits $ 4.5 $ 18.5 Environmental reserves 9.5 10.2 Accruals and reserves 2.8 2.4 Operating leases 11.7 10.8 Interest 4.5 7.1 Compensation and benefits 9.3 8.6 Inventories 5.1 2.9 Capitalization of research and development expense 9.9 2.4 Retained liabilities of previously owned businesses 0.6 0.5 Postretirement benefits other than pensions 0.4 0.3 Other — 0.1 Gross deferred income tax assets 58.3 63.8 Valuation allowance (2.7) (10.7) Total deferred income tax assets 55.6 53.1 Deferred income tax liabilities: Depreciation and amortization (153.3) (160.6) Operating leases (11.7) (10.8) Cross currency swap (0.8) (2.1) Pension obligations (2.4) (1.6) Other (0.3) — Total deferred income tax liabilities (168.5) (175.1) Net deferred income tax liabilities $ (112.9) $ (122.0) The net deferred income tax liabilities are reflected on a jurisdictional basis as a component of the December 31, 2023 and 2022 Consolidated Balance Sheet line items noted below: As of December 31, 2023 2022 (in millions) Other assets (non-current) $ 7.8 $ 12.8 Deferred taxes and non-current income taxes payable (120.7) (134.8) Net deferred income tax liabilities $ (112.9) $ (122.0) At December 31, 2023, we had $0.9 million of foreign net operating loss carryforwards, of which $0.4 million expire at various dates from 2038 through 2040 if unused, and $0.5 million have an indefinite carryforward period. We also have federal and state tax credit carryforwards of $3.4 million which expire at varying dates between 2027 and 2039 as well as state net operating loss carryforwards with a tax effect of $1.5 million which expire at various dates from 2024 through 2042. These net operating loss and tax credit carryforwards may be used to offset a portion of future tax liability and thereby reduce or eliminate our federal, state or foreign income taxes otherwise payable. Because of the transition tax, GILTI, and Subpart F provisions, undistributed earnings of our foreign subsidiaries totaling $251.0 million at December 31, 2022 have been subjected to U.S. income tax or are eligible for the 100 percent dividends-received deduction under Section 245A of the Internal Revenue Code ("IRC") provided in the Tax Cuts and Jobs Act. Additionally, undistributed earnings are estimated to be $179.5 million as of December 31, 2023. Whether through the application of the 100-percent dividends received deduction, or distribution of these previously-taxed earnings, we do not intend to distribute foreign earnings that will be subject to any significant incremental U.S. or foreign tax. During 2023, we repatriated $72.6 million of earnings from our foreign subsidiaries, resulting in only $0.4 million of withholding taxes net of refunds to be received. We have determined that estimating any tax liability on our investment in foreign subsidiaries is not practicable. Therefore, we have not recorded any deferred tax liability on undistributed earnings of foreign subsidiaries. We determined, based on the available evidence, that it is uncertain whether certain entities in various jurisdictions will generate sufficient future taxable income to recognize certain of these deferred tax assets. As a result, valuation allowances of $2.7 million and $10.7 million have been recorded as of December 31, 2023 and 2022, respectively. Valuation allowances recorded relate to certain state and foreign net operating losses and other net deferred tax assets in jurisdictions where future taxable income is uncertain. In addition, $1.8 million and $2.0 million of the valuation allowance recorded as of December 31, 2023 and 2022, respectively, relate to general foreign tax credit carryforwards, due to uncertainty around the ability to generate the requisite foreign source income to utilize that portion of the foreign tax credits. Valuation allowances may arise associated with deferred tax assets recorded in acquisition accounting. In accordance with applicable accounting guidelines, any reversal of a valuation allowance that was recorded in acquisition accounting reduces income tax expense. The effective income tax rate from continuing operations varied from the statutory federal income tax rate as follows: Percent of Pretax Income 2023 2022 2021 Statutory federal income tax rate 21.0 % 21.0 % 21.0 % U.S. taxation of foreign profits, net of foreign tax credits — — (5.6) Research and employment tax credits (3.6) (2.2) (1.1) State and local taxes 3.0 1.5 (1.2) Foreign tax rate differences 24.9 8.4 10.1 Statutory changes in tax rates (1.1) (1.1) 0.2 Valuation allowance (1.5) 8.1 (5.1) Changes in uncertain tax positions 1.8 (3.4) (9.4) Goodwill impairment 33.8 48.4 — Nondeductible expenses 2.3 2.3 4.1 GILTI and FDII 0.2 4.0 (0.4) Other items, net 0.8 (0.8) 0.8 Effective income tax rate 81.6 % 86.2 % 13.4 % The effective tax rate for 2023 was primarily driven impairment of non-deductible goodwill, the foreign rate differential related to certain foreign earnings that were subject to higher tax rates, and releasing valuation allowances on certain tax attributes. The effect of these items resulted in a net $21.6 million increase in income tax expense. The GILTI provisions require us to include in our U.S. income tax returns certain current foreign subsidiary earnings net of foreign tax credits, subject to limitation. We elected to account for the GILTI tax in the period in which it is incurred. As a result of these provisions, our effective tax rate was increased by 4.4% due to GILTI. As of December 31, 2023 and 2022, we had $5.0 million and $4.5 million, respectively, of gross unrecognized tax benefits. Of the gross unrecognized tax benefit balances as of December 31, 2023 and 2022, $4.1 million and $4.1 million, respectively, would have an impact on our effective tax rate if ultimately recognized. We record interest and penalties related to unrecognized tax benefits in income tax expense. In addition to the gross unrecognized tax benefits above, we had $1.4 million and $1.2 million accrued for interest and penalties at December 31, 2023 and 2022, respectively. Income tax expense includes $0.2 million, $(0.2) million and $(1.7) million for the years ended December 31, 2023, 2022, and 2021, respectively, for interest and penalties related to unrecognized tax benefits. A reconciliation of the beginning and ending amount of the gross unrecognized tax benefits (excluding interest) is as follows: (in millions) 2023 2022 2021 Balance at beginning of year $ 4.5 $ 5.5 $ 12.2 Additions based on tax positions related to the current year 0.5 0.2 0.9 Additions for tax positions of prior years 0.2 (0.2) (0.2) Reductions as a result of a lapse in the statute of limitations (0.2) (1.0) (2.9) Reductions as a result of audit/other settlements — — (4.5) Balance at end of year $ 5.0 $ 4.5 $ 5.5 U.S. federal income tax returns for tax years 2020 and forward remain open to examination. We and our subsidiaries are also subject to income tax in multiple state, local and foreign jurisdictions. Substantially all significant state, local and foreign income tax returns for the years 2019 and forward are open to examination. Various state and foreign tax returns are currently under examination. We expect that some of these examinations may conclude within the next twelve months, however, the final outcomes are not yet determinable. In addition, gross unrecognized tax benefits may be reduced by $2.8 million within the next twelve months as the applicable statute of limitation expi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5. Earnings Per Share Basic earnings per share is computed by dividing the income by the applicable weighted-average number of common shares outstanding for the period. Diluted earnings per share is calculated using the weighted-average number of shares of common stock as adjusted for any potentially dilutive shares as of the balance sheet date. The computation of basic and diluted earnings per share for calendar years 2023, 2022, and 2021 is as follows (in millions, except per share data): 2023 2022 2021 Numerator (basic and diluted): Income from continuing operations attributable to Enpro Inc. $ 10.8 $ 6.7 $ 56.9 Income from discontinued operations 11.4 198.4 121.0 Net income $ 22.2 $ 205.1 $ 177.9 Denominator: Weighted-average shares – basic 20.9 20.8 20.6 Share-based awards 0.1 0.1 0.2 Weighted-average shares – diluted 21.0 20.9 20.8 Basic earnings per share: Continuing operations $ 0.52 $ 0.32 $ 2.76 Discontinued operations 0.54 9.54 5.88 Net income per share $ 1.06 $ 9.86 $ 8.64 Diluted earnings per share: Continuing operations $ 0.51 $ 0.32 $ 2.74 Discontinued operations 0.54 9.51 5.83 Net income per share $ 1.05 $ 9.83 $ 8.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6. Inventories As of December 31, 2023 2022 (in millions) Finished products $ 53.6 $ 51.5 Work in process 28.4 32.7 Raw materials and supplies 60.6 67.7 Total inventories 142.6 15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7. Property, Plant and Equipment As of December 31, 2023 2022 (in millions) Land $ 9.0 $ 6.7 Buildings and improvements 70.6 69.0 Machinery and equipment 244.0 232.3 Construction in progress 31.8 23.4 355.4 331.4 Less accumulated depreciation (161.6) (146.2) Total $ 193.8 $ 18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8. Goodwill and Other Intangible Assets The changes in the net carrying value of goodwill by reportable segment for the years ended December 31, 2023 and 2022 are as follows: Sealing Advanced Total (in millions) Goodwill as of December 31, 2021 $ 279.4 $ 668.6 $ 948.0 Foreign currency translation (2.6) (10.9) (13.5) Acquisition — 0.5 0.5 Disposition (6.0) — (6.0) Impairment — (65.2) (65.2) Goodwill as of December 31, 2022 270.8 593.0 863.8 Foreign currency translation 5.4 — 5.4 Impairment — (60.8) $ (60.8) Goodwill as of December 31, 2023 $ 276.2 $ 532.2 $ 808.4 The goodwill balances reflected above are net of accumulated impairment losses of $27.8 million for the Sealing Technologies segment as of December 31, 2023, 2022 and 2021 and $126.0 million and $65.2 million for the Advanced Surface Technologies segment as of December 31, 2023 and 2022, respectively. Identifiable intangible assets are as follows: As of December 31, 2023 As of December 31, 2022 Gross Accumulated Gross Accumulated (in millions) Amortized: Customer relationships $ 486.6 $ 184.8 $ 484.5 $ 157.6 Existing technology 465.2 106.1 463.7 71.3 Trademarks 64.9 29.6 64.8 24.0 Other 27.4 20.9 36.4 27.3 1,044.1 341.4 1,049.4 280.2 Indefinite-Lived: Trademarks 30.8 — 30.6 — Total $ 1,074.9 $ 341.4 $ 1,080.0 $ 280.2 Amortization expense for the years ended December 31, 2023, 2022 and 2021 was $69.3 million, $76.8 million and $44.3 million, respectively. The estimated amortization expense for definite-lived (amortized) intangible assets for the next five years is as follows (in millions): 2024 $ 69.1 2025 $ 68.1 2026 $ 64.5 2027 $ 64.0 2028 $ 6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We regularly enter into operating leases primarily for real estate, equipment, and vehicles. Operating lease arrangements are generally utilized to secure the use of assets if the terms and conditions of the lease or the nature of the asset makes the lease arrangement more favorable than a purchase. Leases with an initial term of 12 months or less are not recorded on the balance sheet. We have elected an accounting policy to combine lease and non-lease components. Our building leases have remaining terms up to ten years, some of which contain options to renew up to five years, and some of which contain options to terminate. Some leases contain non-lease components, which may include items such as building common area maintenance, building parking, or general service and maintenance provided for leased assets by the lessor. Our vehicle, equipment, and other leases have remaining lease terms up to five years, some of which contain options to renew or become evergreen leases, with automatic renewing one-month terms, and some of which have options to terminate. Our right of use assets and liabilities related to operating leases as of December 31, 2023 and December 31, 2022 are as follows: As of December 31, Balance Sheet Classification 2023 2022 (in millions) Right-of-use assets Other assets $ 48.5 $ 45.5 Current liability Accrued expenses $ 10.0 $ 9.2 Long-term liability Other liabilities 40.6 38.1 Total liability $ 50.6 $ 47.3 Approximately 96% of the dollar value of our operating lease assets and liabilities arise from real estate leases and approximately 4% arise from equipment and vehicle leases as of December 31, 2023. As of December 31, 2022, approximately 98% of the dollar value of our operating lease assets and liabilities arise from real estate leases and approximately 2% arise from equipment and vehicle leases. We entered into additional operating leases, including leases acquired through business acquisitions, and renewed existing leases that resulted in new right-of-use assets totaling $12.3 million, $5.7 million, and $30.0 million for the years ended December 31, 2023, December 31, 2022, and December 31, 2021, respectively. Most of our leases do not provide an implicit rate for calculating the right of use assets and corresponding lease liabilities. Accordingly, we determine the interest rate that we would have to pay to borrow on a collateralized basis over a similar term and amount equal to the lease payments in similar economic environments. Our lease costs and cash flows for the years ended December 31, 2023 and December 31, 2022 were as follows: Year ended 2023 2022 2021 (in millions) Lease costs: Operating lease costs $ 11.9 $ 11.0 $ 7.7 Short-term and variable lease costs $ 0.5 $ 0.2 $ 0.2 Cash flows: Operating cash flows from operating leases $ 11.7 $ 10.7 $ 7.5 Our weighted average remaining lease term and discount rates at December 31, 2023 and December 31, 2022 were as follows: December 31, December 31, Weighted average remaining lease term (in years) 6.4 6.6 Weighted average discount rate 3.8 % 3.5 % A maturity analysis of undiscounted operating lease liabilities is shown in the table below: Operating Lease Payments (in millions) 2024 $ 11.6 2025 9.8 2026 8.7 2027 7.0 2028 5.3 Thereafter 14.7 Total lease payments 57.1 Less: interest (6.5) Present value of lease liabilities $ 50.6 The operating lease payments listed in the table above include all current leases. The payments also include all renewal periods that we are reasonably certain to exerci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10. Accrued Expenses As of December 31, 2023 2022 (in millions) Salaries, wages and employee benefits $ 56.0 $ 51.6 Interest 4.2 4.4 Environmental 8.2 10.4 Income taxes 10.0 10.7 Taxes other than income 5.1 4.6 Operating lease liability 10.0 9.2 Other 26.1 29.3 $ 119.6 $ 12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1. Debt As of December 31, 2023 2022 (in millions) Senior notes $ 347.9 $ 347.2 Term loan facilities 298.1 442.6 Other notes payable 0.8 0.9 646.8 790.7 Less current maturities of long-term debt 8.1 15.6 $ 638.7 $ 775.1 Senior Secured Credit Facilities On December 17, 2021, we entered into a Third Amended and Restated Credit Agreement (the “Amended Credit Agreement”) among the Company and EnPro Holdings, as borrowers, certain foreign subsidiaries of the Company from time to time party thereto, as designated borrowers, the guarantors party thereto, the lenders party thereto and Bank of America, N.A., as Administrative Agent, Swing Line Lender and L/C Issuer. The Amended Credit Agreement amends, restates and replaces the Second Amended and Restated Credit Agreement dated as of June 28, 2018, as amended, among the Company and EnPro Holdings as borrowers, the guarantors party thereto, the lenders party thereto and Bank of America, N.A., as Administrative Agent, Swing Line Lender and L/C Issuer. The Amended Credit Agreement provides for credit facilities in the initial aggregate principal amount of $1,007.5 million, consisting of a five-year, senior secured revolving credit facility of $400.0 million (the “Revolving Credit Facility”), a $142.5 million senior secured term loan facility in replacement of the our existing senior secured term loan facility, maturing September 25, 2024 (the “Term Loan A-1 Facility”), a five-year, senior secured term loan facility of $315.0 million (the “Term Loan A-2 Facility”) and a 364-day, senior secured term loan facility of $150.0 million (the “364-Day Facility” and together with the Revolving Credit Facility, the Term Loan A-1 Facility and the Term Loan A-2 Facility, the “Facilities”). The Amended Credit Agreement also provides that we may seek incremental term loans and/or additional revolving credit commitments in an amount equal to the greater of $275.0 million and 100% of consolidated EBITDA for the most recently ended four-quarter period for which we have reported financial results, plus additional amounts based on a consolidated senior secured leverage ratio. The Amended Credit Agreement became effective on December 17, 2021. Borrowings under the 364-Day Facility bore interest at an annual rate of LIBOR plus 1.50% or base rate plus 0.50%. Initially, borrowings under the Facilities (other than the 364-Day Facility) bore interest at an annual rate of LIBOR plus 1.75% or base rate plus 0.75%, although these interest rates were subject to incremental increase or decrease based on a consolidated total net leverage ratio. On November 8, 2022, we entered into a First Amendment to the Amended Credit Agreement, which replaced the LIBOR-based interest rate option with an option based on Term SOFR ("Secured Overnight Financing Rate") plus (i) a credit spread adjustment of 0.10% and (ii) 1.75%, again subject to incremental increase or decrease based on a consolidated total net leverage ratio. In addition, a commitment fee accrues with respect to the unused amount of the Revolving Credit Facility at an annual rate of 0.225%, which rate is also subject to incremental increase or decrease based on a consolidated total net leverage ratio. The Term Loan A-1 Facility amortized on a quarterly basis in an annual amount equal to 2.50% of the original principal amount of the Term Loan A-1 Facility ($150.0 million) in year one after the closing, 5.00% of such original principal amount in year two and 1.25% of such original principal amount in each of the first three quarters of year three, with the remaining outstanding principal amount payable at maturity. The Term Loan A-2 Facility amortizes on a quarterly basis in an annual amount equal to 2.5% of the original principal amount of the Term Loan A-2 Facility in each of years one through three, 5.0% of such original principal amount in year four and 1.25% of such original principal amount in each of the first three quarters of year five, with the remaining outstanding principal amount payable at maturity. The 364-Day Facility did not amortize and was repaid in full in the quarter ended September 30, 2022. The Facilities are subject to prepayment with the net cash proceeds of certain asset sales, casualty or condemnation events and non-permitted debt issuances. The Company and EnPro Holdings are the permitted borrowers under the Facilities. The Company may also from time to time designate any of its wholly owned foreign subsidiaries as a borrower under the Revolving Credit Facility. Each of the Company’s domestic subsidiaries (other than any subsidiaries that may be designated as “unrestricted” by the Company from time to time, and inactive subsidiaries) is required to guarantee the obligations of the borrowers under the Facilities, and each of the Company’s existing domestic subsidiaries (other than inactive subsidiaries) has entered into the Amended Credit Agreement to provide such a guarantee. Borrowings under the Facilities are secured by a first-priority pledge of certain assets. The Amended Credit Agreement contains certain financial covenants and required financial ratios including a maximum consolidated total net leverage and a minimum consolidated interest coverage as defined in the Amended Credit Agreement. We were in compliance with all covenants of the Amended Credit Agreement as of December 31, 2023. On July 21, 2023, we entered into a waiver agreement under the Amended Credit Agreement that waived the requirement to prepay the Facilities with remaining excess net cash proceeds related to the sale of GGB and GPT that had not been reinvested in operating assets within 365 days from the date of the sale. In conjunction with this waiver, on July 26, 2023, EnPro voluntarily prepaid all outstanding borrowings and accrued and unpaid interest under the Term Loan A-1 Facility (a remaining principal balance of $133.1 million and accrued interest of $0.6 million). The indenture governing the Senior Notes requires us to offer to repurchase the Senior Notes at a price equal to 100.0% of the principal amount thereof plus accrued and unpaid interest, in the event that the net cash proceeds of certain asset sales are not reinvested in acquisitions, capital expenditures, or used to repay or otherwise reduce specified indebtedness within a specified period, to the extent the remaining net proceeds exceed a specified amount. After taking into account the repayment of borrowings under the Term Loan A-1 Facility noted above, forecasted capital expenditures, and other applicable expenditures, we expect to meet all reinvestment requirements under the indenture related to the excess net cash proceeds from the sales of GGB and GPT. The borrowing availability under our Revolving Credit Facility at December 31, 2023 was $390.0 million after giving consideration to $10.0 million of outstanding letters of credit. The balance of borrowings outstanding under the Term Loan A-2 Facility at December 31, 2023 was $299.3 million. Senior Notes On October 17, 2018, we completed the offering of $350.0 million aggregate principal amount of 5.75% Senior Notes due 2026 (the "Senior Notes"). The Senior Notes were issued to investors at 100% of the principal amount thereof. The Senior Notes are unsecured, unsubordinated obligations of Enpro and mature on October 15, 2026. Interest on the Senior Notes accrues at a rate of 5.75% per annum and is payable semi-annually in cash in arrears on April 15 and October 15 of each year.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We may, on any one or more occasions, redeem all or a part of the Senior Notes at specified redemption prices plus accrued and unpaid interest. The indenture governing the Senior Notes includes covenants that restrict our ability to engage in certain activities, including incurring additional indebtedness, paying dividends and repurchasing shares of our common stock, subject in each case to specified exceptions and qualifications set forth in the indenture. The indenture further requires us to offer to repurchase the Senior Notes at a price equal to 100.0% of the principal amount thereof plus accrued and unpaid interest, in the event that the net cash proceeds of certain asset sales are not reinvested in acquisitions, capital expenditures, or used to repay or otherwise reduce specified indebtedness within a specified period, to the extent the remaining net proceeds exceed a specified amount. We were in compliance with all of the covenants under the indenture governing the Senior Notes as of December 31, 2023. Scheduled Principal Payments Future principal payments on long-term debt are as follows: (in millions) 2024 $ 8.1 2025 16.0 2026 625.8 2027 0.1 2028 0.1 Thereafter — $ 650.1 The payments for long-term debt shown in the table above reflect the contractual principal amount for the Senior Notes and Term Loan A-2 Facility. In the Consolidated Balance Sheet as of December 31, 2023, these amounts are shown net of unamortized debt discounts aggregating $3.3 million pursuant to applicable accounting rules. Debt Issuance Costs During 2021, we capitalized $4.7 million of debt issuance costs in connection with the Amended Credit Agreement. At December 31, 2023, the remaining unamortized balance of these costs was $2.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t>
        </is>
      </c>
      <c r="B4" s="4" t="inlineStr">
        <is>
          <t>12. Derivatives and Hedging We are exposed to foreign currency risks that arise from normal business operations. These risks include the translation of local currency balances on our foreign subsidiaries’ balance sheets, intercompany loans with foreign subsidiaries and transactions denominated in foreign currencies. We strive to control our exposure to these risks through our normal operating activities and, where appropriate, through derivative instruments. We periodically enter into contracts to hedge forecasted transactions that are denominated in foreign currencies. Since December 2022, we have entered into monthly forward contracts to hedge a 95 million Euro exposure on an intercompany note agreement related to proceeds from the GGB sale allocated to foreign subsidiaries. We expect this position to be resolved in 2024. The notional amount of foreign exchange contracts was $110.5 million and $103.3 million at December 31, 2023 and 2022, respectively. All foreign exchange contracts outstanding at December 31, 2023 expired in January of 2024. The foreign exchange contracts were recorded at their fair market value as of December 31, 2023 with changes in market value recorded in income. The earnings impact of any foreign exchange contract that is specifically related to the purchase of inventory is recorded in cost of sales and the changes in market value of all other contracts are recorded in selling, general and administrative expense in the Consolidated Statements of Operations with the exception of our monthly forward contracts to hedge our Euro exposure which are recorded in other expense. The balances of foreign exchange derivative assets are recorded in other current assets and the balances of foreign exchange derivative liabilities are recorded in accrued expenses in the Consolidated Balance Sheets. In September 2018, we entered into cross currency swap agreements (the "Swap") with a notional amount of $200.0 million to manage foreign currency risk by effectively converting a portion of the interest payments related to our then outstanding fixed-rate USD-denominated Senior Notes, including the semi-annual interest payments thereunder, to interest payments on fixed-rate Euro-denominated debt of 172.8 million EUR with a weighted average interest rate of 2.8%, with interest payment dates of March 15 and September 15 of each year. The Swap matured on September 15, 2022. At settlement, we received $30.8 million in cash, of which $27.4 million represented the fair value of the contracts as of the settlement date and $3.4 million represented interest receivable. Realized gains totaling $20.8 million, net of tax, as of the maturity date are included in accumulated other comprehensive income. In May 2019, we entered into additional cross currency swap agreements (the "Additional Swap") with a notional amount of $100.0 million to manage an increased portion of our foreign currency risk by effectively converting a portion of the interest payments related to our fixed-rate USD-denominated Senior Notes, including the semi-annual interest payments thereunder, to interest payments on the fixed-rate Euro-denominated debt of 89.6 million EUR with a weighted average interest rate of 3.5%, with interest payment dates of April 15 and October 15 of each year. The Additional Swap agreement matures on October 15, 2026. During the term of the Additional Swap agreement, we will receive semi-annual payments from the counterparties due to the difference between the interest rate on the Senior Notes and the interest rate on the Euro debt underlying the Additional Swap. There was no principal exchange at the inception of the arrangement, and there will be no exchange at maturity. At maturity (or earlier at our option), we and the counterparty will settle the Additional Swap agreement at its fair value in cash based on the aggregate notional amount and the then-applicable currency exchange rate compared to the exchange rate at the time the Additional Swap agreement was entered into. We have designated the Additional Swap as a qualifying hedging instrument and are accounting for it as a net investment hedge. At December 31, 2023, the fair value of the Additional Swap equaled $3.1 million and was recorded within our other (non-current) assets on the Consolidated Balance Sheet. The gains and losses resulting from fair value adjustment to the Additional Swap agreement, excluding interest accruals related to the above receipts, are recorded in accumulated other comprehensive income within our cumulative foreign currency translation adjustment, as the Additional Swap is effective in hedging the designated risk. Cash flows related to the Additional Swap are included in operating activities in the Consolidated Statements of Cash Flows, aside from the ultimate settlement at maturity with the counterparty, which will be included in investing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3. Fair Value Measurements Assets and liabilities measured at fair value on a recurring basis are summarized as follows: Fair Value Measurements as of December 31, 2023 December 31, 2022 (in millions) Assets Foreign currency derivatives $ 3.1 $ 8.5 Deferred compensation assets 12.5 9.8 $ 15.6 $ 18.3 Liabilities Deferred compensation liabilities $ 13.3 $ 10.3 Our deferred compensation assets and liabilities are classified within Level 1 of the fair value hierarchy because they are valued using quoted market prices. Our foreign currency derivatives are classified as Level 2 as their value is calculated based upon observable inputs including market USD/Euro exchange rates and market interest rates. The carrying values of our significant financial instruments reflected in the Consolidated Balance Sheets approximate their respective fair values, except for the following: December 31, 2023 December 31, 2022 Carrying Fair Carrying Fair (in millions) Long-term debt $ 646.8 $ 649.8 $ 790.7 $ 78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12 Months Ended</t>
        </is>
      </c>
    </row>
    <row r="2">
      <c r="B2" s="2" t="inlineStr">
        <is>
          <t>Dec. 31, 2023</t>
        </is>
      </c>
    </row>
    <row r="3">
      <c r="A3" s="3" t="inlineStr">
        <is>
          <t>Retirement Benefits [Abstract]</t>
        </is>
      </c>
      <c r="B3" s="4" t="inlineStr">
        <is>
          <t xml:space="preserve"> </t>
        </is>
      </c>
    </row>
    <row r="4">
      <c r="A4" s="4" t="inlineStr">
        <is>
          <t>Pension</t>
        </is>
      </c>
      <c r="B4" s="4" t="inlineStr">
        <is>
          <t>14. Pension We have non-contributory defined benefit pension plans covering eligible employees in the United States, Mexico, Taiwan and several European countries. Salaried employees’ benefit payments are generally determined using a formula that is based on an employee’s compensation and length of service. We closed our defined benefit pension plan for new salaried employees in the United States who joined the Company after January 1, 2006, and, effective January 1, 2007, benefits were frozen for all salaried employees who were not age 40 or older as of December 31, 2006 and benefits for all remaining eligible salaried employees were frozen as of January 1, 2021. Benefits for hourly employees in the United States were frozen as of January 1, 2024. Certain of our employees also participate in voluntary contributory retirement savings plans for salaried and hourly employees maintained by us. Under these plans, eligible employees can receive matching contributions up to the first 6% of their eligible earnings. Certain employees hired prior to August 1st, 2016 are eligible to receive an additional 2% company contribution each year. We recorded $9.5 million, $8.6 million and $8.3 million in expenses in 2023, 2022 and 2021, respectively, for matching contributions under these plans. Our general funding policy for qualified defined benefit pension plans historically has been to contribute amounts that are at least sufficient to satisfy regulatory funding standards. In 2023, we contributed $5.5 million, in cash, to our U.S. pension plans. No contributions were made in 2022 or 2021. The contribution was made in 2023 in order to meet a funding level sufficient to avoid variable fees from the PBGC on the underfunded portion of our pension liability. We do not anticipate making contributions in 2024 to our U.S. defined benefit pension plans and we expect to make total contributions of approximately $1.0 million in 2024 to the foreign pension plans. The projected benefit obligation and fair value of plan assets for the defined benefit pension plans with projected benefit obligations in excess of plan assets were $7.7 million and $0.2 million at December 31, 2023, and $6.1 million and $0.2 million at December 31, 2022, respectively. The accumulated benefit obligation and fair value of plan assets for the defined benefit pension plans with accumulated benefit obligations in excess of plan assets were $5.3 million and $0.2 million at December 31, 2023, and $4.3 million and $0.2 million at December 31, 2022, respectively. The following table sets forth the changes in projected benefit obligations and plan assets of our defined benefit pension and other non-qualified and postretirement plans as of and for the years ended December 31, 2023 and 2022. 2023 2022 (in millions) Change in Projected Benefit Obligations Projected benefit obligations at beginning of year $ 247.6 $ 335.7 Service cost 0.7 1.2 Interest cost 13.6 9.8 Actuarial loss (gain) 12.9 (77.6) Benefits paid (16.3) (15.9) Curtailments (0.3) (1.0) Plan combination (acquisitions/divestitures) — (3.9) Other 0.5 (0.7) Projected benefit obligations at end of year 258.7 247.6 Change in Plan Assets 2023 2022 (in millions) Fair value of plan assets at beginning of year 253.3 351.4 Actual return on plan assets 24.1 (81.5) Benefits paid (16.3) (15.9) Settlements (0.3) — Company contributions 5.9 0.2 Plan combination (acquisitions/divestitures) — (0.8) Other — (0.1) Fair value of plan assets at end of year 266.7 253.3 Funded Status at End of Year $ 8.0 $ 5.7 2023 2022 (in millions) Amounts Recognized in the Consolidated Balance Sheets Long-term assets $ 15.6 $ 11.7 Current liabilities (0.6) (0.5) Long-term liabilities (7.0) (5.5) $ 8.0 $ 5.7 Pre-tax charges recognized in accumulated other comprehensive loss as of December 31, 2023 and 2022 consist of: 2023 2022 (in millions) Net actuarial loss $ 60.7 $ 59.6 Prior service cost 0.2 0.6 $ 60.9 $ 60.2 The accumulated benefit obligation for all defined benefit pension plans was $256.3 million and $245.9 million at December 31, 2023 and 2022, respectively. The following table sets forth the components of net periodic benefit cost and other changes in plan assets and benefit obligations recognized in other comprehensive income for our defined benefit pension plans for the years ended December 31, 2023, 2022 and 2021. Year Ended December 31, 2023 2022 2021 (in millions) Net Periodic Benefit Cost Service cost $ 0.7 $ 1.2 $ 1.5 Interest cost 13.6 9.8 9.0 Expected return on plan assets (13.8) (13.3) (18.3) Amortization of prior service cost (0.1) 0.2 0.1 Amortization of net loss 1.5 0.5 0.7 Curtailments 0.3 (1.0) — Net periodic benefit cost (income) $ 2.2 $ (2.6) $ (7.0) Year Ended December 31, 2023 2022 2021 (in millions) Other Changes in Plan Assets and Benefit Obligations Recognized in Other Comprehensive Loss Net loss (gain) $ 2.4 $ 17.2 $ (4.7) Prior service cost — — 0.4 Amortization of net loss (1.5) (0.5) (0.7) Amortization of prior service cost 0.1 (0.2) (0.1) Curtailments (0.3) 1.0 — Total recognized in other comprehensive income 0.7 17.5 (5.1) Total Recognized in Net Periodic Benefit Cost and Other Comprehensive Income $ 2.9 $ 14.9 $ (12.1) at December 31, 2023 2022 2021 Weighted-Average Assumptions Used to Determine Benefit Obligations Discount rate 5.125 % 5.625 % 3.000 % Weighted-Average Assumptions Used to Determine Net Periodic Benefit Cost Discount rate 5.625 % 3.000 % 2.625 % Expected long-term return on plan assets 5.6 % 3.9 % 5.3 % Rate of compensation increase N/A N/A 3.0 % The discount rate reflects the current rate at which the pension liabilities could be effectively settled at the end of the year. The discount rate was determined with a model that uses a theoretical portfolio of high quality corporate bonds specifically selected to produce cash flows closely related to how we would settle our retirement obligations. This produced a discount rate of 5.1% at December 31, 2023. As of the date of these financial statements, there are no known or anticipated changes in our discount rate assumption that will impact our pension expense in 2024. A 25 basis point decrease in our discount rate, holding constant our expected long-term return on plan assets and other assumptions, would increase pension expense by approximately $0.2 million per year. The overall expected long-term rate of return on assets was determined based upon weighted-average historical returns over an extended period of time for the asset classes in which the plans invest according to our current investment policy. We use the Pri-2012 base mortality table with the MP-2021 projection scale to value our domestic pension liabilities. Plan Assets The asset allocation for pension plans at the end of 2023 and 2022, and the targeted allocation for 2024, by asset category are as follows: Target Plan Assets at December 31, 2024 2023 2022 Asset Category Equity securities 20 % 21 % 22 % Fixed income 80 % 79 % 78 % 100 % 100 % 100 % Our investment goal is to maximize the return on assets, over the long term, by investing in equities and fixed income investments while diversifying investments within each asset class to reduce the impact of losses in individual securities. Equity investments include a mix of U.S. large capitalization equities, U.S. small capitalization equities and non-U.S. equities. Fixed income investments include a mix of treasury obligations and high-quality corporate bonds. The asset allocation policy is reviewed and any significant variation from the target asset allocation mix is rebalanced periodically. The plans have no direct investments in Enpro common stock. The plans invest exclusively in mutual funds whose holdings are marketable securities traded on recognized markets and, as a result, would be considered Level 1 assets. The investment portfolios of the various funds at December 31, 2023 and 2022 are summarized as follows: December 31, 2023 2022 (in millions) Mutual funds – U.S. equity $ 34.4 $ 32.6 Mutual funds – international equity 22.8 22.3 Mutual funds - fixed income treasury and corporate bonds 208.2 197.2 Cash equivalents 1.3 1.2 $ 266.7 $ 253.3 Estimated Future Benefit Payments The following benefit payments, which reflect expected future service, as appropriate, are expected to be paid in the following calendar years: Pension (in millions) 2024 $ 17.4 2025 $ 17.9 2026 $ 18.0 2027 $ 18.3 2028 $ 19.6 Years 2029 – 2033 $ 97.9 Other Post-Employment Retirement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5. Shareholders' Equity We have a policy under which we intend to declare regular quarterly cash dividends on our common stock, as determined by our board of directors, after taking into account our cash flows, earnings, financial position and other relevant matters. In accordance with this policy, total dividend payments of $24.3 million, $23.4 million, and $22.4 million were made during the years ended December 31, 2023, 2022, and 2021, respectively. On February 15, 2024 we announced that our board of directors had increased the quarterly dividend to $0.30 per share, commencing with the dividend to be paid on March 20, 2024 to all shareholders of record as of March 6, 2024. In October 2022, our board of directors renewed their authorization for a new two-year program of up to $50.0 million for the repurchase of our outstanding common shares. We have not made any repurchases for the 3-year period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16. Accumulated Other Comprehensive Income (Loss) Changes in accumulated other comprehensive Income (loss) by component (after tax) are as follows: (in millions) Unrealized Pension and Total Balance at December 31, 2020 $ 31.7 $ (36.6) $ (4.9) Other comprehensive income before reclassifications 2.5 3.8 6.3 Amounts reclassified from accumulated other 12.9 0.7 13.6 Net current-period other comprehensive income 15.4 4.5 19.9 Less: other comprehensive income attributable to redeemable non-controlling interests 0.4 — 0.4 Net current-period other comprehensive income attributable to Enpro Inc. 15.0 4.5 19.5 Balance at December 31, 2021 46.7 (32.1) 14.6 Other comprehensive income before reclassifications (39.7) (12.8) (52.5) Amounts reclassified from accumulated other 1.4 (0.2) 1.2 Net current-period other comprehensive income (38.3) (13.0) (51.3) Less: other comprehensive income attributable to redeemable non-controlling interests (3.4) — (3.4) Net current-period other comprehensive income attributable to Enpro Inc. (34.9) (13.0) (47.9) Balance at December 31, 2022 11.8 (45.1) (33.3) Other comprehensive loss before reclassifications 12.3 (2.0) 10.3 Amounts reclassified from accumulated other — 0.8 0.8 Net current-period other comprehensive income 12.3 (1.2) 11.1 Less: other comprehensive income attributable to redeemable non-controlling interests — — — Net current-period other comprehensive income (loss) attributable to Enpro Inc. 12.3 (1.2) 11.1 Balance at December 31, 2023 $ 24.1 $ (46.3) $ (22.2) Reclassifications out of accumulated other comprehensive income (loss) are as follows: Details about Accumulated Other Comprehensive Loss Components Amount Reclassified from Accumulated Other Comprehensive Loss Affected Statement of Operations Caption Years Ended December 31, 2023 2022 2021 (in millions) Pension and other postretirement plans adjustments: Amortization of actuarial losses $ 0.8 $ 0.6 $ 0.8 (1) Amortization of prior service costs (0.1) 0.2 0.1 (1) Curtailments 0.3 (1.0) — (1) Total before tax 1.0 (0.2) 0.9 Income (loss) from continuing operations before income taxes Tax benefit (0.2) — (0.2) Income tax expense Net of tax $ 0.8 $ (0.2) $ 0.7 Income (loss) from continuing operations Release of unrealized currency translation adjustment upon sale of investment in foreign entity, net of tax $ — $ 1.4 $ 12.9 Other (non-operating) income (expense); (1) These accumulated other comprehensive income (loss) components are included in the computation of net periodic pension cost. Since these are components of net periodic pension cost other than service cost, the affected Consolidated Statement of Operations caption is other (non-operating) expense. (See Note 14 , "Pension"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Compensation Plans</t>
        </is>
      </c>
      <c r="B4" s="4" t="inlineStr">
        <is>
          <t>17. Equity Compensation Plans We have equity compensation plans (the “Plans”) that provide for the delivery of shares pursuant to various market and performance-based incentive awards. As of December 31, 2023, there are 1.3 million shares available for future awards. Our policy is to issue new shares to satisfy share delivery obligations for awards made under the Plans. The Plans permit awards of restricted share units to be granted to executives and other key employees. Generally, share units awarded vest in equal annual increments over three years. Compensation expense related to the restricted share units is based upon the market price of the underlying common stock as of the date of the grant and is amortized over the applicable vesting period using the straight-line method. As of December 31, 2023, there was $5.5 million of unrecognized compensation cost related to restricted share units expected to be recognized over a weighted-average remaining amortization period of 1.7 years. Under the terms of the Plans, performance share awards were granted to executives and other key employees during 2023, 2022 and 2021. Each grant will vest if Enpro achieves specific financial objectives at the end of each three-year performance period. Additional amounts under these awards are paid out if objectives are exceeded, but some or all the awards may be forfeited if objectives are not met. Performance shares earned at the end of a performance period, if any, for shares issued in 2023 will be paid in actual shares of our common stock, less the number of shares equal in value to applicable withholding taxes if the employee chooses. Performance shares earned at the end of a performance period for awards granted in 2022, if any, and 2021 will be paid in cash, less applicable withholding taxes if the employee chooses. Awards are forfeited if a grantee terminates employment, during the performance period, except in the case of retirement. Compensation expense related to performance share awards payable in stock granted in 2023 is computed using the fair value of the awards at the date of grant. Potential shares to be issued for performance share awards granted in 2023 are subject to a market condition based on the performance of our stock, measured based upon a calculation of total shareholder return, compared to a group of peer companies. The fair value of these awards was determined using a Monte Carlo simulation methodology. Compensation expense for these awards was computed based upon this grant date fair value using the straight-line method over the applicable performance period. Compensation expense related to the performance share awards payable in cash granted in 2022 and 2021 is computed using the fair value of the awards as of December 31, 2023. The fair value of these awards was determined using a Monte Carlo simulation methodology. Compensation issued for performance share awards is subject to a market conditions based on the performance of our stock, measured based upon a calculation of total shareholder return, compared to a group of peer companies. Compensation expense for these awards is computed based upon the calculated fair value at the end of the period using the straight-line method over the applicable performance period. The shares will be remeasured and compensation expense will be adjusted based on the current market-based estimate. The Monte Carlo simulation model utilizes multiple input variables that determine the probability of satisfying the market condition stipulated in the award and calculates the fair value of each award. We issued performance share awards to eligible participants on February 16, 2023, February 15, 2022 and February 16, 2021. We used the following assumptions in determining the fair value of these awards: Expected stock price volatility Annual expected dividend yield Risk free interest rate Shares granted February 16, 2023 Enpro Inc. 36.78 % — % 4.34 % S&amp;P 600 Capital Goods Index 44.65 % n/a 4.34 % Shares granted February 15, 2022 Enpro Inc. 33.1 % 1.00 % 4.26 % S&amp;P 600 Capital Goods Index 39.43 % n/a 4.26 % Shares granted February 16, 2021 EnPro Industries, Inc. 47.32 % 1.4 % 0.22 % S&amp;P 600 Capital Goods Index 50.86 % n/a 0.22 % The expected volatility assumption for us and each member of the peer group is based on each entity’s historical stock price volatility over a period equal to the length from the valuation date to the end of the performance cycle. The annual expected dividend yield is based on annual expected dividend payments and the stock price on the date of grant. The risk free rate equals the yield, as of the valuation date, on zero-coupon U.S. Treasury STRIPS that have a remaining term equal to the length of the remaining performance cycle. As of December 31, 2023 there was $2.1 million of unrecognized compensation cost related to nonvested performance share awards to be paid in cash and $2.9 million of unrecognized compensation cost related to nonvested performance share awards to be settled in shares of common stock. These costs are expected to be recognized over a weighted-average vesting period of 1.6 years. A summary of award activity under the Plans is as follows: Restricted Share Units Performance Shares - Equity Shares Weighted- Shares Weighted- Nonvested at December 31, 2022 124,597 88.52 — — Granted 62,209 116.89 60,998 148.97 Vested (42,450) 79.61 — — Forfeited (12,947) 96.14 (878) 148.97 Shares settled for cash (17,850) 87.90 — — Nonvested at December 31, 2023 113,559 $ 107.07 60,120 $ 148.97 The maximum potential number of shares to be issued at December 31, 2023 is represented by the restricted share units nonvested balance at December 31, 2023. The number of nonvested performance share awards shown in the table above represents the maximum potential shares to be issued. We account for forfeitures when they occur as opposed to estimating the number of awards that are expected to vest as of the grant date. During the first quarter of calendar 2021 and 2022, the Company granted Performance Shares to certain key employees which are payable in cash after a three-year vesting period. Actual payments to be made to participating employees are based on an initial target amount, which is adjusted based on the relative three-year performance of Enpro’s share price versus a set of peer companies. Expense related to each grant is recognized on a straight-line basis utilizing the best current estimate of the grant value at maturity. Expense recognized for calendar 2023, 2022 and 2021 was $9.1 million, $7.8 million, and $6.9 million, respectively. The total liability related to this Performance Share cash plan was $18.0 million at December 31, 2023, of which $12.4 million is classified as current. Non-qualified and incentive stock options were granted in 2021, 2022, and 2023. No stock option has a term exceeding 10 years from the date of grant. All stock options were granted at not less than 100% of fair market value (as defined) on the date of grant. As of December 31, 2023, there was $2.7 million of unrecognized compensation cost related to stock options. The following table provides certain information with respect to stock options as of December 31, 2023: Range of Exercise Price Stock Options Outstanding Stock Options Exercisable Weighted Average Exercise Price Weighted Average Remaining Contractual Life Under $80.00 42,091 42,091 $ 53.78 6.16 Over $80.00 and under $95.00 63,231 39,280 $ 80.57 7.18 Over $95.00 and under $110.00 64,234 24,932 $ 106.47 8.11 Over $110.00 51,871 — $ 111.29 9.21 Total 221,427 106,303 $ 90.19 7.73 We determine the fair value of stock options using the Black-Scholes option pricing formula. Key inputs into this formula include expected term, expected volatility, expected dividend yield, and the risk-free interest rate. We use the closing stock price on the grant date for determining the fair value. This fair value is amortized on a straight line basis over the vesting period. All options issued vest in equal annual increments over three years with the exception of options granted on November 26, 2021 that vest equally at the end of one quarter years, one and one quarter years, and two and one quarter years. The expected term represents the period that our stock options are expected to be outstanding, and is determined based on historical experience of similar awards, given the contractual terms of the awards, vesting schedules, and expectations of future employee behavior. The fair value of stock options reflects a volatility factor calculated using historical market data for Enpro's common stock. The dividend assumption is based on our current expectations for our dividend policy. We base the risk-free interest rate on the yield to maturity at the time of the stock option grant on zero-coupon U.S. government bonds having a remaining life equal to the option's expected life. When estimating forfeitures, we consider voluntary termination behaviors as well as analysis of actual option forfeitures. The following assumptions were used to estimate the indicated fair value of the 2023 option awards: Grant Date February 16, 2023 March 2, 2023 October 30, 2023 Fair-value at grant date (per share) $ 47.27 $ 45.13 $ 48.88 Assumptions: Average expected term 6 years 6 years 6 years Expected volatility 39.59 % 39.75 % 40.38 % Risk-free interest rate 4.02 % 4.22 % 4.84 % Expected dividend yield 0.99 % 1.05 % 1.01 % The following assumptions were used to estimate the indicated fair value of the 2022 option awards: Grant Date February 15, 2022 February 24, 2022 Fair-value at grant date (per share) $ 38.86 $ 39.07 Assumptions: Average expected term 6 years 6 years Expected volatility 39.85 % 39.88 % Risk-free interest rate 1.99 % 1.89 % Expected dividend yield 1.06 % 1.05 % The following assumptions were used to estimate the indicated fair value of the 2021 option awards: Grant Date February 25, 2021 May 4, 2021 May 17, 2021 August 5, 2021 November 26, 2021 Fair-value at grant date (per share) $ 27.46 $ 30.32 $ 33.53 $ 29.78 $ 36.53 Assumptions: Average expected term 6 years 6 years 6 years 6 years 5.6 years Expected volatility 40.29 % 40.37 % 40.46 % 40.65 % 39.51 % Risk-free interest rate 1.02 % 1.05 % 1.07 % 0.87 % 0.42 % Expected dividend yield 1.35 % 1.24 % 1.14 % 1.26 % 1.74 % A summary of option activity under the Plans as of December 31, 2023, and changes during the year then ended, is presented below: Stock Options Outstanding Weighted Average Exercise Price Balance at December 31, 2022 184,930 $ 82.32 Granted 51,871 111.29 Exercised (14,975) 65.73 Forfeited (399) 106.54 Balance at December 31, 2023 221,427 $ 90.19 The year-end intrinsic value related to stock options is presented below: December 31, (in millions) 2023 2022 2021 Options outstanding $ 14.7 $ 4.9 $ 6.1 Options exercisable $ 8.6 $ 2.4 $ 1.3 We recognized the following equity-based employee compensation expenses and benefits related to our Plan activity: Years Ended December 31, (in millions) 2023 2022 2021 Compensation expense $ 8.8 $ 6.0 $ 5.0 Related income tax benefit $ 2.4 $ 1.6 $ 1.4 Each non-employee director received an annual grant of common stock (or, at the directors' election, phantom shares) equal in value to $110,000 in the years ended December 31, 2023, 2022 and 2021. With respect to certain phantom shares awarded in prior years, we will pay each non-employee director in cash the fair market value of the director's phantom shares upon termination of service as a member of the board of directors. The remaining phantom shares granted will be paid out in the form of one share of our common stock for each phantom share, with the value of any fractional phantom shares paid in cash. Expense recognized in the years ended December 31, 2023, 2022 and 2021 related to these share and phantom share grants was $1.2 million, $1.0 million and $1.0 million, respectively. No cash payments were used to settle phantom shares in 2023, 2022 o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18. Business Segment Information We aggregate our operating businesses into two reportable segments, Sealing Technologies and Advanced Surface Technologies. Factors considered in determining our reportable segments include the economic similarity of the businesses, the nature of products sold, or solutions provided, the production processes and the types of customers and distribution methods. Our Sealing Technologies segment engineers and manufactures value-added products and solutions that safeguard a variety of critical environments, including: metallic, non-metallic and composite material gaskets; dynamic seals; compression packing; elastomeric components; custom-engineered mechanical seals used in diverse applications; hydraulic components; test, measurement and sensing applications; sanitary gaskets; hoses and fittings for hygienic process industries; fluid transfer products for the pharmaceutical and biopharmaceutical industries; and commercial vehicle solutions used in wheel-end and suspension components that customers rely upon to ensure safety on our roadways. These products are used in a variety of markets, including chemical and petrochemical processing, nuclear energy, hydrogen, natural gas, food and biopharmaceutical processing, primary metal manufacturing, mining, water and waste treatment, commercial vehicle, aerospace (including commercial space), medical, filtration and semiconductor fabrication. In all these industries, the performance and durability of our proprietary products and solutions are vital for the safety and environmental protection of our customers’ processes. Many of our products and solutions are used in highly demanding applications, often in harsh environments, where the cost of failure is extremely high relative to the cost of our offerings to our customers. These environments include those where extreme temperatures, extreme pressures, corrosive agents, strict tolerances, or worn equipment create challenges for product performance. Sealing Technologies offers customers widely recognized applied engineering, innovation, process know- how and enduring reliability, driving a lasting aftermarket for many of our products and solutions. Our Advanced Surface Technologies (AST) segment applies proprietary technologies, processes, and capabilities to deliver a highly differentiated suite of products and solutions for challenging applications in high-growth markets. The segment’s products and solutions are used in demanding environments requiring performance, precision and repeatability, with a low tolerance for failure. AST’s products and solutions include: (i) cleaning, coating, testing, refurbishment and verification for critical components and assemblies used in semiconductor manufacturing equipment, with meaningful exposures to state-of-the-art advanced node chip applications; (ii) designing, manufacturing and selling specialized optical filters and proprietary thin-film coatings for the most challenging applications in the industrial technology, life sciences, and semiconductor markets; (iii) engineering and manufacturing complex front-end wafer processing sub-systems and new and refurbished electrostatic chuck pedestals for the semiconductor equipment industry; and (iv) engineering and manufacturing edge-welded metal bellows for the semiconductor equipment industry and critical applications in the space, aerospace and defense markets. In many instances, AST capabilities drive products and solutions that enable the performance of our customers’ high-value processes through an entire life cycle. We measure operating performance based on segment earnings before interest, income taxes, depreciation, amortization, and other selected items ("Adjusted Segment EBITDA"), which is segment revenue reduced by operating expenses and other costs identifiable with the segment, excluding acquisition and divestiture expenses, restructuring costs, impairment charges, non-controlling interest compensation, amortization of the fair value adjustment to acquisition date inventory, and depreciation and amortization. Adjusted Segment EBITDA is not defined under GAAP and may not be comparable to similarly-titled measures used by other companies. Corporate expenses include general corporate administrative costs. Expenses not directly attributable to the segments, corporate expenses, net interest expense, gains and losses related to the sale of assets, and income taxes are not included in the computation of Adjusted Segment EBITDA. The accounting policies of the reportable segments are the same as those for Enpro. Non-controlling interest compensation allocation represents compensation expense associated with a portion of the rollover equity from the acquisitions of LeanTeq and Alluxa being subject to reduction for certain types of employment terminations of the sellers. This expense was recorded in selling, general, and administrative expenses on our Consolidated Statements of Operations and is directly related to the terms of the acquisitions. In the fourth quarter of 2022, Enpro acquired all of the LeanTeq non-controlling interests. Segment operating results and other financial data for the years ended December 31, 2023, 2022, and 2021 were as follows: Years Ended December 31, 2023 2022 2021 (in millions) Sales Sealing Technologies $ 658.4 $ 624.3 $ 599.8 Advanced Surface Technologies 401.2 476.1 247.3 1,059.6 1,100.4 847.1 Intersegment sales (0.3) (1.2) (6.7) Total sales $ 1,059.3 $ 1,099.2 $ 840.4 Adjusted Segment EBITDA Sealing Technologies $ 192.3 $ 159.1 $ 141.9 Advanced Surface Technologies 95.5 141.5 73.2 Total Adjusted Segment EBITDA $ 287.8 $ 300.6 $ 215.1 Reconciliation of Adjusted Segment EBITDA to income from continuing operations before income taxes Income from continuing operations before income taxes $ 37.7 $ 28.3 $ 66.0 Acquisition and divestiture expenses 1.1 0.5 0.4 Non-controlling interest compensation allocation (0.3) (0.6) 5.3 Amortization of fair value adjustment to acquisition date inventory — 13.3 9.9 Restructuring and impairment expense 4.0 1.9 2.4 Depreciation and amortization expense 94.3 102.8 63.5 Corporate expenses 49.5 47.0 64.9 Interest expense, net 30.1 33.9 13.7 Goodwill impairment 60.8 65.2 — Other expense (income), net 10.6 8.3 (11.0) Adjusted Segment EBITDA $ 287.8 $ 300.6 $ 215.1 Years Ended December 31, 2023 2022 2021 (in millions) Net Sales by Geographic Area United States $ 640.3 $ 687.4 $ 445.7 Europe 149.6 139.7 132.7 Other foreign 269.4 272.1 262.0 Total $ 1,059.3 $ 1,099.2 $ 840.4 Net sales are attributed to countries based on location of the customer. Due to the diversified nature of our business and the wide array of products that we offer, we sell into a number of end markets. Underlying economic conditions within these markets are a major driver of our segments' sales performance. Below is a summary of our third-party sales by major end market with which we did business for the years ended December 31, 2023, 2022 and 2021: Year Ended December 31, 2023 (in millions) Sealing Technologies Advanced Surface Technologies Total Aerospace $ 47.5 $ 10.8 $ 58.3 Chemical and material processing 84.6 — 84.6 Food and pharmaceutical 65.4 — 65.4 General industrial 151.6 19.8 171.4 Commercial vehicle 198.4 — 198.4 Oil and gas 19.8 8.0 27.8 Power generation 68.3 — 68.3 Semiconductors 8.3 355.2 363.5 Other 14.5 7.1 21.6 Total third-party sales $ 658.4 $ 400.9 $ 1,059.3 Year Ended December 31, 2022 (in millions) Sealing Technologies Advanced Surface Technologies Total Aerospace $ 41.2 $ 6.1 $ 47.3 Chemical and material processing 77.6 — 77.6 Food and pharmaceutical 70.8 — 70.8 General industrial 162.3 28.4 190.7 Commercial vehicle 191.2 — 191.2 Oil and gas 21.4 5.2 26.6 Power generation 43.1 0.1 43.2 Semiconductors 6.1 430.9 437.0 Other 9.7 5.1 14.8 Total third-party sales $ 623.4 $ 475.8 $ 1,099.2 Year Ended December 31, 2021 (in millions) Sealing Technologies Advanced Surface Technologies Total Aerospace $ 32.1 $ 9.8 $ 41.9 Chemical and material processing 72.5 — 72.5 Food and pharmaceutical 65.1 — 65.1 General industrial 161.8 25.7 187.5 Commercial vehicle 174.3 — 174.3 Oil and gas 19.0 4.6 23.6 Power generation 43.6 0.2 43.8 Semiconductors 14.6 203.6 218.2 Other 10.2 3.3 13.5 Total third-party sales $ 593.2 $ 247.2 $ 840.4 Sales to one customer of our Sealing Technologies and Advanced Surface Technologies segments represented approximately $270.3 million, $296.5 million, and $166.4 million of our consolidated sales for the years ended December 31, 2023, 2022, and 2021, respectively. Years Ended December 31, 2023 2022 2021 (in millions) Capital Expenditures Sealing Technologies $ 17.1 $ 8.2 $ 6.3 Advanced Surface Technologies 16.8 21.2 8.6 Total capital expenditures $ 33.9 $ 29.4 $ 14.9 Depreciation and Amortization Expense Sealing Technologies $ 25.1 $ 26.1 $ 30.6 Advanced Surface Technologies 69.2 76.7 32.9 Corporate 0.2 0.3 0.3 Total depreciation and amortization $ 94.5 $ 103.1 $ 63.8 As of December 31, 2023 2022 (in millions) Assets Sealing Technologies $ 687.1 $ 689.6 Advanced Surface Technologies 1,385.9 1,519.6 Corporate 426.5 422.7 Discontinued Operations — 15.9 $ 2,499.5 $ 2,647.8 Long-Lived Assets United States $ 154.9 $ 152.7 France 7.9 7.4 Other Europe 1.2 0.9 Other foreign 29.8 24.2 Total $ 193.8 $ 185.2 Corporate assets include all of our cash and cash equivalents and long-term deferred income taxes. Long-lived assets consist of property, plant and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General A description of certain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laws and regulations of the U.S. and foreign countries. We take a proactive approach in our efforts to comply with these laws and regulation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investigation and remediation activities at 19 sites. At 14 of these sites, the future cost per site for us or our subsidiaries is expected to exceed $100,000. We do not conduct manufacturing operations at any of these sites. At all 19 sites, one or more of our subsidiaries formerly conducted business operations but no longer do. Among these 19 sites, investigations have been completed for 15 sites and are in progress at 4 sites. Among the 15 sites where investigations have been completed, 7 sites have remediation systems that are operating and our only obligation at the other 8 sites is to conduct periodic monitoring. In addition to the 19 sites referenced above, the United States Environmental Protection Agency (the "EPA") has provided us notice that Enpro has potential responsibility at 1 additional site where one of our subsidiaries formerly conducted business operations but no longer does. We have responded to the EPA that we do not have responsibility at that site and are awaiting EPA's response. Our policy is to accrue environmental investigation and remediation costs when it is probable that a liability has been incurred and the amount can be reasonably estimated. For sites with multiple future projected cost scenarios for identified feasible investigation and remediation options where no one estimate is more likely than all the others, our policy is to accrue the lowest estimate among the range of estimates. The measurement of the liability is based on an evaluation of currently available facts with respect to each individual situation and takes into consideration factors such as existing technology, presently enacted laws and regulations and prior experience in the remediation of similar contaminated sites. Liabilities are established for all sites based on these factors. As assessments and remediation progress at individual sites, these liabilities are reviewed and adjusted to reflect additional technical data and legal information. As of December 31, 2023 and 2022, we had recorded liabilities aggregating $39.0 million and $42.1 million, respectively, for estimated future expenditures relating to environmental contingencies. The current portion of our aggregate environmental liability included in accrued liabilities at December 31, 2023, was $8.2 million.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do not believe it is possible to develop an estimate of the range of reasonably possible environmental loss in excess of our recorded liabilities. We believe that our accruals for specific environmental liabilities are adequate based on currently available information. Based upon limited information regarding any incremental remediation or other actions that may be required at these sites, we cannot estimate any further loss or a reasonably possible range of loss related to these matters. Actual costs to be incurred in future periods may vary from estimates because of the inherent uncertainties in evaluating environmental exposures due to unknown and changing conditions, changing government regulations and legal standards regarding liability. Lower Passaic River Study Area Based on our prior ownership of Crucible Steel Corporation a/k/a Crucible, Inc. (“Crucible”), we may have additional contingent liabilities in one or more significant environmental matters. One such matter, which is included in the 19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a predecessor of EnPro Holdings when it sold a majority interest in Crucible Materials Corporation (the successor of Crucible) in 1985. The United States Environmental Protection Agency (the “EPA”) notified our subsidiary in September 2003 that it is a potentially responsible party (“PRP”) for Superfund response actions in the lower 17-mile stretch of the Passaic River known as the Lower Passaic River Study Area. EnPro Holdings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EnPro Holdings withdrew from the Cooperating Parties Group but remains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The EPA has estimated that it will take approximately four years to develop this design. On June 30, 2018, Occidental Chemical Corporation sued over 120 parties, including the Company, in the United States District Court for New Jersey seeking recovery of response costs under the Comprehensive Environmental Response, Compensation and Liability Act ("CERCLA"). No final allocations of responsibility have been made among the numerous PRPs that have received notices from the EPA, there are numerous identified PRPs that have not yet received PRP notices from the EPA, and there are likely many PRPs that have not yet been identified. On April 14, 2021, the EPA issued its proposed remedy for the upper nine miles of the river, with an estimated present value cost of approximately $441 million. The proposed remedy would involve dredging and capping of the river sediment as an interim remedy followed by a period of monitoring to evaluate the response of the river system to the interim remedy. When the EPA initiated the allocation process in 2017, it explained that a fair, carefully structured, information-based allocation was necessary to promote settlements. With the completion of the allocation process, in the second quarter of 2021 the EPA began settlement negotiations with the parties that participated in the allocation process, including EnPro Holdings. In September 2022, EnPro Holdings paid $5.9 million as part of a settlement between those parties and EPA. The payment will be held in escrow until court approval of the settlement. Our reserve for this site at December 31, 2023 was $0.7 million. Further adjustments to our reserve for this site are possible as new or additional information becomes available. Except with respect to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Arizona Uranium Mines EnPro Holdings has received notices from the EPA asserting that it is a potentially responsible party under the CERCLA as the successor to a former operator of eight uranium mines in Arizona. The former operator conducted operations at the mines from 1954 to 1957. In the 1990s, remediation work performed by others at these sites consisted of capping the exposed areas of the mines. We have previously reserved amounts of probable loss associated with these mines, principally including the cost of the investigative work to be conducted at such mines. We entered into an Administrative Settlement Agreement and Order on Consent for Interim Removal Action with the EPA effective November 7, 2017 for the performance of this work. We entered into a First Modification of Original Administrative Settlement Agreement and Order on Consent effective July 8, 2022 for the performance of Engineering Evaluations and Cost Analyses of potential remedial options at each of the sites. In 2020, EPA initiated group discussions with EnPro Holdings and other potentially responsible parties to resolve various technical issues, including the development of cleanup standards. Based on these discussions and subsequent discussions with other responsible parties with similar sites, we have concluded that further remedial work beyond maintenance of and minor repairs to the existing caps is probable, and we have evaluated the feasibility of various remediation scenarios. Our reserve at December 31, 2023 for this site was $11.5 million, which reflects the low end of the range of our reasonably likely liability with respect to these sites. We are not able at this time to estimate the upper end of a range of liability with respect to these sites. On October 18, 2021, the United States District Court for the District of Arizona approved and entered a Consent Decree pursuant to which the U.S government will reimburse the Company for 35% of necessary costs of response, as defined in 42 U.S.C. section 9601(25), previously or to be in the future incurred by the Company which arise out of or in connection with releases or threatened releases of hazardous substances at or emanating from the mine sites. We expect future contributions of $2.9 million from the U.S. government towards remediation of the site. This amount was included in other assets in the accompanying consolidated balance sheet at December 31, 2023. In addition to the two sites discussed above, we have additional reserves of $26.9 million, of which $13.5 million pertains to implementing and managing a solution to clean trichloroethylene soil and groundwater contamination at the location of a former operation in Water Valley, Mississippi. These amounts represent a reasonable estimate of our probable future costs to remediate these sites given the facts and circumstances known at December 31, 2023. Crucible Steel Corporation a/k/a Crucible, Inc. Crucible, which was engaged primarily in the manufacture and distribution of high technology specialty metal products, was a wholly owned subsidiary of EnPro Holdings until 1983 when its assets and liabilities were distributed to a new subsidiary, Crucible Materials Corporation. EnPro Holdings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EnPro Holdings' period of ownership of Crucible. Based on EnPro Holding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historical experience, and trends result in changes to our estimate. Changes in the carrying amount of the product warranty liability for the years ended December 31, 2023, 2022 and 2021 are as follows: 2023 2022 2021 (in millions) Balance at beginning of year $ 5.2 $ 4.9 $ 6.7 Charges to expense 2.6 2.2 0.7 Settlements made (1.4) (1.9) (2.5) Balance at end of year $ 6.4 $ 5.2 $ 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and 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 and Dispositions</t>
        </is>
      </c>
      <c r="B4" s="4" t="inlineStr">
        <is>
          <t>20. Discontinued Operation and Dispositions In the third quarter of 2022, we entered into an agreement to sell our GGB business and announced our intention to sell Garlock Pipeline Technologies, Inc. ("GPT"). These businesses, along with Compressor Products International ("CPI"), which was divested on December 21, 2021, comprised our entire Engineered Materials segment ("Engineered Materials"). As a result of classifying the GGB and GPT businesses as held for sale in the third quarter of 2022, we determined Engineered Materials to be discontinued operations. Accordingly, we have reported, for all periods presented, the financial condition, results of operations, and cash flows of Engineered Materials as discontinued operations in the accompanying financial statements. On January 30, 2023 we completed the sale of GPT. In 2023, we received $28.9 million, net of transaction fees and cash sold, resulting in a pretax gain of $14.6 million recognized in the first quarter of 2023. The sale of GGB closed on November 4, 2022 to The Timken Company. We received $298.2 million, net of transaction fees and cash sold, including $3.1 million of payments made in the first quarter of 2023. We recorded a pre-tax gain of $189.1 million as part of our discontinued operations in the fourth quarter of 2022. The sale of GGB included a subsidiary of our Sealing Technologies segment which is not part of the discontinued operations described above. We recorded a pre-tax loss of $0.4 million related to the sale of this subsidiary. The loss on sale as well as operating activity of this subsidiary are included in continuing operations up to the date of the sale. On December 21, 2021, we completed the sale of specified equity interests and assets of CPI, which had been included in our Engineered Materials segment. We received $185.7 million, net of transaction fees and cash sold, resulting in a pre-tax gain of $117.6 million as part of our discontinued operations. Dispositions On September 2, 2021, we sold certain assets and liabilities of our polymer components business unit, which was principally located in Houston, Texas and had been included in our Sealing Technologies segment. As a result of the sale, we recorded a pre-tax gain of $19.5 million in other income (expense) The results of our discontinued operations were as follows: Years Ended December 31, 2023 2022 2021 (in millions) Net sales $ 2.0 $ 188.9 $ 301.4 Cost of sales 1.3 124.6 192.1 Gross profit 0.7 64.3 109.3 Operating expenses: Selling, general, and administrative expenses 0.4 43.8 76 Other — 0.2 3.6 Total operating expenses 0.4 44.0 79.6 Operating income from discontinued operations 0.3 20.3 29.7 Income from discontinued operations before income taxes 0.3 20.3 29.7 Income tax benefit (expense) (0.1) 1.8 (13.9) Income from discontinued operations, net of taxes before gain from sale of discontinued operations 0.2 22.1 15.8 Gain from sale of discontinued operations, net of taxes 11.2 176.3 105.2 Income from discontinued operations, net of taxes $ 11.4 $ 198.4 $ 121.0 The major classes of assets and liabilities for our discontinued Engineered Materials segment are shown below: (in millions) December 31, Assets: Accounts receivable $ 3.8 Inventories 3.1 Property, plant and equipment 7.6 Other intangible assets 1.2 Other assets 0.2 Current assets of discontinued operations $ 15.9 Liabilities Accounts payable $ 1.4 Accrued expenses 0.9 Current liabilities of discontinued operations $ 2.3 Pursuant to applicable accounting guidance for the reporting of discontinued operations, allocations to our Engineered Materials segment for corporate services not expected to continue at the divested business subsequent to closing have not been reflected in the above financial statements of discontinued operations and have been reclassified to income from continuing operations in our accompanying consolidated financial statements for all periods. In addition, divestiture-related costs previously not allocated to our Engineered Materials segment that were incurred as a result of the divestiture of Engineered Materials have been reflected in the financial results of discontinued operations. As a result, income from discontinued operations before income taxes of Engineered Materials has been decreased by $1.7 million for the year ended December 31, 2022 and increased $2.4 million, for the year ended December 31, 2021 with offsetting changes in corporate expenses of continuing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059.3</v>
      </c>
      <c r="C4" s="7" t="n">
        <v>1099.2</v>
      </c>
      <c r="D4" s="7" t="n">
        <v>840.4</v>
      </c>
    </row>
    <row r="5">
      <c r="A5" s="4" t="inlineStr">
        <is>
          <t>Cost of sales</t>
        </is>
      </c>
      <c r="B5" s="8" t="n">
        <v>632.5</v>
      </c>
      <c r="C5" s="8" t="n">
        <v>675.9</v>
      </c>
      <c r="D5" s="8" t="n">
        <v>512.3</v>
      </c>
    </row>
    <row r="6">
      <c r="A6" s="4" t="inlineStr">
        <is>
          <t>Gross profit</t>
        </is>
      </c>
      <c r="B6" s="8" t="n">
        <v>426.8</v>
      </c>
      <c r="C6" s="8" t="n">
        <v>423.3</v>
      </c>
      <c r="D6" s="8" t="n">
        <v>328.1</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8" t="n">
        <v>284.2</v>
      </c>
      <c r="C8" s="8" t="n">
        <v>282.8</v>
      </c>
      <c r="D8" s="8" t="n">
        <v>260.3</v>
      </c>
    </row>
    <row r="9">
      <c r="A9" s="4" t="inlineStr">
        <is>
          <t>Goodwill impairment</t>
        </is>
      </c>
      <c r="B9" s="8" t="n">
        <v>60.8</v>
      </c>
      <c r="C9" s="8" t="n">
        <v>65.2</v>
      </c>
      <c r="D9" s="6" t="n">
        <v>0</v>
      </c>
    </row>
    <row r="10">
      <c r="A10" s="4" t="inlineStr">
        <is>
          <t>Other</t>
        </is>
      </c>
      <c r="B10" s="6" t="n">
        <v>5</v>
      </c>
      <c r="C10" s="8" t="n">
        <v>3.1</v>
      </c>
      <c r="D10" s="8" t="n">
        <v>2.4</v>
      </c>
    </row>
    <row r="11">
      <c r="A11" s="4" t="inlineStr">
        <is>
          <t>Total operating expenses</t>
        </is>
      </c>
      <c r="B11" s="6" t="n">
        <v>350</v>
      </c>
      <c r="C11" s="8" t="n">
        <v>351.1</v>
      </c>
      <c r="D11" s="8" t="n">
        <v>262.7</v>
      </c>
    </row>
    <row r="12">
      <c r="A12" s="4" t="inlineStr">
        <is>
          <t>Operating income</t>
        </is>
      </c>
      <c r="B12" s="8" t="n">
        <v>76.8</v>
      </c>
      <c r="C12" s="8" t="n">
        <v>72.2</v>
      </c>
      <c r="D12" s="8" t="n">
        <v>65.40000000000001</v>
      </c>
    </row>
    <row r="13">
      <c r="A13" s="4" t="inlineStr">
        <is>
          <t>Interest expense</t>
        </is>
      </c>
      <c r="B13" s="6" t="n">
        <v>-45</v>
      </c>
      <c r="C13" s="8" t="n">
        <v>-35.6</v>
      </c>
      <c r="D13" s="8" t="n">
        <v>-16.2</v>
      </c>
    </row>
    <row r="14">
      <c r="A14" s="4" t="inlineStr">
        <is>
          <t>Interest income</t>
        </is>
      </c>
      <c r="B14" s="8" t="n">
        <v>14.9</v>
      </c>
      <c r="C14" s="8" t="n">
        <v>1.7</v>
      </c>
      <c r="D14" s="8" t="n">
        <v>2.5</v>
      </c>
    </row>
    <row r="15">
      <c r="A15" s="4" t="inlineStr">
        <is>
          <t>Other income (expense)</t>
        </is>
      </c>
      <c r="B15" s="6" t="n">
        <v>-9</v>
      </c>
      <c r="C15" s="6" t="n">
        <v>-10</v>
      </c>
      <c r="D15" s="8" t="n">
        <v>14.3</v>
      </c>
    </row>
    <row r="16">
      <c r="A16" s="4" t="inlineStr">
        <is>
          <t>Income from continuing operations before income taxes</t>
        </is>
      </c>
      <c r="B16" s="8" t="n">
        <v>37.7</v>
      </c>
      <c r="C16" s="8" t="n">
        <v>28.3</v>
      </c>
      <c r="D16" s="6" t="n">
        <v>66</v>
      </c>
    </row>
    <row r="17">
      <c r="A17" s="4" t="inlineStr">
        <is>
          <t>Income tax expense</t>
        </is>
      </c>
      <c r="B17" s="8" t="n">
        <v>-30.8</v>
      </c>
      <c r="C17" s="8" t="n">
        <v>-24.4</v>
      </c>
      <c r="D17" s="8" t="n">
        <v>-8.699999999999999</v>
      </c>
    </row>
    <row r="18">
      <c r="A18" s="4" t="inlineStr">
        <is>
          <t>Income from continuing operations</t>
        </is>
      </c>
      <c r="B18" s="8" t="n">
        <v>6.9</v>
      </c>
      <c r="C18" s="8" t="n">
        <v>3.9</v>
      </c>
      <c r="D18" s="8" t="n">
        <v>57.3</v>
      </c>
    </row>
    <row r="19">
      <c r="A19" s="4" t="inlineStr">
        <is>
          <t>Income from discontinued operations, including gain on sale, net of taxes</t>
        </is>
      </c>
      <c r="B19" s="8" t="n">
        <v>11.4</v>
      </c>
      <c r="C19" s="8" t="n">
        <v>198.4</v>
      </c>
      <c r="D19" s="6" t="n">
        <v>121</v>
      </c>
    </row>
    <row r="20">
      <c r="A20" s="4" t="inlineStr">
        <is>
          <t>Net income</t>
        </is>
      </c>
      <c r="B20" s="8" t="n">
        <v>18.3</v>
      </c>
      <c r="C20" s="8" t="n">
        <v>202.3</v>
      </c>
      <c r="D20" s="8" t="n">
        <v>178.3</v>
      </c>
    </row>
    <row r="21">
      <c r="A21" s="4" t="inlineStr">
        <is>
          <t>Less: net income (loss) attributable to redeemable non-controlling interests</t>
        </is>
      </c>
      <c r="B21" s="8" t="n">
        <v>-3.9</v>
      </c>
      <c r="C21" s="8" t="n">
        <v>-2.8</v>
      </c>
      <c r="D21" s="8" t="n">
        <v>0.4</v>
      </c>
    </row>
    <row r="22">
      <c r="A22" s="4" t="inlineStr">
        <is>
          <t>Net income attributable to Enpro Inc.</t>
        </is>
      </c>
      <c r="B22" s="8" t="n">
        <v>22.2</v>
      </c>
      <c r="C22" s="8" t="n">
        <v>205.1</v>
      </c>
      <c r="D22" s="8" t="n">
        <v>177.9</v>
      </c>
    </row>
    <row r="23">
      <c r="A23" s="3" t="inlineStr">
        <is>
          <t>Income attributable to Enpro Inc. common shareholders:</t>
        </is>
      </c>
      <c r="B23" s="4" t="inlineStr">
        <is>
          <t xml:space="preserve"> </t>
        </is>
      </c>
      <c r="C23" s="4" t="inlineStr">
        <is>
          <t xml:space="preserve"> </t>
        </is>
      </c>
      <c r="D23" s="4" t="inlineStr">
        <is>
          <t xml:space="preserve"> </t>
        </is>
      </c>
    </row>
    <row r="24">
      <c r="A24" s="4" t="inlineStr">
        <is>
          <t>Income from continuing operations, net of tax</t>
        </is>
      </c>
      <c r="B24" s="8" t="n">
        <v>10.8</v>
      </c>
      <c r="C24" s="8" t="n">
        <v>6.7</v>
      </c>
      <c r="D24" s="8" t="n">
        <v>56.9</v>
      </c>
    </row>
    <row r="25">
      <c r="A25" s="4" t="inlineStr">
        <is>
          <t>Income from discontinued operations, net of tax</t>
        </is>
      </c>
      <c r="B25" s="8" t="n">
        <v>11.4</v>
      </c>
      <c r="C25" s="8" t="n">
        <v>198.4</v>
      </c>
      <c r="D25" s="6" t="n">
        <v>121</v>
      </c>
    </row>
    <row r="26">
      <c r="A26" s="4" t="inlineStr">
        <is>
          <t>Net income attributable to Enpro Inc.</t>
        </is>
      </c>
      <c r="B26" s="7" t="n">
        <v>22.2</v>
      </c>
      <c r="C26" s="7" t="n">
        <v>205.1</v>
      </c>
      <c r="D26" s="7" t="n">
        <v>177.9</v>
      </c>
    </row>
    <row r="27">
      <c r="A27" s="3" t="inlineStr">
        <is>
          <t>Basic earnings per share attributable to Enpro Inc.:</t>
        </is>
      </c>
      <c r="B27" s="4" t="inlineStr">
        <is>
          <t xml:space="preserve"> </t>
        </is>
      </c>
      <c r="C27" s="4" t="inlineStr">
        <is>
          <t xml:space="preserve"> </t>
        </is>
      </c>
      <c r="D27" s="4" t="inlineStr">
        <is>
          <t xml:space="preserve"> </t>
        </is>
      </c>
    </row>
    <row r="28">
      <c r="A28" s="4" t="inlineStr">
        <is>
          <t>Continuing operations (in dollars per share)</t>
        </is>
      </c>
      <c r="B28" s="9" t="n">
        <v>0.52</v>
      </c>
      <c r="C28" s="9" t="n">
        <v>0.32</v>
      </c>
      <c r="D28" s="9" t="n">
        <v>2.76</v>
      </c>
    </row>
    <row r="29">
      <c r="A29" s="4" t="inlineStr">
        <is>
          <t>Discontinued operations (in dollars per share)</t>
        </is>
      </c>
      <c r="B29" s="10" t="n">
        <v>0.54</v>
      </c>
      <c r="C29" s="10" t="n">
        <v>9.539999999999999</v>
      </c>
      <c r="D29" s="10" t="n">
        <v>5.88</v>
      </c>
    </row>
    <row r="30">
      <c r="A30" s="4" t="inlineStr">
        <is>
          <t>Net income per share (in dollars per share)</t>
        </is>
      </c>
      <c r="B30" s="10" t="n">
        <v>1.06</v>
      </c>
      <c r="C30" s="10" t="n">
        <v>9.859999999999999</v>
      </c>
      <c r="D30" s="10" t="n">
        <v>8.640000000000001</v>
      </c>
    </row>
    <row r="31">
      <c r="A31" s="3" t="inlineStr">
        <is>
          <t>Diluted earnings per share attributable to Enpro Inc.:</t>
        </is>
      </c>
      <c r="B31" s="4" t="inlineStr">
        <is>
          <t xml:space="preserve"> </t>
        </is>
      </c>
      <c r="C31" s="4" t="inlineStr">
        <is>
          <t xml:space="preserve"> </t>
        </is>
      </c>
      <c r="D31" s="4" t="inlineStr">
        <is>
          <t xml:space="preserve"> </t>
        </is>
      </c>
    </row>
    <row r="32">
      <c r="A32" s="4" t="inlineStr">
        <is>
          <t>Continuing operations (in dollars per share)</t>
        </is>
      </c>
      <c r="B32" s="10" t="n">
        <v>0.51</v>
      </c>
      <c r="C32" s="10" t="n">
        <v>0.32</v>
      </c>
      <c r="D32" s="10" t="n">
        <v>2.74</v>
      </c>
    </row>
    <row r="33">
      <c r="A33" s="4" t="inlineStr">
        <is>
          <t>Discontinued operations (in dollars per share)</t>
        </is>
      </c>
      <c r="B33" s="10" t="n">
        <v>0.54</v>
      </c>
      <c r="C33" s="10" t="n">
        <v>9.51</v>
      </c>
      <c r="D33" s="10" t="n">
        <v>5.83</v>
      </c>
    </row>
    <row r="34">
      <c r="A34" s="4" t="inlineStr">
        <is>
          <t>Net income per share (in dollars per share)</t>
        </is>
      </c>
      <c r="B34" s="9" t="n">
        <v>1.05</v>
      </c>
      <c r="C34" s="9" t="n">
        <v>9.83</v>
      </c>
      <c r="D34" s="9" t="n">
        <v>8.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On December 28, 2023, EnPro Holdings entered into an agreement to acquire Advanced Micro Instruments, Inc. (“AMI”) for $210 million in cash, subject to customary purchase price adjustments related to the final acquisition date net working capital determination. We estimate that approximately 3% of the total consideration given for the acquisition of AMI is related to net tangible assets, excluding cash. AMI is a leading provider of highly-engineered, application-specific analyzers and sensing technologies that monitor critical parameters to maintain infrastructure integrity, enable process efficiency, enhance safety, and facilitate the clean energy transition. The acquisition closed on January 29, 2024 and thus the assets and operating results of AMI are not included in our 2023 financial statements. AMI will be included as part of our Sealing Technologies segment. Based in Costa Mesa, California, AMI serves customers in the midstream natural gas, biogas, industrial processing, cryogenics, food processing, laboratory, wastewater and aerospace markets. The company offers a portfolio of oxygen, hydrogen sulfide and moisture analyzers and proprietary sensing capabilities that detect contaminants in a variety of processes, including natural gas and biogas streams, which enable operators to avoid flaring and, thereby, reduce CO2 emissions. On February 21, 2024, we acquired all outstanding equity interests of the Alluxa Acquisition Subsidiary for $17.9 million and became the sole owner of the Alluxa. For an additional discussion on the equity interests of the Alluxa Acquisition Subsidiary, see Note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Valuation and Qualifying Accounts For the Years Ended December 31, 2023, 2022 and 2021 (in millions) Allowance for Doubtful Accounts Balance, Expense (income) Write-off of Other (1) Balance, 2023 $ 2.9 $ (0.3) $ (0.7) $ 0.1 $ 2.0 2022 $ 2.1 $ 1.0 $ (0.2) $ — $ 2.9 2021 $ 1.8 $ 0.1 $ (0.2) $ 0.4 $ 2.1 (1) Consists primarily of the effect of changes in currency rates. Deferred Income Tax Valuation Allowance Balance, Expense (income) Other (2) Balance, 2023 $ 10.7 $ (8.1) $ 0.1 $ 2.7 2022 $ 8.9 $ 2.3 $ (0.5) $ 10.7 2021 $ 6.6 $ 2.6 $ (0.3) $ 8.9 (2) Consists primarily of the effects of changes in currency rates and statutory changes in tax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2.2</v>
      </c>
      <c r="C4" s="7" t="n">
        <v>205.1</v>
      </c>
      <c r="D4" s="7" t="n">
        <v>177.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reflect the accounts of the Company and our majority-owned and controlled subsidiaries. All intercompany accounts and transactions between our consolidated operations have been eliminated. The preparation of financial statements in conformity with accounting principles generally accepted in the United States of America ("GAAP") requires management to make estimates and assumptions that affect the amounts of assets and liabilities and the disclosures regarding contingent assets and liabilities at period end and the reported amounts of revenue and expenses during the reporting period. Actual results could differ from those estimates.</t>
        </is>
      </c>
    </row>
    <row r="5">
      <c r="A5" s="4" t="inlineStr">
        <is>
          <t>Revenue Recognition</t>
        </is>
      </c>
      <c r="B5" s="4" t="inlineStr">
        <is>
          <t>Revenue Recognition – The largest stream of revenue is product revenue for shipments of the various products discussed further in Note 18</t>
        </is>
      </c>
    </row>
    <row r="6">
      <c r="A6" s="4" t="inlineStr">
        <is>
          <t>Redeemable Non-Controlling Interests</t>
        </is>
      </c>
      <c r="B6" s="4" t="inlineStr">
        <is>
          <t>Redeemable Non-Controlling Interests – Non-controlling interests in subsidiaries that are redeemable for cash or other assets outside of our control are classified as mezzanine equity, outside of equity and liabilities, at the greater of the carrying value or the redemption value. The increases or decreases in the estimated redemption amount are recorded with corresponding adjustments against equity and are reflected in the computation of earnings per share. At December 31, 2023, the redeemable non-controlling interest relates solely to Alluxa.</t>
        </is>
      </c>
    </row>
    <row r="7">
      <c r="A7" s="4" t="inlineStr">
        <is>
          <t>Foreign Currency Translation</t>
        </is>
      </c>
      <c r="B7" s="4" t="inlineStr">
        <is>
          <t>Foreign Currency Translation</t>
        </is>
      </c>
    </row>
    <row r="8">
      <c r="A8" s="4" t="inlineStr">
        <is>
          <t>Research and Development Expense</t>
        </is>
      </c>
      <c r="B8" s="4" t="inlineStr">
        <is>
          <t>Research and Development Expense</t>
        </is>
      </c>
    </row>
    <row r="9">
      <c r="A9" s="4" t="inlineStr">
        <is>
          <t>Income Taxes</t>
        </is>
      </c>
      <c r="B9" s="4" t="inlineStr">
        <is>
          <t>Income Taxes – We use the asset and liability method of accounting for income taxes. Temporary differences arising between the tax basis of an asset or liability and its carrying amount on the Consolidated Balance Sheet are used to calculate future income tax assets or liabilities. This method also requires the recognition of deferred tax benefits, such as net operating loss carryforwards. Valuation allowances are recorded as appropriate to reduce deferred tax assets to the amount considered likely to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date of enactment of the change. A tax benefit from an uncertain tax position is recognized only if we believe it is more likely than not that the position will be sustained on its technical merits. If the recognition threshold for the tax position is met, only the portion of the tax benefit that we believe is greater than 50 percent likely to be realized is recorded. Our future results may include favorable or unfavorable adjustments to our estimated tax liabilities due to closure of income tax examinations, statute expirations, new regulatory or judicial pronouncements, changes in tax laws, changes in projected levels of taxable income, future tax planning strategies, or other relevant events.</t>
        </is>
      </c>
    </row>
    <row r="10">
      <c r="A10" s="4" t="inlineStr">
        <is>
          <t>Cash and Cash Equivalents</t>
        </is>
      </c>
      <c r="B10" s="4" t="inlineStr">
        <is>
          <t>Cash and Cash Equivalents – Cash and cash equivalents include cash on hand, demand deposits and highly liquid investments with a maturity of three months or less at the time of purchase.</t>
        </is>
      </c>
    </row>
    <row r="11">
      <c r="A11" s="4" t="inlineStr">
        <is>
          <t>Receivables</t>
        </is>
      </c>
      <c r="B11" s="4" t="inlineStr">
        <is>
          <t>Receivables – Accounts receivable are stated at the historical carrying amount net of write-offs and allowance for doubtful accounts. We establish an allowance for doubtful accounts receivable based on historical experience and any specific customer collection issues we have identified. Doubtful accounts receivable are written off when a settlement is reached for an amount less than the outstanding historical balance or when we have determined the balance will not be collected.</t>
        </is>
      </c>
    </row>
    <row r="12">
      <c r="A12" s="4" t="inlineStr">
        <is>
          <t>Inventories</t>
        </is>
      </c>
      <c r="B12" s="4" t="inlineStr">
        <is>
          <t xml:space="preserve">Inventories </t>
        </is>
      </c>
    </row>
    <row r="13">
      <c r="A13" s="4" t="inlineStr">
        <is>
          <t>Property, Plant and Equipment</t>
        </is>
      </c>
      <c r="B13" s="4" t="inlineStr">
        <is>
          <t>Property, Plant and Equipment – Property, plant and equipment are recorded at cost. Depreciation of plant and equipment is determined on the straight-line method over the following estimated useful lives of the assets: buildings and improvements, 5 to 25 years; machinery and equipment, 3 to 10 years.</t>
        </is>
      </c>
    </row>
    <row r="14">
      <c r="A14" s="4" t="inlineStr">
        <is>
          <t>Goodwill and Other Intangible Assets</t>
        </is>
      </c>
      <c r="B14" s="4" t="inlineStr">
        <is>
          <t xml:space="preserve">Goodwill and Other Intangible Assets – Goodwill represents the excess of the purchase price over the estimated fair value of the net assets of acquired businesses. Goodwill is not amortized, but instead is subject to impairment testing that is conducted at least annually each calendar year in the fourth quarter. Our annual impairment testing for all of our intangible assets is November 1 of each year. The goodwill asset impairment test involves comparing the fair value of a reporting unit to its carrying amount. An impairment charge is recognized when the carrying amount exceeds the reporting unit’s fair value; however, the loss recognized would not exceed the total amount of goodwill allocated to that reporting unit. Interim tests during the year may be required if an event occurs or circumstances change that would more likely than not reduce the fair value of a reporting unit below its carrying amount. To estimate the fair value of our five reporting units, we use both a discounted cash flow and a market valuation approach. The discounted cash flow approach uses cash flow projections and a discount rate to calculate the fair value of each reporting unit while the market approach relies on market multiples of similar companies. The key assumptions used for the discounted cash flow approach include projected revenues and profit margins, projected capital expenditures, changes in working capital, and the discount and tax rates. For the market approach, we select a group of peer companies that we believe are best representative of each reporting unit. We use a 75% weighting for the discounted cash flow valuation approach and a 25% weighting for the market valuation approach, reflecting our belief that the discounted cash flow valuation approach is a better indicator of a reporting unit's value since it reflects the specific cash flows anticipated to be generated in the future by the business. value and, as a result, we impaired the remaining $60.8 million of goodwill related to Alluxa. Our Consolidated Balance Sheet at December 31, 2023 reflects no goodwill related to Alluxa. The fair value of our semiconductor reporting unit, included in the Advanced Surface Technologies segment, exceeded carrying value by approximately 20% as of November 1, 2023. The carrying value of the Semiconductor reporting unit as of December 31, 2023 includes $532.2 million of goodwill. In the second quarter of 2023, we determined the lower than previously projected actual and forecasted financial performance of our Semiconductor reporting unit to be a triggering event for an interim goodwill impairment test. We determined the fair value exceeded the carrying value as of June 30, 2023. Our Semiconductor reporting unit's value increased from our interim test as of June 30, 2023 due to further progression in our growth initiatives for the reporting unit. We considered the sensitivity of the valuation of our Semiconductor reporting unit to adverse changes in our projected cash flows under three separate alternative scenarios. First, with a 5% reduction in forecasted sales used in our valuation model, we estimate the fair value of the Semiconductor reporting unit would exceed its carrying value by approximately 12%. Second, with a 1% increase in the discount rate as of November 1, 2023 we estimate our fair value of the Semiconductor reporting unit would exceed its carrying value by approximately 9%. For the third scenario, the combination of a 1% increase in discount rate and 5% reduction in forecasted sales would result in the fair value of our Semiconductor reporting unit approximating the carrying value. All annual and interim impairment tests of goodwill for the Semiconductor reporting unit performed during the 3-years ended December 31, 2023 indicated there was no impairment of goodwill for the Semiconductor reporting unit. The fair value of the three reporting units of our Sealing Technologies segment all exceeded their respective carrying values by more than 75% as of November 1, 2023. Our annual impairment test of the goodwill for the three reporting units of our Sealing Technologies segment as of November 1, 2022 and 2021 indicated no impairment. Annual assessments are conducted in the context of information that was reasonably available to us as of the date of the assessment including our best estimates of future sales volumes and prices, material and labor cost and availability, operational efficiency including the impact of projected capital asset additions, and the discount rates and tax rates. Other intangible assets are recorded at cost or, when acquired as a part of a business combination, at estimated fair value. These assets include customer relationships, patents and other technology-related assets, trademarks, licenses, and non-compete agreements. Intangible assets that have definite lives are amortized using a method that reflects the pattern in which the economic benefits of the assets are consumed or the straight-line method over estimated useful lives of 1 to 21 years. Intangible assets with indefinite lives, which are primarily trade names, are subject to at least annual impairment testing, which were conducted as of November 1 in 2023, 2022, and 2021. The impairment testing compares the fair value of the intangible asset with its carrying amount using the relief from royalty method. The testing completed as of November 1, 2023, 2022 and 2021, indicated no impairment. </t>
        </is>
      </c>
    </row>
    <row r="15">
      <c r="A15" s="4" t="inlineStr">
        <is>
          <t>Debt</t>
        </is>
      </c>
      <c r="B15" s="4" t="inlineStr">
        <is>
          <t>Debt –</t>
        </is>
      </c>
    </row>
    <row r="16">
      <c r="A16" s="4" t="inlineStr">
        <is>
          <t>Derivative Instruments</t>
        </is>
      </c>
      <c r="B16" s="4" t="inlineStr">
        <is>
          <t>Derivative Instruments – We use derivative financial instruments to manage our exposure to various risks. The use of these financial instruments modifies the exposure with the intent of reducing our risk. We do not use financial instruments for trading purposes, nor do we use leveraged financial instruments. The counterparties to these contractual arrangements are major financial institutions. We use multiple financial institutions for derivative contracts to minimize the concentration of credit risk. The current accounting rules require derivative instruments, excluding certain contracts that are issued and held by a reporting entity that are both indexed to its own stock and classified in shareholders’ equity, be reported in the Consolidated Balance Sheets at fair value and that changes in a derivative’s fair value be recognized currently in earnings unless specific hedge accounting criteria are met.</t>
        </is>
      </c>
    </row>
    <row r="17">
      <c r="A17" s="4" t="inlineStr">
        <is>
          <t>Fair Value Measurements</t>
        </is>
      </c>
      <c r="B17" s="4" t="inlineStr">
        <is>
          <t>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The fair value of intangible assets associated with acquisitions is determined using an income valuation approach. Projecting discounted future cash flows requires us to make significant estimates regarding projected revenues and profit margins, projected capital expenditures, changes in working capital, discount rates, attrition rates, royalty rates, obsolescence rates and tax rates. This non-recurring fair value measurement would be classified as Level 3 due to the absence of quoted market prices or observable inputs for assets of a similar nature. We review the carrying amounts of long-lived assets when certain events or changes in circumstances indicate that the carrying amounts may not be recoverable. An impairment loss is recognized when the carrying amount of the asset group is not recoverable and exceeds its fair value. We estimate the fair values of assets subject to long-lived asset impairment based on our own judgments about the assumptions that market participants would use in pricing the assets. In doing so, we use a market approach when available or an income approach based upon discounted cash flows. The key assumptions used for the discounted cash flow approach include expected cash flows based on internal business plans, projected growth rates, discount rates, and royalty rates for certain intangible assets. We classify these fair value measurements as Level 3. Similarly, the fair value computations for the recurring impairment analyses of goodwill and indefinite-lived intangible assets would be classified as Level 3 due to the absence of quoted market prices or observable inputs. The key assumptions used for the discounted cash flow approach include projected revenues and profit margins, projected capital expenditures, changes in working capital, discount rates, tax rates and royalty rates for certain indefinite-lived intangible assets. Significant changes in any of those inputs could result in a significantly different fair value measurement.</t>
        </is>
      </c>
    </row>
    <row r="18">
      <c r="A18" s="4" t="inlineStr">
        <is>
          <t>Pension Benefits</t>
        </is>
      </c>
      <c r="B18" s="4" t="inlineStr">
        <is>
          <t>Pension Benefits - Amortization of the net gain or loss resulting from experience different from that assumed and from changes in assumptions is included as a component of benefit cost. If, as of the beginning of the year, that net gain or loss exceeds 10% of the greater of the projected benefit obligation or the market-related value of plan assets, the amortization is that excess divided by the average remaining service period of participating employees expected to receive benefits under the plan. We amortize prior service cost using the straight-line basis over the average future service life of active participants.</t>
        </is>
      </c>
    </row>
    <row r="19">
      <c r="A19" s="4" t="inlineStr">
        <is>
          <t>Recently Issued Accounting Guidance</t>
        </is>
      </c>
      <c r="B19" s="4" t="inlineStr">
        <is>
          <t>Recently Issued Accounting Guidance In November 2023, an accounting standards update was issued that improves reportable segment disclosures surrounding significant segment expenses. The amendments in this guidance are effective for financial statements issued for annual periods beginning after December 15, 2023, and for interim periods within fiscal years beginning after December 15, 2024, with early adoption permitted. We are currently evaluating the new guidance. In December 2023, an accounting standards update was issued that will require changes in income tax disclosures. The standard is effective for financial statements issued for annual periods beginning after December 15, 2024, with early adoption permitted. The standard requires prospective adoption with the understanding that there will be a lack of comparability between reporting periods. Alternatively, retrospective adoption is also permitted. We are currently evaluating the new guidance and do not expect it to have a significant impact to our income tax disclos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 Pro Forma Information</t>
        </is>
      </c>
      <c r="B4" s="4" t="inlineStr">
        <is>
          <t xml:space="preserve">The following unaudited pro forma condensed consolidated financial results of operations for the years ended December 31, 2022 and 2021 are presented as if these acquisitions had been completed before January 1, 2021: 2022 2021 Pro forma net sales $ 1,099.2 $ 1,016.8 Pro forma net income from continuing operations 16.2 8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Income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Restructuring and Impairment Costs By Reportable Segment</t>
        </is>
      </c>
      <c r="B4" s="4" t="inlineStr">
        <is>
          <t xml:space="preserve">Restructuring and impairment costs by reportable segment are as follows: Years Ended December 31, 2023 2022 2021 (in millions) Sealing Technologies $ 3.0 $ 0.7 $ 2.4 Advanced Surface Technologies 0.9 1.3 — Corporate 1.1 1.0 0.1 $ 5.0 $ 3.0 $ 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 Domestic and Foreign</t>
        </is>
      </c>
      <c r="B4" s="4" t="inlineStr">
        <is>
          <t xml:space="preserve">Income (loss) from continuing operations before income taxes as shown in the Consolidated Statements of Operations consists of the following: Years Ended December 31, 2023 2022 2021 (in millions) Domestic $ (63.9) $ (77.2) $ (1.8) Foreign 101.6 105.5 67.8 Total $ 37.7 $ 28.3 $ 66.0 </t>
        </is>
      </c>
    </row>
    <row r="5">
      <c r="A5" s="4" t="inlineStr">
        <is>
          <t>Schedule of Income Tax Expense (Benefit) in Consolidated Statements of Operations From Continuing Operations</t>
        </is>
      </c>
      <c r="B5" s="4" t="inlineStr">
        <is>
          <t xml:space="preserve">A summary of income tax expense (benefit) from continuing operations in the Consolidated Statements of Operations is as follows: Years Ended December 31, 2023 2022 2021 (in millions) Current: Federal $ 12.1 $ 15.0 $ (3.7) Foreign 24.8 23.2 17.8 State 1.6 0.2 0.1 38.5 38.4 14.2 Deferred: Federal (11.0) (8.9) 2.4 Foreign 1.8 (6.4) (6.8) State 1.5 1.3 (1.1) (7.7) (14.0) (5.5) Total $ 30.8 $ 24.4 $ 8.7 </t>
        </is>
      </c>
    </row>
    <row r="6">
      <c r="A6" s="4" t="inlineStr">
        <is>
          <t>Schedule of Deferred Income Tax Assets and Liabilities</t>
        </is>
      </c>
      <c r="B6" s="4" t="inlineStr">
        <is>
          <t>Significant components of deferred income tax assets and liabilities are as follows: As of December 31, 2023 2022 (in millions) Deferred income tax assets: Net operating losses and tax credits $ 4.5 $ 18.5 Environmental reserves 9.5 10.2 Accruals and reserves 2.8 2.4 Operating leases 11.7 10.8 Interest 4.5 7.1 Compensation and benefits 9.3 8.6 Inventories 5.1 2.9 Capitalization of research and development expense 9.9 2.4 Retained liabilities of previously owned businesses 0.6 0.5 Postretirement benefits other than pensions 0.4 0.3 Other — 0.1 Gross deferred income tax assets 58.3 63.8 Valuation allowance (2.7) (10.7) Total deferred income tax assets 55.6 53.1 Deferred income tax liabilities: Depreciation and amortization (153.3) (160.6) Operating leases (11.7) (10.8) Cross currency swap (0.8) (2.1) Pension obligations (2.4) (1.6) Other (0.3) — Total deferred income tax liabilities (168.5) (175.1) Net deferred income tax liabilities $ (112.9) $ (122.0) The net deferred income tax liabilities are reflected on a jurisdictional basis as a component of the December 31, 2023 and 2022 Consolidated Balance Sheet line items noted below: As of December 31, 2023 2022 (in millions) Other assets (non-current) $ 7.8 $ 12.8 Deferred taxes and non-current income taxes payable (120.7) (134.8) Net deferred income tax liabilities $ (112.9) $ (122.0)</t>
        </is>
      </c>
    </row>
    <row r="7">
      <c r="A7" s="4" t="inlineStr">
        <is>
          <t>Schedule of Reconciliation of Effective Tax Rate</t>
        </is>
      </c>
      <c r="B7" s="4" t="inlineStr">
        <is>
          <t>The effective income tax rate from continuing operations varied from the statutory federal income tax rate as follows: Percent of Pretax Income 2023 2022 2021 Statutory federal income tax rate 21.0 % 21.0 % 21.0 % U.S. taxation of foreign profits, net of foreign tax credits — — (5.6) Research and employment tax credits (3.6) (2.2) (1.1) State and local taxes 3.0 1.5 (1.2) Foreign tax rate differences 24.9 8.4 10.1 Statutory changes in tax rates (1.1) (1.1) 0.2 Valuation allowance (1.5) 8.1 (5.1) Changes in uncertain tax positions 1.8 (3.4) (9.4) Goodwill impairment 33.8 48.4 — Nondeductible expenses 2.3 2.3 4.1 GILTI and FDII 0.2 4.0 (0.4) Other items, net 0.8 (0.8) 0.8 Effective income tax rate 81.6 % 86.2 % 13.4 %</t>
        </is>
      </c>
    </row>
    <row r="8">
      <c r="A8" s="4" t="inlineStr">
        <is>
          <t>Schedule of Reconciliation of Beginning and Ending Amount of Unrecognized Tax Benefits</t>
        </is>
      </c>
      <c r="B8" s="4" t="inlineStr">
        <is>
          <t xml:space="preserve">A reconciliation of the beginning and ending amount of the gross unrecognized tax benefits (excluding interest) is as follows: (in millions) 2023 2022 2021 Balance at beginning of year $ 4.5 $ 5.5 $ 12.2 Additions based on tax positions related to the current year 0.5 0.2 0.9 Additions for tax positions of prior years 0.2 (0.2) (0.2) Reductions as a result of a lapse in the statute of limitations (0.2) (1.0) (2.9) Reductions as a result of audit/other settlements — — (4.5) Balance at end of year $ 5.0 $ 4.5 $ 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arnings per share for calendar years 2023, 2022, and 2021 is as follows (in millions, except per share data): 2023 2022 2021 Numerator (basic and diluted): Income from continuing operations attributable to Enpro Inc. $ 10.8 $ 6.7 $ 56.9 Income from discontinued operations 11.4 198.4 121.0 Net income $ 22.2 $ 205.1 $ 177.9 Denominator: Weighted-average shares – basic 20.9 20.8 20.6 Share-based awards 0.1 0.1 0.2 Weighted-average shares – diluted 21.0 20.9 20.8 Basic earnings per share: Continuing operations $ 0.52 $ 0.32 $ 2.76 Discontinued operations 0.54 9.54 5.88 Net income per share $ 1.06 $ 9.86 $ 8.64 Diluted earnings per share: Continuing operations $ 0.51 $ 0.32 $ 2.74 Discontinued operations 0.54 9.51 5.83 Net income per share $ 1.05 $ 9.83 $ 8.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 As of December 31, 2023 2022 (in millions) Finished products $ 53.6 $ 51.5 Work in process 28.4 32.7 Raw materials and supplies 60.6 67.7 Total inventories 142.6 15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Enpro Inc.</t>
        </is>
      </c>
      <c r="B4" s="7" t="n">
        <v>22.2</v>
      </c>
      <c r="C4" s="7" t="n">
        <v>205.1</v>
      </c>
      <c r="D4" s="7" t="n">
        <v>177.9</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6" t="n">
        <v>11</v>
      </c>
      <c r="C6" s="8" t="n">
        <v>-34.1</v>
      </c>
      <c r="D6" s="8" t="n">
        <v>19.8</v>
      </c>
    </row>
    <row r="7">
      <c r="A7" s="4" t="inlineStr">
        <is>
          <t>Pension and postretirement benefits adjustment (excluding amortization)</t>
        </is>
      </c>
      <c r="B7" s="8" t="n">
        <v>-2.6</v>
      </c>
      <c r="C7" s="6" t="n">
        <v>-17</v>
      </c>
      <c r="D7" s="8" t="n">
        <v>4.8</v>
      </c>
    </row>
    <row r="8">
      <c r="A8" s="4" t="inlineStr">
        <is>
          <t>Pension settlements and curtailments</t>
        </is>
      </c>
      <c r="B8" s="8" t="n">
        <v>0.3</v>
      </c>
      <c r="C8" s="6" t="n">
        <v>-1</v>
      </c>
      <c r="D8" s="6" t="n">
        <v>0</v>
      </c>
    </row>
    <row r="9">
      <c r="A9" s="4" t="inlineStr">
        <is>
          <t>Amortization of pension and postretirement benefits included in net income</t>
        </is>
      </c>
      <c r="B9" s="8" t="n">
        <v>0.7</v>
      </c>
      <c r="C9" s="8" t="n">
        <v>0.8</v>
      </c>
      <c r="D9" s="8" t="n">
        <v>0.9</v>
      </c>
    </row>
    <row r="10">
      <c r="A10" s="4" t="inlineStr">
        <is>
          <t>Other comprehensive income (loss), before tax</t>
        </is>
      </c>
      <c r="B10" s="8" t="n">
        <v>9.4</v>
      </c>
      <c r="C10" s="8" t="n">
        <v>-51.3</v>
      </c>
      <c r="D10" s="8" t="n">
        <v>25.5</v>
      </c>
    </row>
    <row r="11">
      <c r="A11" s="4" t="inlineStr">
        <is>
          <t>Income tax benefit (expense) related to items of other comprehensive income</t>
        </is>
      </c>
      <c r="B11" s="8" t="n">
        <v>1.7</v>
      </c>
      <c r="C11" s="6" t="n">
        <v>0</v>
      </c>
      <c r="D11" s="8" t="n">
        <v>-5.6</v>
      </c>
    </row>
    <row r="12">
      <c r="A12" s="4" t="inlineStr">
        <is>
          <t>Other comprehensive income (loss), net of tax</t>
        </is>
      </c>
      <c r="B12" s="8" t="n">
        <v>11.1</v>
      </c>
      <c r="C12" s="8" t="n">
        <v>-51.3</v>
      </c>
      <c r="D12" s="8" t="n">
        <v>19.9</v>
      </c>
    </row>
    <row r="13">
      <c r="A13" s="4" t="inlineStr">
        <is>
          <t>Less: other comprehensive income (loss) attributable to non-controlling interests</t>
        </is>
      </c>
      <c r="B13" s="6" t="n">
        <v>0</v>
      </c>
      <c r="C13" s="8" t="n">
        <v>-3.4</v>
      </c>
      <c r="D13" s="8" t="n">
        <v>0.4</v>
      </c>
    </row>
    <row r="14">
      <c r="A14" s="4" t="inlineStr">
        <is>
          <t>Other comprehensive income (loss), net of tax attributable to Enpro Inc.</t>
        </is>
      </c>
      <c r="B14" s="8" t="n">
        <v>11.1</v>
      </c>
      <c r="C14" s="8" t="n">
        <v>-47.9</v>
      </c>
      <c r="D14" s="8" t="n">
        <v>19.5</v>
      </c>
    </row>
    <row r="15">
      <c r="A15" s="4" t="inlineStr">
        <is>
          <t>Comprehensive income attributable to Enpro Inc.</t>
        </is>
      </c>
      <c r="B15" s="7" t="n">
        <v>33.3</v>
      </c>
      <c r="C15" s="7" t="n">
        <v>157.2</v>
      </c>
      <c r="D15" s="7" t="n">
        <v>19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 As of December 31, 2023 2022 (in millions) Land $ 9.0 $ 6.7 Buildings and improvements 70.6 69.0 Machinery and equipment 244.0 232.3 Construction in progress 31.8 23.4 355.4 331.4 Less accumulated depreciation (161.6) (146.2) Total $ 193.8 $ 18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Net Carrying Value of Goodwill by Reportable Segment</t>
        </is>
      </c>
      <c r="B4" s="4" t="inlineStr">
        <is>
          <t xml:space="preserve">The changes in the net carrying value of goodwill by reportable segment for the years ended December 31, 2023 and 2022 are as follows: Sealing Advanced Total (in millions) Goodwill as of December 31, 2021 $ 279.4 $ 668.6 $ 948.0 Foreign currency translation (2.6) (10.9) (13.5) Acquisition — 0.5 0.5 Disposition (6.0) — (6.0) Impairment — (65.2) (65.2) Goodwill as of December 31, 2022 270.8 593.0 863.8 Foreign currency translation 5.4 — 5.4 Impairment — (60.8) $ (60.8) Goodwill as of December 31, 2023 $ 276.2 $ 532.2 $ 808.4 </t>
        </is>
      </c>
    </row>
    <row r="5">
      <c r="A5" s="4" t="inlineStr">
        <is>
          <t>Schedule of Finite-lived Intangible Assets</t>
        </is>
      </c>
      <c r="B5" s="4" t="inlineStr">
        <is>
          <t xml:space="preserve">Identifiable intangible assets are as follows: As of December 31, 2023 As of December 31, 2022 Gross Accumulated Gross Accumulated (in millions) Amortized: Customer relationships $ 486.6 $ 184.8 $ 484.5 $ 157.6 Existing technology 465.2 106.1 463.7 71.3 Trademarks 64.9 29.6 64.8 24.0 Other 27.4 20.9 36.4 27.3 1,044.1 341.4 1,049.4 280.2 Indefinite-Lived: Trademarks 30.8 — 30.6 — Total $ 1,074.9 $ 341.4 $ 1,080.0 $ 280.2 </t>
        </is>
      </c>
    </row>
    <row r="6">
      <c r="A6" s="4" t="inlineStr">
        <is>
          <t>Schedule of Indefinite-Lived Intangible Assets</t>
        </is>
      </c>
      <c r="B6" s="4" t="inlineStr">
        <is>
          <t xml:space="preserve">Identifiable intangible assets are as follows: As of December 31, 2023 As of December 31, 2022 Gross Accumulated Gross Accumulated (in millions) Amortized: Customer relationships $ 486.6 $ 184.8 $ 484.5 $ 157.6 Existing technology 465.2 106.1 463.7 71.3 Trademarks 64.9 29.6 64.8 24.0 Other 27.4 20.9 36.4 27.3 1,044.1 341.4 1,049.4 280.2 Indefinite-Lived: Trademarks 30.8 — 30.6 — Total $ 1,074.9 $ 341.4 $ 1,080.0 $ 280.2 </t>
        </is>
      </c>
    </row>
    <row r="7">
      <c r="A7" s="4" t="inlineStr">
        <is>
          <t>Schedule of Estimated Amortization Expense of Intangible Assets</t>
        </is>
      </c>
      <c r="B7" s="4" t="inlineStr">
        <is>
          <t xml:space="preserve">The estimated amortization expense for definite-lived (amortized) intangible assets for the next five years is as follows (in millions): 2024 $ 69.1 2025 $ 68.1 2026 $ 64.5 2027 $ 64.0 2028 $ 6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 of Use Assets and Liabilities</t>
        </is>
      </c>
      <c r="B4" s="4" t="inlineStr">
        <is>
          <t xml:space="preserve">Our right of use assets and liabilities related to operating leases as of December 31, 2023 and December 31, 2022 are as follows: As of December 31, Balance Sheet Classification 2023 2022 (in millions) Right-of-use assets Other assets $ 48.5 $ 45.5 Current liability Accrued expenses $ 10.0 $ 9.2 Long-term liability Other liabilities 40.6 38.1 Total liability $ 50.6 $ 47.3 </t>
        </is>
      </c>
    </row>
    <row r="5">
      <c r="A5" s="4" t="inlineStr">
        <is>
          <t>Schedule of Lease Cost and Cash Flows</t>
        </is>
      </c>
      <c r="B5" s="4" t="inlineStr">
        <is>
          <t>Our lease costs and cash flows for the years ended December 31, 2023 and December 31, 2022 were as follows: Year ended 2023 2022 2021 (in millions) Lease costs: Operating lease costs $ 11.9 $ 11.0 $ 7.7 Short-term and variable lease costs $ 0.5 $ 0.2 $ 0.2 Cash flows: Operating cash flows from operating leases $ 11.7 $ 10.7 $ 7.5 Our weighted average remaining lease term and discount rates at December 31, 2023 and December 31, 2022 were as follows: December 31, December 31, Weighted average remaining lease term (in years) 6.4 6.6 Weighted average discount rate 3.8 % 3.5 %</t>
        </is>
      </c>
    </row>
    <row r="6">
      <c r="A6" s="4" t="inlineStr">
        <is>
          <t>Schedule of Maturities of Operating Lease Liabilities</t>
        </is>
      </c>
      <c r="B6" s="4" t="inlineStr">
        <is>
          <t xml:space="preserve">A maturity analysis of undiscounted operating lease liabilities is shown in the table below: Operating Lease Payments (in millions) 2024 $ 11.6 2025 9.8 2026 8.7 2027 7.0 2028 5.3 Thereafter 14.7 Total lease payments 57.1 Less: interest (6.5) Present value of lease liabilities $ 5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 As of December 31, 2023 2022 (in millions) Salaries, wages and employee benefits $ 56.0 $ 51.6 Interest 4.2 4.4 Environmental 8.2 10.4 Income taxes 10.0 10.7 Taxes other than income 5.1 4.6 Operating lease liability 10.0 9.2 Other 26.1 29.3 $ 119.6 $ 12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t>
        </is>
      </c>
      <c r="B4" s="4" t="inlineStr">
        <is>
          <t xml:space="preserve"> As of December 31, 2023 2022 (in millions) Senior notes $ 347.9 $ 347.2 Term loan facilities 298.1 442.6 Other notes payable 0.8 0.9 646.8 790.7 Less current maturities of long-term debt 8.1 15.6 $ 638.7 $ 775.1 </t>
        </is>
      </c>
    </row>
    <row r="5">
      <c r="A5" s="4" t="inlineStr">
        <is>
          <t>Schedule of Future Principal Payments on Long Term Debt</t>
        </is>
      </c>
      <c r="B5" s="4" t="inlineStr">
        <is>
          <t xml:space="preserve">Future principal payments on long-term debt are as follows: (in millions) 2024 $ 8.1 2025 16.0 2026 625.8 2027 0.1 2028 0.1 Thereafter — $ 65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re summarized as follows: Fair Value Measurements as of December 31, 2023 December 31, 2022 (in millions) Assets Foreign currency derivatives $ 3.1 $ 8.5 Deferred compensation assets 12.5 9.8 $ 15.6 $ 18.3 Liabilities Deferred compensation liabilities $ 13.3 $ 10.3 </t>
        </is>
      </c>
    </row>
    <row r="5">
      <c r="A5" s="4" t="inlineStr">
        <is>
          <t>Schedule of Carrying Value of Financial Instruments</t>
        </is>
      </c>
      <c r="B5" s="4" t="inlineStr">
        <is>
          <t xml:space="preserve">The carrying values of our significant financial instruments reflected in the Consolidated Balance Sheets approximate their respective fair values, except for the following: December 31, 2023 December 31, 2022 Carrying Fair Carrying Fair (in millions) Long-term debt $ 646.8 $ 649.8 $ 790.7 $ 78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 in Projected Benefit Obligations</t>
        </is>
      </c>
      <c r="B4" s="4" t="inlineStr">
        <is>
          <t xml:space="preserve">The following table sets forth the changes in projected benefit obligations and plan assets of our defined benefit pension and other non-qualified and postretirement plans as of and for the years ended December 31, 2023 and 2022. 2023 2022 (in millions) Change in Projected Benefit Obligations Projected benefit obligations at beginning of year $ 247.6 $ 335.7 Service cost 0.7 1.2 Interest cost 13.6 9.8 Actuarial loss (gain) 12.9 (77.6) Benefits paid (16.3) (15.9) Curtailments (0.3) (1.0) Plan combination (acquisitions/divestitures) — (3.9) Other 0.5 (0.7) Projected benefit obligations at end of year 258.7 247.6 </t>
        </is>
      </c>
    </row>
    <row r="5">
      <c r="A5" s="4" t="inlineStr">
        <is>
          <t>Schedule of Change in Plan Assets</t>
        </is>
      </c>
      <c r="B5" s="4" t="inlineStr">
        <is>
          <t xml:space="preserve">Change in Plan Assets 2023 2022 (in millions) Fair value of plan assets at beginning of year 253.3 351.4 Actual return on plan assets 24.1 (81.5) Benefits paid (16.3) (15.9) Settlements (0.3) — Company contributions 5.9 0.2 Plan combination (acquisitions/divestitures) — (0.8) Other — (0.1) Fair value of plan assets at end of year 266.7 253.3 </t>
        </is>
      </c>
    </row>
    <row r="6">
      <c r="A6" s="4" t="inlineStr">
        <is>
          <t>Schedule of Change in Plan Assets Underfunded Status at End of Year</t>
        </is>
      </c>
      <c r="B6" s="4" t="inlineStr">
        <is>
          <t xml:space="preserve">Funded Status at End of Year $ 8.0 $ 5.7 </t>
        </is>
      </c>
    </row>
    <row r="7">
      <c r="A7" s="4" t="inlineStr">
        <is>
          <t>Schedule Of Projected Benefit Obligations Amounts Recognized In Consolidated Balance Sheets</t>
        </is>
      </c>
      <c r="B7" s="4" t="inlineStr">
        <is>
          <t xml:space="preserve"> 2023 2022 (in millions) Amounts Recognized in the Consolidated Balance Sheets Long-term assets $ 15.6 $ 11.7 Current liabilities (0.6) (0.5) Long-term liabilities (7.0) (5.5) $ 8.0 $ 5.7 </t>
        </is>
      </c>
    </row>
    <row r="8">
      <c r="A8" s="4" t="inlineStr">
        <is>
          <t>Schedule of Pre Tax Charges Recognized in Accumulated Other Comprehensive Loss</t>
        </is>
      </c>
      <c r="B8" s="4" t="inlineStr">
        <is>
          <t xml:space="preserve">Pre-tax charges recognized in accumulated other comprehensive loss as of December 31, 2023 and 2022 consist of: 2023 2022 (in millions) Net actuarial loss $ 60.7 $ 59.6 Prior service cost 0.2 0.6 $ 60.9 $ 60.2 </t>
        </is>
      </c>
    </row>
    <row r="9">
      <c r="A9" s="4" t="inlineStr">
        <is>
          <t>Schedule Of Net Periodic Benefit Cost</t>
        </is>
      </c>
      <c r="B9" s="4" t="inlineStr">
        <is>
          <t>The following table sets forth the components of net periodic benefit cost and other changes in plan assets and benefit obligations recognized in other comprehensive income for our defined benefit pension plans for the years ended December 31, 2023, 2022 and 2021. Year Ended December 31, 2023 2022 2021 (in millions) Net Periodic Benefit Cost Service cost $ 0.7 $ 1.2 $ 1.5 Interest cost 13.6 9.8 9.0 Expected return on plan assets (13.8) (13.3) (18.3) Amortization of prior service cost (0.1) 0.2 0.1 Amortization of net loss 1.5 0.5 0.7 Curtailments 0.3 (1.0) — Net periodic benefit cost (income) $ 2.2 $ (2.6) $ (7.0)</t>
        </is>
      </c>
    </row>
    <row r="10">
      <c r="A10" s="4" t="inlineStr">
        <is>
          <t>Schedule of Other Changes in Plan Assets and Benefit Obligations Recognized in Other Comprehensive Loss</t>
        </is>
      </c>
      <c r="B10" s="4" t="inlineStr">
        <is>
          <t xml:space="preserve"> Year Ended December 31, 2023 2022 2021 (in millions) Other Changes in Plan Assets and Benefit Obligations Recognized in Other Comprehensive Loss Net loss (gain) $ 2.4 $ 17.2 $ (4.7) Prior service cost — — 0.4 Amortization of net loss (1.5) (0.5) (0.7) Amortization of prior service cost 0.1 (0.2) (0.1) Curtailments (0.3) 1.0 — Total recognized in other comprehensive income 0.7 17.5 (5.1) Total Recognized in Net Periodic Benefit Cost and Other Comprehensive Income $ 2.9 $ 14.9 $ (12.1)</t>
        </is>
      </c>
    </row>
    <row r="11">
      <c r="A11" s="4" t="inlineStr">
        <is>
          <t>Schedule of Weighted Average Assumptions Used to Determine Benefit Obligations and Net Periodic Benefit Cost</t>
        </is>
      </c>
      <c r="B11" s="4" t="inlineStr">
        <is>
          <t xml:space="preserve"> at December 31, 2023 2022 2021 Weighted-Average Assumptions Used to Determine Benefit Obligations Discount rate 5.125 % 5.625 % 3.000 % Weighted-Average Assumptions Used to Determine Net Periodic Benefit Cost Discount rate 5.625 % 3.000 % 2.625 % Expected long-term return on plan assets 5.6 % 3.9 % 5.3 % Rate of compensation increase N/A N/A 3.0 %</t>
        </is>
      </c>
    </row>
    <row r="12">
      <c r="A12" s="4" t="inlineStr">
        <is>
          <t>Schedule of Asset Allocation for Pension Plans and Target Allocation By Asset Category</t>
        </is>
      </c>
      <c r="B12" s="4" t="inlineStr">
        <is>
          <t>The asset allocation for pension plans at the end of 2023 and 2022, and the targeted allocation for 2024, by asset category are as follows: Target Plan Assets at December 31, 2024 2023 2022 Asset Category Equity securities 20 % 21 % 22 % Fixed income 80 % 79 % 78 % 100 % 100 % 100 %</t>
        </is>
      </c>
    </row>
    <row r="13">
      <c r="A13" s="4" t="inlineStr">
        <is>
          <t>Schedule of Fair Value of Plan Assets</t>
        </is>
      </c>
      <c r="B13" s="4" t="inlineStr">
        <is>
          <t xml:space="preserve">The investment portfolios of the various funds at December 31, 2023 and 2022 are summarized as follows: December 31, 2023 2022 (in millions) Mutual funds – U.S. equity $ 34.4 $ 32.6 Mutual funds – international equity 22.8 22.3 Mutual funds - fixed income treasury and corporate bonds 208.2 197.2 Cash equivalents 1.3 1.2 $ 266.7 $ 253.3 </t>
        </is>
      </c>
    </row>
    <row r="14">
      <c r="A14" s="4" t="inlineStr">
        <is>
          <t>Schedule of Benefit Payments Reflecting Expected Future Service as Appropriate Expected to Be Paid</t>
        </is>
      </c>
      <c r="B14" s="4" t="inlineStr">
        <is>
          <t xml:space="preserve">The following benefit payments, which reflect expected future service, as appropriate, are expected to be paid in the following calendar years: Pension (in millions) 2024 $ 17.4 2025 $ 17.9 2026 $ 18.0 2027 $ 18.3 2028 $ 19.6 Years 2029 – 2033 $ 9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by component (after tax) are as follows: (in millions) Unrealized Pension and Total Balance at December 31, 2020 $ 31.7 $ (36.6) $ (4.9) Other comprehensive income before reclassifications 2.5 3.8 6.3 Amounts reclassified from accumulated other 12.9 0.7 13.6 Net current-period other comprehensive income 15.4 4.5 19.9 Less: other comprehensive income attributable to redeemable non-controlling interests 0.4 — 0.4 Net current-period other comprehensive income attributable to Enpro Inc. 15.0 4.5 19.5 Balance at December 31, 2021 46.7 (32.1) 14.6 Other comprehensive income before reclassifications (39.7) (12.8) (52.5) Amounts reclassified from accumulated other 1.4 (0.2) 1.2 Net current-period other comprehensive income (38.3) (13.0) (51.3) Less: other comprehensive income attributable to redeemable non-controlling interests (3.4) — (3.4) Net current-period other comprehensive income attributable to Enpro Inc. (34.9) (13.0) (47.9) Balance at December 31, 2022 11.8 (45.1) (33.3) Other comprehensive loss before reclassifications 12.3 (2.0) 10.3 Amounts reclassified from accumulated other — 0.8 0.8 Net current-period other comprehensive income 12.3 (1.2) 11.1 Less: other comprehensive income attributable to redeemable non-controlling interests — — — Net current-period other comprehensive income (loss) attributable to Enpro Inc. 12.3 (1.2) 11.1 Balance at December 31, 2023 $ 24.1 $ (46.3) $ (22.2)</t>
        </is>
      </c>
    </row>
    <row r="5">
      <c r="A5" s="4" t="inlineStr">
        <is>
          <t>Schedule of Reclassification out of Comprehensive Income (Loss)</t>
        </is>
      </c>
      <c r="B5" s="4" t="inlineStr">
        <is>
          <t>Reclassifications out of accumulated other comprehensive income (loss) are as follows: Details about Accumulated Other Comprehensive Loss Components Amount Reclassified from Accumulated Other Comprehensive Loss Affected Statement of Operations Caption Years Ended December 31, 2023 2022 2021 (in millions) Pension and other postretirement plans adjustments: Amortization of actuarial losses $ 0.8 $ 0.6 $ 0.8 (1) Amortization of prior service costs (0.1) 0.2 0.1 (1) Curtailments 0.3 (1.0) — (1) Total before tax 1.0 (0.2) 0.9 Income (loss) from continuing operations before income taxes Tax benefit (0.2) — (0.2) Income tax expense Net of tax $ 0.8 $ (0.2) $ 0.7 Income (loss) from continuing operations Release of unrealized currency translation adjustment upon sale of investment in foreign entity, net of tax $ — $ 1.4 $ 12.9 Other (non-operating) income (expense); (1) These accumulated other comprehensive income (loss) components are included in the computation of net periodic pension cost. Since these are components of net periodic pension cost other than service cost, the affected Consolidated Statement of Operations caption is other (non-operating) expense. (See Note 14 , "Pension" for additional detail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Information With Respect to Stock Options</t>
        </is>
      </c>
      <c r="B4" s="4" t="inlineStr">
        <is>
          <t>We used the following assumptions in determining the fair value of these awards: Expected stock price volatility Annual expected dividend yield Risk free interest rate Shares granted February 16, 2023 Enpro Inc. 36.78 % — % 4.34 % S&amp;P 600 Capital Goods Index 44.65 % n/a 4.34 % Shares granted February 15, 2022 Enpro Inc. 33.1 % 1.00 % 4.26 % S&amp;P 600 Capital Goods Index 39.43 % n/a 4.26 % Shares granted February 16, 2021 EnPro Industries, Inc. 47.32 % 1.4 % 0.22 % S&amp;P 600 Capital Goods Index 50.86 % n/a 0.22 % The following table provides certain information with respect to stock options as of December 31, 2023: Range of Exercise Price Stock Options Outstanding Stock Options Exercisable Weighted Average Exercise Price Weighted Average Remaining Contractual Life Under $80.00 42,091 42,091 $ 53.78 6.16 Over $80.00 and under $95.00 63,231 39,280 $ 80.57 7.18 Over $95.00 and under $110.00 64,234 24,932 $ 106.47 8.11 Over $110.00 51,871 — $ 111.29 9.21 Total 221,427 106,303 $ 90.19 7.73</t>
        </is>
      </c>
    </row>
    <row r="5">
      <c r="A5" s="4" t="inlineStr">
        <is>
          <t>Schedule of Restricted Share Units Activity, Performance Share Activity and Restricted Stock Activity</t>
        </is>
      </c>
      <c r="B5" s="4" t="inlineStr">
        <is>
          <t xml:space="preserve">A summary of award activity under the Plans is as follows: Restricted Share Units Performance Shares - Equity Shares Weighted- Shares Weighted- Nonvested at December 31, 2022 124,597 88.52 — — Granted 62,209 116.89 60,998 148.97 Vested (42,450) 79.61 — — Forfeited (12,947) 96.14 (878) 148.97 Shares settled for cash (17,850) 87.90 — — Nonvested at December 31, 2023 113,559 $ 107.07 60,120 $ 148.97 </t>
        </is>
      </c>
    </row>
    <row r="6">
      <c r="A6" s="4" t="inlineStr">
        <is>
          <t>Schedule of Share-based Compensation Arrangement by Share-based Payment Award, Valuation Assumptions</t>
        </is>
      </c>
      <c r="B6" s="4" t="inlineStr">
        <is>
          <t>The following assumptions were used to estimate the indicated fair value of the 2023 option awards: Grant Date February 16, 2023 March 2, 2023 October 30, 2023 Fair-value at grant date (per share) $ 47.27 $ 45.13 $ 48.88 Assumptions: Average expected term 6 years 6 years 6 years Expected volatility 39.59 % 39.75 % 40.38 % Risk-free interest rate 4.02 % 4.22 % 4.84 % Expected dividend yield 0.99 % 1.05 % 1.01 % The following assumptions were used to estimate the indicated fair value of the 2022 option awards: Grant Date February 15, 2022 February 24, 2022 Fair-value at grant date (per share) $ 38.86 $ 39.07 Assumptions: Average expected term 6 years 6 years Expected volatility 39.85 % 39.88 % Risk-free interest rate 1.99 % 1.89 % Expected dividend yield 1.06 % 1.05 % The following assumptions were used to estimate the indicated fair value of the 2021 option awards: Grant Date February 25, 2021 May 4, 2021 May 17, 2021 August 5, 2021 November 26, 2021 Fair-value at grant date (per share) $ 27.46 $ 30.32 $ 33.53 $ 29.78 $ 36.53 Assumptions: Average expected term 6 years 6 years 6 years 6 years 5.6 years Expected volatility 40.29 % 40.37 % 40.46 % 40.65 % 39.51 % Risk-free interest rate 1.02 % 1.05 % 1.07 % 0.87 % 0.42 % Expected dividend yield 1.35 % 1.24 % 1.14 % 1.26 % 1.74 %</t>
        </is>
      </c>
    </row>
    <row r="7">
      <c r="A7" s="4" t="inlineStr">
        <is>
          <t>Schedule of Share-based Payment Arrangement, Option, Activity</t>
        </is>
      </c>
      <c r="B7" s="4" t="inlineStr">
        <is>
          <t xml:space="preserve">A summary of option activity under the Plans as of December 31, 2023, and changes during the year then ended, is presented below: Stock Options Outstanding Weighted Average Exercise Price Balance at December 31, 2022 184,930 $ 82.32 Granted 51,871 111.29 Exercised (14,975) 65.73 Forfeited (399) 106.54 Balance at December 31, 2023 221,427 $ 90.19 </t>
        </is>
      </c>
    </row>
    <row r="8">
      <c r="A8" s="4" t="inlineStr">
        <is>
          <t>Schedule Of Intrinsic Value Related to stock Options</t>
        </is>
      </c>
      <c r="B8" s="4" t="inlineStr">
        <is>
          <t xml:space="preserve">The year-end intrinsic value related to stock options is presented below: December 31, (in millions) 2023 2022 2021 Options outstanding $ 14.7 $ 4.9 $ 6.1 Options exercisable $ 8.6 $ 2.4 $ 1.3 </t>
        </is>
      </c>
    </row>
    <row r="9">
      <c r="A9" s="4" t="inlineStr">
        <is>
          <t>Schedule of Equity Based Compensation</t>
        </is>
      </c>
      <c r="B9" s="4" t="inlineStr">
        <is>
          <t xml:space="preserve">We recognized the following equity-based employee compensation expenses and benefits related to our Plan activity: Years Ended December 31, (in millions) 2023 2022 2021 Compensation expense $ 8.8 $ 6.0 $ 5.0 Related income tax benefit $ 2.4 $ 1.6 $ 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Operating Results and Other Financial Data</t>
        </is>
      </c>
      <c r="B4" s="4" t="inlineStr">
        <is>
          <t xml:space="preserve">Segment operating results and other financial data for the years ended December 31, 2023, 2022, and 2021 were as follows: Years Ended December 31, 2023 2022 2021 (in millions) Sales Sealing Technologies $ 658.4 $ 624.3 $ 599.8 Advanced Surface Technologies 401.2 476.1 247.3 1,059.6 1,100.4 847.1 Intersegment sales (0.3) (1.2) (6.7) Total sales $ 1,059.3 $ 1,099.2 $ 840.4 Adjusted Segment EBITDA Sealing Technologies $ 192.3 $ 159.1 $ 141.9 Advanced Surface Technologies 95.5 141.5 73.2 Total Adjusted Segment EBITDA $ 287.8 $ 300.6 $ 215.1 Reconciliation of Adjusted Segment EBITDA to income from continuing operations before income taxes Income from continuing operations before income taxes $ 37.7 $ 28.3 $ 66.0 Acquisition and divestiture expenses 1.1 0.5 0.4 Non-controlling interest compensation allocation (0.3) (0.6) 5.3 Amortization of fair value adjustment to acquisition date inventory — 13.3 9.9 Restructuring and impairment expense 4.0 1.9 2.4 Depreciation and amortization expense 94.3 102.8 63.5 Corporate expenses 49.5 47.0 64.9 Interest expense, net 30.1 33.9 13.7 Goodwill impairment 60.8 65.2 — Other expense (income), net 10.6 8.3 (11.0) Adjusted Segment EBITDA $ 287.8 $ 300.6 $ 215.1 </t>
        </is>
      </c>
    </row>
    <row r="5">
      <c r="A5" s="4" t="inlineStr">
        <is>
          <t>Schedule of Net Sales by Geographical Area</t>
        </is>
      </c>
      <c r="B5" s="4" t="inlineStr">
        <is>
          <t xml:space="preserve">Years Ended December 31, 2023 2022 2021 (in millions) Net Sales by Geographic Area United States $ 640.3 $ 687.4 $ 445.7 Europe 149.6 139.7 132.7 Other foreign 269.4 272.1 262.0 Total $ 1,059.3 $ 1,099.2 $ 840.4 </t>
        </is>
      </c>
    </row>
    <row r="6">
      <c r="A6" s="4" t="inlineStr">
        <is>
          <t>Schedule of Disaggregation of Revenue</t>
        </is>
      </c>
      <c r="B6" s="4" t="inlineStr">
        <is>
          <t xml:space="preserve">Below is a summary of our third-party sales by major end market with which we did business for the years ended December 31, 2023, 2022 and 2021: Year Ended December 31, 2023 (in millions) Sealing Technologies Advanced Surface Technologies Total Aerospace $ 47.5 $ 10.8 $ 58.3 Chemical and material processing 84.6 — 84.6 Food and pharmaceutical 65.4 — 65.4 General industrial 151.6 19.8 171.4 Commercial vehicle 198.4 — 198.4 Oil and gas 19.8 8.0 27.8 Power generation 68.3 — 68.3 Semiconductors 8.3 355.2 363.5 Other 14.5 7.1 21.6 Total third-party sales $ 658.4 $ 400.9 $ 1,059.3 Year Ended December 31, 2022 (in millions) Sealing Technologies Advanced Surface Technologies Total Aerospace $ 41.2 $ 6.1 $ 47.3 Chemical and material processing 77.6 — 77.6 Food and pharmaceutical 70.8 — 70.8 General industrial 162.3 28.4 190.7 Commercial vehicle 191.2 — 191.2 Oil and gas 21.4 5.2 26.6 Power generation 43.1 0.1 43.2 Semiconductors 6.1 430.9 437.0 Other 9.7 5.1 14.8 Total third-party sales $ 623.4 $ 475.8 $ 1,099.2 Year Ended December 31, 2021 (in millions) Sealing Technologies Advanced Surface Technologies Total Aerospace $ 32.1 $ 9.8 $ 41.9 Chemical and material processing 72.5 — 72.5 Food and pharmaceutical 65.1 — 65.1 General industrial 161.8 25.7 187.5 Commercial vehicle 174.3 — 174.3 Oil and gas 19.0 4.6 23.6 Power generation 43.6 0.2 43.8 Semiconductors 14.6 203.6 218.2 Other 10.2 3.3 13.5 Total third-party sales $ 593.2 $ 247.2 $ 840.4 </t>
        </is>
      </c>
    </row>
    <row r="7">
      <c r="A7" s="4" t="inlineStr">
        <is>
          <t>Schedule of Segment Related Capital Expenditure, Depreciation and Amortization on those Expenditures</t>
        </is>
      </c>
      <c r="B7" s="4" t="inlineStr">
        <is>
          <t xml:space="preserve"> Years Ended December 31, 2023 2022 2021 (in millions) Capital Expenditures Sealing Technologies $ 17.1 $ 8.2 $ 6.3 Advanced Surface Technologies 16.8 21.2 8.6 Total capital expenditures $ 33.9 $ 29.4 $ 14.9 Depreciation and Amortization Expense Sealing Technologies $ 25.1 $ 26.1 $ 30.6 Advanced Surface Technologies 69.2 76.7 32.9 Corporate 0.2 0.3 0.3 Total depreciation and amortization $ 94.5 $ 103.1 $ 63.8 </t>
        </is>
      </c>
    </row>
    <row r="8">
      <c r="A8" s="4" t="inlineStr">
        <is>
          <t>Schedule of Total Assets Segment</t>
        </is>
      </c>
      <c r="B8" s="4" t="inlineStr">
        <is>
          <t xml:space="preserve"> As of December 31, 2023 2022 (in millions) Assets Sealing Technologies $ 687.1 $ 689.6 Advanced Surface Technologies 1,385.9 1,519.6 Corporate 426.5 422.7 Discontinued Operations — 15.9 $ 2,499.5 $ 2,647.8 </t>
        </is>
      </c>
    </row>
    <row r="9">
      <c r="A9" s="4" t="inlineStr">
        <is>
          <t>Schedule of Long Lived Assets Segment</t>
        </is>
      </c>
      <c r="B9" s="4" t="inlineStr">
        <is>
          <t xml:space="preserve">Long-Lived Assets United States $ 154.9 $ 152.7 France 7.9 7.4 Other Europe 1.2 0.9 Other foreign 29.8 24.2 Total $ 193.8 $ 18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 OF CONTINUING OPERATIONS</t>
        </is>
      </c>
      <c r="B3" s="4" t="inlineStr">
        <is>
          <t xml:space="preserve"> </t>
        </is>
      </c>
      <c r="C3" s="4" t="inlineStr">
        <is>
          <t xml:space="preserve"> </t>
        </is>
      </c>
      <c r="D3" s="4" t="inlineStr">
        <is>
          <t xml:space="preserve"> </t>
        </is>
      </c>
    </row>
    <row r="4">
      <c r="A4" s="4" t="inlineStr">
        <is>
          <t>Net income (loss)</t>
        </is>
      </c>
      <c r="B4" s="7" t="n">
        <v>18.3</v>
      </c>
      <c r="C4" s="7" t="n">
        <v>202.3</v>
      </c>
      <c r="D4" s="7" t="n">
        <v>178.3</v>
      </c>
    </row>
    <row r="5">
      <c r="A5" s="3" t="inlineStr">
        <is>
          <t>Adjustments to reconcile net income to net cash provided by operating activities of continuing operations:</t>
        </is>
      </c>
      <c r="B5" s="4" t="inlineStr">
        <is>
          <t xml:space="preserve"> </t>
        </is>
      </c>
      <c r="C5" s="4" t="inlineStr">
        <is>
          <t xml:space="preserve"> </t>
        </is>
      </c>
      <c r="D5" s="4" t="inlineStr">
        <is>
          <t xml:space="preserve"> </t>
        </is>
      </c>
    </row>
    <row r="6">
      <c r="A6" s="4" t="inlineStr">
        <is>
          <t>Income from discontinued operations, net of taxes</t>
        </is>
      </c>
      <c r="B6" s="8" t="n">
        <v>-11.4</v>
      </c>
      <c r="C6" s="8" t="n">
        <v>-198.4</v>
      </c>
      <c r="D6" s="6" t="n">
        <v>-121</v>
      </c>
    </row>
    <row r="7">
      <c r="A7" s="4" t="inlineStr">
        <is>
          <t>Taxes related to sale of discontinued operations</t>
        </is>
      </c>
      <c r="B7" s="8" t="n">
        <v>-3.3</v>
      </c>
      <c r="C7" s="8" t="n">
        <v>-25.8</v>
      </c>
      <c r="D7" s="6" t="n">
        <v>0</v>
      </c>
    </row>
    <row r="8">
      <c r="A8" s="4" t="inlineStr">
        <is>
          <t>Depreciation</t>
        </is>
      </c>
      <c r="B8" s="8" t="n">
        <v>24.5</v>
      </c>
      <c r="C8" s="8" t="n">
        <v>25.5</v>
      </c>
      <c r="D8" s="8" t="n">
        <v>18.2</v>
      </c>
    </row>
    <row r="9">
      <c r="A9" s="4" t="inlineStr">
        <is>
          <t>Amortization</t>
        </is>
      </c>
      <c r="B9" s="6" t="n">
        <v>70</v>
      </c>
      <c r="C9" s="8" t="n">
        <v>77.59999999999999</v>
      </c>
      <c r="D9" s="8" t="n">
        <v>45.6</v>
      </c>
    </row>
    <row r="10">
      <c r="A10" s="4" t="inlineStr">
        <is>
          <t>Goodwill impairment</t>
        </is>
      </c>
      <c r="B10" s="8" t="n">
        <v>60.8</v>
      </c>
      <c r="C10" s="8" t="n">
        <v>65.2</v>
      </c>
      <c r="D10" s="6" t="n">
        <v>0</v>
      </c>
    </row>
    <row r="11">
      <c r="A11" s="4" t="inlineStr">
        <is>
          <t>Loss (gain) on sale of businesses</t>
        </is>
      </c>
      <c r="B11" s="8" t="n">
        <v>-0.1</v>
      </c>
      <c r="C11" s="8" t="n">
        <v>0.6</v>
      </c>
      <c r="D11" s="8" t="n">
        <v>-17.6</v>
      </c>
    </row>
    <row r="12">
      <c r="A12" s="4" t="inlineStr">
        <is>
          <t>Deferred income taxes</t>
        </is>
      </c>
      <c r="B12" s="8" t="n">
        <v>-7.7</v>
      </c>
      <c r="C12" s="6" t="n">
        <v>-14</v>
      </c>
      <c r="D12" s="8" t="n">
        <v>-5.5</v>
      </c>
    </row>
    <row r="13">
      <c r="A13" s="4" t="inlineStr">
        <is>
          <t>Stock-based compensation</t>
        </is>
      </c>
      <c r="B13" s="8" t="n">
        <v>9.800000000000001</v>
      </c>
      <c r="C13" s="8" t="n">
        <v>6.5</v>
      </c>
      <c r="D13" s="6" t="n">
        <v>5</v>
      </c>
    </row>
    <row r="14">
      <c r="A14" s="4" t="inlineStr">
        <is>
          <t>Other non-cash adjustments</t>
        </is>
      </c>
      <c r="B14" s="8" t="n">
        <v>4.7</v>
      </c>
      <c r="C14" s="8" t="n">
        <v>6.2</v>
      </c>
      <c r="D14" s="8" t="n">
        <v>1.8</v>
      </c>
    </row>
    <row r="15">
      <c r="A15" s="3" t="inlineStr">
        <is>
          <t>Change in assets and liabilities, net of effects of acquisitions and divestitures of businesses:</t>
        </is>
      </c>
      <c r="B15" s="4" t="inlineStr">
        <is>
          <t xml:space="preserve"> </t>
        </is>
      </c>
      <c r="C15" s="4" t="inlineStr">
        <is>
          <t xml:space="preserve"> </t>
        </is>
      </c>
      <c r="D15" s="4" t="inlineStr">
        <is>
          <t xml:space="preserve"> </t>
        </is>
      </c>
    </row>
    <row r="16">
      <c r="A16" s="4" t="inlineStr">
        <is>
          <t>Accounts receivable, net</t>
        </is>
      </c>
      <c r="B16" s="8" t="n">
        <v>21.6</v>
      </c>
      <c r="C16" s="8" t="n">
        <v>-0.1</v>
      </c>
      <c r="D16" s="8" t="n">
        <v>-16.9</v>
      </c>
    </row>
    <row r="17">
      <c r="A17" s="4" t="inlineStr">
        <is>
          <t>Inventories</t>
        </is>
      </c>
      <c r="B17" s="8" t="n">
        <v>10.3</v>
      </c>
      <c r="C17" s="6" t="n">
        <v>-18</v>
      </c>
      <c r="D17" s="8" t="n">
        <v>-5.4</v>
      </c>
    </row>
    <row r="18">
      <c r="A18" s="4" t="inlineStr">
        <is>
          <t>Accounts payable</t>
        </is>
      </c>
      <c r="B18" s="8" t="n">
        <v>-5.2</v>
      </c>
      <c r="C18" s="8" t="n">
        <v>1.5</v>
      </c>
      <c r="D18" s="8" t="n">
        <v>9.9</v>
      </c>
    </row>
    <row r="19">
      <c r="A19" s="4" t="inlineStr">
        <is>
          <t>Income taxes, net</t>
        </is>
      </c>
      <c r="B19" s="8" t="n">
        <v>24.2</v>
      </c>
      <c r="C19" s="8" t="n">
        <v>-14.6</v>
      </c>
      <c r="D19" s="8" t="n">
        <v>17.7</v>
      </c>
    </row>
    <row r="20">
      <c r="A20" s="4" t="inlineStr">
        <is>
          <t>Other current assets and liabilities</t>
        </is>
      </c>
      <c r="B20" s="8" t="n">
        <v>-5.8</v>
      </c>
      <c r="C20" s="8" t="n">
        <v>-22.5</v>
      </c>
      <c r="D20" s="8" t="n">
        <v>13.6</v>
      </c>
    </row>
    <row r="21">
      <c r="A21" s="4" t="inlineStr">
        <is>
          <t>Other non-current assets and liabilities</t>
        </is>
      </c>
      <c r="B21" s="8" t="n">
        <v>-2.3</v>
      </c>
      <c r="C21" s="8" t="n">
        <v>14.1</v>
      </c>
      <c r="D21" s="8" t="n">
        <v>0.4</v>
      </c>
    </row>
    <row r="22">
      <c r="A22" s="4" t="inlineStr">
        <is>
          <t>Net cash provided by operating activities of continuing operations</t>
        </is>
      </c>
      <c r="B22" s="8" t="n">
        <v>208.4</v>
      </c>
      <c r="C22" s="8" t="n">
        <v>106.1</v>
      </c>
      <c r="D22" s="8" t="n">
        <v>124.1</v>
      </c>
    </row>
    <row r="23">
      <c r="A23" s="3" t="inlineStr">
        <is>
          <t>INVESTING ACTIVITIES OF CONTINUING OPERATIONS</t>
        </is>
      </c>
      <c r="B23" s="4" t="inlineStr">
        <is>
          <t xml:space="preserve"> </t>
        </is>
      </c>
      <c r="C23" s="4" t="inlineStr">
        <is>
          <t xml:space="preserve"> </t>
        </is>
      </c>
      <c r="D23" s="4" t="inlineStr">
        <is>
          <t xml:space="preserve"> </t>
        </is>
      </c>
    </row>
    <row r="24">
      <c r="A24" s="4" t="inlineStr">
        <is>
          <t>Purchases of property, plant and equipment</t>
        </is>
      </c>
      <c r="B24" s="8" t="n">
        <v>-33.9</v>
      </c>
      <c r="C24" s="8" t="n">
        <v>-29.4</v>
      </c>
      <c r="D24" s="8" t="n">
        <v>-14.9</v>
      </c>
    </row>
    <row r="25">
      <c r="A25" s="4" t="inlineStr">
        <is>
          <t>Proceeds from sale of businesses</t>
        </is>
      </c>
      <c r="B25" s="8" t="n">
        <v>25.9</v>
      </c>
      <c r="C25" s="8" t="n">
        <v>301.9</v>
      </c>
      <c r="D25" s="8" t="n">
        <v>224.3</v>
      </c>
    </row>
    <row r="26">
      <c r="A26" s="4" t="inlineStr">
        <is>
          <t>Payments for acquisitions, net of cash acquired</t>
        </is>
      </c>
      <c r="B26" s="6" t="n">
        <v>0</v>
      </c>
      <c r="C26" s="8" t="n">
        <v>-31.2</v>
      </c>
      <c r="D26" s="8" t="n">
        <v>-856.8</v>
      </c>
    </row>
    <row r="27">
      <c r="A27" s="4" t="inlineStr">
        <is>
          <t>Receipt from settlement of derivative contract</t>
        </is>
      </c>
      <c r="B27" s="6" t="n">
        <v>0</v>
      </c>
      <c r="C27" s="8" t="n">
        <v>27.4</v>
      </c>
      <c r="D27" s="6" t="n">
        <v>0</v>
      </c>
    </row>
    <row r="28">
      <c r="A28" s="4" t="inlineStr">
        <is>
          <t>Purchase of short-term investments</t>
        </is>
      </c>
      <c r="B28" s="8" t="n">
        <v>-35.8</v>
      </c>
      <c r="C28" s="6" t="n">
        <v>0</v>
      </c>
      <c r="D28" s="6" t="n">
        <v>0</v>
      </c>
    </row>
    <row r="29">
      <c r="A29" s="4" t="inlineStr">
        <is>
          <t>Redemption of short-term investments</t>
        </is>
      </c>
      <c r="B29" s="8" t="n">
        <v>35.8</v>
      </c>
      <c r="C29" s="6" t="n">
        <v>0</v>
      </c>
      <c r="D29" s="6" t="n">
        <v>0</v>
      </c>
    </row>
    <row r="30">
      <c r="A30" s="4" t="inlineStr">
        <is>
          <t>Other</t>
        </is>
      </c>
      <c r="B30" s="8" t="n">
        <v>0.6</v>
      </c>
      <c r="C30" s="8" t="n">
        <v>-0.1</v>
      </c>
      <c r="D30" s="6" t="n">
        <v>0</v>
      </c>
    </row>
    <row r="31">
      <c r="A31" s="4" t="inlineStr">
        <is>
          <t>Net cash provided by (used in) investing activities of continuing operations</t>
        </is>
      </c>
      <c r="B31" s="8" t="n">
        <v>-7.4</v>
      </c>
      <c r="C31" s="8" t="n">
        <v>268.6</v>
      </c>
      <c r="D31" s="8" t="n">
        <v>-647.4</v>
      </c>
    </row>
    <row r="32">
      <c r="A32" s="3" t="inlineStr">
        <is>
          <t>FINANCING ACTIVITIES OF CONTINUING OPERATIONS</t>
        </is>
      </c>
      <c r="B32" s="4" t="inlineStr">
        <is>
          <t xml:space="preserve"> </t>
        </is>
      </c>
      <c r="C32" s="4" t="inlineStr">
        <is>
          <t xml:space="preserve"> </t>
        </is>
      </c>
      <c r="D32" s="4" t="inlineStr">
        <is>
          <t xml:space="preserve"> </t>
        </is>
      </c>
    </row>
    <row r="33">
      <c r="A33" s="4" t="inlineStr">
        <is>
          <t>Proceeds from debt</t>
        </is>
      </c>
      <c r="B33" s="6" t="n">
        <v>0</v>
      </c>
      <c r="C33" s="6" t="n">
        <v>61</v>
      </c>
      <c r="D33" s="6" t="n">
        <v>715</v>
      </c>
    </row>
    <row r="34">
      <c r="A34" s="4" t="inlineStr">
        <is>
          <t>Repayments of debt, including premiums to par value</t>
        </is>
      </c>
      <c r="B34" s="8" t="n">
        <v>-145.1</v>
      </c>
      <c r="C34" s="6" t="n">
        <v>-398</v>
      </c>
      <c r="D34" s="6" t="n">
        <v>-79</v>
      </c>
    </row>
    <row r="35">
      <c r="A35" s="4" t="inlineStr">
        <is>
          <t>Issuance of common stock</t>
        </is>
      </c>
      <c r="B35" s="6" t="n">
        <v>0</v>
      </c>
      <c r="C35" s="6" t="n">
        <v>0</v>
      </c>
      <c r="D35" s="6" t="n">
        <v>10</v>
      </c>
    </row>
    <row r="36">
      <c r="A36" s="4" t="inlineStr">
        <is>
          <t>Dividends paid</t>
        </is>
      </c>
      <c r="B36" s="8" t="n">
        <v>-24.3</v>
      </c>
      <c r="C36" s="8" t="n">
        <v>-23.4</v>
      </c>
      <c r="D36" s="8" t="n">
        <v>-22.4</v>
      </c>
    </row>
    <row r="37">
      <c r="A37" s="4" t="inlineStr">
        <is>
          <t>Other</t>
        </is>
      </c>
      <c r="B37" s="8" t="n">
        <v>-1.5</v>
      </c>
      <c r="C37" s="8" t="n">
        <v>-7.6</v>
      </c>
      <c r="D37" s="8" t="n">
        <v>-5.4</v>
      </c>
    </row>
    <row r="38">
      <c r="A38" s="4" t="inlineStr">
        <is>
          <t>Net cash provided by (used in) financing activities of continuing operations</t>
        </is>
      </c>
      <c r="B38" s="8" t="n">
        <v>-170.9</v>
      </c>
      <c r="C38" s="6" t="n">
        <v>-368</v>
      </c>
      <c r="D38" s="8" t="n">
        <v>618.2</v>
      </c>
    </row>
    <row r="39">
      <c r="A39" s="3" t="inlineStr">
        <is>
          <t>CASH FLOWS OF DISCONTINUED OPERATIONS</t>
        </is>
      </c>
      <c r="B39" s="4" t="inlineStr">
        <is>
          <t xml:space="preserve"> </t>
        </is>
      </c>
      <c r="C39" s="4" t="inlineStr">
        <is>
          <t xml:space="preserve"> </t>
        </is>
      </c>
      <c r="D39" s="4" t="inlineStr">
        <is>
          <t xml:space="preserve"> </t>
        </is>
      </c>
    </row>
    <row r="40">
      <c r="A40" s="4" t="inlineStr">
        <is>
          <t>Operating cash flows</t>
        </is>
      </c>
      <c r="B40" s="8" t="n">
        <v>-0.6</v>
      </c>
      <c r="C40" s="8" t="n">
        <v>21.3</v>
      </c>
      <c r="D40" s="8" t="n">
        <v>17.9</v>
      </c>
    </row>
    <row r="41">
      <c r="A41" s="4" t="inlineStr">
        <is>
          <t>Investing cash flows</t>
        </is>
      </c>
      <c r="B41" s="6" t="n">
        <v>0</v>
      </c>
      <c r="C41" s="8" t="n">
        <v>-5.1</v>
      </c>
      <c r="D41" s="8" t="n">
        <v>-3.8</v>
      </c>
    </row>
    <row r="42">
      <c r="A42" s="4" t="inlineStr">
        <is>
          <t>Net cash provided by (used in) discontinued operations</t>
        </is>
      </c>
      <c r="B42" s="8" t="n">
        <v>-0.6</v>
      </c>
      <c r="C42" s="8" t="n">
        <v>16.2</v>
      </c>
      <c r="D42" s="8" t="n">
        <v>14.1</v>
      </c>
    </row>
    <row r="43">
      <c r="A43" s="4" t="inlineStr">
        <is>
          <t>Effect of exchange rate changes on cash and cash equivalents</t>
        </is>
      </c>
      <c r="B43" s="8" t="n">
        <v>5.9</v>
      </c>
      <c r="C43" s="8" t="n">
        <v>-26.6</v>
      </c>
      <c r="D43" s="8" t="n">
        <v>-0.4</v>
      </c>
    </row>
    <row r="44">
      <c r="A44" s="4" t="inlineStr">
        <is>
          <t>Net increase (decrease) in cash and cash equivalents</t>
        </is>
      </c>
      <c r="B44" s="8" t="n">
        <v>35.4</v>
      </c>
      <c r="C44" s="8" t="n">
        <v>-3.7</v>
      </c>
      <c r="D44" s="8" t="n">
        <v>108.6</v>
      </c>
    </row>
    <row r="45">
      <c r="A45" s="4" t="inlineStr">
        <is>
          <t>Cash and cash equivalents at beginning of year</t>
        </is>
      </c>
      <c r="B45" s="8" t="n">
        <v>334.4</v>
      </c>
      <c r="C45" s="8" t="n">
        <v>338.1</v>
      </c>
      <c r="D45" s="8" t="n">
        <v>229.5</v>
      </c>
    </row>
    <row r="46">
      <c r="A46" s="4" t="inlineStr">
        <is>
          <t>Cash and cash equivalents at end of year</t>
        </is>
      </c>
      <c r="B46" s="8" t="n">
        <v>369.8</v>
      </c>
      <c r="C46" s="8" t="n">
        <v>334.4</v>
      </c>
      <c r="D46" s="8" t="n">
        <v>338.1</v>
      </c>
    </row>
    <row r="47">
      <c r="A47" s="3" t="inlineStr">
        <is>
          <t>Cash paid during the year for:</t>
        </is>
      </c>
      <c r="B47" s="4" t="inlineStr">
        <is>
          <t xml:space="preserve"> </t>
        </is>
      </c>
      <c r="C47" s="4" t="inlineStr">
        <is>
          <t xml:space="preserve"> </t>
        </is>
      </c>
      <c r="D47" s="4" t="inlineStr">
        <is>
          <t xml:space="preserve"> </t>
        </is>
      </c>
    </row>
    <row r="48">
      <c r="A48" s="4" t="inlineStr">
        <is>
          <t>Interest</t>
        </is>
      </c>
      <c r="B48" s="8" t="n">
        <v>43.3</v>
      </c>
      <c r="C48" s="8" t="n">
        <v>31.5</v>
      </c>
      <c r="D48" s="8" t="n">
        <v>14.9</v>
      </c>
    </row>
    <row r="49">
      <c r="A49" s="4" t="inlineStr">
        <is>
          <t>Income taxes, net of refunds received</t>
        </is>
      </c>
      <c r="B49" s="8" t="n">
        <v>17.2</v>
      </c>
      <c r="C49" s="8" t="n">
        <v>80.8</v>
      </c>
      <c r="D49" s="8" t="n">
        <v>6.4</v>
      </c>
    </row>
    <row r="50">
      <c r="A50" s="3" t="inlineStr">
        <is>
          <t>Non-cash investing and financing activities</t>
        </is>
      </c>
      <c r="B50" s="4" t="inlineStr">
        <is>
          <t xml:space="preserve"> </t>
        </is>
      </c>
      <c r="C50" s="4" t="inlineStr">
        <is>
          <t xml:space="preserve"> </t>
        </is>
      </c>
      <c r="D50" s="4" t="inlineStr">
        <is>
          <t xml:space="preserve"> </t>
        </is>
      </c>
    </row>
    <row r="51">
      <c r="A51" s="4" t="inlineStr">
        <is>
          <t>Non-cash acquisitions of property, plant and equipment</t>
        </is>
      </c>
      <c r="B51" s="7" t="n">
        <v>0.2</v>
      </c>
      <c r="C51" s="7" t="n">
        <v>0.7</v>
      </c>
      <c r="D51" s="7" t="n">
        <v>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hanges In Carrying Amount Of Product Warranty Liability</t>
        </is>
      </c>
      <c r="B4" s="4" t="inlineStr">
        <is>
          <t xml:space="preserve">Changes in the carrying amount of the product warranty liability for the years ended December 31, 2023, 2022 and 2021 are as follows: 2023 2022 2021 (in millions) Balance at beginning of year $ 5.2 $ 4.9 $ 6.7 Charges to expense 2.6 2.2 0.7 Settlements made (1.4) (1.9) (2.5) Balance at end of year $ 6.4 $ 5.2 $ 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 and Disposi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results of our discontinued operations were as follows: Years Ended December 31, 2023 2022 2021 (in millions) Net sales $ 2.0 $ 188.9 $ 301.4 Cost of sales 1.3 124.6 192.1 Gross profit 0.7 64.3 109.3 Operating expenses: Selling, general, and administrative expenses 0.4 43.8 76 Other — 0.2 3.6 Total operating expenses 0.4 44.0 79.6 Operating income from discontinued operations 0.3 20.3 29.7 Income from discontinued operations before income taxes 0.3 20.3 29.7 Income tax benefit (expense) (0.1) 1.8 (13.9) Income from discontinued operations, net of taxes before gain from sale of discontinued operations 0.2 22.1 15.8 Gain from sale of discontinued operations, net of taxes 11.2 176.3 105.2 Income from discontinued operations, net of taxes $ 11.4 $ 198.4 $ 121.0 The major classes of assets and liabilities for our discontinued Engineered Materials segment are shown below: (in millions) December 31, Assets: Accounts receivable $ 3.8 Inventories 3.1 Property, plant and equipment 7.6 Other intangible assets 1.2 Other assets 0.2 Current assets of discontinued operations $ 15.9 Liabilities Accounts payable $ 1.4 Accrued expenses 0.9 Current liabilities of discontinued operations $ 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 width="14" customWidth="1" min="7" max="7"/>
    <col width="14" customWidth="1" min="8" max="8"/>
    <col width="14" customWidth="1" min="9" max="9"/>
  </cols>
  <sheetData>
    <row r="1">
      <c r="A1" s="1" t="inlineStr">
        <is>
          <t>Overview, Basis of Presentation, and Significant Accounting Policies (Details)</t>
        </is>
      </c>
      <c r="B1" s="2" t="inlineStr">
        <is>
          <t>3 Months Ended</t>
        </is>
      </c>
      <c r="D1" s="2" t="inlineStr">
        <is>
          <t>12 Months Ended</t>
        </is>
      </c>
    </row>
    <row r="2">
      <c r="B2" s="2" t="inlineStr">
        <is>
          <t>Jun. 30, 2023 USD ($)</t>
        </is>
      </c>
      <c r="C2" s="2" t="inlineStr">
        <is>
          <t>Dec. 31, 2022 USD ($)</t>
        </is>
      </c>
      <c r="D2" s="2" t="inlineStr">
        <is>
          <t>Dec. 31, 2023 USD ($) reporting_unit</t>
        </is>
      </c>
      <c r="E2" s="2" t="inlineStr">
        <is>
          <t>Dec. 31, 2022 USD ($)</t>
        </is>
      </c>
      <c r="F2" s="2" t="inlineStr">
        <is>
          <t>Dec. 31, 2021 USD ($)</t>
        </is>
      </c>
      <c r="G2" s="2" t="inlineStr">
        <is>
          <t>Nov. 01, 2023</t>
        </is>
      </c>
      <c r="H2" s="2" t="inlineStr">
        <is>
          <t>Nov. 01, 2022</t>
        </is>
      </c>
      <c r="I2" s="2" t="inlineStr">
        <is>
          <t>Nov. 01, 2021</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action losses (gain)</t>
        </is>
      </c>
      <c r="B4" s="4" t="inlineStr">
        <is>
          <t xml:space="preserve"> </t>
        </is>
      </c>
      <c r="C4" s="4" t="inlineStr">
        <is>
          <t xml:space="preserve"> </t>
        </is>
      </c>
      <c r="D4" s="5" t="n">
        <v>1300000</v>
      </c>
      <c r="E4" s="5" t="n">
        <v>-4800000</v>
      </c>
      <c r="F4" s="5" t="n">
        <v>1700000</v>
      </c>
      <c r="G4" s="4" t="inlineStr">
        <is>
          <t xml:space="preserve"> </t>
        </is>
      </c>
      <c r="H4" s="4" t="inlineStr">
        <is>
          <t xml:space="preserve"> </t>
        </is>
      </c>
      <c r="I4" s="4" t="inlineStr">
        <is>
          <t xml:space="preserve"> </t>
        </is>
      </c>
    </row>
    <row r="5">
      <c r="A5" s="4" t="inlineStr">
        <is>
          <t>Total research and development expenditures</t>
        </is>
      </c>
      <c r="B5" s="4" t="inlineStr">
        <is>
          <t xml:space="preserve"> </t>
        </is>
      </c>
      <c r="C5" s="4" t="inlineStr">
        <is>
          <t xml:space="preserve"> </t>
        </is>
      </c>
      <c r="D5" s="5" t="n">
        <v>9500000</v>
      </c>
      <c r="E5" s="6" t="n">
        <v>10100000</v>
      </c>
      <c r="F5" s="6" t="n">
        <v>9800000</v>
      </c>
      <c r="G5" s="4" t="inlineStr">
        <is>
          <t xml:space="preserve"> </t>
        </is>
      </c>
      <c r="H5" s="4" t="inlineStr">
        <is>
          <t xml:space="preserve"> </t>
        </is>
      </c>
      <c r="I5" s="4" t="inlineStr">
        <is>
          <t xml:space="preserve"> </t>
        </is>
      </c>
    </row>
    <row r="6">
      <c r="A6" s="4" t="inlineStr">
        <is>
          <t>Number of reporting units | reporting_unit</t>
        </is>
      </c>
      <c r="B6" s="4" t="inlineStr">
        <is>
          <t xml:space="preserve"> </t>
        </is>
      </c>
      <c r="C6" s="4" t="inlineStr">
        <is>
          <t xml:space="preserve"> </t>
        </is>
      </c>
      <c r="D6" s="6" t="n">
        <v>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 impairment</t>
        </is>
      </c>
      <c r="B7" s="4" t="inlineStr">
        <is>
          <t xml:space="preserve"> </t>
        </is>
      </c>
      <c r="C7" s="4" t="inlineStr">
        <is>
          <t xml:space="preserve"> </t>
        </is>
      </c>
      <c r="D7" s="5" t="n">
        <v>60800000</v>
      </c>
      <c r="E7" s="6" t="n">
        <v>65200000</v>
      </c>
      <c r="F7" s="6" t="n">
        <v>0</v>
      </c>
      <c r="G7" s="4" t="inlineStr">
        <is>
          <t xml:space="preserve"> </t>
        </is>
      </c>
      <c r="H7" s="4" t="inlineStr">
        <is>
          <t xml:space="preserve"> </t>
        </is>
      </c>
      <c r="I7" s="4" t="inlineStr">
        <is>
          <t xml:space="preserve"> </t>
        </is>
      </c>
    </row>
    <row r="8">
      <c r="A8" s="4" t="inlineStr">
        <is>
          <t>Goodwill</t>
        </is>
      </c>
      <c r="B8" s="4" t="inlineStr">
        <is>
          <t xml:space="preserve"> </t>
        </is>
      </c>
      <c r="C8" s="5" t="n">
        <v>863800000</v>
      </c>
      <c r="D8" s="6" t="n">
        <v>808400000</v>
      </c>
      <c r="E8" s="6" t="n">
        <v>863800000</v>
      </c>
      <c r="F8" s="6" t="n">
        <v>948000000</v>
      </c>
      <c r="G8" s="4" t="inlineStr">
        <is>
          <t xml:space="preserve"> </t>
        </is>
      </c>
      <c r="H8" s="4" t="inlineStr">
        <is>
          <t xml:space="preserve"> </t>
        </is>
      </c>
      <c r="I8" s="4" t="inlineStr">
        <is>
          <t xml:space="preserve"> </t>
        </is>
      </c>
    </row>
    <row r="9">
      <c r="A9" s="4" t="inlineStr">
        <is>
          <t>Nonoperating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ew Accounting Pronouncements or Change in Accounting Princip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currency transaction losses (gain)</t>
        </is>
      </c>
      <c r="B11" s="4" t="inlineStr">
        <is>
          <t xml:space="preserve"> </t>
        </is>
      </c>
      <c r="C11" s="4" t="inlineStr">
        <is>
          <t xml:space="preserve"> </t>
        </is>
      </c>
      <c r="D11" s="6" t="n">
        <v>2200000</v>
      </c>
      <c r="E11" s="6" t="n">
        <v>3800000</v>
      </c>
      <c r="F11" s="4" t="inlineStr">
        <is>
          <t xml:space="preserve"> </t>
        </is>
      </c>
      <c r="G11" s="4" t="inlineStr">
        <is>
          <t xml:space="preserve"> </t>
        </is>
      </c>
      <c r="H11" s="4" t="inlineStr">
        <is>
          <t xml:space="preserve"> </t>
        </is>
      </c>
      <c r="I11" s="4" t="inlineStr">
        <is>
          <t xml:space="preserve"> </t>
        </is>
      </c>
    </row>
    <row r="12">
      <c r="A12" s="4" t="inlineStr">
        <is>
          <t>Alluxa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 impairment</t>
        </is>
      </c>
      <c r="B14" s="5" t="n">
        <v>60800000</v>
      </c>
      <c r="C14" s="6" t="n">
        <v>65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 assets estimated useful lives, in years</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 Alluxa Inc | Measurement Input, 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ew Accounting Pronouncements or Change in Accounting Princip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 measurement inpu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12</v>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w Accounting Pronouncements or Change in Accounting Princip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s estimated useful lives, in years</t>
        </is>
      </c>
      <c r="B24" s="4" t="inlineStr">
        <is>
          <t xml:space="preserve"> </t>
        </is>
      </c>
      <c r="C24" s="4" t="inlineStr">
        <is>
          <t xml:space="preserve"> </t>
        </is>
      </c>
      <c r="D24" s="4" t="inlineStr">
        <is>
          <t>21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 Alluxa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ew Accounting Pronouncements or Change in Accounting Princip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 measurement inpu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146</v>
      </c>
      <c r="I27" s="4" t="inlineStr">
        <is>
          <t xml:space="preserve"> </t>
        </is>
      </c>
    </row>
    <row r="28">
      <c r="A28" s="4" t="inlineStr">
        <is>
          <t>Building Improvement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ew Accounting Pronouncements or Change in Accounting Princip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perty, plant and equipment useful life, in years</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ilding Improvement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ew Accounting Pronouncements or Change in Accounting Princip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y, plant and equipment useful life, in years</t>
        </is>
      </c>
      <c r="B33" s="4" t="inlineStr">
        <is>
          <t xml:space="preserve"> </t>
        </is>
      </c>
      <c r="C33" s="4" t="inlineStr">
        <is>
          <t xml:space="preserve"> </t>
        </is>
      </c>
      <c r="D33" s="4" t="inlineStr">
        <is>
          <t>25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chinery and equipmen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ew Accounting Pronouncements or Change in Accounting Princip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perty, plant and equipment useful life, in years</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chinery and equipme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ew Accounting Pronouncements or Change in Accounting Princip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erty, plant and equipment useful life, in years</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aling Technolog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ew Accounting Pronouncements or Change in Accounting Princip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reporting units | reporting_unit</t>
        </is>
      </c>
      <c r="B42" s="4" t="inlineStr">
        <is>
          <t xml:space="preserve"> </t>
        </is>
      </c>
      <c r="C42" s="4" t="inlineStr">
        <is>
          <t xml:space="preserve"> </t>
        </is>
      </c>
      <c r="D42" s="6" t="n">
        <v>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oodwill impairment</t>
        </is>
      </c>
      <c r="B43" s="4" t="inlineStr">
        <is>
          <t xml:space="preserve"> </t>
        </is>
      </c>
      <c r="C43" s="4" t="inlineStr">
        <is>
          <t xml:space="preserve"> </t>
        </is>
      </c>
      <c r="D43" s="5" t="n">
        <v>0</v>
      </c>
      <c r="E43" s="6" t="n">
        <v>0</v>
      </c>
      <c r="F43" s="4" t="inlineStr">
        <is>
          <t xml:space="preserve"> </t>
        </is>
      </c>
      <c r="G43" s="4" t="inlineStr">
        <is>
          <t xml:space="preserve"> </t>
        </is>
      </c>
      <c r="H43" s="4" t="inlineStr">
        <is>
          <t xml:space="preserve"> </t>
        </is>
      </c>
      <c r="I43" s="4" t="inlineStr">
        <is>
          <t xml:space="preserve"> </t>
        </is>
      </c>
    </row>
    <row r="44">
      <c r="A44" s="4" t="inlineStr">
        <is>
          <t>Goodwill</t>
        </is>
      </c>
      <c r="B44" s="4" t="inlineStr">
        <is>
          <t xml:space="preserve"> </t>
        </is>
      </c>
      <c r="C44" s="6" t="n">
        <v>270800000</v>
      </c>
      <c r="D44" s="6" t="n">
        <v>276200000</v>
      </c>
      <c r="E44" s="6" t="n">
        <v>270800000</v>
      </c>
      <c r="F44" s="6" t="n">
        <v>279400000</v>
      </c>
      <c r="G44" s="4" t="inlineStr">
        <is>
          <t xml:space="preserve"> </t>
        </is>
      </c>
      <c r="H44" s="4" t="inlineStr">
        <is>
          <t xml:space="preserve"> </t>
        </is>
      </c>
      <c r="I44" s="4" t="inlineStr">
        <is>
          <t xml:space="preserve"> </t>
        </is>
      </c>
    </row>
    <row r="45">
      <c r="A45" s="4" t="inlineStr">
        <is>
          <t>Percentage above carrying value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75</v>
      </c>
      <c r="I45" s="4" t="inlineStr">
        <is>
          <t xml:space="preserve"> </t>
        </is>
      </c>
    </row>
    <row r="46">
      <c r="A46" s="4" t="inlineStr">
        <is>
          <t>Advanced Surface Technolog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New Accounting Pronouncements or Change in Accounting Princip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oodwill impairment</t>
        </is>
      </c>
      <c r="B48" s="4" t="inlineStr">
        <is>
          <t xml:space="preserve"> </t>
        </is>
      </c>
      <c r="C48" s="4" t="inlineStr">
        <is>
          <t xml:space="preserve"> </t>
        </is>
      </c>
      <c r="D48" s="6" t="n">
        <v>60800000</v>
      </c>
      <c r="E48" s="6" t="n">
        <v>65200000</v>
      </c>
      <c r="F48" s="4" t="inlineStr">
        <is>
          <t xml:space="preserve"> </t>
        </is>
      </c>
      <c r="G48" s="4" t="inlineStr">
        <is>
          <t xml:space="preserve"> </t>
        </is>
      </c>
      <c r="H48" s="4" t="inlineStr">
        <is>
          <t xml:space="preserve"> </t>
        </is>
      </c>
      <c r="I48" s="4" t="inlineStr">
        <is>
          <t xml:space="preserve"> </t>
        </is>
      </c>
    </row>
    <row r="49">
      <c r="A49" s="4" t="inlineStr">
        <is>
          <t>Goodwill</t>
        </is>
      </c>
      <c r="B49" s="4" t="inlineStr">
        <is>
          <t xml:space="preserve"> </t>
        </is>
      </c>
      <c r="C49" s="5" t="n">
        <v>593000000</v>
      </c>
      <c r="D49" s="6" t="n">
        <v>532200000</v>
      </c>
      <c r="E49" s="5" t="n">
        <v>593000000</v>
      </c>
      <c r="F49" s="5" t="n">
        <v>668600000</v>
      </c>
      <c r="G49" s="4" t="inlineStr">
        <is>
          <t xml:space="preserve"> </t>
        </is>
      </c>
      <c r="H49" s="4" t="inlineStr">
        <is>
          <t xml:space="preserve"> </t>
        </is>
      </c>
      <c r="I49" s="4" t="inlineStr">
        <is>
          <t xml:space="preserve"> </t>
        </is>
      </c>
    </row>
    <row r="50">
      <c r="A50" s="4" t="inlineStr">
        <is>
          <t>Advanced Surface Technologies | Semiconduct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ew Accounting Pronouncements or Change in Accounting Princip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oodwill impairment</t>
        </is>
      </c>
      <c r="B52" s="4" t="inlineStr">
        <is>
          <t xml:space="preserve"> </t>
        </is>
      </c>
      <c r="C52" s="4" t="inlineStr">
        <is>
          <t xml:space="preserve"> </t>
        </is>
      </c>
      <c r="D52" s="6"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oodwill</t>
        </is>
      </c>
      <c r="B53" s="4" t="inlineStr">
        <is>
          <t xml:space="preserve"> </t>
        </is>
      </c>
      <c r="C53" s="4" t="inlineStr">
        <is>
          <t xml:space="preserve"> </t>
        </is>
      </c>
      <c r="D53" s="5" t="n">
        <v>5322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above carrying value (percent)</t>
        </is>
      </c>
      <c r="B54" s="4" t="inlineStr">
        <is>
          <t xml:space="preserve"> </t>
        </is>
      </c>
      <c r="C54" s="4" t="inlineStr">
        <is>
          <t xml:space="preserve"> </t>
        </is>
      </c>
      <c r="D54" s="4" t="inlineStr">
        <is>
          <t xml:space="preserve"> </t>
        </is>
      </c>
      <c r="E54" s="4" t="inlineStr">
        <is>
          <t xml:space="preserve"> </t>
        </is>
      </c>
      <c r="F54" s="4" t="inlineStr">
        <is>
          <t xml:space="preserve"> </t>
        </is>
      </c>
      <c r="G54" s="11" t="n">
        <v>0.2</v>
      </c>
      <c r="H54" s="4" t="inlineStr">
        <is>
          <t xml:space="preserve"> </t>
        </is>
      </c>
      <c r="I54" s="4" t="inlineStr">
        <is>
          <t xml:space="preserve"> </t>
        </is>
      </c>
    </row>
    <row r="55">
      <c r="A55" s="4" t="inlineStr">
        <is>
          <t>Reporting unit, impact of five percent decrease in discount rate</t>
        </is>
      </c>
      <c r="B55" s="4" t="inlineStr">
        <is>
          <t xml:space="preserve"> </t>
        </is>
      </c>
      <c r="C55" s="4" t="inlineStr">
        <is>
          <t xml:space="preserve"> </t>
        </is>
      </c>
      <c r="D55" s="10" t="n">
        <v>0.12</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porting unit, impact of one percent increase in discount rate</t>
        </is>
      </c>
      <c r="B56" s="4" t="inlineStr">
        <is>
          <t xml:space="preserve"> </t>
        </is>
      </c>
      <c r="C56" s="4" t="inlineStr">
        <is>
          <t xml:space="preserve"> </t>
        </is>
      </c>
      <c r="D56" s="11" t="n">
        <v>0.0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oodwill impairment testing term</t>
        </is>
      </c>
      <c r="B57" s="4" t="inlineStr">
        <is>
          <t xml:space="preserve"> </t>
        </is>
      </c>
      <c r="C57" s="4" t="inlineStr">
        <is>
          <t xml:space="preserve"> </t>
        </is>
      </c>
      <c r="D57" s="4" t="inlineStr">
        <is>
          <t>3 years</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nue, Remaining Performance Obligation, Expected Timing of Satisfaction, Start Date [Axis]: 2024-01-0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venue, Remaining Performance Obligation, Expected Timing of Satisf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maining performance obligations, expected timing</t>
        </is>
      </c>
      <c r="B60" s="4" t="inlineStr">
        <is>
          <t xml:space="preserve"> </t>
        </is>
      </c>
      <c r="C60" s="4" t="inlineStr">
        <is>
          <t xml:space="preserve"> </t>
        </is>
      </c>
      <c r="D60" s="4" t="inlineStr">
        <is>
          <t>1 year</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6" customWidth="1" min="1" max="1"/>
    <col width="31" customWidth="1" min="2" max="2"/>
    <col width="35" customWidth="1" min="3" max="3"/>
    <col width="22" customWidth="1" min="4" max="4"/>
    <col width="22" customWidth="1" min="5" max="5"/>
    <col width="22" customWidth="1" min="6" max="6"/>
    <col width="22" customWidth="1" min="7" max="7"/>
    <col width="22" customWidth="1" min="8" max="8"/>
    <col width="31" customWidth="1" min="9" max="9"/>
    <col width="14" customWidth="1" min="10" max="10"/>
  </cols>
  <sheetData>
    <row r="1">
      <c r="A1" s="1" t="inlineStr">
        <is>
          <t>Acquisitions - Acquisitions Narrative (Details) $ in Thousands</t>
        </is>
      </c>
      <c r="D1" s="2" t="inlineStr">
        <is>
          <t>3 Months Ended</t>
        </is>
      </c>
      <c r="F1" s="2" t="inlineStr">
        <is>
          <t>12 Months Ended</t>
        </is>
      </c>
    </row>
    <row r="2">
      <c r="B2" s="2" t="inlineStr">
        <is>
          <t>Dec. 17, 2021 USD ($) location</t>
        </is>
      </c>
      <c r="C2" s="2" t="inlineStr">
        <is>
          <t>Sep. 25, 2019 installment location</t>
        </is>
      </c>
      <c r="D2" s="2" t="inlineStr">
        <is>
          <t>Mar. 31, 2024 USD ($)</t>
        </is>
      </c>
      <c r="E2" s="2" t="inlineStr">
        <is>
          <t>Dec. 31, 2022 USD ($)</t>
        </is>
      </c>
      <c r="F2" s="2" t="inlineStr">
        <is>
          <t>Dec. 31, 2023 USD ($)</t>
        </is>
      </c>
      <c r="G2" s="2" t="inlineStr">
        <is>
          <t>Dec. 31, 2022 USD ($)</t>
        </is>
      </c>
      <c r="H2" s="2" t="inlineStr">
        <is>
          <t>Dec. 31, 2021 USD ($)</t>
        </is>
      </c>
      <c r="I2" s="2" t="inlineStr">
        <is>
          <t>Oct. 26, 2020 USD ($) location</t>
        </is>
      </c>
      <c r="J2" s="2" t="inlineStr">
        <is>
          <t>Oct. 25, 2020</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business</t>
        </is>
      </c>
      <c r="B4" s="4" t="inlineStr">
        <is>
          <t xml:space="preserve"> </t>
        </is>
      </c>
      <c r="C4" s="4" t="inlineStr">
        <is>
          <t xml:space="preserve"> </t>
        </is>
      </c>
      <c r="D4" s="4" t="inlineStr">
        <is>
          <t xml:space="preserve"> </t>
        </is>
      </c>
      <c r="E4" s="4" t="inlineStr">
        <is>
          <t xml:space="preserve"> </t>
        </is>
      </c>
      <c r="F4" s="5" t="n">
        <v>0</v>
      </c>
      <c r="G4" s="5" t="n">
        <v>31200</v>
      </c>
      <c r="H4" s="5" t="n">
        <v>856800</v>
      </c>
      <c r="I4" s="4" t="inlineStr">
        <is>
          <t xml:space="preserve"> </t>
        </is>
      </c>
      <c r="J4" s="4" t="inlineStr">
        <is>
          <t xml:space="preserve"> </t>
        </is>
      </c>
    </row>
    <row r="5">
      <c r="A5" s="4" t="inlineStr">
        <is>
          <t>Acquisition-relat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v>
      </c>
      <c r="I5" s="4" t="inlineStr">
        <is>
          <t xml:space="preserve"> </t>
        </is>
      </c>
      <c r="J5" s="4" t="inlineStr">
        <is>
          <t xml:space="preserve"> </t>
        </is>
      </c>
    </row>
    <row r="6">
      <c r="A6" s="4" t="inlineStr">
        <is>
          <t>Deferred compensation liability</t>
        </is>
      </c>
      <c r="B6" s="4" t="inlineStr">
        <is>
          <t xml:space="preserve"> </t>
        </is>
      </c>
      <c r="C6" s="4" t="inlineStr">
        <is>
          <t xml:space="preserve"> </t>
        </is>
      </c>
      <c r="D6" s="4" t="inlineStr">
        <is>
          <t xml:space="preserve"> </t>
        </is>
      </c>
      <c r="E6" s="5" t="n">
        <v>78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third-party sales</t>
        </is>
      </c>
      <c r="B7" s="4" t="inlineStr">
        <is>
          <t xml:space="preserve"> </t>
        </is>
      </c>
      <c r="C7" s="4" t="inlineStr">
        <is>
          <t xml:space="preserve"> </t>
        </is>
      </c>
      <c r="D7" s="4" t="inlineStr">
        <is>
          <t xml:space="preserve"> </t>
        </is>
      </c>
      <c r="E7" s="4" t="inlineStr">
        <is>
          <t xml:space="preserve"> </t>
        </is>
      </c>
      <c r="F7" s="6" t="n">
        <v>1059300</v>
      </c>
      <c r="G7" s="6" t="n">
        <v>1099200</v>
      </c>
      <c r="H7" s="6" t="n">
        <v>840400</v>
      </c>
      <c r="I7" s="4" t="inlineStr">
        <is>
          <t xml:space="preserve"> </t>
        </is>
      </c>
      <c r="J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third-party sales</t>
        </is>
      </c>
      <c r="B10" s="4" t="inlineStr">
        <is>
          <t xml:space="preserve"> </t>
        </is>
      </c>
      <c r="C10" s="4" t="inlineStr">
        <is>
          <t xml:space="preserve"> </t>
        </is>
      </c>
      <c r="D10" s="4" t="inlineStr">
        <is>
          <t xml:space="preserve"> </t>
        </is>
      </c>
      <c r="E10" s="4" t="inlineStr">
        <is>
          <t xml:space="preserve"> </t>
        </is>
      </c>
      <c r="F10" s="5" t="n">
        <v>640300</v>
      </c>
      <c r="G10" s="6" t="n">
        <v>687400</v>
      </c>
      <c r="H10" s="6" t="n">
        <v>445700</v>
      </c>
      <c r="I10" s="4" t="inlineStr">
        <is>
          <t xml:space="preserve"> </t>
        </is>
      </c>
      <c r="J10" s="4" t="inlineStr">
        <is>
          <t xml:space="preserve"> </t>
        </is>
      </c>
    </row>
    <row r="11">
      <c r="A11" s="4" t="inlineStr">
        <is>
          <t>NxEd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locations | location</t>
        </is>
      </c>
      <c r="B13" s="6" t="n">
        <v>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to acquire business</t>
        </is>
      </c>
      <c r="B14" s="5" t="n">
        <v>853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third-party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600</v>
      </c>
      <c r="I15" s="4" t="inlineStr">
        <is>
          <t xml:space="preserve"> </t>
        </is>
      </c>
      <c r="J15" s="4" t="inlineStr">
        <is>
          <t xml:space="preserve"> </t>
        </is>
      </c>
    </row>
    <row r="16">
      <c r="A16" s="4" t="inlineStr">
        <is>
          <t>Income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00</v>
      </c>
      <c r="I16" s="4" t="inlineStr">
        <is>
          <t xml:space="preserve"> </t>
        </is>
      </c>
      <c r="J16" s="4" t="inlineStr">
        <is>
          <t xml:space="preserve"> </t>
        </is>
      </c>
    </row>
    <row r="17">
      <c r="A17" s="4" t="inlineStr">
        <is>
          <t>LeanTeq</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to acquire business</t>
        </is>
      </c>
      <c r="B19" s="4" t="inlineStr">
        <is>
          <t xml:space="preserve"> </t>
        </is>
      </c>
      <c r="C19" s="4" t="inlineStr">
        <is>
          <t xml:space="preserve"> </t>
        </is>
      </c>
      <c r="D19" s="4" t="inlineStr">
        <is>
          <t xml:space="preserve"> </t>
        </is>
      </c>
      <c r="E19" s="6" t="n">
        <v>419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ollover equity right term following third anniversary of closing</t>
        </is>
      </c>
      <c r="B20" s="4" t="inlineStr">
        <is>
          <t xml:space="preserve"> </t>
        </is>
      </c>
      <c r="C20" s="4" t="inlineStr">
        <is>
          <t>90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ollover equity rights payable installments | installment</t>
        </is>
      </c>
      <c r="B21" s="4" t="inlineStr">
        <is>
          <t xml:space="preserve"> </t>
        </is>
      </c>
      <c r="C21" s="6"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emable non controlling interest reclassified to liability</t>
        </is>
      </c>
      <c r="B22" s="4" t="inlineStr">
        <is>
          <t xml:space="preserve"> </t>
        </is>
      </c>
      <c r="C22" s="4" t="inlineStr">
        <is>
          <t xml:space="preserve"> </t>
        </is>
      </c>
      <c r="D22" s="4" t="inlineStr">
        <is>
          <t xml:space="preserve"> </t>
        </is>
      </c>
      <c r="E22" s="6" t="n">
        <v>35000</v>
      </c>
      <c r="F22" s="4" t="inlineStr">
        <is>
          <t xml:space="preserve"> </t>
        </is>
      </c>
      <c r="G22" s="6" t="n">
        <v>35000</v>
      </c>
      <c r="H22" s="4" t="inlineStr">
        <is>
          <t xml:space="preserve"> </t>
        </is>
      </c>
      <c r="I22" s="4" t="inlineStr">
        <is>
          <t xml:space="preserve"> </t>
        </is>
      </c>
      <c r="J22" s="4" t="inlineStr">
        <is>
          <t xml:space="preserve"> </t>
        </is>
      </c>
    </row>
    <row r="23">
      <c r="A23" s="4" t="inlineStr">
        <is>
          <t>Noncontrolling interest</t>
        </is>
      </c>
      <c r="B23" s="4" t="inlineStr">
        <is>
          <t xml:space="preserve"> </t>
        </is>
      </c>
      <c r="C23" s="4" t="inlineStr">
        <is>
          <t xml:space="preserve"> </t>
        </is>
      </c>
      <c r="D23" s="4" t="inlineStr">
        <is>
          <t xml:space="preserve"> </t>
        </is>
      </c>
      <c r="E23" s="6" t="n">
        <v>341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rued business acquisition cost</t>
        </is>
      </c>
      <c r="B24" s="4" t="inlineStr">
        <is>
          <t xml:space="preserve"> </t>
        </is>
      </c>
      <c r="C24" s="4" t="inlineStr">
        <is>
          <t xml:space="preserve"> </t>
        </is>
      </c>
      <c r="D24" s="4" t="inlineStr">
        <is>
          <t xml:space="preserve"> </t>
        </is>
      </c>
      <c r="E24" s="5" t="n">
        <v>1100</v>
      </c>
      <c r="F24" s="4" t="inlineStr">
        <is>
          <t xml:space="preserve"> </t>
        </is>
      </c>
      <c r="G24" s="5" t="n">
        <v>1100</v>
      </c>
      <c r="H24" s="4" t="inlineStr">
        <is>
          <t xml:space="preserve"> </t>
        </is>
      </c>
      <c r="I24" s="4" t="inlineStr">
        <is>
          <t xml:space="preserve"> </t>
        </is>
      </c>
      <c r="J24" s="4" t="inlineStr">
        <is>
          <t xml:space="preserve"> </t>
        </is>
      </c>
    </row>
    <row r="25">
      <c r="A25" s="4" t="inlineStr">
        <is>
          <t>LeanTeq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to acquire entity</t>
        </is>
      </c>
      <c r="B27" s="4" t="inlineStr">
        <is>
          <t xml:space="preserve"> </t>
        </is>
      </c>
      <c r="C27" s="4" t="inlineStr">
        <is>
          <t xml:space="preserve"> </t>
        </is>
      </c>
      <c r="D27" s="5" t="n">
        <v>1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nTeq | Taiw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locations | location</t>
        </is>
      </c>
      <c r="B30" s="4" t="inlineStr">
        <is>
          <t xml:space="preserve"> </t>
        </is>
      </c>
      <c r="C30" s="6"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anTeq | United St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locations | location</t>
        </is>
      </c>
      <c r="B33" s="4" t="inlineStr">
        <is>
          <t xml:space="preserve"> </t>
        </is>
      </c>
      <c r="C33" s="6"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anTeq | Lun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ollover equity rights payable installments term</t>
        </is>
      </c>
      <c r="B36" s="4" t="inlineStr">
        <is>
          <t xml:space="preserve"> </t>
        </is>
      </c>
      <c r="C36" s="4" t="inlineStr">
        <is>
          <t>12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lluxa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locations | loc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v>
      </c>
      <c r="J39" s="4" t="inlineStr">
        <is>
          <t xml:space="preserve"> </t>
        </is>
      </c>
    </row>
    <row r="40">
      <c r="A40" s="4" t="inlineStr">
        <is>
          <t>Alluxa Inc | Acquisition Subsidi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wnership interest, minority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07000000000000001</v>
      </c>
    </row>
    <row r="43">
      <c r="A43" s="4" t="inlineStr">
        <is>
          <t>Aggregate value of ownership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7850</v>
      </c>
      <c r="J43" s="4" t="inlineStr">
        <is>
          <t xml:space="preserve"> </t>
        </is>
      </c>
    </row>
  </sheetData>
  <mergeCells count="3">
    <mergeCell ref="A1:A2"/>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quisitions - Pro Forma (Details) - USD ($) $ in Millions</t>
        </is>
      </c>
      <c r="B1" s="2" t="inlineStr">
        <is>
          <t>12 Months Ended</t>
        </is>
      </c>
    </row>
    <row r="2">
      <c r="B2" s="2" t="inlineStr">
        <is>
          <t>Dec. 31, 2023</t>
        </is>
      </c>
      <c r="C2" s="2" t="inlineStr">
        <is>
          <t>Dec. 31, 2022</t>
        </is>
      </c>
    </row>
    <row r="3">
      <c r="A3" s="3" t="inlineStr">
        <is>
          <t>Business Acquisition, Pro Forma Information</t>
        </is>
      </c>
      <c r="B3" s="4" t="inlineStr">
        <is>
          <t xml:space="preserve"> </t>
        </is>
      </c>
      <c r="C3" s="4" t="inlineStr">
        <is>
          <t xml:space="preserve"> </t>
        </is>
      </c>
    </row>
    <row r="4">
      <c r="A4" s="4" t="inlineStr">
        <is>
          <t>Pro forma net sales</t>
        </is>
      </c>
      <c r="B4" s="7" t="n">
        <v>1099.2</v>
      </c>
      <c r="C4" s="7" t="n">
        <v>1016.8</v>
      </c>
    </row>
    <row r="5">
      <c r="A5" s="4" t="inlineStr">
        <is>
          <t>Pro forma net income from continuing operations</t>
        </is>
      </c>
      <c r="B5" s="7" t="n">
        <v>16.2</v>
      </c>
      <c r="C5" s="7" t="n">
        <v>82.099999999999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Other Income (Expense) - Additional Information (Detail) - USD ($) $ in Million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t>
        </is>
      </c>
      <c r="B3" s="4" t="inlineStr">
        <is>
          <t xml:space="preserve"> </t>
        </is>
      </c>
      <c r="C3" s="4" t="inlineStr">
        <is>
          <t xml:space="preserve"> </t>
        </is>
      </c>
      <c r="D3" s="4" t="inlineStr">
        <is>
          <t xml:space="preserve"> </t>
        </is>
      </c>
    </row>
    <row r="4">
      <c r="A4" s="4" t="inlineStr">
        <is>
          <t>Restructuring costs incurred</t>
        </is>
      </c>
      <c r="B4" s="5" t="n">
        <v>5</v>
      </c>
      <c r="C4" s="5" t="n">
        <v>3</v>
      </c>
      <c r="D4" s="7" t="n">
        <v>2.5</v>
      </c>
    </row>
    <row r="5">
      <c r="A5" s="4" t="inlineStr">
        <is>
          <t>Gain on disposition of property</t>
        </is>
      </c>
      <c r="B5" s="4" t="inlineStr">
        <is>
          <t xml:space="preserve"> </t>
        </is>
      </c>
      <c r="C5" s="8" t="n">
        <v>0.1</v>
      </c>
      <c r="D5" s="8" t="n">
        <v>-0.1</v>
      </c>
    </row>
    <row r="6">
      <c r="A6" s="4" t="inlineStr">
        <is>
          <t>Environmental remediation expense and other</t>
        </is>
      </c>
      <c r="B6" s="7" t="n">
        <v>2.9</v>
      </c>
      <c r="C6" s="8" t="n">
        <v>5.1</v>
      </c>
      <c r="D6" s="8" t="n">
        <v>8.300000000000001</v>
      </c>
    </row>
    <row r="7">
      <c r="A7" s="4" t="inlineStr">
        <is>
          <t>Defined Benefit Plan, Net Periodic Benefit Cost (Credit) Excluding Service Cost, Statement of Income or Comprehensive Income [Extensible Enumeration]</t>
        </is>
      </c>
      <c r="B7" s="4" t="inlineStr">
        <is>
          <t>Other expense (income), net</t>
        </is>
      </c>
      <c r="C7" s="4" t="inlineStr">
        <is>
          <t xml:space="preserve"> </t>
        </is>
      </c>
      <c r="D7" s="4" t="inlineStr">
        <is>
          <t xml:space="preserve"> </t>
        </is>
      </c>
    </row>
    <row r="8">
      <c r="A8" s="4" t="inlineStr">
        <is>
          <t>Expense related to components of net benefit cost other than service cost</t>
        </is>
      </c>
      <c r="B8" s="7" t="n">
        <v>1.5</v>
      </c>
      <c r="C8" s="8" t="n">
        <v>3.6</v>
      </c>
      <c r="D8" s="8" t="n">
        <v>8.5</v>
      </c>
    </row>
    <row r="9">
      <c r="A9" s="4" t="inlineStr">
        <is>
          <t>Foreign currency transaction loss realized</t>
        </is>
      </c>
      <c r="B9" s="8" t="n">
        <v>2.2</v>
      </c>
      <c r="C9" s="8" t="n">
        <v>3.8</v>
      </c>
      <c r="D9" s="4" t="inlineStr">
        <is>
          <t xml:space="preserve"> </t>
        </is>
      </c>
    </row>
    <row r="10">
      <c r="A10" s="4" t="inlineStr">
        <is>
          <t>Decrease in insurance receivables</t>
        </is>
      </c>
      <c r="B10" s="4" t="inlineStr">
        <is>
          <t xml:space="preserve"> </t>
        </is>
      </c>
      <c r="C10" s="8" t="n">
        <v>2.8</v>
      </c>
      <c r="D10" s="4" t="inlineStr">
        <is>
          <t xml:space="preserve"> </t>
        </is>
      </c>
    </row>
    <row r="11">
      <c r="A11" s="4" t="inlineStr">
        <is>
          <t>Write off of uncertain tax positions</t>
        </is>
      </c>
      <c r="B11" s="4" t="inlineStr">
        <is>
          <t xml:space="preserve"> </t>
        </is>
      </c>
      <c r="C11" s="8" t="n">
        <v>0.9</v>
      </c>
      <c r="D11" s="6" t="n">
        <v>3</v>
      </c>
    </row>
    <row r="12">
      <c r="A12" s="4" t="inlineStr">
        <is>
          <t>Gain (loss) on disposal of business</t>
        </is>
      </c>
      <c r="B12" s="8" t="n">
        <v>0.1</v>
      </c>
      <c r="C12" s="8" t="n">
        <v>-0.6</v>
      </c>
      <c r="D12" s="8" t="n">
        <v>17.6</v>
      </c>
    </row>
    <row r="13">
      <c r="A13" s="4" t="inlineStr">
        <is>
          <t>Disposal by Sale | Various Businesses and Product Line</t>
        </is>
      </c>
      <c r="B13" s="4" t="inlineStr">
        <is>
          <t xml:space="preserve"> </t>
        </is>
      </c>
      <c r="C13" s="4" t="inlineStr">
        <is>
          <t xml:space="preserve"> </t>
        </is>
      </c>
      <c r="D13" s="4" t="inlineStr">
        <is>
          <t xml:space="preserve"> </t>
        </is>
      </c>
    </row>
    <row r="14">
      <c r="A14" s="3" t="inlineStr">
        <is>
          <t>New Accounting Pronouncements or Change in Accounting Principle</t>
        </is>
      </c>
      <c r="B14" s="4" t="inlineStr">
        <is>
          <t xml:space="preserve"> </t>
        </is>
      </c>
      <c r="C14" s="4" t="inlineStr">
        <is>
          <t xml:space="preserve"> </t>
        </is>
      </c>
      <c r="D14" s="4" t="inlineStr">
        <is>
          <t xml:space="preserve"> </t>
        </is>
      </c>
    </row>
    <row r="15">
      <c r="A15" s="4" t="inlineStr">
        <is>
          <t>Gain (loss) on disposal of business</t>
        </is>
      </c>
      <c r="B15" s="4" t="inlineStr">
        <is>
          <t xml:space="preserve"> </t>
        </is>
      </c>
      <c r="C15" s="4" t="inlineStr">
        <is>
          <t xml:space="preserve"> </t>
        </is>
      </c>
      <c r="D15" s="8" t="n">
        <v>17.5</v>
      </c>
    </row>
    <row r="16">
      <c r="A16" s="4" t="inlineStr">
        <is>
          <t>Net sales</t>
        </is>
      </c>
      <c r="B16" s="4" t="inlineStr">
        <is>
          <t xml:space="preserve"> </t>
        </is>
      </c>
      <c r="C16" s="4" t="inlineStr">
        <is>
          <t xml:space="preserve"> </t>
        </is>
      </c>
      <c r="D16" s="7" t="n">
        <v>21.4</v>
      </c>
    </row>
    <row r="17">
      <c r="A17" s="4" t="inlineStr">
        <is>
          <t>Employee Sites and Functions | United States</t>
        </is>
      </c>
      <c r="B17" s="4" t="inlineStr">
        <is>
          <t xml:space="preserve"> </t>
        </is>
      </c>
      <c r="C17" s="4" t="inlineStr">
        <is>
          <t xml:space="preserve"> </t>
        </is>
      </c>
      <c r="D17" s="4" t="inlineStr">
        <is>
          <t xml:space="preserve"> </t>
        </is>
      </c>
    </row>
    <row r="18">
      <c r="A18" s="3" t="inlineStr">
        <is>
          <t>New Accounting Pronouncements or Change in Accounting Principle</t>
        </is>
      </c>
      <c r="B18" s="4" t="inlineStr">
        <is>
          <t xml:space="preserve"> </t>
        </is>
      </c>
      <c r="C18" s="4" t="inlineStr">
        <is>
          <t xml:space="preserve"> </t>
        </is>
      </c>
      <c r="D18" s="4" t="inlineStr">
        <is>
          <t xml:space="preserve"> </t>
        </is>
      </c>
    </row>
    <row r="19">
      <c r="A19" s="4" t="inlineStr">
        <is>
          <t>Restructuring costs incurred</t>
        </is>
      </c>
      <c r="B19" s="8" t="n">
        <v>4.3</v>
      </c>
      <c r="C19" s="8" t="n">
        <v>1.8</v>
      </c>
      <c r="D19" s="4" t="inlineStr">
        <is>
          <t xml:space="preserve"> </t>
        </is>
      </c>
    </row>
    <row r="20">
      <c r="A20" s="4" t="inlineStr">
        <is>
          <t>Net tangible asset write downs</t>
        </is>
      </c>
      <c r="B20" s="7" t="n">
        <v>0.7</v>
      </c>
      <c r="C20" s="7" t="n">
        <v>1.2</v>
      </c>
      <c r="D2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28" customWidth="1" min="4" max="4"/>
  </cols>
  <sheetData>
    <row r="1">
      <c r="A1" s="1" t="inlineStr">
        <is>
          <t>Other Income (Expense) - Schedule of Restructuring Costs by Reportable Segment (Detail) - USD ($) $ in Millions</t>
        </is>
      </c>
      <c r="B1" s="2" t="inlineStr">
        <is>
          <t>12 Months Ended</t>
        </is>
      </c>
    </row>
    <row r="2">
      <c r="B2" s="2" t="inlineStr">
        <is>
          <t>Dec. 31, 2023</t>
        </is>
      </c>
      <c r="C2" s="2" t="inlineStr">
        <is>
          <t>Dec. 31, 2022</t>
        </is>
      </c>
      <c r="D2" s="2" t="inlineStr">
        <is>
          <t>Dec. 31, 2021</t>
        </is>
      </c>
    </row>
    <row r="3">
      <c r="A3" s="3" t="inlineStr">
        <is>
          <t>Restructuring Cost and Reserve</t>
        </is>
      </c>
      <c r="B3" s="4" t="inlineStr">
        <is>
          <t xml:space="preserve"> </t>
        </is>
      </c>
      <c r="C3" s="4" t="inlineStr">
        <is>
          <t xml:space="preserve"> </t>
        </is>
      </c>
      <c r="D3" s="4" t="inlineStr">
        <is>
          <t xml:space="preserve"> </t>
        </is>
      </c>
    </row>
    <row r="4">
      <c r="A4" s="4" t="inlineStr">
        <is>
          <t>Restructuring costs incurred</t>
        </is>
      </c>
      <c r="B4" s="5" t="n">
        <v>5</v>
      </c>
      <c r="C4" s="5" t="n">
        <v>3</v>
      </c>
      <c r="D4" s="7" t="n">
        <v>2.5</v>
      </c>
    </row>
    <row r="5">
      <c r="A5" s="4" t="inlineStr">
        <is>
          <t>Impairment, Intangible Asset, Finite-Lived, Statement of Income or Comprehensive Income [Extensible Enumeration]</t>
        </is>
      </c>
      <c r="B5" s="4" t="inlineStr">
        <is>
          <t xml:space="preserve"> </t>
        </is>
      </c>
      <c r="C5" s="4" t="inlineStr">
        <is>
          <t xml:space="preserve"> </t>
        </is>
      </c>
      <c r="D5" s="4" t="inlineStr">
        <is>
          <t>Other expense (income), net</t>
        </is>
      </c>
    </row>
    <row r="6">
      <c r="A6" s="4" t="inlineStr">
        <is>
          <t>Operating Segments | Sealing Technologies</t>
        </is>
      </c>
      <c r="B6" s="4" t="inlineStr">
        <is>
          <t xml:space="preserve"> </t>
        </is>
      </c>
      <c r="C6" s="4" t="inlineStr">
        <is>
          <t xml:space="preserve"> </t>
        </is>
      </c>
      <c r="D6" s="4" t="inlineStr">
        <is>
          <t xml:space="preserve"> </t>
        </is>
      </c>
    </row>
    <row r="7">
      <c r="A7" s="3" t="inlineStr">
        <is>
          <t>Restructuring Cost and Reserve</t>
        </is>
      </c>
      <c r="B7" s="4" t="inlineStr">
        <is>
          <t xml:space="preserve"> </t>
        </is>
      </c>
      <c r="C7" s="4" t="inlineStr">
        <is>
          <t xml:space="preserve"> </t>
        </is>
      </c>
      <c r="D7" s="4" t="inlineStr">
        <is>
          <t xml:space="preserve"> </t>
        </is>
      </c>
    </row>
    <row r="8">
      <c r="A8" s="4" t="inlineStr">
        <is>
          <t>Restructuring costs incurred</t>
        </is>
      </c>
      <c r="B8" s="6" t="n">
        <v>3</v>
      </c>
      <c r="C8" s="8" t="n">
        <v>0.7</v>
      </c>
      <c r="D8" s="7" t="n">
        <v>2.4</v>
      </c>
    </row>
    <row r="9">
      <c r="A9" s="4" t="inlineStr">
        <is>
          <t>Operating Segments | Advanced Surface Technologies</t>
        </is>
      </c>
      <c r="B9" s="4" t="inlineStr">
        <is>
          <t xml:space="preserve"> </t>
        </is>
      </c>
      <c r="C9" s="4" t="inlineStr">
        <is>
          <t xml:space="preserve"> </t>
        </is>
      </c>
      <c r="D9" s="4" t="inlineStr">
        <is>
          <t xml:space="preserve"> </t>
        </is>
      </c>
    </row>
    <row r="10">
      <c r="A10" s="3" t="inlineStr">
        <is>
          <t>Restructuring Cost and Reserve</t>
        </is>
      </c>
      <c r="B10" s="4" t="inlineStr">
        <is>
          <t xml:space="preserve"> </t>
        </is>
      </c>
      <c r="C10" s="4" t="inlineStr">
        <is>
          <t xml:space="preserve"> </t>
        </is>
      </c>
      <c r="D10" s="4" t="inlineStr">
        <is>
          <t xml:space="preserve"> </t>
        </is>
      </c>
    </row>
    <row r="11">
      <c r="A11" s="4" t="inlineStr">
        <is>
          <t>Restructuring costs incurred</t>
        </is>
      </c>
      <c r="B11" s="8" t="n">
        <v>0.9</v>
      </c>
      <c r="C11" s="8" t="n">
        <v>1.3</v>
      </c>
      <c r="D11" s="6" t="n">
        <v>0</v>
      </c>
    </row>
    <row r="12">
      <c r="A12" s="4" t="inlineStr">
        <is>
          <t>Corporate</t>
        </is>
      </c>
      <c r="B12" s="4" t="inlineStr">
        <is>
          <t xml:space="preserve"> </t>
        </is>
      </c>
      <c r="C12" s="4" t="inlineStr">
        <is>
          <t xml:space="preserve"> </t>
        </is>
      </c>
      <c r="D12" s="4" t="inlineStr">
        <is>
          <t xml:space="preserve"> </t>
        </is>
      </c>
    </row>
    <row r="13">
      <c r="A13" s="3" t="inlineStr">
        <is>
          <t>Restructuring Cost and Reserve</t>
        </is>
      </c>
      <c r="B13" s="4" t="inlineStr">
        <is>
          <t xml:space="preserve"> </t>
        </is>
      </c>
      <c r="C13" s="4" t="inlineStr">
        <is>
          <t xml:space="preserve"> </t>
        </is>
      </c>
      <c r="D13" s="4" t="inlineStr">
        <is>
          <t xml:space="preserve"> </t>
        </is>
      </c>
    </row>
    <row r="14">
      <c r="A14" s="4" t="inlineStr">
        <is>
          <t>Restructuring costs incurred</t>
        </is>
      </c>
      <c r="B14" s="7" t="n">
        <v>1.1</v>
      </c>
      <c r="C14" s="5" t="n">
        <v>1</v>
      </c>
      <c r="D14" s="7"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3.9</v>
      </c>
      <c r="C4" s="7" t="n">
        <v>-77.2</v>
      </c>
      <c r="D4" s="7" t="n">
        <v>-1.8</v>
      </c>
    </row>
    <row r="5">
      <c r="A5" s="4" t="inlineStr">
        <is>
          <t>Foreign</t>
        </is>
      </c>
      <c r="B5" s="8" t="n">
        <v>101.6</v>
      </c>
      <c r="C5" s="8" t="n">
        <v>105.5</v>
      </c>
      <c r="D5" s="8" t="n">
        <v>67.8</v>
      </c>
    </row>
    <row r="6">
      <c r="A6" s="4" t="inlineStr">
        <is>
          <t>Income from continuing operations before income taxes</t>
        </is>
      </c>
      <c r="B6" s="7" t="n">
        <v>37.7</v>
      </c>
      <c r="C6" s="7" t="n">
        <v>28.3</v>
      </c>
      <c r="D6" s="5" t="n">
        <v>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in Consolidated Statements of Operations from Continuing Operations (Detail)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2.1</v>
      </c>
      <c r="C4" s="5" t="n">
        <v>15</v>
      </c>
      <c r="D4" s="7" t="n">
        <v>-3.7</v>
      </c>
    </row>
    <row r="5">
      <c r="A5" s="4" t="inlineStr">
        <is>
          <t>Foreign</t>
        </is>
      </c>
      <c r="B5" s="8" t="n">
        <v>24.8</v>
      </c>
      <c r="C5" s="8" t="n">
        <v>23.2</v>
      </c>
      <c r="D5" s="8" t="n">
        <v>17.8</v>
      </c>
    </row>
    <row r="6">
      <c r="A6" s="4" t="inlineStr">
        <is>
          <t>State</t>
        </is>
      </c>
      <c r="B6" s="8" t="n">
        <v>1.6</v>
      </c>
      <c r="C6" s="8" t="n">
        <v>0.2</v>
      </c>
      <c r="D6" s="8" t="n">
        <v>0.1</v>
      </c>
    </row>
    <row r="7">
      <c r="A7" s="4" t="inlineStr">
        <is>
          <t>Current income tax expense</t>
        </is>
      </c>
      <c r="B7" s="8" t="n">
        <v>38.5</v>
      </c>
      <c r="C7" s="8" t="n">
        <v>38.4</v>
      </c>
      <c r="D7" s="8" t="n">
        <v>14.2</v>
      </c>
    </row>
    <row r="8">
      <c r="A8" s="3" t="inlineStr">
        <is>
          <t>Deferred:</t>
        </is>
      </c>
      <c r="B8" s="4" t="inlineStr">
        <is>
          <t xml:space="preserve"> </t>
        </is>
      </c>
      <c r="C8" s="4" t="inlineStr">
        <is>
          <t xml:space="preserve"> </t>
        </is>
      </c>
      <c r="D8" s="4" t="inlineStr">
        <is>
          <t xml:space="preserve"> </t>
        </is>
      </c>
    </row>
    <row r="9">
      <c r="A9" s="4" t="inlineStr">
        <is>
          <t>Federal</t>
        </is>
      </c>
      <c r="B9" s="6" t="n">
        <v>-11</v>
      </c>
      <c r="C9" s="8" t="n">
        <v>-8.9</v>
      </c>
      <c r="D9" s="8" t="n">
        <v>2.4</v>
      </c>
    </row>
    <row r="10">
      <c r="A10" s="4" t="inlineStr">
        <is>
          <t>Foreign</t>
        </is>
      </c>
      <c r="B10" s="8" t="n">
        <v>1.8</v>
      </c>
      <c r="C10" s="8" t="n">
        <v>-6.4</v>
      </c>
      <c r="D10" s="8" t="n">
        <v>-6.8</v>
      </c>
    </row>
    <row r="11">
      <c r="A11" s="4" t="inlineStr">
        <is>
          <t>State</t>
        </is>
      </c>
      <c r="B11" s="8" t="n">
        <v>1.5</v>
      </c>
      <c r="C11" s="8" t="n">
        <v>1.3</v>
      </c>
      <c r="D11" s="8" t="n">
        <v>-1.1</v>
      </c>
    </row>
    <row r="12">
      <c r="A12" s="4" t="inlineStr">
        <is>
          <t>Deferred income tax expense</t>
        </is>
      </c>
      <c r="B12" s="8" t="n">
        <v>-7.7</v>
      </c>
      <c r="C12" s="6" t="n">
        <v>-14</v>
      </c>
      <c r="D12" s="8" t="n">
        <v>-5.5</v>
      </c>
    </row>
    <row r="13">
      <c r="A13" s="4" t="inlineStr">
        <is>
          <t>Total</t>
        </is>
      </c>
      <c r="B13" s="7" t="n">
        <v>30.8</v>
      </c>
      <c r="C13" s="7" t="n">
        <v>24.4</v>
      </c>
      <c r="D13" s="7" t="n">
        <v>8.6999999999999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Change in effective tax rate</t>
        </is>
      </c>
      <c r="B4" s="12" t="n">
        <v>0.044</v>
      </c>
      <c r="C4" s="4" t="inlineStr">
        <is>
          <t xml:space="preserve"> </t>
        </is>
      </c>
      <c r="D4" s="4" t="inlineStr">
        <is>
          <t xml:space="preserve"> </t>
        </is>
      </c>
      <c r="E4" s="4" t="inlineStr">
        <is>
          <t xml:space="preserve"> </t>
        </is>
      </c>
    </row>
    <row r="5">
      <c r="A5" s="4" t="inlineStr">
        <is>
          <t>Net operating loss carryforwards during period</t>
        </is>
      </c>
      <c r="B5" s="7" t="n">
        <v>0.9</v>
      </c>
      <c r="C5" s="4" t="inlineStr">
        <is>
          <t xml:space="preserve"> </t>
        </is>
      </c>
      <c r="D5" s="4" t="inlineStr">
        <is>
          <t xml:space="preserve"> </t>
        </is>
      </c>
      <c r="E5" s="4" t="inlineStr">
        <is>
          <t xml:space="preserve"> </t>
        </is>
      </c>
    </row>
    <row r="6">
      <c r="A6" s="4" t="inlineStr">
        <is>
          <t>Net operating loss carryforwards subject to expiration</t>
        </is>
      </c>
      <c r="B6" s="8" t="n">
        <v>0.4</v>
      </c>
      <c r="C6" s="4" t="inlineStr">
        <is>
          <t xml:space="preserve"> </t>
        </is>
      </c>
      <c r="D6" s="4" t="inlineStr">
        <is>
          <t xml:space="preserve"> </t>
        </is>
      </c>
      <c r="E6" s="4" t="inlineStr">
        <is>
          <t xml:space="preserve"> </t>
        </is>
      </c>
    </row>
    <row r="7">
      <c r="A7" s="4" t="inlineStr">
        <is>
          <t>Indefinite operating loss carryforwards</t>
        </is>
      </c>
      <c r="B7" s="8" t="n">
        <v>0.5</v>
      </c>
      <c r="C7" s="4" t="inlineStr">
        <is>
          <t xml:space="preserve"> </t>
        </is>
      </c>
      <c r="D7" s="4" t="inlineStr">
        <is>
          <t xml:space="preserve"> </t>
        </is>
      </c>
      <c r="E7" s="4" t="inlineStr">
        <is>
          <t xml:space="preserve"> </t>
        </is>
      </c>
    </row>
    <row r="8">
      <c r="A8" s="4" t="inlineStr">
        <is>
          <t>Foreign tax credit carryforwards</t>
        </is>
      </c>
      <c r="B8" s="8" t="n">
        <v>3.4</v>
      </c>
      <c r="C8" s="4" t="inlineStr">
        <is>
          <t xml:space="preserve"> </t>
        </is>
      </c>
      <c r="D8" s="4" t="inlineStr">
        <is>
          <t xml:space="preserve"> </t>
        </is>
      </c>
      <c r="E8" s="4" t="inlineStr">
        <is>
          <t xml:space="preserve"> </t>
        </is>
      </c>
    </row>
    <row r="9">
      <c r="A9" s="4" t="inlineStr">
        <is>
          <t>State tax net operating loss carryforwards</t>
        </is>
      </c>
      <c r="B9" s="8" t="n">
        <v>1.5</v>
      </c>
      <c r="C9" s="4" t="inlineStr">
        <is>
          <t xml:space="preserve"> </t>
        </is>
      </c>
      <c r="D9" s="4" t="inlineStr">
        <is>
          <t xml:space="preserve"> </t>
        </is>
      </c>
      <c r="E9" s="4" t="inlineStr">
        <is>
          <t xml:space="preserve"> </t>
        </is>
      </c>
    </row>
    <row r="10">
      <c r="A10" s="4" t="inlineStr">
        <is>
          <t>Foreign subsidiaries undistributed earnings</t>
        </is>
      </c>
      <c r="B10" s="4" t="inlineStr">
        <is>
          <t xml:space="preserve"> </t>
        </is>
      </c>
      <c r="C10" s="7" t="n">
        <v>179.5</v>
      </c>
      <c r="D10" s="4" t="inlineStr">
        <is>
          <t xml:space="preserve"> </t>
        </is>
      </c>
      <c r="E10" s="4" t="inlineStr">
        <is>
          <t xml:space="preserve"> </t>
        </is>
      </c>
    </row>
    <row r="11">
      <c r="A11" s="4" t="inlineStr">
        <is>
          <t>Foreign earnings repatriated</t>
        </is>
      </c>
      <c r="B11" s="4" t="inlineStr">
        <is>
          <t xml:space="preserve"> </t>
        </is>
      </c>
      <c r="C11" s="8" t="n">
        <v>72.59999999999999</v>
      </c>
      <c r="D11" s="4" t="inlineStr">
        <is>
          <t xml:space="preserve"> </t>
        </is>
      </c>
      <c r="E11" s="4" t="inlineStr">
        <is>
          <t xml:space="preserve"> </t>
        </is>
      </c>
    </row>
    <row r="12">
      <c r="A12" s="4" t="inlineStr">
        <is>
          <t>Income taxes receivable</t>
        </is>
      </c>
      <c r="B12" s="4" t="inlineStr">
        <is>
          <t xml:space="preserve"> </t>
        </is>
      </c>
      <c r="C12" s="8" t="n">
        <v>0.4</v>
      </c>
      <c r="D12" s="4" t="inlineStr">
        <is>
          <t xml:space="preserve"> </t>
        </is>
      </c>
      <c r="E12" s="4" t="inlineStr">
        <is>
          <t xml:space="preserve"> </t>
        </is>
      </c>
    </row>
    <row r="13">
      <c r="A13" s="4" t="inlineStr">
        <is>
          <t>Deferred tax assets, valuation allowance</t>
        </is>
      </c>
      <c r="B13" s="8" t="n">
        <v>2.7</v>
      </c>
      <c r="C13" s="8" t="n">
        <v>10.7</v>
      </c>
      <c r="D13" s="4" t="inlineStr">
        <is>
          <t xml:space="preserve"> </t>
        </is>
      </c>
      <c r="E13" s="4" t="inlineStr">
        <is>
          <t xml:space="preserve"> </t>
        </is>
      </c>
    </row>
    <row r="14">
      <c r="A14" s="4" t="inlineStr">
        <is>
          <t>Foreign income tax rate differential, amount</t>
        </is>
      </c>
      <c r="B14" s="8" t="n">
        <v>21.6</v>
      </c>
      <c r="C14" s="4" t="inlineStr">
        <is>
          <t xml:space="preserve"> </t>
        </is>
      </c>
      <c r="D14" s="4" t="inlineStr">
        <is>
          <t xml:space="preserve"> </t>
        </is>
      </c>
      <c r="E14" s="4" t="inlineStr">
        <is>
          <t xml:space="preserve"> </t>
        </is>
      </c>
    </row>
    <row r="15">
      <c r="A15" s="4" t="inlineStr">
        <is>
          <t>Gross unrecognized tax benefits</t>
        </is>
      </c>
      <c r="B15" s="6" t="n">
        <v>5</v>
      </c>
      <c r="C15" s="8" t="n">
        <v>4.5</v>
      </c>
      <c r="D15" s="7" t="n">
        <v>5.5</v>
      </c>
      <c r="E15" s="7" t="n">
        <v>12.2</v>
      </c>
    </row>
    <row r="16">
      <c r="A16" s="4" t="inlineStr">
        <is>
          <t>Effective tax rate impact if ultimately recognized</t>
        </is>
      </c>
      <c r="B16" s="8" t="n">
        <v>4.1</v>
      </c>
      <c r="C16" s="8" t="n">
        <v>4.1</v>
      </c>
      <c r="D16" s="4" t="inlineStr">
        <is>
          <t xml:space="preserve"> </t>
        </is>
      </c>
      <c r="E16" s="4" t="inlineStr">
        <is>
          <t xml:space="preserve"> </t>
        </is>
      </c>
    </row>
    <row r="17">
      <c r="A17" s="4" t="inlineStr">
        <is>
          <t>Amount accrued for interest and penalties</t>
        </is>
      </c>
      <c r="B17" s="8" t="n">
        <v>1.4</v>
      </c>
      <c r="C17" s="8" t="n">
        <v>1.2</v>
      </c>
      <c r="D17" s="4" t="inlineStr">
        <is>
          <t xml:space="preserve"> </t>
        </is>
      </c>
      <c r="E17" s="4" t="inlineStr">
        <is>
          <t xml:space="preserve"> </t>
        </is>
      </c>
    </row>
    <row r="18">
      <c r="A18" s="4" t="inlineStr">
        <is>
          <t>Interest and penalties related to unrecognized tax benefits</t>
        </is>
      </c>
      <c r="B18" s="8" t="n">
        <v>0.2</v>
      </c>
      <c r="C18" s="8" t="n">
        <v>-0.2</v>
      </c>
      <c r="D18" s="8" t="n">
        <v>-1.7</v>
      </c>
      <c r="E18" s="4" t="inlineStr">
        <is>
          <t xml:space="preserve"> </t>
        </is>
      </c>
    </row>
    <row r="19">
      <c r="A19" s="4" t="inlineStr">
        <is>
          <t>Potential decrease in gross unrecognized tax benefits</t>
        </is>
      </c>
      <c r="B19" s="8" t="n">
        <v>2.8</v>
      </c>
      <c r="C19" s="4" t="inlineStr">
        <is>
          <t xml:space="preserve"> </t>
        </is>
      </c>
      <c r="D19" s="4" t="inlineStr">
        <is>
          <t xml:space="preserve"> </t>
        </is>
      </c>
      <c r="E19" s="4" t="inlineStr">
        <is>
          <t xml:space="preserve"> </t>
        </is>
      </c>
    </row>
    <row r="20">
      <c r="A20" s="4" t="inlineStr">
        <is>
          <t>GILTI</t>
        </is>
      </c>
      <c r="B20" s="4" t="inlineStr">
        <is>
          <t xml:space="preserve"> </t>
        </is>
      </c>
      <c r="C20" s="4" t="inlineStr">
        <is>
          <t xml:space="preserve"> </t>
        </is>
      </c>
      <c r="D20" s="4" t="inlineStr">
        <is>
          <t xml:space="preserve"> </t>
        </is>
      </c>
      <c r="E20" s="4" t="inlineStr">
        <is>
          <t xml:space="preserve"> </t>
        </is>
      </c>
    </row>
    <row r="21">
      <c r="A21" s="3" t="inlineStr">
        <is>
          <t>Valuation Allowance [Line Items]</t>
        </is>
      </c>
      <c r="B21" s="4" t="inlineStr">
        <is>
          <t xml:space="preserve"> </t>
        </is>
      </c>
      <c r="C21" s="4" t="inlineStr">
        <is>
          <t xml:space="preserve"> </t>
        </is>
      </c>
      <c r="D21" s="4" t="inlineStr">
        <is>
          <t xml:space="preserve"> </t>
        </is>
      </c>
      <c r="E21" s="4" t="inlineStr">
        <is>
          <t xml:space="preserve"> </t>
        </is>
      </c>
    </row>
    <row r="22">
      <c r="A22" s="4" t="inlineStr">
        <is>
          <t>Foreign subsidiaries undistributed earnings</t>
        </is>
      </c>
      <c r="B22" s="4" t="inlineStr">
        <is>
          <t xml:space="preserve"> </t>
        </is>
      </c>
      <c r="C22" s="4" t="inlineStr">
        <is>
          <t xml:space="preserve"> </t>
        </is>
      </c>
      <c r="D22" s="5" t="n">
        <v>251</v>
      </c>
      <c r="E22" s="4" t="inlineStr">
        <is>
          <t xml:space="preserve"> </t>
        </is>
      </c>
    </row>
    <row r="23">
      <c r="A23" s="4" t="inlineStr">
        <is>
          <t>Foreign Tax Credit Carryforward</t>
        </is>
      </c>
      <c r="B23" s="4" t="inlineStr">
        <is>
          <t xml:space="preserve"> </t>
        </is>
      </c>
      <c r="C23" s="4" t="inlineStr">
        <is>
          <t xml:space="preserve"> </t>
        </is>
      </c>
      <c r="D23" s="4" t="inlineStr">
        <is>
          <t xml:space="preserve"> </t>
        </is>
      </c>
      <c r="E23" s="4" t="inlineStr">
        <is>
          <t xml:space="preserve"> </t>
        </is>
      </c>
    </row>
    <row r="24">
      <c r="A24" s="3" t="inlineStr">
        <is>
          <t>Valuation Allowance [Line Items]</t>
        </is>
      </c>
      <c r="B24" s="4" t="inlineStr">
        <is>
          <t xml:space="preserve"> </t>
        </is>
      </c>
      <c r="C24" s="4" t="inlineStr">
        <is>
          <t xml:space="preserve"> </t>
        </is>
      </c>
      <c r="D24" s="4" t="inlineStr">
        <is>
          <t xml:space="preserve"> </t>
        </is>
      </c>
      <c r="E24" s="4" t="inlineStr">
        <is>
          <t xml:space="preserve"> </t>
        </is>
      </c>
    </row>
    <row r="25">
      <c r="A25" s="4" t="inlineStr">
        <is>
          <t>Deferred tax assets, valuation allowance</t>
        </is>
      </c>
      <c r="B25" s="7" t="n">
        <v>1.8</v>
      </c>
      <c r="C25" s="5" t="n">
        <v>2</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69.8</v>
      </c>
      <c r="C3" s="7" t="n">
        <v>334.4</v>
      </c>
    </row>
    <row r="4">
      <c r="A4" s="4" t="inlineStr">
        <is>
          <t>Accounts receivable, less allowance for doubtful accounts of $2.0 in 2023 and of $2.9 in 2022</t>
        </is>
      </c>
      <c r="B4" s="8" t="n">
        <v>116.7</v>
      </c>
      <c r="C4" s="8" t="n">
        <v>137.1</v>
      </c>
    </row>
    <row r="5">
      <c r="A5" s="4" t="inlineStr">
        <is>
          <t>Inventories</t>
        </is>
      </c>
      <c r="B5" s="8" t="n">
        <v>142.6</v>
      </c>
      <c r="C5" s="8" t="n">
        <v>151.9</v>
      </c>
    </row>
    <row r="6">
      <c r="A6" s="4" t="inlineStr">
        <is>
          <t>Prepaid expenses and other current assets</t>
        </is>
      </c>
      <c r="B6" s="8" t="n">
        <v>21.2</v>
      </c>
      <c r="C6" s="8" t="n">
        <v>44.9</v>
      </c>
    </row>
    <row r="7">
      <c r="A7" s="4" t="inlineStr">
        <is>
          <t>Current assets of discontinued operation</t>
        </is>
      </c>
      <c r="B7" s="6" t="n">
        <v>0</v>
      </c>
      <c r="C7" s="8" t="n">
        <v>15.9</v>
      </c>
    </row>
    <row r="8">
      <c r="A8" s="4" t="inlineStr">
        <is>
          <t>Total current assets</t>
        </is>
      </c>
      <c r="B8" s="8" t="n">
        <v>650.3</v>
      </c>
      <c r="C8" s="8" t="n">
        <v>684.2</v>
      </c>
    </row>
    <row r="9">
      <c r="A9" s="4" t="inlineStr">
        <is>
          <t>Property, plant and equipment, net</t>
        </is>
      </c>
      <c r="B9" s="8" t="n">
        <v>193.8</v>
      </c>
      <c r="C9" s="8" t="n">
        <v>185.2</v>
      </c>
    </row>
    <row r="10">
      <c r="A10" s="4" t="inlineStr">
        <is>
          <t>Goodwill</t>
        </is>
      </c>
      <c r="B10" s="8" t="n">
        <v>808.4</v>
      </c>
      <c r="C10" s="8" t="n">
        <v>863.8</v>
      </c>
    </row>
    <row r="11">
      <c r="A11" s="4" t="inlineStr">
        <is>
          <t>Other intangible assets, net</t>
        </is>
      </c>
      <c r="B11" s="8" t="n">
        <v>733.5</v>
      </c>
      <c r="C11" s="8" t="n">
        <v>799.8</v>
      </c>
    </row>
    <row r="12">
      <c r="A12" s="4" t="inlineStr">
        <is>
          <t>Other assets</t>
        </is>
      </c>
      <c r="B12" s="8" t="n">
        <v>113.5</v>
      </c>
      <c r="C12" s="8" t="n">
        <v>114.8</v>
      </c>
    </row>
    <row r="13">
      <c r="A13" s="4" t="inlineStr">
        <is>
          <t>Total assets</t>
        </is>
      </c>
      <c r="B13" s="8" t="n">
        <v>2499.5</v>
      </c>
      <c r="C13" s="8" t="n">
        <v>2647.8</v>
      </c>
    </row>
    <row r="14">
      <c r="A14" s="3" t="inlineStr">
        <is>
          <t>Current liabilities</t>
        </is>
      </c>
      <c r="B14" s="4" t="inlineStr">
        <is>
          <t xml:space="preserve"> </t>
        </is>
      </c>
      <c r="C14" s="4" t="inlineStr">
        <is>
          <t xml:space="preserve"> </t>
        </is>
      </c>
    </row>
    <row r="15">
      <c r="A15" s="4" t="inlineStr">
        <is>
          <t>Current maturities of long-term debt</t>
        </is>
      </c>
      <c r="B15" s="8" t="n">
        <v>8.1</v>
      </c>
      <c r="C15" s="8" t="n">
        <v>15.6</v>
      </c>
    </row>
    <row r="16">
      <c r="A16" s="4" t="inlineStr">
        <is>
          <t>Accounts payable</t>
        </is>
      </c>
      <c r="B16" s="8" t="n">
        <v>68.7</v>
      </c>
      <c r="C16" s="8" t="n">
        <v>73.40000000000001</v>
      </c>
    </row>
    <row r="17">
      <c r="A17" s="4" t="inlineStr">
        <is>
          <t>Accrued expenses</t>
        </is>
      </c>
      <c r="B17" s="8" t="n">
        <v>119.6</v>
      </c>
      <c r="C17" s="8" t="n">
        <v>120.2</v>
      </c>
    </row>
    <row r="18">
      <c r="A18" s="4" t="inlineStr">
        <is>
          <t>Current liabilities of discontinued operation</t>
        </is>
      </c>
      <c r="B18" s="6" t="n">
        <v>0</v>
      </c>
      <c r="C18" s="8" t="n">
        <v>2.3</v>
      </c>
    </row>
    <row r="19">
      <c r="A19" s="4" t="inlineStr">
        <is>
          <t>Total current liabilities</t>
        </is>
      </c>
      <c r="B19" s="8" t="n">
        <v>196.4</v>
      </c>
      <c r="C19" s="8" t="n">
        <v>211.5</v>
      </c>
    </row>
    <row r="20">
      <c r="A20" s="4" t="inlineStr">
        <is>
          <t>Long-term debt</t>
        </is>
      </c>
      <c r="B20" s="8" t="n">
        <v>638.7</v>
      </c>
      <c r="C20" s="8" t="n">
        <v>775.1</v>
      </c>
    </row>
    <row r="21">
      <c r="A21" s="4" t="inlineStr">
        <is>
          <t>Deferred taxes and non-current income taxes payable</t>
        </is>
      </c>
      <c r="B21" s="8" t="n">
        <v>120.7</v>
      </c>
      <c r="C21" s="8" t="n">
        <v>136.5</v>
      </c>
    </row>
    <row r="22">
      <c r="A22" s="4" t="inlineStr">
        <is>
          <t>Other liabilities</t>
        </is>
      </c>
      <c r="B22" s="8" t="n">
        <v>116.1</v>
      </c>
      <c r="C22" s="8" t="n">
        <v>111.7</v>
      </c>
    </row>
    <row r="23">
      <c r="A23" s="4" t="inlineStr">
        <is>
          <t>Total liabilities</t>
        </is>
      </c>
      <c r="B23" s="8" t="n">
        <v>1071.9</v>
      </c>
      <c r="C23" s="8" t="n">
        <v>1234.8</v>
      </c>
    </row>
    <row r="24">
      <c r="A24" s="4" t="inlineStr">
        <is>
          <t>Commitments and contingent liabilities</t>
        </is>
      </c>
      <c r="B24" s="4" t="inlineStr">
        <is>
          <t xml:space="preserve"> </t>
        </is>
      </c>
      <c r="C24" s="4" t="inlineStr">
        <is>
          <t xml:space="preserve"> </t>
        </is>
      </c>
    </row>
    <row r="25">
      <c r="A25" s="4" t="inlineStr">
        <is>
          <t>Redeemable non-controlling interest</t>
        </is>
      </c>
      <c r="B25" s="8" t="n">
        <v>17.9</v>
      </c>
      <c r="C25" s="8" t="n">
        <v>17.9</v>
      </c>
    </row>
    <row r="26">
      <c r="A26" s="3" t="inlineStr">
        <is>
          <t>Shareholders’ equity</t>
        </is>
      </c>
      <c r="B26" s="4" t="inlineStr">
        <is>
          <t xml:space="preserve"> </t>
        </is>
      </c>
      <c r="C26" s="4" t="inlineStr">
        <is>
          <t xml:space="preserve"> </t>
        </is>
      </c>
    </row>
    <row r="27">
      <c r="A27" s="4" t="inlineStr">
        <is>
          <t>Common stock – $.01 par value; 100,000,000 shares authorized; issued 21,086,678 shares at December 31, 2023 and 20,996,739 shares at December 31, 2022</t>
        </is>
      </c>
      <c r="B27" s="8" t="n">
        <v>0.2</v>
      </c>
      <c r="C27" s="8" t="n">
        <v>0.2</v>
      </c>
    </row>
    <row r="28">
      <c r="A28" s="4" t="inlineStr">
        <is>
          <t>Additional paid-in capital</t>
        </is>
      </c>
      <c r="B28" s="8" t="n">
        <v>304.9</v>
      </c>
      <c r="C28" s="8" t="n">
        <v>299.2</v>
      </c>
    </row>
    <row r="29">
      <c r="A29" s="4" t="inlineStr">
        <is>
          <t>Retained earnings</t>
        </is>
      </c>
      <c r="B29" s="6" t="n">
        <v>1128</v>
      </c>
      <c r="C29" s="8" t="n">
        <v>1130.2</v>
      </c>
    </row>
    <row r="30">
      <c r="A30" s="4" t="inlineStr">
        <is>
          <t>Accumulated other comprehensive loss</t>
        </is>
      </c>
      <c r="B30" s="8" t="n">
        <v>-22.2</v>
      </c>
      <c r="C30" s="8" t="n">
        <v>-33.3</v>
      </c>
    </row>
    <row r="31">
      <c r="A31" s="4" t="inlineStr">
        <is>
          <t>Common stock held in treasury, at cost – 178,151 shares at December 31, 2023 and 179,345 shares at December 31, 2022</t>
        </is>
      </c>
      <c r="B31" s="8" t="n">
        <v>-1.2</v>
      </c>
      <c r="C31" s="8" t="n">
        <v>-1.2</v>
      </c>
    </row>
    <row r="32">
      <c r="A32" s="4" t="inlineStr">
        <is>
          <t>Total shareholders’ equity</t>
        </is>
      </c>
      <c r="B32" s="8" t="n">
        <v>1409.7</v>
      </c>
      <c r="C32" s="8" t="n">
        <v>1395.1</v>
      </c>
    </row>
    <row r="33">
      <c r="A33" s="4" t="inlineStr">
        <is>
          <t>Total liabilities and equity</t>
        </is>
      </c>
      <c r="B33" s="7" t="n">
        <v>2499.5</v>
      </c>
      <c r="C33" s="7" t="n">
        <v>264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es and tax credits</t>
        </is>
      </c>
      <c r="B3" s="7" t="n">
        <v>4.5</v>
      </c>
      <c r="C3" s="7" t="n">
        <v>18.5</v>
      </c>
    </row>
    <row r="4">
      <c r="A4" s="4" t="inlineStr">
        <is>
          <t>Environmental reserves</t>
        </is>
      </c>
      <c r="B4" s="8" t="n">
        <v>9.5</v>
      </c>
      <c r="C4" s="8" t="n">
        <v>10.2</v>
      </c>
    </row>
    <row r="5">
      <c r="A5" s="4" t="inlineStr">
        <is>
          <t>Accruals and reserves</t>
        </is>
      </c>
      <c r="B5" s="8" t="n">
        <v>2.8</v>
      </c>
      <c r="C5" s="8" t="n">
        <v>2.4</v>
      </c>
    </row>
    <row r="6">
      <c r="A6" s="4" t="inlineStr">
        <is>
          <t>Operating leases</t>
        </is>
      </c>
      <c r="B6" s="8" t="n">
        <v>11.7</v>
      </c>
      <c r="C6" s="8" t="n">
        <v>10.8</v>
      </c>
    </row>
    <row r="7">
      <c r="A7" s="4" t="inlineStr">
        <is>
          <t>Interest</t>
        </is>
      </c>
      <c r="B7" s="8" t="n">
        <v>4.5</v>
      </c>
      <c r="C7" s="8" t="n">
        <v>7.1</v>
      </c>
    </row>
    <row r="8">
      <c r="A8" s="4" t="inlineStr">
        <is>
          <t>Compensation and benefits</t>
        </is>
      </c>
      <c r="B8" s="8" t="n">
        <v>9.300000000000001</v>
      </c>
      <c r="C8" s="8" t="n">
        <v>8.6</v>
      </c>
    </row>
    <row r="9">
      <c r="A9" s="4" t="inlineStr">
        <is>
          <t>Inventories</t>
        </is>
      </c>
      <c r="B9" s="8" t="n">
        <v>5.1</v>
      </c>
      <c r="C9" s="8" t="n">
        <v>2.9</v>
      </c>
    </row>
    <row r="10">
      <c r="A10" s="4" t="inlineStr">
        <is>
          <t>Capitalization of research and development expense</t>
        </is>
      </c>
      <c r="B10" s="8" t="n">
        <v>9.9</v>
      </c>
      <c r="C10" s="8" t="n">
        <v>2.4</v>
      </c>
    </row>
    <row r="11">
      <c r="A11" s="4" t="inlineStr">
        <is>
          <t>Retained liabilities of previously owned businesses</t>
        </is>
      </c>
      <c r="B11" s="8" t="n">
        <v>0.6</v>
      </c>
      <c r="C11" s="8" t="n">
        <v>0.5</v>
      </c>
    </row>
    <row r="12">
      <c r="A12" s="4" t="inlineStr">
        <is>
          <t>Postretirement benefits other than pensions</t>
        </is>
      </c>
      <c r="B12" s="8" t="n">
        <v>0.4</v>
      </c>
      <c r="C12" s="8" t="n">
        <v>0.3</v>
      </c>
    </row>
    <row r="13">
      <c r="A13" s="4" t="inlineStr">
        <is>
          <t>Other</t>
        </is>
      </c>
      <c r="B13" s="6" t="n">
        <v>0</v>
      </c>
      <c r="C13" s="8" t="n">
        <v>0.1</v>
      </c>
    </row>
    <row r="14">
      <c r="A14" s="4" t="inlineStr">
        <is>
          <t>Gross deferred income tax assets</t>
        </is>
      </c>
      <c r="B14" s="8" t="n">
        <v>58.3</v>
      </c>
      <c r="C14" s="8" t="n">
        <v>63.8</v>
      </c>
    </row>
    <row r="15">
      <c r="A15" s="4" t="inlineStr">
        <is>
          <t>Valuation allowance</t>
        </is>
      </c>
      <c r="B15" s="8" t="n">
        <v>-2.7</v>
      </c>
      <c r="C15" s="8" t="n">
        <v>-10.7</v>
      </c>
    </row>
    <row r="16">
      <c r="A16" s="4" t="inlineStr">
        <is>
          <t>Total deferred income tax assets</t>
        </is>
      </c>
      <c r="B16" s="8" t="n">
        <v>55.6</v>
      </c>
      <c r="C16" s="8" t="n">
        <v>53.1</v>
      </c>
    </row>
    <row r="17">
      <c r="A17" s="3" t="inlineStr">
        <is>
          <t>Deferred income tax liabilities:</t>
        </is>
      </c>
      <c r="B17" s="4" t="inlineStr">
        <is>
          <t xml:space="preserve"> </t>
        </is>
      </c>
      <c r="C17" s="4" t="inlineStr">
        <is>
          <t xml:space="preserve"> </t>
        </is>
      </c>
    </row>
    <row r="18">
      <c r="A18" s="4" t="inlineStr">
        <is>
          <t>Depreciation and amortization</t>
        </is>
      </c>
      <c r="B18" s="8" t="n">
        <v>-153.3</v>
      </c>
      <c r="C18" s="8" t="n">
        <v>-160.6</v>
      </c>
    </row>
    <row r="19">
      <c r="A19" s="4" t="inlineStr">
        <is>
          <t>Operating leases</t>
        </is>
      </c>
      <c r="B19" s="8" t="n">
        <v>-11.7</v>
      </c>
      <c r="C19" s="8" t="n">
        <v>-10.8</v>
      </c>
    </row>
    <row r="20">
      <c r="A20" s="4" t="inlineStr">
        <is>
          <t>Cross currency swap</t>
        </is>
      </c>
      <c r="B20" s="8" t="n">
        <v>-0.8</v>
      </c>
      <c r="C20" s="8" t="n">
        <v>-2.1</v>
      </c>
    </row>
    <row r="21">
      <c r="A21" s="4" t="inlineStr">
        <is>
          <t>Pension obligations</t>
        </is>
      </c>
      <c r="B21" s="8" t="n">
        <v>-2.4</v>
      </c>
      <c r="C21" s="8" t="n">
        <v>-1.6</v>
      </c>
    </row>
    <row r="22">
      <c r="A22" s="4" t="inlineStr">
        <is>
          <t>Other</t>
        </is>
      </c>
      <c r="B22" s="8" t="n">
        <v>-0.3</v>
      </c>
      <c r="C22" s="6" t="n">
        <v>0</v>
      </c>
    </row>
    <row r="23">
      <c r="A23" s="4" t="inlineStr">
        <is>
          <t>Total deferred income tax liabilities</t>
        </is>
      </c>
      <c r="B23" s="8" t="n">
        <v>-168.5</v>
      </c>
      <c r="C23" s="8" t="n">
        <v>-175.1</v>
      </c>
    </row>
    <row r="24">
      <c r="A24" s="4" t="inlineStr">
        <is>
          <t>Net deferred income tax liabilities</t>
        </is>
      </c>
      <c r="B24" s="7" t="n">
        <v>-112.9</v>
      </c>
      <c r="C24" s="5" t="n">
        <v>-1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ther assets (non-current)</t>
        </is>
      </c>
      <c r="B3" s="7" t="n">
        <v>7.8</v>
      </c>
      <c r="C3" s="7" t="n">
        <v>12.8</v>
      </c>
    </row>
    <row r="4">
      <c r="A4" s="4" t="inlineStr">
        <is>
          <t>Deferred taxes and non-current income taxes payable</t>
        </is>
      </c>
      <c r="B4" s="8" t="n">
        <v>-120.7</v>
      </c>
      <c r="C4" s="8" t="n">
        <v>-134.8</v>
      </c>
    </row>
    <row r="5">
      <c r="A5" s="4" t="inlineStr">
        <is>
          <t>Net deferred income tax liabilities</t>
        </is>
      </c>
      <c r="B5" s="7" t="n">
        <v>-112.9</v>
      </c>
      <c r="C5" s="5" t="n">
        <v>-1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Reconciliation of Effectiv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U.S. taxation of foreign profits, net of foreign tax credits</t>
        </is>
      </c>
      <c r="B5" s="11" t="n">
        <v>0</v>
      </c>
      <c r="C5" s="11" t="n">
        <v>0</v>
      </c>
      <c r="D5" s="4" t="inlineStr">
        <is>
          <t>(5.60%)</t>
        </is>
      </c>
    </row>
    <row r="6">
      <c r="A6" s="4" t="inlineStr">
        <is>
          <t>Research and employment tax credits</t>
        </is>
      </c>
      <c r="B6" s="4" t="inlineStr">
        <is>
          <t>(3.60%)</t>
        </is>
      </c>
      <c r="C6" s="4" t="inlineStr">
        <is>
          <t>(2.20%)</t>
        </is>
      </c>
      <c r="D6" s="4" t="inlineStr">
        <is>
          <t>(1.10%)</t>
        </is>
      </c>
    </row>
    <row r="7">
      <c r="A7" s="4" t="inlineStr">
        <is>
          <t>State and local taxes</t>
        </is>
      </c>
      <c r="B7" s="11" t="n">
        <v>0.03</v>
      </c>
      <c r="C7" s="12" t="n">
        <v>0.015</v>
      </c>
      <c r="D7" s="4" t="inlineStr">
        <is>
          <t>(1.20%)</t>
        </is>
      </c>
    </row>
    <row r="8">
      <c r="A8" s="4" t="inlineStr">
        <is>
          <t>Foreign tax rate differences</t>
        </is>
      </c>
      <c r="B8" s="12" t="n">
        <v>0.249</v>
      </c>
      <c r="C8" s="12" t="n">
        <v>0.08400000000000001</v>
      </c>
      <c r="D8" s="12" t="n">
        <v>0.101</v>
      </c>
    </row>
    <row r="9">
      <c r="A9" s="4" t="inlineStr">
        <is>
          <t>Statutory changes in tax rates</t>
        </is>
      </c>
      <c r="B9" s="4" t="inlineStr">
        <is>
          <t>(1.10%)</t>
        </is>
      </c>
      <c r="C9" s="4" t="inlineStr">
        <is>
          <t>(1.10%)</t>
        </is>
      </c>
      <c r="D9" s="12" t="n">
        <v>0.002</v>
      </c>
    </row>
    <row r="10">
      <c r="A10" s="4" t="inlineStr">
        <is>
          <t>Valuation allowance</t>
        </is>
      </c>
      <c r="B10" s="4" t="inlineStr">
        <is>
          <t>(1.50%)</t>
        </is>
      </c>
      <c r="C10" s="12" t="n">
        <v>0.081</v>
      </c>
      <c r="D10" s="4" t="inlineStr">
        <is>
          <t>(5.10%)</t>
        </is>
      </c>
    </row>
    <row r="11">
      <c r="A11" s="4" t="inlineStr">
        <is>
          <t>Changes in uncertain tax positions</t>
        </is>
      </c>
      <c r="B11" s="12" t="n">
        <v>0.018</v>
      </c>
      <c r="C11" s="4" t="inlineStr">
        <is>
          <t>(3.40%)</t>
        </is>
      </c>
      <c r="D11" s="4" t="inlineStr">
        <is>
          <t>(9.40%)</t>
        </is>
      </c>
    </row>
    <row r="12">
      <c r="A12" s="4" t="inlineStr">
        <is>
          <t>Goodwill impairment</t>
        </is>
      </c>
      <c r="B12" s="12" t="n">
        <v>0.338</v>
      </c>
      <c r="C12" s="12" t="n">
        <v>0.484</v>
      </c>
      <c r="D12" s="11" t="n">
        <v>0</v>
      </c>
    </row>
    <row r="13">
      <c r="A13" s="4" t="inlineStr">
        <is>
          <t>Nondeductible expenses</t>
        </is>
      </c>
      <c r="B13" s="12" t="n">
        <v>0.023</v>
      </c>
      <c r="C13" s="12" t="n">
        <v>0.023</v>
      </c>
      <c r="D13" s="12" t="n">
        <v>0.041</v>
      </c>
    </row>
    <row r="14">
      <c r="A14" s="4" t="inlineStr">
        <is>
          <t>GILTI and FDII</t>
        </is>
      </c>
      <c r="B14" s="12" t="n">
        <v>0.002</v>
      </c>
      <c r="C14" s="11" t="n">
        <v>0.04</v>
      </c>
      <c r="D14" s="4" t="inlineStr">
        <is>
          <t>(0.40%)</t>
        </is>
      </c>
    </row>
    <row r="15">
      <c r="A15" s="4" t="inlineStr">
        <is>
          <t>Other items, net</t>
        </is>
      </c>
      <c r="B15" s="12" t="n">
        <v>0.008</v>
      </c>
      <c r="C15" s="4" t="inlineStr">
        <is>
          <t>(0.80%)</t>
        </is>
      </c>
      <c r="D15" s="12" t="n">
        <v>0.008</v>
      </c>
    </row>
    <row r="16">
      <c r="A16" s="4" t="inlineStr">
        <is>
          <t>Effective income tax rate</t>
        </is>
      </c>
      <c r="B16" s="12" t="n">
        <v>0.8159999999999999</v>
      </c>
      <c r="C16" s="12" t="n">
        <v>0.862</v>
      </c>
      <c r="D16" s="12" t="n">
        <v>0.1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year</t>
        </is>
      </c>
      <c r="B4" s="7" t="n">
        <v>4.5</v>
      </c>
      <c r="C4" s="7" t="n">
        <v>5.5</v>
      </c>
      <c r="D4" s="7" t="n">
        <v>12.2</v>
      </c>
    </row>
    <row r="5">
      <c r="A5" s="4" t="inlineStr">
        <is>
          <t>Additions based on tax positions related to the current year</t>
        </is>
      </c>
      <c r="B5" s="8" t="n">
        <v>0.5</v>
      </c>
      <c r="C5" s="8" t="n">
        <v>0.2</v>
      </c>
      <c r="D5" s="8" t="n">
        <v>0.9</v>
      </c>
    </row>
    <row r="6">
      <c r="A6" s="4" t="inlineStr">
        <is>
          <t>Additions for tax positions of prior years</t>
        </is>
      </c>
      <c r="B6" s="8" t="n">
        <v>0.2</v>
      </c>
      <c r="C6" s="4" t="inlineStr">
        <is>
          <t xml:space="preserve"> </t>
        </is>
      </c>
      <c r="D6" s="4" t="inlineStr">
        <is>
          <t xml:space="preserve"> </t>
        </is>
      </c>
    </row>
    <row r="7">
      <c r="A7" s="4" t="inlineStr">
        <is>
          <t>Additions for tax positions of prior years</t>
        </is>
      </c>
      <c r="B7" s="4" t="inlineStr">
        <is>
          <t xml:space="preserve"> </t>
        </is>
      </c>
      <c r="C7" s="8" t="n">
        <v>-0.2</v>
      </c>
      <c r="D7" s="8" t="n">
        <v>-0.2</v>
      </c>
    </row>
    <row r="8">
      <c r="A8" s="4" t="inlineStr">
        <is>
          <t>Reductions as a result of a lapse in the statute of limitations</t>
        </is>
      </c>
      <c r="B8" s="8" t="n">
        <v>-0.2</v>
      </c>
      <c r="C8" s="6" t="n">
        <v>-1</v>
      </c>
      <c r="D8" s="8" t="n">
        <v>-2.9</v>
      </c>
    </row>
    <row r="9">
      <c r="A9" s="4" t="inlineStr">
        <is>
          <t>Reductions as a result of audit/other settlements</t>
        </is>
      </c>
      <c r="B9" s="6" t="n">
        <v>0</v>
      </c>
      <c r="C9" s="6" t="n">
        <v>0</v>
      </c>
      <c r="D9" s="8" t="n">
        <v>-4.5</v>
      </c>
    </row>
    <row r="10">
      <c r="A10" s="4" t="inlineStr">
        <is>
          <t>Balance at end of year</t>
        </is>
      </c>
      <c r="B10" s="5" t="n">
        <v>5</v>
      </c>
      <c r="C10" s="7" t="n">
        <v>4.5</v>
      </c>
      <c r="D10" s="7" t="n">
        <v>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 (basic and diluted):</t>
        </is>
      </c>
      <c r="B3" s="4" t="inlineStr">
        <is>
          <t xml:space="preserve"> </t>
        </is>
      </c>
      <c r="C3" s="4" t="inlineStr">
        <is>
          <t xml:space="preserve"> </t>
        </is>
      </c>
      <c r="D3" s="4" t="inlineStr">
        <is>
          <t xml:space="preserve"> </t>
        </is>
      </c>
    </row>
    <row r="4">
      <c r="A4" s="4" t="inlineStr">
        <is>
          <t>Income from continuing operations attributable to Enpro Inc.</t>
        </is>
      </c>
      <c r="B4" s="7" t="n">
        <v>10.8</v>
      </c>
      <c r="C4" s="7" t="n">
        <v>6.7</v>
      </c>
      <c r="D4" s="7" t="n">
        <v>56.9</v>
      </c>
    </row>
    <row r="5">
      <c r="A5" s="4" t="inlineStr">
        <is>
          <t>Income from discontinued operations</t>
        </is>
      </c>
      <c r="B5" s="8" t="n">
        <v>11.4</v>
      </c>
      <c r="C5" s="8" t="n">
        <v>198.4</v>
      </c>
      <c r="D5" s="6" t="n">
        <v>121</v>
      </c>
    </row>
    <row r="6">
      <c r="A6" s="4" t="inlineStr">
        <is>
          <t>Net income</t>
        </is>
      </c>
      <c r="B6" s="8" t="n">
        <v>22.2</v>
      </c>
      <c r="C6" s="8" t="n">
        <v>205.1</v>
      </c>
      <c r="D6" s="8" t="n">
        <v>177.9</v>
      </c>
    </row>
    <row r="7">
      <c r="A7" s="4" t="inlineStr">
        <is>
          <t>Net income</t>
        </is>
      </c>
      <c r="B7" s="7" t="n">
        <v>22.2</v>
      </c>
      <c r="C7" s="7" t="n">
        <v>205.1</v>
      </c>
      <c r="D7" s="7" t="n">
        <v>177.9</v>
      </c>
    </row>
    <row r="8">
      <c r="A8" s="3" t="inlineStr">
        <is>
          <t>Denominator:</t>
        </is>
      </c>
      <c r="B8" s="4" t="inlineStr">
        <is>
          <t xml:space="preserve"> </t>
        </is>
      </c>
      <c r="C8" s="4" t="inlineStr">
        <is>
          <t xml:space="preserve"> </t>
        </is>
      </c>
      <c r="D8" s="4" t="inlineStr">
        <is>
          <t xml:space="preserve"> </t>
        </is>
      </c>
    </row>
    <row r="9">
      <c r="A9" s="4" t="inlineStr">
        <is>
          <t>Weighted-average shares – basic (in shares)</t>
        </is>
      </c>
      <c r="B9" s="8" t="n">
        <v>20.9</v>
      </c>
      <c r="C9" s="8" t="n">
        <v>20.8</v>
      </c>
      <c r="D9" s="8" t="n">
        <v>20.6</v>
      </c>
    </row>
    <row r="10">
      <c r="A10" s="4" t="inlineStr">
        <is>
          <t>Share-based awards (in shares)</t>
        </is>
      </c>
      <c r="B10" s="8" t="n">
        <v>0.1</v>
      </c>
      <c r="C10" s="8" t="n">
        <v>0.1</v>
      </c>
      <c r="D10" s="8" t="n">
        <v>0.2</v>
      </c>
    </row>
    <row r="11">
      <c r="A11" s="4" t="inlineStr">
        <is>
          <t>Weighted-average shares – diluted (in shares)</t>
        </is>
      </c>
      <c r="B11" s="6" t="n">
        <v>21</v>
      </c>
      <c r="C11" s="8" t="n">
        <v>20.9</v>
      </c>
      <c r="D11" s="8" t="n">
        <v>20.8</v>
      </c>
    </row>
    <row r="12">
      <c r="A12" s="3" t="inlineStr">
        <is>
          <t>Basic earnings per share:</t>
        </is>
      </c>
      <c r="B12" s="4" t="inlineStr">
        <is>
          <t xml:space="preserve"> </t>
        </is>
      </c>
      <c r="C12" s="4" t="inlineStr">
        <is>
          <t xml:space="preserve"> </t>
        </is>
      </c>
      <c r="D12" s="4" t="inlineStr">
        <is>
          <t xml:space="preserve"> </t>
        </is>
      </c>
    </row>
    <row r="13">
      <c r="A13" s="4" t="inlineStr">
        <is>
          <t>Continuing operations (in dollars per share)</t>
        </is>
      </c>
      <c r="B13" s="9" t="n">
        <v>0.52</v>
      </c>
      <c r="C13" s="9" t="n">
        <v>0.32</v>
      </c>
      <c r="D13" s="9" t="n">
        <v>2.76</v>
      </c>
    </row>
    <row r="14">
      <c r="A14" s="4" t="inlineStr">
        <is>
          <t>Discontinued operations (in dollars per share)</t>
        </is>
      </c>
      <c r="B14" s="10" t="n">
        <v>0.54</v>
      </c>
      <c r="C14" s="10" t="n">
        <v>9.539999999999999</v>
      </c>
      <c r="D14" s="10" t="n">
        <v>5.88</v>
      </c>
    </row>
    <row r="15">
      <c r="A15" s="4" t="inlineStr">
        <is>
          <t>Net income per share (in dollars per share)</t>
        </is>
      </c>
      <c r="B15" s="10" t="n">
        <v>1.06</v>
      </c>
      <c r="C15" s="10" t="n">
        <v>9.859999999999999</v>
      </c>
      <c r="D15" s="10" t="n">
        <v>8.640000000000001</v>
      </c>
    </row>
    <row r="16">
      <c r="A16" s="3" t="inlineStr">
        <is>
          <t>Diluted earnings per share:</t>
        </is>
      </c>
      <c r="B16" s="4" t="inlineStr">
        <is>
          <t xml:space="preserve"> </t>
        </is>
      </c>
      <c r="C16" s="4" t="inlineStr">
        <is>
          <t xml:space="preserve"> </t>
        </is>
      </c>
      <c r="D16" s="4" t="inlineStr">
        <is>
          <t xml:space="preserve"> </t>
        </is>
      </c>
    </row>
    <row r="17">
      <c r="A17" s="4" t="inlineStr">
        <is>
          <t>Continuing operations (in dollars per share)</t>
        </is>
      </c>
      <c r="B17" s="10" t="n">
        <v>0.51</v>
      </c>
      <c r="C17" s="10" t="n">
        <v>0.32</v>
      </c>
      <c r="D17" s="10" t="n">
        <v>2.74</v>
      </c>
    </row>
    <row r="18">
      <c r="A18" s="4" t="inlineStr">
        <is>
          <t>Discontinued operations (in dollars per share)</t>
        </is>
      </c>
      <c r="B18" s="10" t="n">
        <v>0.54</v>
      </c>
      <c r="C18" s="10" t="n">
        <v>9.51</v>
      </c>
      <c r="D18" s="10" t="n">
        <v>5.83</v>
      </c>
    </row>
    <row r="19">
      <c r="A19" s="4" t="inlineStr">
        <is>
          <t>Net income per share (in dollars per share)</t>
        </is>
      </c>
      <c r="B19" s="9" t="n">
        <v>1.05</v>
      </c>
      <c r="C19" s="9" t="n">
        <v>9.83</v>
      </c>
      <c r="D19" s="9" t="n">
        <v>8.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7" t="n">
        <v>53.6</v>
      </c>
      <c r="C3" s="7" t="n">
        <v>51.5</v>
      </c>
    </row>
    <row r="4">
      <c r="A4" s="4" t="inlineStr">
        <is>
          <t>Work in process</t>
        </is>
      </c>
      <c r="B4" s="8" t="n">
        <v>28.4</v>
      </c>
      <c r="C4" s="8" t="n">
        <v>32.7</v>
      </c>
    </row>
    <row r="5">
      <c r="A5" s="4" t="inlineStr">
        <is>
          <t>Raw materials and supplies</t>
        </is>
      </c>
      <c r="B5" s="8" t="n">
        <v>60.6</v>
      </c>
      <c r="C5" s="8" t="n">
        <v>67.7</v>
      </c>
    </row>
    <row r="6">
      <c r="A6" s="4" t="inlineStr">
        <is>
          <t>Inventories</t>
        </is>
      </c>
      <c r="B6" s="7" t="n">
        <v>142.6</v>
      </c>
      <c r="C6" s="7" t="n">
        <v>15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7" t="n">
        <v>355.4</v>
      </c>
      <c r="C3" s="7" t="n">
        <v>331.4</v>
      </c>
    </row>
    <row r="4">
      <c r="A4" s="4" t="inlineStr">
        <is>
          <t>Less accumulated depreciation</t>
        </is>
      </c>
      <c r="B4" s="8" t="n">
        <v>-161.6</v>
      </c>
      <c r="C4" s="8" t="n">
        <v>-146.2</v>
      </c>
    </row>
    <row r="5">
      <c r="A5" s="4" t="inlineStr">
        <is>
          <t>Total</t>
        </is>
      </c>
      <c r="B5" s="8" t="n">
        <v>193.8</v>
      </c>
      <c r="C5" s="8" t="n">
        <v>185.2</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9</v>
      </c>
      <c r="C8" s="8" t="n">
        <v>6.7</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8" t="n">
        <v>70.59999999999999</v>
      </c>
      <c r="C11" s="6" t="n">
        <v>69</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244</v>
      </c>
      <c r="C14" s="8" t="n">
        <v>232.3</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7" t="n">
        <v>31.8</v>
      </c>
      <c r="C17" s="7" t="n">
        <v>2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s in Net Carrying Value of Goodwill by Reportable Segment (Detail) - USD ($) $ in Million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Goodwill, beginning balance</t>
        </is>
      </c>
      <c r="B4" s="7" t="n">
        <v>863.8</v>
      </c>
      <c r="C4" s="5" t="n">
        <v>948</v>
      </c>
      <c r="D4" s="4" t="inlineStr">
        <is>
          <t xml:space="preserve"> </t>
        </is>
      </c>
    </row>
    <row r="5">
      <c r="A5" s="4" t="inlineStr">
        <is>
          <t>Foreign currency translation</t>
        </is>
      </c>
      <c r="B5" s="8" t="n">
        <v>5.4</v>
      </c>
      <c r="C5" s="8" t="n">
        <v>-13.5</v>
      </c>
      <c r="D5" s="4" t="inlineStr">
        <is>
          <t xml:space="preserve"> </t>
        </is>
      </c>
    </row>
    <row r="6">
      <c r="A6" s="4" t="inlineStr">
        <is>
          <t>Acquisition</t>
        </is>
      </c>
      <c r="B6" s="4" t="inlineStr">
        <is>
          <t xml:space="preserve"> </t>
        </is>
      </c>
      <c r="C6" s="8" t="n">
        <v>0.5</v>
      </c>
      <c r="D6" s="4" t="inlineStr">
        <is>
          <t xml:space="preserve"> </t>
        </is>
      </c>
    </row>
    <row r="7">
      <c r="A7" s="4" t="inlineStr">
        <is>
          <t>Disposition</t>
        </is>
      </c>
      <c r="B7" s="4" t="inlineStr">
        <is>
          <t xml:space="preserve"> </t>
        </is>
      </c>
      <c r="C7" s="6" t="n">
        <v>-6</v>
      </c>
      <c r="D7" s="4" t="inlineStr">
        <is>
          <t xml:space="preserve"> </t>
        </is>
      </c>
    </row>
    <row r="8">
      <c r="A8" s="4" t="inlineStr">
        <is>
          <t>Impairment</t>
        </is>
      </c>
      <c r="B8" s="8" t="n">
        <v>-60.8</v>
      </c>
      <c r="C8" s="8" t="n">
        <v>-65.2</v>
      </c>
      <c r="D8" s="5" t="n">
        <v>0</v>
      </c>
    </row>
    <row r="9">
      <c r="A9" s="4" t="inlineStr">
        <is>
          <t>Goodwill, ending balance</t>
        </is>
      </c>
      <c r="B9" s="8" t="n">
        <v>808.4</v>
      </c>
      <c r="C9" s="8" t="n">
        <v>863.8</v>
      </c>
      <c r="D9" s="6" t="n">
        <v>948</v>
      </c>
    </row>
    <row r="10">
      <c r="A10" s="4" t="inlineStr">
        <is>
          <t>Sealing Technologies</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Goodwill, beginning balance</t>
        </is>
      </c>
      <c r="B12" s="8" t="n">
        <v>270.8</v>
      </c>
      <c r="C12" s="8" t="n">
        <v>279.4</v>
      </c>
      <c r="D12" s="4" t="inlineStr">
        <is>
          <t xml:space="preserve"> </t>
        </is>
      </c>
    </row>
    <row r="13">
      <c r="A13" s="4" t="inlineStr">
        <is>
          <t>Foreign currency translation</t>
        </is>
      </c>
      <c r="B13" s="8" t="n">
        <v>5.4</v>
      </c>
      <c r="C13" s="8" t="n">
        <v>-2.6</v>
      </c>
      <c r="D13" s="4" t="inlineStr">
        <is>
          <t xml:space="preserve"> </t>
        </is>
      </c>
    </row>
    <row r="14">
      <c r="A14" s="4" t="inlineStr">
        <is>
          <t>Acquisition</t>
        </is>
      </c>
      <c r="B14" s="4" t="inlineStr">
        <is>
          <t xml:space="preserve"> </t>
        </is>
      </c>
      <c r="C14" s="6" t="n">
        <v>0</v>
      </c>
      <c r="D14" s="4" t="inlineStr">
        <is>
          <t xml:space="preserve"> </t>
        </is>
      </c>
    </row>
    <row r="15">
      <c r="A15" s="4" t="inlineStr">
        <is>
          <t>Disposition</t>
        </is>
      </c>
      <c r="B15" s="4" t="inlineStr">
        <is>
          <t xml:space="preserve"> </t>
        </is>
      </c>
      <c r="C15" s="6" t="n">
        <v>-6</v>
      </c>
      <c r="D15" s="4" t="inlineStr">
        <is>
          <t xml:space="preserve"> </t>
        </is>
      </c>
    </row>
    <row r="16">
      <c r="A16" s="4" t="inlineStr">
        <is>
          <t>Impairment</t>
        </is>
      </c>
      <c r="B16" s="6" t="n">
        <v>0</v>
      </c>
      <c r="C16" s="6" t="n">
        <v>0</v>
      </c>
      <c r="D16" s="4" t="inlineStr">
        <is>
          <t xml:space="preserve"> </t>
        </is>
      </c>
    </row>
    <row r="17">
      <c r="A17" s="4" t="inlineStr">
        <is>
          <t>Goodwill, ending balance</t>
        </is>
      </c>
      <c r="B17" s="8" t="n">
        <v>276.2</v>
      </c>
      <c r="C17" s="8" t="n">
        <v>270.8</v>
      </c>
      <c r="D17" s="8" t="n">
        <v>279.4</v>
      </c>
    </row>
    <row r="18">
      <c r="A18" s="4" t="inlineStr">
        <is>
          <t>Advanced Surface Technologies</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Goodwill, beginning balance</t>
        </is>
      </c>
      <c r="B20" s="6" t="n">
        <v>593</v>
      </c>
      <c r="C20" s="8" t="n">
        <v>668.6</v>
      </c>
      <c r="D20" s="4" t="inlineStr">
        <is>
          <t xml:space="preserve"> </t>
        </is>
      </c>
    </row>
    <row r="21">
      <c r="A21" s="4" t="inlineStr">
        <is>
          <t>Foreign currency translation</t>
        </is>
      </c>
      <c r="B21" s="6" t="n">
        <v>0</v>
      </c>
      <c r="C21" s="8" t="n">
        <v>-10.9</v>
      </c>
      <c r="D21" s="4" t="inlineStr">
        <is>
          <t xml:space="preserve"> </t>
        </is>
      </c>
    </row>
    <row r="22">
      <c r="A22" s="4" t="inlineStr">
        <is>
          <t>Acquisition</t>
        </is>
      </c>
      <c r="B22" s="4" t="inlineStr">
        <is>
          <t xml:space="preserve"> </t>
        </is>
      </c>
      <c r="C22" s="8" t="n">
        <v>0.5</v>
      </c>
      <c r="D22" s="4" t="inlineStr">
        <is>
          <t xml:space="preserve"> </t>
        </is>
      </c>
    </row>
    <row r="23">
      <c r="A23" s="4" t="inlineStr">
        <is>
          <t>Disposition</t>
        </is>
      </c>
      <c r="B23" s="4" t="inlineStr">
        <is>
          <t xml:space="preserve"> </t>
        </is>
      </c>
      <c r="C23" s="6" t="n">
        <v>0</v>
      </c>
      <c r="D23" s="4" t="inlineStr">
        <is>
          <t xml:space="preserve"> </t>
        </is>
      </c>
    </row>
    <row r="24">
      <c r="A24" s="4" t="inlineStr">
        <is>
          <t>Impairment</t>
        </is>
      </c>
      <c r="B24" s="8" t="n">
        <v>-60.8</v>
      </c>
      <c r="C24" s="8" t="n">
        <v>-65.2</v>
      </c>
      <c r="D24" s="4" t="inlineStr">
        <is>
          <t xml:space="preserve"> </t>
        </is>
      </c>
    </row>
    <row r="25">
      <c r="A25" s="4" t="inlineStr">
        <is>
          <t>Goodwill, ending balance</t>
        </is>
      </c>
      <c r="B25" s="7" t="n">
        <v>532.2</v>
      </c>
      <c r="C25" s="5" t="n">
        <v>593</v>
      </c>
      <c r="D25" s="7" t="n">
        <v>668.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Amortization expense</t>
        </is>
      </c>
      <c r="B4" s="7" t="n">
        <v>69.3</v>
      </c>
      <c r="C4" s="7" t="n">
        <v>76.8</v>
      </c>
      <c r="D4" s="7" t="n">
        <v>44.3</v>
      </c>
    </row>
    <row r="5">
      <c r="A5" s="4" t="inlineStr">
        <is>
          <t>Sealing Technologie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Accumulated impairment losses</t>
        </is>
      </c>
      <c r="B7" s="8" t="n">
        <v>27.8</v>
      </c>
      <c r="C7" s="8" t="n">
        <v>27.8</v>
      </c>
      <c r="D7" s="7" t="n">
        <v>27.8</v>
      </c>
    </row>
    <row r="8">
      <c r="A8" s="4" t="inlineStr">
        <is>
          <t>Advanced Surface Technologie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Accumulated impairment losses</t>
        </is>
      </c>
      <c r="B10" s="5" t="n">
        <v>126</v>
      </c>
      <c r="C10" s="7" t="n">
        <v>65.2</v>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dentifiable Intangible Assets (Detail) - USD ($) $ in Million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7" t="n">
        <v>1044.1</v>
      </c>
      <c r="C3" s="7" t="n">
        <v>1049.4</v>
      </c>
    </row>
    <row r="4">
      <c r="A4" s="4" t="inlineStr">
        <is>
          <t>Accumulated Amortization</t>
        </is>
      </c>
      <c r="B4" s="8" t="n">
        <v>341.4</v>
      </c>
      <c r="C4" s="8" t="n">
        <v>280.2</v>
      </c>
    </row>
    <row r="5">
      <c r="A5" s="4" t="inlineStr">
        <is>
          <t>Total</t>
        </is>
      </c>
      <c r="B5" s="8" t="n">
        <v>1074.9</v>
      </c>
      <c r="C5" s="6" t="n">
        <v>1080</v>
      </c>
    </row>
    <row r="6">
      <c r="A6" s="4" t="inlineStr">
        <is>
          <t>Trademarks</t>
        </is>
      </c>
      <c r="B6" s="4" t="inlineStr">
        <is>
          <t xml:space="preserve"> </t>
        </is>
      </c>
      <c r="C6" s="4" t="inlineStr">
        <is>
          <t xml:space="preserve"> </t>
        </is>
      </c>
    </row>
    <row r="7">
      <c r="A7" s="3" t="inlineStr">
        <is>
          <t>Indefinite-lived Intangible Assets</t>
        </is>
      </c>
      <c r="B7" s="4" t="inlineStr">
        <is>
          <t xml:space="preserve"> </t>
        </is>
      </c>
      <c r="C7" s="4" t="inlineStr">
        <is>
          <t xml:space="preserve"> </t>
        </is>
      </c>
    </row>
    <row r="8">
      <c r="A8" s="4" t="inlineStr">
        <is>
          <t>Indefinite-Lived:</t>
        </is>
      </c>
      <c r="B8" s="8" t="n">
        <v>30.8</v>
      </c>
      <c r="C8" s="8" t="n">
        <v>30.6</v>
      </c>
    </row>
    <row r="9">
      <c r="A9" s="4" t="inlineStr">
        <is>
          <t>Customer relationship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8" t="n">
        <v>486.6</v>
      </c>
      <c r="C11" s="8" t="n">
        <v>484.5</v>
      </c>
    </row>
    <row r="12">
      <c r="A12" s="4" t="inlineStr">
        <is>
          <t>Accumulated Amortization</t>
        </is>
      </c>
      <c r="B12" s="8" t="n">
        <v>184.8</v>
      </c>
      <c r="C12" s="8" t="n">
        <v>157.6</v>
      </c>
    </row>
    <row r="13">
      <c r="A13" s="4" t="inlineStr">
        <is>
          <t>Existing technology</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8" t="n">
        <v>465.2</v>
      </c>
      <c r="C15" s="8" t="n">
        <v>463.7</v>
      </c>
    </row>
    <row r="16">
      <c r="A16" s="4" t="inlineStr">
        <is>
          <t>Accumulated Amortization</t>
        </is>
      </c>
      <c r="B16" s="8" t="n">
        <v>106.1</v>
      </c>
      <c r="C16" s="8" t="n">
        <v>71.3</v>
      </c>
    </row>
    <row r="17">
      <c r="A17" s="4" t="inlineStr">
        <is>
          <t>Trademark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8" t="n">
        <v>64.90000000000001</v>
      </c>
      <c r="C19" s="8" t="n">
        <v>64.8</v>
      </c>
    </row>
    <row r="20">
      <c r="A20" s="4" t="inlineStr">
        <is>
          <t>Accumulated Amortization</t>
        </is>
      </c>
      <c r="B20" s="8" t="n">
        <v>29.6</v>
      </c>
      <c r="C20" s="6" t="n">
        <v>24</v>
      </c>
    </row>
    <row r="21">
      <c r="A21" s="4" t="inlineStr">
        <is>
          <t>Oth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8" t="n">
        <v>27.4</v>
      </c>
      <c r="C23" s="8" t="n">
        <v>36.4</v>
      </c>
    </row>
    <row r="24">
      <c r="A24" s="4" t="inlineStr">
        <is>
          <t>Accumulated Amortization</t>
        </is>
      </c>
      <c r="B24" s="7" t="n">
        <v>20.9</v>
      </c>
      <c r="C24" s="7" t="n">
        <v>2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and notes receivable, allowance for doubtful accounts</t>
        </is>
      </c>
      <c r="B3" s="5" t="n">
        <v>2</v>
      </c>
      <c r="C3" s="7" t="n">
        <v>2.9</v>
      </c>
    </row>
    <row r="4">
      <c r="A4" s="4" t="inlineStr">
        <is>
          <t>Common stock, par value (in dollars per share)</t>
        </is>
      </c>
      <c r="B4" s="9" t="n">
        <v>0.01</v>
      </c>
      <c r="C4" s="9" t="n">
        <v>0.01</v>
      </c>
    </row>
    <row r="5">
      <c r="A5" s="4" t="inlineStr">
        <is>
          <t>Common stock, shares authorized (in shares)</t>
        </is>
      </c>
      <c r="B5" s="6" t="n">
        <v>100000000</v>
      </c>
      <c r="C5" s="6" t="n">
        <v>100000000</v>
      </c>
    </row>
    <row r="6">
      <c r="A6" s="4" t="inlineStr">
        <is>
          <t>Common stock, shares issued (in shares)</t>
        </is>
      </c>
      <c r="B6" s="6" t="n">
        <v>21086678</v>
      </c>
      <c r="C6" s="6" t="n">
        <v>20996739</v>
      </c>
    </row>
    <row r="7">
      <c r="A7" s="4" t="inlineStr">
        <is>
          <t>Treasury stock, common, shares (in shares)</t>
        </is>
      </c>
      <c r="B7" s="6" t="n">
        <v>178151</v>
      </c>
      <c r="C7" s="6" t="n">
        <v>1793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 of Intangible Assets (Detail) $ in Millions</t>
        </is>
      </c>
      <c r="B1" s="2" t="inlineStr">
        <is>
          <t>Dec. 31, 2023 USD ($)</t>
        </is>
      </c>
    </row>
    <row r="2">
      <c r="A2" s="3" t="inlineStr">
        <is>
          <t>Finite-Lived Intangible Assets, Net, Amortization Expense, Fiscal Year Maturity</t>
        </is>
      </c>
      <c r="B2" s="4" t="inlineStr">
        <is>
          <t xml:space="preserve"> </t>
        </is>
      </c>
    </row>
    <row r="3">
      <c r="A3" s="4" t="inlineStr">
        <is>
          <t>2024</t>
        </is>
      </c>
      <c r="B3" s="7" t="n">
        <v>69.09999999999999</v>
      </c>
    </row>
    <row r="4">
      <c r="A4" s="4" t="inlineStr">
        <is>
          <t>2025</t>
        </is>
      </c>
      <c r="B4" s="8" t="n">
        <v>68.09999999999999</v>
      </c>
    </row>
    <row r="5">
      <c r="A5" s="4" t="inlineStr">
        <is>
          <t>2026</t>
        </is>
      </c>
      <c r="B5" s="8" t="n">
        <v>64.5</v>
      </c>
    </row>
    <row r="6">
      <c r="A6" s="4" t="inlineStr">
        <is>
          <t>2027</t>
        </is>
      </c>
      <c r="B6" s="6" t="n">
        <v>64</v>
      </c>
    </row>
    <row r="7">
      <c r="A7" s="4" t="inlineStr">
        <is>
          <t>2028</t>
        </is>
      </c>
      <c r="B7" s="7" t="n">
        <v>6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Narrative and Other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t>
        </is>
      </c>
      <c r="B3" s="4" t="inlineStr">
        <is>
          <t xml:space="preserve"> </t>
        </is>
      </c>
      <c r="C3" s="4" t="inlineStr">
        <is>
          <t xml:space="preserve"> </t>
        </is>
      </c>
      <c r="D3" s="4" t="inlineStr">
        <is>
          <t xml:space="preserve"> </t>
        </is>
      </c>
    </row>
    <row r="4">
      <c r="A4" s="4" t="inlineStr">
        <is>
          <t>Right-of-use assets obtained in exchange for operating lease</t>
        </is>
      </c>
      <c r="B4" s="7" t="n">
        <v>12.3</v>
      </c>
      <c r="C4" s="7" t="n">
        <v>5.7</v>
      </c>
      <c r="D4" s="5" t="n">
        <v>30</v>
      </c>
    </row>
    <row r="5">
      <c r="A5" s="4" t="inlineStr">
        <is>
          <t>Building</t>
        </is>
      </c>
      <c r="B5" s="4" t="inlineStr">
        <is>
          <t xml:space="preserve"> </t>
        </is>
      </c>
      <c r="C5" s="4" t="inlineStr">
        <is>
          <t xml:space="preserve"> </t>
        </is>
      </c>
      <c r="D5" s="4" t="inlineStr">
        <is>
          <t xml:space="preserve"> </t>
        </is>
      </c>
    </row>
    <row r="6">
      <c r="A6" s="3" t="inlineStr">
        <is>
          <t>Lessee, Lease, Description</t>
        </is>
      </c>
      <c r="B6" s="4" t="inlineStr">
        <is>
          <t xml:space="preserve"> </t>
        </is>
      </c>
      <c r="C6" s="4" t="inlineStr">
        <is>
          <t xml:space="preserve"> </t>
        </is>
      </c>
      <c r="D6" s="4" t="inlineStr">
        <is>
          <t xml:space="preserve"> </t>
        </is>
      </c>
    </row>
    <row r="7">
      <c r="A7" s="4" t="inlineStr">
        <is>
          <t>Building lease, remaining term</t>
        </is>
      </c>
      <c r="B7" s="4" t="inlineStr">
        <is>
          <t>10 years</t>
        </is>
      </c>
      <c r="C7" s="4" t="inlineStr">
        <is>
          <t xml:space="preserve"> </t>
        </is>
      </c>
      <c r="D7" s="4" t="inlineStr">
        <is>
          <t xml:space="preserve"> </t>
        </is>
      </c>
    </row>
    <row r="8">
      <c r="A8" s="4" t="inlineStr">
        <is>
          <t>Lease renewal term</t>
        </is>
      </c>
      <c r="B8" s="4" t="inlineStr">
        <is>
          <t>5 years</t>
        </is>
      </c>
      <c r="C8" s="4" t="inlineStr">
        <is>
          <t xml:space="preserve"> </t>
        </is>
      </c>
      <c r="D8" s="4" t="inlineStr">
        <is>
          <t xml:space="preserve"> </t>
        </is>
      </c>
    </row>
    <row r="9">
      <c r="A9" s="4" t="inlineStr">
        <is>
          <t>Vehicle, Equipment, and Other Leases</t>
        </is>
      </c>
      <c r="B9" s="4" t="inlineStr">
        <is>
          <t xml:space="preserve"> </t>
        </is>
      </c>
      <c r="C9" s="4" t="inlineStr">
        <is>
          <t xml:space="preserve"> </t>
        </is>
      </c>
      <c r="D9" s="4" t="inlineStr">
        <is>
          <t xml:space="preserve"> </t>
        </is>
      </c>
    </row>
    <row r="10">
      <c r="A10" s="3" t="inlineStr">
        <is>
          <t>Lessee, Lease, Description</t>
        </is>
      </c>
      <c r="B10" s="4" t="inlineStr">
        <is>
          <t xml:space="preserve"> </t>
        </is>
      </c>
      <c r="C10" s="4" t="inlineStr">
        <is>
          <t xml:space="preserve"> </t>
        </is>
      </c>
      <c r="D10" s="4" t="inlineStr">
        <is>
          <t xml:space="preserve"> </t>
        </is>
      </c>
    </row>
    <row r="11">
      <c r="A11" s="4" t="inlineStr">
        <is>
          <t>Building lease, remaining term</t>
        </is>
      </c>
      <c r="B11" s="4" t="inlineStr">
        <is>
          <t>5 years</t>
        </is>
      </c>
      <c r="C11" s="4" t="inlineStr">
        <is>
          <t xml:space="preserve"> </t>
        </is>
      </c>
      <c r="D11" s="4" t="inlineStr">
        <is>
          <t xml:space="preserve"> </t>
        </is>
      </c>
    </row>
    <row r="12">
      <c r="A12" s="4" t="inlineStr">
        <is>
          <t>Lease renewal term</t>
        </is>
      </c>
      <c r="B12" s="4" t="inlineStr">
        <is>
          <t>1 month</t>
        </is>
      </c>
      <c r="C12" s="4" t="inlineStr">
        <is>
          <t xml:space="preserve"> </t>
        </is>
      </c>
      <c r="D12" s="4" t="inlineStr">
        <is>
          <t xml:space="preserve"> </t>
        </is>
      </c>
    </row>
    <row r="13">
      <c r="A13" s="4" t="inlineStr">
        <is>
          <t>Percent of operating lease assets and liabilities</t>
        </is>
      </c>
      <c r="B13" s="11" t="n">
        <v>0.04</v>
      </c>
      <c r="C13" s="11" t="n">
        <v>0.02</v>
      </c>
      <c r="D13" s="4" t="inlineStr">
        <is>
          <t xml:space="preserve"> </t>
        </is>
      </c>
    </row>
    <row r="14">
      <c r="A14" s="4" t="inlineStr">
        <is>
          <t>Real Estate</t>
        </is>
      </c>
      <c r="B14" s="4" t="inlineStr">
        <is>
          <t xml:space="preserve"> </t>
        </is>
      </c>
      <c r="C14" s="4" t="inlineStr">
        <is>
          <t xml:space="preserve"> </t>
        </is>
      </c>
      <c r="D14" s="4" t="inlineStr">
        <is>
          <t xml:space="preserve"> </t>
        </is>
      </c>
    </row>
    <row r="15">
      <c r="A15" s="3" t="inlineStr">
        <is>
          <t>Lessee, Lease, Description</t>
        </is>
      </c>
      <c r="B15" s="4" t="inlineStr">
        <is>
          <t xml:space="preserve"> </t>
        </is>
      </c>
      <c r="C15" s="4" t="inlineStr">
        <is>
          <t xml:space="preserve"> </t>
        </is>
      </c>
      <c r="D15" s="4" t="inlineStr">
        <is>
          <t xml:space="preserve"> </t>
        </is>
      </c>
    </row>
    <row r="16">
      <c r="A16" s="4" t="inlineStr">
        <is>
          <t>Percent of operating lease assets and liabilities</t>
        </is>
      </c>
      <c r="B16" s="11" t="n">
        <v>0.96</v>
      </c>
      <c r="C16" s="11" t="n">
        <v>0.98</v>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8" customWidth="1" min="2" max="2"/>
    <col width="18" customWidth="1" min="3" max="3"/>
  </cols>
  <sheetData>
    <row r="1">
      <c r="A1" s="1" t="inlineStr">
        <is>
          <t>Leases - Balance Sheet Classific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t>
        </is>
      </c>
      <c r="B3" s="7" t="n">
        <v>48.5</v>
      </c>
      <c r="C3" s="7" t="n">
        <v>45.5</v>
      </c>
    </row>
    <row r="4">
      <c r="A4" s="4" t="inlineStr">
        <is>
          <t>Operating Lease, Right-of-Use Asset, Statement of Financial Position</t>
        </is>
      </c>
      <c r="B4" s="4" t="inlineStr">
        <is>
          <t>Other assets</t>
        </is>
      </c>
      <c r="C4" s="4" t="inlineStr">
        <is>
          <t>Other assets</t>
        </is>
      </c>
    </row>
    <row r="5">
      <c r="A5" s="4" t="inlineStr">
        <is>
          <t>Current liability</t>
        </is>
      </c>
      <c r="B5" s="5" t="n">
        <v>10</v>
      </c>
      <c r="C5" s="7" t="n">
        <v>9.199999999999999</v>
      </c>
    </row>
    <row r="6">
      <c r="A6" s="4" t="inlineStr">
        <is>
          <t>Operating Lease, Liability, Current, Statement of Financial Position</t>
        </is>
      </c>
      <c r="B6" s="4" t="inlineStr">
        <is>
          <t>Accrued expenses</t>
        </is>
      </c>
      <c r="C6" s="4" t="inlineStr">
        <is>
          <t>Accrued expenses</t>
        </is>
      </c>
    </row>
    <row r="7">
      <c r="A7" s="4" t="inlineStr">
        <is>
          <t>Long-term liability</t>
        </is>
      </c>
      <c r="B7" s="7" t="n">
        <v>40.6</v>
      </c>
      <c r="C7" s="7" t="n">
        <v>38.1</v>
      </c>
    </row>
    <row r="8">
      <c r="A8" s="4" t="inlineStr">
        <is>
          <t>Operating Lease, Liability, Noncurrent, Statement of Financial Position</t>
        </is>
      </c>
      <c r="B8" s="4" t="inlineStr">
        <is>
          <t>Other liabilities</t>
        </is>
      </c>
      <c r="C8" s="4" t="inlineStr">
        <is>
          <t>Other liabilities</t>
        </is>
      </c>
    </row>
    <row r="9">
      <c r="A9" s="4" t="inlineStr">
        <is>
          <t>Total liability</t>
        </is>
      </c>
      <c r="B9" s="7" t="n">
        <v>50.6</v>
      </c>
      <c r="C9" s="7" t="n">
        <v>4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5" customWidth="1" min="2" max="2"/>
    <col width="24" customWidth="1" min="3" max="3"/>
    <col width="14" customWidth="1" min="4" max="4"/>
  </cols>
  <sheetData>
    <row r="1">
      <c r="A1" s="1" t="inlineStr">
        <is>
          <t>Leases - Lease Cost and Cash Flows (Details) - USD ($) $ in Millions</t>
        </is>
      </c>
      <c r="B1" s="2" t="inlineStr">
        <is>
          <t>12 Months Ended</t>
        </is>
      </c>
    </row>
    <row r="2">
      <c r="B2" s="2" t="inlineStr">
        <is>
          <t>Dec. 31, 2023</t>
        </is>
      </c>
      <c r="C2" s="2" t="inlineStr">
        <is>
          <t>Dec. 31, 2022</t>
        </is>
      </c>
      <c r="D2" s="2" t="inlineStr">
        <is>
          <t>Dec. 31, 2021</t>
        </is>
      </c>
    </row>
    <row r="3">
      <c r="A3" s="3" t="inlineStr">
        <is>
          <t>Lease costs:</t>
        </is>
      </c>
      <c r="B3" s="4" t="inlineStr">
        <is>
          <t xml:space="preserve"> </t>
        </is>
      </c>
      <c r="C3" s="4" t="inlineStr">
        <is>
          <t xml:space="preserve"> </t>
        </is>
      </c>
      <c r="D3" s="4" t="inlineStr">
        <is>
          <t xml:space="preserve"> </t>
        </is>
      </c>
    </row>
    <row r="4">
      <c r="A4" s="4" t="inlineStr">
        <is>
          <t>Operating lease costs</t>
        </is>
      </c>
      <c r="B4" s="7" t="n">
        <v>11.9</v>
      </c>
      <c r="C4" s="5" t="n">
        <v>11</v>
      </c>
      <c r="D4" s="7" t="n">
        <v>7.7</v>
      </c>
    </row>
    <row r="5">
      <c r="A5" s="4" t="inlineStr">
        <is>
          <t>Short-term and variable lease costs</t>
        </is>
      </c>
      <c r="B5" s="8" t="n">
        <v>0.5</v>
      </c>
      <c r="C5" s="8" t="n">
        <v>0.2</v>
      </c>
      <c r="D5" s="8" t="n">
        <v>0.2</v>
      </c>
    </row>
    <row r="6">
      <c r="A6" s="3" t="inlineStr">
        <is>
          <t>Cash flows:</t>
        </is>
      </c>
      <c r="B6" s="4" t="inlineStr">
        <is>
          <t xml:space="preserve"> </t>
        </is>
      </c>
      <c r="C6" s="4" t="inlineStr">
        <is>
          <t xml:space="preserve"> </t>
        </is>
      </c>
      <c r="D6" s="4" t="inlineStr">
        <is>
          <t xml:space="preserve"> </t>
        </is>
      </c>
    </row>
    <row r="7">
      <c r="A7" s="4" t="inlineStr">
        <is>
          <t>Operating cash flows from operating leases</t>
        </is>
      </c>
      <c r="B7" s="7" t="n">
        <v>11.7</v>
      </c>
      <c r="C7" s="7" t="n">
        <v>10.7</v>
      </c>
      <c r="D7" s="7" t="n">
        <v>7.5</v>
      </c>
    </row>
    <row r="8">
      <c r="A8" s="4" t="inlineStr">
        <is>
          <t>Weighted average remaining lease term (in years)</t>
        </is>
      </c>
      <c r="B8" s="4" t="inlineStr">
        <is>
          <t>6 years 4 months 24 days</t>
        </is>
      </c>
      <c r="C8" s="4" t="inlineStr">
        <is>
          <t>6 years 7 months 6 days</t>
        </is>
      </c>
      <c r="D8" s="4" t="inlineStr">
        <is>
          <t xml:space="preserve"> </t>
        </is>
      </c>
    </row>
    <row r="9">
      <c r="A9" s="4" t="inlineStr">
        <is>
          <t>Weighted average discount rate</t>
        </is>
      </c>
      <c r="B9" s="12" t="n">
        <v>0.038</v>
      </c>
      <c r="C9" s="12" t="n">
        <v>0.035</v>
      </c>
      <c r="D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3</t>
        </is>
      </c>
      <c r="C1" s="2" t="inlineStr">
        <is>
          <t>Dec. 31, 2022</t>
        </is>
      </c>
    </row>
    <row r="2">
      <c r="A2" s="3" t="inlineStr">
        <is>
          <t>Operating Lease Payments</t>
        </is>
      </c>
      <c r="B2" s="4" t="inlineStr">
        <is>
          <t xml:space="preserve"> </t>
        </is>
      </c>
      <c r="C2" s="4" t="inlineStr">
        <is>
          <t xml:space="preserve"> </t>
        </is>
      </c>
    </row>
    <row r="3">
      <c r="A3" s="4" t="inlineStr">
        <is>
          <t>2024</t>
        </is>
      </c>
      <c r="B3" s="7" t="n">
        <v>11.6</v>
      </c>
      <c r="C3" s="4" t="inlineStr">
        <is>
          <t xml:space="preserve"> </t>
        </is>
      </c>
    </row>
    <row r="4">
      <c r="A4" s="4" t="inlineStr">
        <is>
          <t>2025</t>
        </is>
      </c>
      <c r="B4" s="8" t="n">
        <v>9.800000000000001</v>
      </c>
      <c r="C4" s="4" t="inlineStr">
        <is>
          <t xml:space="preserve"> </t>
        </is>
      </c>
    </row>
    <row r="5">
      <c r="A5" s="4" t="inlineStr">
        <is>
          <t>2026</t>
        </is>
      </c>
      <c r="B5" s="8" t="n">
        <v>8.699999999999999</v>
      </c>
      <c r="C5" s="4" t="inlineStr">
        <is>
          <t xml:space="preserve"> </t>
        </is>
      </c>
    </row>
    <row r="6">
      <c r="A6" s="4" t="inlineStr">
        <is>
          <t>2027</t>
        </is>
      </c>
      <c r="B6" s="6" t="n">
        <v>7</v>
      </c>
      <c r="C6" s="4" t="inlineStr">
        <is>
          <t xml:space="preserve"> </t>
        </is>
      </c>
    </row>
    <row r="7">
      <c r="A7" s="4" t="inlineStr">
        <is>
          <t>2028</t>
        </is>
      </c>
      <c r="B7" s="8" t="n">
        <v>5.3</v>
      </c>
      <c r="C7" s="4" t="inlineStr">
        <is>
          <t xml:space="preserve"> </t>
        </is>
      </c>
    </row>
    <row r="8">
      <c r="A8" s="4" t="inlineStr">
        <is>
          <t>Thereafter</t>
        </is>
      </c>
      <c r="B8" s="8" t="n">
        <v>14.7</v>
      </c>
      <c r="C8" s="4" t="inlineStr">
        <is>
          <t xml:space="preserve"> </t>
        </is>
      </c>
    </row>
    <row r="9">
      <c r="A9" s="4" t="inlineStr">
        <is>
          <t>Total lease payments</t>
        </is>
      </c>
      <c r="B9" s="8" t="n">
        <v>57.1</v>
      </c>
      <c r="C9" s="4" t="inlineStr">
        <is>
          <t xml:space="preserve"> </t>
        </is>
      </c>
    </row>
    <row r="10">
      <c r="A10" s="4" t="inlineStr">
        <is>
          <t>Less: interest</t>
        </is>
      </c>
      <c r="B10" s="8" t="n">
        <v>-6.5</v>
      </c>
      <c r="C10" s="4" t="inlineStr">
        <is>
          <t xml:space="preserve"> </t>
        </is>
      </c>
    </row>
    <row r="11">
      <c r="A11" s="4" t="inlineStr">
        <is>
          <t>Present value of lease liabilities</t>
        </is>
      </c>
      <c r="B11" s="7" t="n">
        <v>50.6</v>
      </c>
      <c r="C11" s="7" t="n">
        <v>4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aries, wages and employee benefits</t>
        </is>
      </c>
      <c r="B3" s="5" t="n">
        <v>56</v>
      </c>
      <c r="C3" s="7" t="n">
        <v>51.6</v>
      </c>
    </row>
    <row r="4">
      <c r="A4" s="4" t="inlineStr">
        <is>
          <t>Interest</t>
        </is>
      </c>
      <c r="B4" s="8" t="n">
        <v>4.2</v>
      </c>
      <c r="C4" s="8" t="n">
        <v>4.4</v>
      </c>
    </row>
    <row r="5">
      <c r="A5" s="4" t="inlineStr">
        <is>
          <t>Environmental</t>
        </is>
      </c>
      <c r="B5" s="8" t="n">
        <v>8.199999999999999</v>
      </c>
      <c r="C5" s="8" t="n">
        <v>10.4</v>
      </c>
    </row>
    <row r="6">
      <c r="A6" s="4" t="inlineStr">
        <is>
          <t>Income taxes</t>
        </is>
      </c>
      <c r="B6" s="6" t="n">
        <v>10</v>
      </c>
      <c r="C6" s="8" t="n">
        <v>10.7</v>
      </c>
    </row>
    <row r="7">
      <c r="A7" s="4" t="inlineStr">
        <is>
          <t>Taxes other than income</t>
        </is>
      </c>
      <c r="B7" s="8" t="n">
        <v>5.1</v>
      </c>
      <c r="C7" s="8" t="n">
        <v>4.6</v>
      </c>
    </row>
    <row r="8">
      <c r="A8" s="4" t="inlineStr">
        <is>
          <t>Operating lease liability</t>
        </is>
      </c>
      <c r="B8" s="6" t="n">
        <v>10</v>
      </c>
      <c r="C8" s="8" t="n">
        <v>9.199999999999999</v>
      </c>
    </row>
    <row r="9">
      <c r="A9" s="4" t="inlineStr">
        <is>
          <t>Other</t>
        </is>
      </c>
      <c r="B9" s="8" t="n">
        <v>26.1</v>
      </c>
      <c r="C9" s="8" t="n">
        <v>29.3</v>
      </c>
    </row>
    <row r="10">
      <c r="A10" s="4" t="inlineStr">
        <is>
          <t>Total accrued expenses</t>
        </is>
      </c>
      <c r="B10" s="7" t="n">
        <v>119.6</v>
      </c>
      <c r="C10" s="7" t="n">
        <v>12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 Term Debt (Detail) - USD ($) $ in Million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Long-term debt</t>
        </is>
      </c>
      <c r="B3" s="7" t="n">
        <v>646.8</v>
      </c>
      <c r="C3" s="7" t="n">
        <v>790.7</v>
      </c>
    </row>
    <row r="4">
      <c r="A4" s="4" t="inlineStr">
        <is>
          <t>Less current maturities of long-term debt</t>
        </is>
      </c>
      <c r="B4" s="8" t="n">
        <v>8.1</v>
      </c>
      <c r="C4" s="8" t="n">
        <v>15.6</v>
      </c>
    </row>
    <row r="5">
      <c r="A5" s="4" t="inlineStr">
        <is>
          <t>Long-term debt, net</t>
        </is>
      </c>
      <c r="B5" s="8" t="n">
        <v>638.7</v>
      </c>
      <c r="C5" s="8" t="n">
        <v>775.1</v>
      </c>
    </row>
    <row r="6">
      <c r="A6" s="4" t="inlineStr">
        <is>
          <t>Senior note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Long-term debt</t>
        </is>
      </c>
      <c r="B8" s="8" t="n">
        <v>347.9</v>
      </c>
      <c r="C8" s="8" t="n">
        <v>347.2</v>
      </c>
    </row>
    <row r="9">
      <c r="A9" s="4" t="inlineStr">
        <is>
          <t>Line of Credit | Term loan facilities</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Long-term debt</t>
        </is>
      </c>
      <c r="B11" s="8" t="n">
        <v>298.1</v>
      </c>
      <c r="C11" s="8" t="n">
        <v>442.6</v>
      </c>
    </row>
    <row r="12">
      <c r="A12" s="4" t="inlineStr">
        <is>
          <t>Other notes payable</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Long-term debt</t>
        </is>
      </c>
      <c r="B14" s="7" t="n">
        <v>0.8</v>
      </c>
      <c r="C14" s="7" t="n">
        <v>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6" customWidth="1" min="7" max="7"/>
    <col width="15" customWidth="1" min="8" max="8"/>
  </cols>
  <sheetData>
    <row r="1">
      <c r="A1" s="1" t="inlineStr">
        <is>
          <t>Debt - Additional Information (Detail) - USD ($)</t>
        </is>
      </c>
      <c r="F1" s="2" t="inlineStr">
        <is>
          <t>12 Months Ended</t>
        </is>
      </c>
    </row>
    <row r="2">
      <c r="B2" s="2" t="inlineStr">
        <is>
          <t>Jul. 21, 2023</t>
        </is>
      </c>
      <c r="C2" s="2" t="inlineStr">
        <is>
          <t>Nov. 08, 2022</t>
        </is>
      </c>
      <c r="D2" s="2" t="inlineStr">
        <is>
          <t>Dec. 17, 2021</t>
        </is>
      </c>
      <c r="E2" s="2" t="inlineStr">
        <is>
          <t>Oct. 17, 2018</t>
        </is>
      </c>
      <c r="F2" s="2" t="inlineStr">
        <is>
          <t>Dec. 31, 2023</t>
        </is>
      </c>
      <c r="G2" s="2" t="inlineStr">
        <is>
          <t>Dec. 31, 2022</t>
        </is>
      </c>
      <c r="H2" s="2" t="inlineStr">
        <is>
          <t>Dec. 31,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5" t="n">
        <v>145100000</v>
      </c>
      <c r="G4" s="5" t="n">
        <v>398000000</v>
      </c>
      <c r="H4" s="5" t="n">
        <v>79000000</v>
      </c>
    </row>
    <row r="5">
      <c r="A5" s="4" t="inlineStr">
        <is>
          <t>Interest</t>
        </is>
      </c>
      <c r="B5" s="4" t="inlineStr">
        <is>
          <t xml:space="preserve"> </t>
        </is>
      </c>
      <c r="C5" s="4" t="inlineStr">
        <is>
          <t xml:space="preserve"> </t>
        </is>
      </c>
      <c r="D5" s="4" t="inlineStr">
        <is>
          <t xml:space="preserve"> </t>
        </is>
      </c>
      <c r="E5" s="4" t="inlineStr">
        <is>
          <t xml:space="preserve"> </t>
        </is>
      </c>
      <c r="F5" s="6" t="n">
        <v>43300000</v>
      </c>
      <c r="G5" s="6" t="n">
        <v>31500000</v>
      </c>
      <c r="H5" s="6" t="n">
        <v>14900000</v>
      </c>
    </row>
    <row r="6">
      <c r="A6" s="4" t="inlineStr">
        <is>
          <t>Long-term debt</t>
        </is>
      </c>
      <c r="B6" s="4" t="inlineStr">
        <is>
          <t xml:space="preserve"> </t>
        </is>
      </c>
      <c r="C6" s="4" t="inlineStr">
        <is>
          <t xml:space="preserve"> </t>
        </is>
      </c>
      <c r="D6" s="4" t="inlineStr">
        <is>
          <t xml:space="preserve"> </t>
        </is>
      </c>
      <c r="E6" s="4" t="inlineStr">
        <is>
          <t xml:space="preserve"> </t>
        </is>
      </c>
      <c r="F6" s="6" t="n">
        <v>646800000</v>
      </c>
      <c r="G6" s="6" t="n">
        <v>790700000</v>
      </c>
      <c r="H6" s="4" t="inlineStr">
        <is>
          <t xml:space="preserve"> </t>
        </is>
      </c>
    </row>
    <row r="7">
      <c r="A7" s="4" t="inlineStr">
        <is>
          <t>Unamortized debt discount</t>
        </is>
      </c>
      <c r="B7" s="4" t="inlineStr">
        <is>
          <t xml:space="preserve"> </t>
        </is>
      </c>
      <c r="C7" s="4" t="inlineStr">
        <is>
          <t xml:space="preserve"> </t>
        </is>
      </c>
      <c r="D7" s="4" t="inlineStr">
        <is>
          <t xml:space="preserve"> </t>
        </is>
      </c>
      <c r="E7" s="4" t="inlineStr">
        <is>
          <t xml:space="preserve"> </t>
        </is>
      </c>
      <c r="F7" s="6" t="n">
        <v>3300000</v>
      </c>
      <c r="G7" s="4" t="inlineStr">
        <is>
          <t xml:space="preserve"> </t>
        </is>
      </c>
      <c r="H7" s="4" t="inlineStr">
        <is>
          <t xml:space="preserve"> </t>
        </is>
      </c>
    </row>
    <row r="8">
      <c r="A8" s="4" t="inlineStr">
        <is>
          <t>Debt issuance costs capital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700000</v>
      </c>
    </row>
    <row r="9">
      <c r="A9" s="4" t="inlineStr">
        <is>
          <t>Debt issuance costs</t>
        </is>
      </c>
      <c r="B9" s="4" t="inlineStr">
        <is>
          <t xml:space="preserve"> </t>
        </is>
      </c>
      <c r="C9" s="4" t="inlineStr">
        <is>
          <t xml:space="preserve"> </t>
        </is>
      </c>
      <c r="D9" s="4" t="inlineStr">
        <is>
          <t xml:space="preserve"> </t>
        </is>
      </c>
      <c r="E9" s="4" t="inlineStr">
        <is>
          <t xml:space="preserve"> </t>
        </is>
      </c>
      <c r="F9" s="6" t="n">
        <v>2300000</v>
      </c>
      <c r="G9" s="4" t="inlineStr">
        <is>
          <t xml:space="preserve"> </t>
        </is>
      </c>
      <c r="H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notes</t>
        </is>
      </c>
      <c r="B12" s="4" t="inlineStr">
        <is>
          <t xml:space="preserve"> </t>
        </is>
      </c>
      <c r="C12" s="4" t="inlineStr">
        <is>
          <t xml:space="preserve"> </t>
        </is>
      </c>
      <c r="D12" s="5" t="n">
        <v>1007500000</v>
      </c>
      <c r="E12" s="4" t="inlineStr">
        <is>
          <t xml:space="preserve"> </t>
        </is>
      </c>
      <c r="F12" s="4" t="inlineStr">
        <is>
          <t xml:space="preserve"> </t>
        </is>
      </c>
      <c r="G12" s="4" t="inlineStr">
        <is>
          <t xml:space="preserve"> </t>
        </is>
      </c>
      <c r="H12" s="4" t="inlineStr">
        <is>
          <t xml:space="preserve"> </t>
        </is>
      </c>
    </row>
    <row r="13">
      <c r="A13" s="4" t="inlineStr">
        <is>
          <t>Maximum borrowing capacity expansion threshold</t>
        </is>
      </c>
      <c r="B13" s="4" t="inlineStr">
        <is>
          <t xml:space="preserve"> </t>
        </is>
      </c>
      <c r="C13" s="4" t="inlineStr">
        <is>
          <t xml:space="preserve"> </t>
        </is>
      </c>
      <c r="D13" s="5" t="n">
        <v>275000000</v>
      </c>
      <c r="E13" s="4" t="inlineStr">
        <is>
          <t xml:space="preserve"> </t>
        </is>
      </c>
      <c r="F13" s="4" t="inlineStr">
        <is>
          <t xml:space="preserve"> </t>
        </is>
      </c>
      <c r="G13" s="4" t="inlineStr">
        <is>
          <t xml:space="preserve"> </t>
        </is>
      </c>
      <c r="H13" s="4" t="inlineStr">
        <is>
          <t xml:space="preserve"> </t>
        </is>
      </c>
    </row>
    <row r="14">
      <c r="A14" s="4" t="inlineStr">
        <is>
          <t>Maximum borrowing capacity expansion threshold, percent</t>
        </is>
      </c>
      <c r="B14" s="4" t="inlineStr">
        <is>
          <t xml:space="preserve"> </t>
        </is>
      </c>
      <c r="C14" s="4" t="inlineStr">
        <is>
          <t xml:space="preserve"> </t>
        </is>
      </c>
      <c r="D14" s="11" t="n">
        <v>1</v>
      </c>
      <c r="E14" s="4" t="inlineStr">
        <is>
          <t xml:space="preserve"> </t>
        </is>
      </c>
      <c r="F14" s="4" t="inlineStr">
        <is>
          <t xml:space="preserve"> </t>
        </is>
      </c>
      <c r="G14" s="4" t="inlineStr">
        <is>
          <t xml:space="preserve"> </t>
        </is>
      </c>
      <c r="H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s</t>
        </is>
      </c>
      <c r="B17" s="4" t="inlineStr">
        <is>
          <t xml:space="preserve"> </t>
        </is>
      </c>
      <c r="C17" s="4" t="inlineStr">
        <is>
          <t xml:space="preserve"> </t>
        </is>
      </c>
      <c r="D17" s="4" t="inlineStr">
        <is>
          <t xml:space="preserve"> </t>
        </is>
      </c>
      <c r="E17" s="5" t="n">
        <v>350000000</v>
      </c>
      <c r="F17" s="4" t="inlineStr">
        <is>
          <t xml:space="preserve"> </t>
        </is>
      </c>
      <c r="G17" s="4" t="inlineStr">
        <is>
          <t xml:space="preserve"> </t>
        </is>
      </c>
      <c r="H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6" t="n">
        <v>347900000</v>
      </c>
      <c r="G18" s="6" t="n">
        <v>347200000</v>
      </c>
      <c r="H18" s="4" t="inlineStr">
        <is>
          <t xml:space="preserve"> </t>
        </is>
      </c>
    </row>
    <row r="19">
      <c r="A19" s="4" t="inlineStr">
        <is>
          <t>Interest rate</t>
        </is>
      </c>
      <c r="B19" s="4" t="inlineStr">
        <is>
          <t xml:space="preserve"> </t>
        </is>
      </c>
      <c r="C19" s="4" t="inlineStr">
        <is>
          <t xml:space="preserve"> </t>
        </is>
      </c>
      <c r="D19" s="4" t="inlineStr">
        <is>
          <t xml:space="preserve"> </t>
        </is>
      </c>
      <c r="E19" s="12" t="n">
        <v>0.0575</v>
      </c>
      <c r="F19" s="4" t="inlineStr">
        <is>
          <t xml:space="preserve"> </t>
        </is>
      </c>
      <c r="G19" s="4" t="inlineStr">
        <is>
          <t xml:space="preserve"> </t>
        </is>
      </c>
      <c r="H19" s="4" t="inlineStr">
        <is>
          <t xml:space="preserve"> </t>
        </is>
      </c>
    </row>
    <row r="20">
      <c r="A20" s="4" t="inlineStr">
        <is>
          <t>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redit facility maximum availability</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row>
    <row r="23">
      <c r="A23" s="4" t="inlineStr">
        <is>
          <t>Line of credit facility, maximum borrowing capacity</t>
        </is>
      </c>
      <c r="B23" s="4" t="inlineStr">
        <is>
          <t xml:space="preserve"> </t>
        </is>
      </c>
      <c r="C23" s="4" t="inlineStr">
        <is>
          <t xml:space="preserve"> </t>
        </is>
      </c>
      <c r="D23" s="5" t="n">
        <v>400000000</v>
      </c>
      <c r="E23" s="4" t="inlineStr">
        <is>
          <t xml:space="preserve"> </t>
        </is>
      </c>
      <c r="F23" s="4" t="inlineStr">
        <is>
          <t xml:space="preserve"> </t>
        </is>
      </c>
      <c r="G23" s="4" t="inlineStr">
        <is>
          <t xml:space="preserve"> </t>
        </is>
      </c>
      <c r="H23" s="4" t="inlineStr">
        <is>
          <t xml:space="preserve"> </t>
        </is>
      </c>
    </row>
    <row r="24">
      <c r="A24" s="4" t="inlineStr">
        <is>
          <t>Credit facility borrowing capacity</t>
        </is>
      </c>
      <c r="B24" s="4" t="inlineStr">
        <is>
          <t xml:space="preserve"> </t>
        </is>
      </c>
      <c r="C24" s="4" t="inlineStr">
        <is>
          <t xml:space="preserve"> </t>
        </is>
      </c>
      <c r="D24" s="4" t="inlineStr">
        <is>
          <t xml:space="preserve"> </t>
        </is>
      </c>
      <c r="E24" s="4" t="inlineStr">
        <is>
          <t xml:space="preserve"> </t>
        </is>
      </c>
      <c r="F24" s="6" t="n">
        <v>390000000</v>
      </c>
      <c r="G24" s="4" t="inlineStr">
        <is>
          <t xml:space="preserve"> </t>
        </is>
      </c>
      <c r="H24" s="4" t="inlineStr">
        <is>
          <t xml:space="preserve"> </t>
        </is>
      </c>
    </row>
    <row r="25">
      <c r="A25" s="4" t="inlineStr">
        <is>
          <t>Letter of credit outstanding</t>
        </is>
      </c>
      <c r="B25" s="4" t="inlineStr">
        <is>
          <t xml:space="preserve"> </t>
        </is>
      </c>
      <c r="C25" s="4" t="inlineStr">
        <is>
          <t xml:space="preserve"> </t>
        </is>
      </c>
      <c r="D25" s="4" t="inlineStr">
        <is>
          <t xml:space="preserve"> </t>
        </is>
      </c>
      <c r="E25" s="4" t="inlineStr">
        <is>
          <t xml:space="preserve"> </t>
        </is>
      </c>
      <c r="F25" s="5" t="n">
        <v>10000000</v>
      </c>
      <c r="G25" s="4" t="inlineStr">
        <is>
          <t xml:space="preserve"> </t>
        </is>
      </c>
      <c r="H25" s="4" t="inlineStr">
        <is>
          <t xml:space="preserve"> </t>
        </is>
      </c>
    </row>
    <row r="26">
      <c r="A26" s="4" t="inlineStr">
        <is>
          <t>Revolving Credit Facility | Line of Credi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unused capacity, commitment fee percentage</t>
        </is>
      </c>
      <c r="B28" s="4" t="inlineStr">
        <is>
          <t xml:space="preserve"> </t>
        </is>
      </c>
      <c r="C28" s="13" t="n">
        <v>0.002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loan facilities | London Interbank Offered Rate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riable rate on debt</t>
        </is>
      </c>
      <c r="B31" s="4" t="inlineStr">
        <is>
          <t xml:space="preserve"> </t>
        </is>
      </c>
      <c r="C31" s="4" t="inlineStr">
        <is>
          <t xml:space="preserve"> </t>
        </is>
      </c>
      <c r="D31" s="4" t="inlineStr">
        <is>
          <t xml:space="preserve"> </t>
        </is>
      </c>
      <c r="E31" s="4" t="inlineStr">
        <is>
          <t xml:space="preserve"> </t>
        </is>
      </c>
      <c r="F31" s="12" t="n">
        <v>0.015</v>
      </c>
      <c r="G31" s="4" t="inlineStr">
        <is>
          <t xml:space="preserve"> </t>
        </is>
      </c>
      <c r="H31" s="4" t="inlineStr">
        <is>
          <t xml:space="preserve"> </t>
        </is>
      </c>
    </row>
    <row r="32">
      <c r="A32" s="4" t="inlineStr">
        <is>
          <t>Term loan facilities | Base Rate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ariable rate on debt</t>
        </is>
      </c>
      <c r="B34" s="4" t="inlineStr">
        <is>
          <t xml:space="preserve"> </t>
        </is>
      </c>
      <c r="C34" s="4" t="inlineStr">
        <is>
          <t xml:space="preserve"> </t>
        </is>
      </c>
      <c r="D34" s="4" t="inlineStr">
        <is>
          <t xml:space="preserve"> </t>
        </is>
      </c>
      <c r="E34" s="4" t="inlineStr">
        <is>
          <t xml:space="preserve"> </t>
        </is>
      </c>
      <c r="F34" s="12" t="n">
        <v>0.005</v>
      </c>
      <c r="G34" s="4" t="inlineStr">
        <is>
          <t xml:space="preserve"> </t>
        </is>
      </c>
      <c r="H34" s="4" t="inlineStr">
        <is>
          <t xml:space="preserve"> </t>
        </is>
      </c>
    </row>
    <row r="35">
      <c r="A35" s="4" t="inlineStr">
        <is>
          <t>Term loan facilities | SOFR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riable rate on debt</t>
        </is>
      </c>
      <c r="B37" s="4" t="inlineStr">
        <is>
          <t xml:space="preserve"> </t>
        </is>
      </c>
      <c r="C37" s="12" t="n">
        <v>0.0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nterest rate, increase (decrease)</t>
        </is>
      </c>
      <c r="B38" s="4" t="inlineStr">
        <is>
          <t xml:space="preserve"> </t>
        </is>
      </c>
      <c r="C38" s="12" t="n">
        <v>0.017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loan facilities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5" t="n">
        <v>298100000</v>
      </c>
      <c r="G41" s="5" t="n">
        <v>442600000</v>
      </c>
      <c r="H41" s="4" t="inlineStr">
        <is>
          <t xml:space="preserve"> </t>
        </is>
      </c>
    </row>
    <row r="42">
      <c r="A42" s="4" t="inlineStr">
        <is>
          <t>Term Loan A-1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nior notes</t>
        </is>
      </c>
      <c r="B44" s="4" t="inlineStr">
        <is>
          <t xml:space="preserve"> </t>
        </is>
      </c>
      <c r="C44" s="4" t="inlineStr">
        <is>
          <t xml:space="preserve"> </t>
        </is>
      </c>
      <c r="D44" s="4" t="inlineStr">
        <is>
          <t xml:space="preserve"> </t>
        </is>
      </c>
      <c r="E44" s="4" t="inlineStr">
        <is>
          <t xml:space="preserve"> </t>
        </is>
      </c>
      <c r="F44" s="5" t="n">
        <v>150000000</v>
      </c>
      <c r="G44" s="4" t="inlineStr">
        <is>
          <t xml:space="preserve"> </t>
        </is>
      </c>
      <c r="H44" s="4" t="inlineStr">
        <is>
          <t xml:space="preserve"> </t>
        </is>
      </c>
    </row>
    <row r="45">
      <c r="A45" s="4" t="inlineStr">
        <is>
          <t>Line of credit facility, maximum borrowing capacity</t>
        </is>
      </c>
      <c r="B45" s="4" t="inlineStr">
        <is>
          <t xml:space="preserve"> </t>
        </is>
      </c>
      <c r="C45" s="4" t="inlineStr">
        <is>
          <t xml:space="preserve"> </t>
        </is>
      </c>
      <c r="D45" s="5" t="n">
        <v>142500000</v>
      </c>
      <c r="E45" s="4" t="inlineStr">
        <is>
          <t xml:space="preserve"> </t>
        </is>
      </c>
      <c r="F45" s="4" t="inlineStr">
        <is>
          <t xml:space="preserve"> </t>
        </is>
      </c>
      <c r="G45" s="4" t="inlineStr">
        <is>
          <t xml:space="preserve"> </t>
        </is>
      </c>
      <c r="H45" s="4" t="inlineStr">
        <is>
          <t xml:space="preserve"> </t>
        </is>
      </c>
    </row>
    <row r="46">
      <c r="A46" s="4" t="inlineStr">
        <is>
          <t>Debt instrument, periodic payment, year one, percentage of principal</t>
        </is>
      </c>
      <c r="B46" s="4" t="inlineStr">
        <is>
          <t xml:space="preserve"> </t>
        </is>
      </c>
      <c r="C46" s="4" t="inlineStr">
        <is>
          <t xml:space="preserve"> </t>
        </is>
      </c>
      <c r="D46" s="4" t="inlineStr">
        <is>
          <t xml:space="preserve"> </t>
        </is>
      </c>
      <c r="E46" s="4" t="inlineStr">
        <is>
          <t xml:space="preserve"> </t>
        </is>
      </c>
      <c r="F46" s="12" t="n">
        <v>0.025</v>
      </c>
      <c r="G46" s="4" t="inlineStr">
        <is>
          <t xml:space="preserve"> </t>
        </is>
      </c>
      <c r="H46" s="4" t="inlineStr">
        <is>
          <t xml:space="preserve"> </t>
        </is>
      </c>
    </row>
    <row r="47">
      <c r="A47" s="4" t="inlineStr">
        <is>
          <t>Debt instrument, periodic payment, year two, percentage of principal</t>
        </is>
      </c>
      <c r="B47" s="4" t="inlineStr">
        <is>
          <t xml:space="preserve"> </t>
        </is>
      </c>
      <c r="C47" s="4" t="inlineStr">
        <is>
          <t xml:space="preserve"> </t>
        </is>
      </c>
      <c r="D47" s="4" t="inlineStr">
        <is>
          <t xml:space="preserve"> </t>
        </is>
      </c>
      <c r="E47" s="4" t="inlineStr">
        <is>
          <t xml:space="preserve"> </t>
        </is>
      </c>
      <c r="F47" s="11" t="n">
        <v>0.05</v>
      </c>
      <c r="G47" s="4" t="inlineStr">
        <is>
          <t xml:space="preserve"> </t>
        </is>
      </c>
      <c r="H47" s="4" t="inlineStr">
        <is>
          <t xml:space="preserve"> </t>
        </is>
      </c>
    </row>
    <row r="48">
      <c r="A48" s="4" t="inlineStr">
        <is>
          <t>Debt instrument, periodic payment, year three, percentage of principal</t>
        </is>
      </c>
      <c r="B48" s="4" t="inlineStr">
        <is>
          <t xml:space="preserve"> </t>
        </is>
      </c>
      <c r="C48" s="4" t="inlineStr">
        <is>
          <t xml:space="preserve"> </t>
        </is>
      </c>
      <c r="D48" s="4" t="inlineStr">
        <is>
          <t xml:space="preserve"> </t>
        </is>
      </c>
      <c r="E48" s="4" t="inlineStr">
        <is>
          <t xml:space="preserve"> </t>
        </is>
      </c>
      <c r="F48" s="12" t="n">
        <v>0.0125</v>
      </c>
      <c r="G48" s="4" t="inlineStr">
        <is>
          <t xml:space="preserve"> </t>
        </is>
      </c>
      <c r="H48" s="4" t="inlineStr">
        <is>
          <t xml:space="preserve"> </t>
        </is>
      </c>
    </row>
    <row r="49">
      <c r="A49" s="4" t="inlineStr">
        <is>
          <t>Repayments of long-term debt</t>
        </is>
      </c>
      <c r="B49" s="5" t="n">
        <v>133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t>
        </is>
      </c>
      <c r="B50" s="5" t="n">
        <v>6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rm Loan A-2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redit facility maximum availability</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c r="H53" s="4" t="inlineStr">
        <is>
          <t xml:space="preserve"> </t>
        </is>
      </c>
    </row>
    <row r="54">
      <c r="A54" s="4" t="inlineStr">
        <is>
          <t>Line of credit facility, maximum borrowing capacity</t>
        </is>
      </c>
      <c r="B54" s="4" t="inlineStr">
        <is>
          <t xml:space="preserve"> </t>
        </is>
      </c>
      <c r="C54" s="4" t="inlineStr">
        <is>
          <t xml:space="preserve"> </t>
        </is>
      </c>
      <c r="D54" s="5" t="n">
        <v>315000000</v>
      </c>
      <c r="E54" s="4" t="inlineStr">
        <is>
          <t xml:space="preserve"> </t>
        </is>
      </c>
      <c r="F54" s="4" t="inlineStr">
        <is>
          <t xml:space="preserve"> </t>
        </is>
      </c>
      <c r="G54" s="4" t="inlineStr">
        <is>
          <t xml:space="preserve"> </t>
        </is>
      </c>
      <c r="H54" s="4" t="inlineStr">
        <is>
          <t xml:space="preserve"> </t>
        </is>
      </c>
    </row>
    <row r="55">
      <c r="A55" s="4" t="inlineStr">
        <is>
          <t>Debt instrument, periodic payment, years one through three, percentage of principal</t>
        </is>
      </c>
      <c r="B55" s="4" t="inlineStr">
        <is>
          <t xml:space="preserve"> </t>
        </is>
      </c>
      <c r="C55" s="4" t="inlineStr">
        <is>
          <t xml:space="preserve"> </t>
        </is>
      </c>
      <c r="D55" s="4" t="inlineStr">
        <is>
          <t xml:space="preserve"> </t>
        </is>
      </c>
      <c r="E55" s="4" t="inlineStr">
        <is>
          <t xml:space="preserve"> </t>
        </is>
      </c>
      <c r="F55" s="12" t="n">
        <v>0.025</v>
      </c>
      <c r="G55" s="4" t="inlineStr">
        <is>
          <t xml:space="preserve"> </t>
        </is>
      </c>
      <c r="H55" s="4" t="inlineStr">
        <is>
          <t xml:space="preserve"> </t>
        </is>
      </c>
    </row>
    <row r="56">
      <c r="A56" s="4" t="inlineStr">
        <is>
          <t>Debt instrument, periodic payment, year four, percentage of principal</t>
        </is>
      </c>
      <c r="B56" s="4" t="inlineStr">
        <is>
          <t xml:space="preserve"> </t>
        </is>
      </c>
      <c r="C56" s="4" t="inlineStr">
        <is>
          <t xml:space="preserve"> </t>
        </is>
      </c>
      <c r="D56" s="4" t="inlineStr">
        <is>
          <t xml:space="preserve"> </t>
        </is>
      </c>
      <c r="E56" s="4" t="inlineStr">
        <is>
          <t xml:space="preserve"> </t>
        </is>
      </c>
      <c r="F56" s="11" t="n">
        <v>0.05</v>
      </c>
      <c r="G56" s="4" t="inlineStr">
        <is>
          <t xml:space="preserve"> </t>
        </is>
      </c>
      <c r="H56" s="4" t="inlineStr">
        <is>
          <t xml:space="preserve"> </t>
        </is>
      </c>
    </row>
    <row r="57">
      <c r="A57" s="4" t="inlineStr">
        <is>
          <t>Debt instrument, periodic payment, year five, percentage of principal</t>
        </is>
      </c>
      <c r="B57" s="4" t="inlineStr">
        <is>
          <t xml:space="preserve"> </t>
        </is>
      </c>
      <c r="C57" s="4" t="inlineStr">
        <is>
          <t xml:space="preserve"> </t>
        </is>
      </c>
      <c r="D57" s="4" t="inlineStr">
        <is>
          <t xml:space="preserve"> </t>
        </is>
      </c>
      <c r="E57" s="4" t="inlineStr">
        <is>
          <t xml:space="preserve"> </t>
        </is>
      </c>
      <c r="F57" s="12" t="n">
        <v>0.0125</v>
      </c>
      <c r="G57" s="4" t="inlineStr">
        <is>
          <t xml:space="preserve"> </t>
        </is>
      </c>
      <c r="H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5" t="n">
        <v>299300000</v>
      </c>
      <c r="G58" s="4" t="inlineStr">
        <is>
          <t xml:space="preserve"> </t>
        </is>
      </c>
      <c r="H58" s="4" t="inlineStr">
        <is>
          <t xml:space="preserve"> </t>
        </is>
      </c>
    </row>
    <row r="59">
      <c r="A59" s="4" t="inlineStr">
        <is>
          <t>364-Day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of credit facility, maximum borrowing capacity</t>
        </is>
      </c>
      <c r="B61" s="4" t="inlineStr">
        <is>
          <t xml:space="preserve"> </t>
        </is>
      </c>
      <c r="C61" s="4" t="inlineStr">
        <is>
          <t xml:space="preserve"> </t>
        </is>
      </c>
      <c r="D61" s="5" t="n">
        <v>150000000</v>
      </c>
      <c r="E61" s="4" t="inlineStr">
        <is>
          <t xml:space="preserve"> </t>
        </is>
      </c>
      <c r="F61" s="4" t="inlineStr">
        <is>
          <t xml:space="preserve"> </t>
        </is>
      </c>
      <c r="G61" s="4" t="inlineStr">
        <is>
          <t xml:space="preserve"> </t>
        </is>
      </c>
      <c r="H61" s="4" t="inlineStr">
        <is>
          <t xml:space="preserve"> </t>
        </is>
      </c>
    </row>
    <row r="62">
      <c r="A62" s="4" t="inlineStr">
        <is>
          <t>364-Day facility | London Interbank Offered Rate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ariable rate on debt</t>
        </is>
      </c>
      <c r="B64" s="4" t="inlineStr">
        <is>
          <t xml:space="preserve"> </t>
        </is>
      </c>
      <c r="C64" s="4" t="inlineStr">
        <is>
          <t xml:space="preserve"> </t>
        </is>
      </c>
      <c r="D64" s="4" t="inlineStr">
        <is>
          <t xml:space="preserve"> </t>
        </is>
      </c>
      <c r="E64" s="4" t="inlineStr">
        <is>
          <t xml:space="preserve"> </t>
        </is>
      </c>
      <c r="F64" s="12" t="n">
        <v>0.0175</v>
      </c>
      <c r="G64" s="4" t="inlineStr">
        <is>
          <t xml:space="preserve"> </t>
        </is>
      </c>
      <c r="H64" s="4" t="inlineStr">
        <is>
          <t xml:space="preserve"> </t>
        </is>
      </c>
    </row>
    <row r="65">
      <c r="A65" s="4" t="inlineStr">
        <is>
          <t>364-Day facility | Base Rate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ariable rate on debt</t>
        </is>
      </c>
      <c r="B67" s="4" t="inlineStr">
        <is>
          <t xml:space="preserve"> </t>
        </is>
      </c>
      <c r="C67" s="4" t="inlineStr">
        <is>
          <t xml:space="preserve"> </t>
        </is>
      </c>
      <c r="D67" s="4" t="inlineStr">
        <is>
          <t xml:space="preserve"> </t>
        </is>
      </c>
      <c r="E67" s="4" t="inlineStr">
        <is>
          <t xml:space="preserve"> </t>
        </is>
      </c>
      <c r="F67" s="12" t="n">
        <v>0.0075</v>
      </c>
      <c r="G67" s="4" t="inlineStr">
        <is>
          <t xml:space="preserve"> </t>
        </is>
      </c>
      <c r="H67" s="4" t="inlineStr">
        <is>
          <t xml:space="preserve"> </t>
        </is>
      </c>
    </row>
    <row r="68">
      <c r="A68" s="4" t="inlineStr">
        <is>
          <t>Before October 15, 2021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demption price (as a percent)</t>
        </is>
      </c>
      <c r="B70" s="11" t="n">
        <v>1</v>
      </c>
      <c r="C70" s="4" t="inlineStr">
        <is>
          <t xml:space="preserve"> </t>
        </is>
      </c>
      <c r="D70" s="4" t="inlineStr">
        <is>
          <t xml:space="preserve"> </t>
        </is>
      </c>
      <c r="E70" s="11" t="n">
        <v>1</v>
      </c>
      <c r="F70" s="4" t="inlineStr">
        <is>
          <t xml:space="preserve"> </t>
        </is>
      </c>
      <c r="G70" s="4" t="inlineStr">
        <is>
          <t xml:space="preserve"> </t>
        </is>
      </c>
      <c r="H70" s="4"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Payments on Long-Term Debt (Detail) $ in Millions</t>
        </is>
      </c>
      <c r="B1" s="2" t="inlineStr">
        <is>
          <t>Dec. 31, 2023 USD ($)</t>
        </is>
      </c>
    </row>
    <row r="2">
      <c r="A2" s="3" t="inlineStr">
        <is>
          <t>Long-Term Debt</t>
        </is>
      </c>
      <c r="B2" s="4" t="inlineStr">
        <is>
          <t xml:space="preserve"> </t>
        </is>
      </c>
    </row>
    <row r="3">
      <c r="A3" s="4" t="inlineStr">
        <is>
          <t>2024</t>
        </is>
      </c>
      <c r="B3" s="7" t="n">
        <v>8.1</v>
      </c>
    </row>
    <row r="4">
      <c r="A4" s="4" t="inlineStr">
        <is>
          <t>2025</t>
        </is>
      </c>
      <c r="B4" s="6" t="n">
        <v>16</v>
      </c>
    </row>
    <row r="5">
      <c r="A5" s="4" t="inlineStr">
        <is>
          <t>2026</t>
        </is>
      </c>
      <c r="B5" s="8" t="n">
        <v>625.8</v>
      </c>
    </row>
    <row r="6">
      <c r="A6" s="4" t="inlineStr">
        <is>
          <t>2027</t>
        </is>
      </c>
      <c r="B6" s="8" t="n">
        <v>0.1</v>
      </c>
    </row>
    <row r="7">
      <c r="A7" s="4" t="inlineStr">
        <is>
          <t>2028</t>
        </is>
      </c>
      <c r="B7" s="8" t="n">
        <v>0.1</v>
      </c>
    </row>
    <row r="8">
      <c r="A8" s="4" t="inlineStr">
        <is>
          <t>Thereafter</t>
        </is>
      </c>
      <c r="B8" s="6" t="n">
        <v>0</v>
      </c>
    </row>
    <row r="9">
      <c r="A9" s="4" t="inlineStr">
        <is>
          <t>Total</t>
        </is>
      </c>
      <c r="B9" s="7" t="n">
        <v>65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s>
  <sheetData>
    <row r="1">
      <c r="A1" s="1" t="inlineStr">
        <is>
          <t>Derivatives and Hedging (Details) € in Millions</t>
        </is>
      </c>
      <c r="B1" s="2" t="inlineStr">
        <is>
          <t>Sep. 15, 2022 USD ($)</t>
        </is>
      </c>
      <c r="C1" s="2" t="inlineStr">
        <is>
          <t>Dec. 31, 2023 USD ($)</t>
        </is>
      </c>
      <c r="D1" s="2" t="inlineStr">
        <is>
          <t>Dec. 31, 2022 EUR (€)</t>
        </is>
      </c>
      <c r="E1" s="2" t="inlineStr">
        <is>
          <t>Dec. 31, 2022 USD ($)</t>
        </is>
      </c>
      <c r="F1" s="2" t="inlineStr">
        <is>
          <t>May 31, 2019 EUR (€)</t>
        </is>
      </c>
      <c r="G1" s="2" t="inlineStr">
        <is>
          <t>May 31, 2019 USD ($)</t>
        </is>
      </c>
      <c r="H1" s="2" t="inlineStr">
        <is>
          <t>Sep. 30, 2018 EUR (€)</t>
        </is>
      </c>
      <c r="I1" s="2" t="inlineStr">
        <is>
          <t>Sep. 30, 2018 USD ($)</t>
        </is>
      </c>
    </row>
    <row r="2">
      <c r="A2" s="3" t="inlineStr">
        <is>
          <t>Derivativ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rivative asset</t>
        </is>
      </c>
      <c r="B3" s="4" t="inlineStr">
        <is>
          <t xml:space="preserve"> </t>
        </is>
      </c>
      <c r="C3" s="5" t="n">
        <v>3100000</v>
      </c>
      <c r="D3" s="4" t="inlineStr">
        <is>
          <t xml:space="preserve"> </t>
        </is>
      </c>
      <c r="E3" s="5" t="n">
        <v>8500000</v>
      </c>
      <c r="F3" s="4" t="inlineStr">
        <is>
          <t xml:space="preserve"> </t>
        </is>
      </c>
      <c r="G3" s="4" t="inlineStr">
        <is>
          <t xml:space="preserve"> </t>
        </is>
      </c>
      <c r="H3" s="4" t="inlineStr">
        <is>
          <t xml:space="preserve"> </t>
        </is>
      </c>
      <c r="I3" s="4" t="inlineStr">
        <is>
          <t xml:space="preserve"> </t>
        </is>
      </c>
    </row>
    <row r="4">
      <c r="A4" s="4" t="inlineStr">
        <is>
          <t>Currency Swa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riv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 of hedged item | €</t>
        </is>
      </c>
      <c r="B6" s="4" t="inlineStr">
        <is>
          <t xml:space="preserve"> </t>
        </is>
      </c>
      <c r="C6" s="4" t="inlineStr">
        <is>
          <t xml:space="preserve"> </t>
        </is>
      </c>
      <c r="D6" s="14" t="n">
        <v>95</v>
      </c>
      <c r="E6" s="4" t="inlineStr">
        <is>
          <t xml:space="preserve"> </t>
        </is>
      </c>
      <c r="F6" s="15" t="n">
        <v>89.59999999999999</v>
      </c>
      <c r="G6" s="4" t="inlineStr">
        <is>
          <t xml:space="preserve"> </t>
        </is>
      </c>
      <c r="H6" s="15" t="n">
        <v>172.8</v>
      </c>
      <c r="I6" s="4" t="inlineStr">
        <is>
          <t xml:space="preserve"> </t>
        </is>
      </c>
    </row>
    <row r="7">
      <c r="A7" s="4" t="inlineStr">
        <is>
          <t>Derivative liability, notional amount</t>
        </is>
      </c>
      <c r="B7" s="4" t="inlineStr">
        <is>
          <t xml:space="preserve"> </t>
        </is>
      </c>
      <c r="C7" s="4" t="inlineStr">
        <is>
          <t xml:space="preserve"> </t>
        </is>
      </c>
      <c r="D7" s="4" t="inlineStr">
        <is>
          <t xml:space="preserve"> </t>
        </is>
      </c>
      <c r="E7" s="4" t="inlineStr">
        <is>
          <t xml:space="preserve"> </t>
        </is>
      </c>
      <c r="F7" s="4" t="inlineStr">
        <is>
          <t xml:space="preserve"> </t>
        </is>
      </c>
      <c r="G7" s="5" t="n">
        <v>100000000</v>
      </c>
      <c r="H7" s="4" t="inlineStr">
        <is>
          <t xml:space="preserve"> </t>
        </is>
      </c>
      <c r="I7" s="5" t="n">
        <v>200000000</v>
      </c>
    </row>
    <row r="8">
      <c r="A8" s="4" t="inlineStr">
        <is>
          <t>Weighted average interest rate</t>
        </is>
      </c>
      <c r="B8" s="4" t="inlineStr">
        <is>
          <t xml:space="preserve"> </t>
        </is>
      </c>
      <c r="C8" s="4" t="inlineStr">
        <is>
          <t xml:space="preserve"> </t>
        </is>
      </c>
      <c r="D8" s="4" t="inlineStr">
        <is>
          <t xml:space="preserve"> </t>
        </is>
      </c>
      <c r="E8" s="4" t="inlineStr">
        <is>
          <t xml:space="preserve"> </t>
        </is>
      </c>
      <c r="F8" s="12" t="n">
        <v>0.035</v>
      </c>
      <c r="G8" s="12" t="n">
        <v>0.035</v>
      </c>
      <c r="H8" s="12" t="n">
        <v>0.028</v>
      </c>
      <c r="I8" s="12" t="n">
        <v>0.028</v>
      </c>
    </row>
    <row r="9">
      <c r="A9" s="4" t="inlineStr">
        <is>
          <t>Derivative cash</t>
        </is>
      </c>
      <c r="B9" s="5" t="n">
        <v>30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contracts</t>
        </is>
      </c>
      <c r="B10" s="6" t="n">
        <v>27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eceivable</t>
        </is>
      </c>
      <c r="B11" s="6" t="n">
        <v>3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alized gains</t>
        </is>
      </c>
      <c r="B12" s="5" t="n">
        <v>20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Exchange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t>
        </is>
      </c>
      <c r="B15" s="4" t="inlineStr">
        <is>
          <t xml:space="preserve"> </t>
        </is>
      </c>
      <c r="C15" s="5" t="n">
        <v>110500000</v>
      </c>
      <c r="D15" s="4" t="inlineStr">
        <is>
          <t xml:space="preserve"> </t>
        </is>
      </c>
      <c r="E15" s="6" t="n">
        <v>103300000</v>
      </c>
      <c r="F15" s="4" t="inlineStr">
        <is>
          <t xml:space="preserve"> </t>
        </is>
      </c>
      <c r="G15" s="4" t="inlineStr">
        <is>
          <t xml:space="preserve"> </t>
        </is>
      </c>
      <c r="H15" s="4" t="inlineStr">
        <is>
          <t xml:space="preserve"> </t>
        </is>
      </c>
      <c r="I15" s="4" t="inlineStr">
        <is>
          <t xml:space="preserve"> </t>
        </is>
      </c>
    </row>
    <row r="16">
      <c r="A16" s="4" t="inlineStr">
        <is>
          <t>Currency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asset</t>
        </is>
      </c>
      <c r="B18" s="4" t="inlineStr">
        <is>
          <t xml:space="preserve"> </t>
        </is>
      </c>
      <c r="C18" s="4" t="inlineStr">
        <is>
          <t xml:space="preserve"> </t>
        </is>
      </c>
      <c r="D18" s="4" t="inlineStr">
        <is>
          <t xml:space="preserve"> </t>
        </is>
      </c>
      <c r="E18" s="5" t="n">
        <v>3100000</v>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CHANGES IN SHARE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20</t>
        </is>
      </c>
      <c r="B2" s="7" t="n">
        <v>1081.4</v>
      </c>
      <c r="C2" s="7" t="n">
        <v>0.2</v>
      </c>
      <c r="D2" s="7" t="n">
        <v>289.6</v>
      </c>
      <c r="E2" s="7" t="n">
        <v>797.7</v>
      </c>
      <c r="F2" s="7" t="n">
        <v>-4.9</v>
      </c>
      <c r="G2" s="7" t="n">
        <v>-1.2</v>
      </c>
    </row>
    <row r="3">
      <c r="A3" s="4" t="inlineStr">
        <is>
          <t>Balance (in shares) at Dec. 31, 2020</t>
        </is>
      </c>
      <c r="B3" s="4" t="inlineStr">
        <is>
          <t xml:space="preserve"> </t>
        </is>
      </c>
      <c r="C3" s="8" t="n">
        <v>20.5</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8" t="n">
        <v>177.9</v>
      </c>
      <c r="C5" s="4" t="inlineStr">
        <is>
          <t xml:space="preserve"> </t>
        </is>
      </c>
      <c r="D5" s="4" t="inlineStr">
        <is>
          <t xml:space="preserve"> </t>
        </is>
      </c>
      <c r="E5" s="8" t="n">
        <v>177.9</v>
      </c>
      <c r="F5" s="4" t="inlineStr">
        <is>
          <t xml:space="preserve"> </t>
        </is>
      </c>
      <c r="G5" s="4" t="inlineStr">
        <is>
          <t xml:space="preserve"> </t>
        </is>
      </c>
    </row>
    <row r="6">
      <c r="A6" s="4" t="inlineStr">
        <is>
          <t>Other comprehensive income (loss)</t>
        </is>
      </c>
      <c r="B6" s="8" t="n">
        <v>19.5</v>
      </c>
      <c r="C6" s="4" t="inlineStr">
        <is>
          <t xml:space="preserve"> </t>
        </is>
      </c>
      <c r="D6" s="4" t="inlineStr">
        <is>
          <t xml:space="preserve"> </t>
        </is>
      </c>
      <c r="E6" s="4" t="inlineStr">
        <is>
          <t xml:space="preserve"> </t>
        </is>
      </c>
      <c r="F6" s="8" t="n">
        <v>19.5</v>
      </c>
      <c r="G6" s="4" t="inlineStr">
        <is>
          <t xml:space="preserve"> </t>
        </is>
      </c>
    </row>
    <row r="7">
      <c r="A7" s="4" t="inlineStr">
        <is>
          <t>Dividends</t>
        </is>
      </c>
      <c r="B7" s="8" t="n">
        <v>-22.6</v>
      </c>
      <c r="C7" s="4" t="inlineStr">
        <is>
          <t xml:space="preserve"> </t>
        </is>
      </c>
      <c r="D7" s="4" t="inlineStr">
        <is>
          <t xml:space="preserve"> </t>
        </is>
      </c>
      <c r="E7" s="8" t="n">
        <v>-22.6</v>
      </c>
      <c r="F7" s="4" t="inlineStr">
        <is>
          <t xml:space="preserve"> </t>
        </is>
      </c>
      <c r="G7" s="4" t="inlineStr">
        <is>
          <t xml:space="preserve"> </t>
        </is>
      </c>
    </row>
    <row r="8">
      <c r="A8" s="4" t="inlineStr">
        <is>
          <t>Incentive plan activity</t>
        </is>
      </c>
      <c r="B8" s="6" t="n">
        <v>5</v>
      </c>
      <c r="C8" s="4" t="inlineStr">
        <is>
          <t xml:space="preserve"> </t>
        </is>
      </c>
      <c r="D8" s="6" t="n">
        <v>5</v>
      </c>
      <c r="E8" s="4" t="inlineStr">
        <is>
          <t xml:space="preserve"> </t>
        </is>
      </c>
      <c r="F8" s="4" t="inlineStr">
        <is>
          <t xml:space="preserve"> </t>
        </is>
      </c>
      <c r="G8" s="4" t="inlineStr">
        <is>
          <t xml:space="preserve"> </t>
        </is>
      </c>
    </row>
    <row r="9">
      <c r="A9" s="4" t="inlineStr">
        <is>
          <t>Incentive plan activity (in shares)</t>
        </is>
      </c>
      <c r="B9" s="4" t="inlineStr">
        <is>
          <t xml:space="preserve"> </t>
        </is>
      </c>
      <c r="C9" s="8" t="n">
        <v>0.1</v>
      </c>
      <c r="D9" s="4" t="inlineStr">
        <is>
          <t xml:space="preserve"> </t>
        </is>
      </c>
      <c r="E9" s="4" t="inlineStr">
        <is>
          <t xml:space="preserve"> </t>
        </is>
      </c>
      <c r="F9" s="4" t="inlineStr">
        <is>
          <t xml:space="preserve"> </t>
        </is>
      </c>
      <c r="G9" s="4" t="inlineStr">
        <is>
          <t xml:space="preserve"> </t>
        </is>
      </c>
    </row>
    <row r="10">
      <c r="A10" s="4" t="inlineStr">
        <is>
          <t>Other (in shares)</t>
        </is>
      </c>
      <c r="B10" s="4" t="inlineStr">
        <is>
          <t xml:space="preserve"> </t>
        </is>
      </c>
      <c r="C10" s="8" t="n">
        <v>0.1</v>
      </c>
      <c r="D10" s="4" t="inlineStr">
        <is>
          <t xml:space="preserve"> </t>
        </is>
      </c>
      <c r="E10" s="4" t="inlineStr">
        <is>
          <t xml:space="preserve"> </t>
        </is>
      </c>
      <c r="F10" s="4" t="inlineStr">
        <is>
          <t xml:space="preserve"> </t>
        </is>
      </c>
      <c r="G10" s="4" t="inlineStr">
        <is>
          <t xml:space="preserve"> </t>
        </is>
      </c>
    </row>
    <row r="11">
      <c r="A11" s="4" t="inlineStr">
        <is>
          <t>Other</t>
        </is>
      </c>
      <c r="B11" s="8" t="n">
        <v>9.1</v>
      </c>
      <c r="C11" s="4" t="inlineStr">
        <is>
          <t xml:space="preserve"> </t>
        </is>
      </c>
      <c r="D11" s="6" t="n">
        <v>9</v>
      </c>
      <c r="E11" s="8" t="n">
        <v>0.1</v>
      </c>
      <c r="F11" s="4" t="inlineStr">
        <is>
          <t xml:space="preserve"> </t>
        </is>
      </c>
      <c r="G11" s="4" t="inlineStr">
        <is>
          <t xml:space="preserve"> </t>
        </is>
      </c>
    </row>
    <row r="12">
      <c r="A12" s="4" t="inlineStr">
        <is>
          <t>Ending balance at Dec. 31, 2021</t>
        </is>
      </c>
      <c r="B12" s="8" t="n">
        <v>1270.3</v>
      </c>
      <c r="C12" s="7" t="n">
        <v>0.2</v>
      </c>
      <c r="D12" s="8" t="n">
        <v>303.6</v>
      </c>
      <c r="E12" s="8" t="n">
        <v>953.1</v>
      </c>
      <c r="F12" s="8" t="n">
        <v>14.6</v>
      </c>
      <c r="G12" s="8" t="n">
        <v>-1.2</v>
      </c>
    </row>
    <row r="13">
      <c r="A13" s="4" t="inlineStr">
        <is>
          <t>Balance (in shares) at Dec. 31, 2021</t>
        </is>
      </c>
      <c r="B13" s="4" t="inlineStr">
        <is>
          <t xml:space="preserve"> </t>
        </is>
      </c>
      <c r="C13" s="8" t="n">
        <v>20.7</v>
      </c>
      <c r="D13" s="4" t="inlineStr">
        <is>
          <t xml:space="preserve"> </t>
        </is>
      </c>
      <c r="E13" s="4" t="inlineStr">
        <is>
          <t xml:space="preserve"> </t>
        </is>
      </c>
      <c r="F13" s="4" t="inlineStr">
        <is>
          <t xml:space="preserve"> </t>
        </is>
      </c>
      <c r="G13" s="4" t="inlineStr">
        <is>
          <t xml:space="preserve"> </t>
        </is>
      </c>
    </row>
    <row r="14">
      <c r="A14" s="4" t="inlineStr">
        <is>
          <t>Beginning balance at Dec. 31, 2020</t>
        </is>
      </c>
      <c r="B14" s="8" t="n">
        <v>48.4</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deemable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8" t="n">
        <v>0.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t>
        </is>
      </c>
      <c r="B17" s="8" t="n">
        <v>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t>
        </is>
      </c>
      <c r="B18" s="8" t="n">
        <v>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Dec. 31, 2021</t>
        </is>
      </c>
      <c r="B19" s="8" t="n">
        <v>50.1</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8" t="n">
        <v>205.1</v>
      </c>
      <c r="C21" s="4" t="inlineStr">
        <is>
          <t xml:space="preserve"> </t>
        </is>
      </c>
      <c r="D21" s="4" t="inlineStr">
        <is>
          <t xml:space="preserve"> </t>
        </is>
      </c>
      <c r="E21" s="8" t="n">
        <v>205.1</v>
      </c>
      <c r="F21" s="4" t="inlineStr">
        <is>
          <t xml:space="preserve"> </t>
        </is>
      </c>
      <c r="G21" s="4" t="inlineStr">
        <is>
          <t xml:space="preserve"> </t>
        </is>
      </c>
    </row>
    <row r="22">
      <c r="A22" s="4" t="inlineStr">
        <is>
          <t>Other comprehensive income (loss)</t>
        </is>
      </c>
      <c r="B22" s="8" t="n">
        <v>-47.9</v>
      </c>
      <c r="C22" s="4" t="inlineStr">
        <is>
          <t xml:space="preserve"> </t>
        </is>
      </c>
      <c r="D22" s="4" t="inlineStr">
        <is>
          <t xml:space="preserve"> </t>
        </is>
      </c>
      <c r="E22" s="4" t="inlineStr">
        <is>
          <t xml:space="preserve"> </t>
        </is>
      </c>
      <c r="F22" s="8" t="n">
        <v>-47.9</v>
      </c>
      <c r="G22" s="4" t="inlineStr">
        <is>
          <t xml:space="preserve"> </t>
        </is>
      </c>
    </row>
    <row r="23">
      <c r="A23" s="4" t="inlineStr">
        <is>
          <t>Dividends</t>
        </is>
      </c>
      <c r="B23" s="8" t="n">
        <v>-23.4</v>
      </c>
      <c r="C23" s="4" t="inlineStr">
        <is>
          <t xml:space="preserve"> </t>
        </is>
      </c>
      <c r="D23" s="4" t="inlineStr">
        <is>
          <t xml:space="preserve"> </t>
        </is>
      </c>
      <c r="E23" s="8" t="n">
        <v>-23.4</v>
      </c>
      <c r="F23" s="4" t="inlineStr">
        <is>
          <t xml:space="preserve"> </t>
        </is>
      </c>
      <c r="G23" s="4" t="inlineStr">
        <is>
          <t xml:space="preserve"> </t>
        </is>
      </c>
    </row>
    <row r="24">
      <c r="A24" s="4" t="inlineStr">
        <is>
          <t>Incentive plan activity</t>
        </is>
      </c>
      <c r="B24" s="6" t="n">
        <v>0</v>
      </c>
      <c r="C24" s="4" t="inlineStr">
        <is>
          <t xml:space="preserve"> </t>
        </is>
      </c>
      <c r="D24" s="6" t="n">
        <v>0</v>
      </c>
      <c r="E24" s="4" t="inlineStr">
        <is>
          <t xml:space="preserve"> </t>
        </is>
      </c>
      <c r="F24" s="4" t="inlineStr">
        <is>
          <t xml:space="preserve"> </t>
        </is>
      </c>
      <c r="G24" s="4" t="inlineStr">
        <is>
          <t xml:space="preserve"> </t>
        </is>
      </c>
    </row>
    <row r="25">
      <c r="A25" s="4" t="inlineStr">
        <is>
          <t>Incentive plan activity (in shares)</t>
        </is>
      </c>
      <c r="B25" s="4" t="inlineStr">
        <is>
          <t xml:space="preserve"> </t>
        </is>
      </c>
      <c r="C25" s="8" t="n">
        <v>0.1</v>
      </c>
      <c r="D25" s="4" t="inlineStr">
        <is>
          <t xml:space="preserve"> </t>
        </is>
      </c>
      <c r="E25" s="4" t="inlineStr">
        <is>
          <t xml:space="preserve"> </t>
        </is>
      </c>
      <c r="F25" s="4" t="inlineStr">
        <is>
          <t xml:space="preserve"> </t>
        </is>
      </c>
      <c r="G25" s="4" t="inlineStr">
        <is>
          <t xml:space="preserve"> </t>
        </is>
      </c>
    </row>
    <row r="26">
      <c r="A26" s="4" t="inlineStr">
        <is>
          <t>Other</t>
        </is>
      </c>
      <c r="B26" s="6" t="n">
        <v>-9</v>
      </c>
      <c r="C26" s="4" t="inlineStr">
        <is>
          <t xml:space="preserve"> </t>
        </is>
      </c>
      <c r="D26" s="8" t="n">
        <v>-4.4</v>
      </c>
      <c r="E26" s="8" t="n">
        <v>-4.6</v>
      </c>
      <c r="F26" s="4" t="inlineStr">
        <is>
          <t xml:space="preserve"> </t>
        </is>
      </c>
      <c r="G26" s="4" t="inlineStr">
        <is>
          <t xml:space="preserve"> </t>
        </is>
      </c>
    </row>
    <row r="27">
      <c r="A27" s="4" t="inlineStr">
        <is>
          <t>Ending balance at Dec. 31, 2022</t>
        </is>
      </c>
      <c r="B27" s="8" t="n">
        <v>1395.1</v>
      </c>
      <c r="C27" s="7" t="n">
        <v>0.2</v>
      </c>
      <c r="D27" s="8" t="n">
        <v>299.2</v>
      </c>
      <c r="E27" s="8" t="n">
        <v>1130.2</v>
      </c>
      <c r="F27" s="8" t="n">
        <v>-33.3</v>
      </c>
      <c r="G27" s="8" t="n">
        <v>-1.2</v>
      </c>
    </row>
    <row r="28">
      <c r="A28" s="4" t="inlineStr">
        <is>
          <t>Balance (in shares) at Dec. 31, 2022</t>
        </is>
      </c>
      <c r="B28" s="4" t="inlineStr">
        <is>
          <t xml:space="preserve"> </t>
        </is>
      </c>
      <c r="C28" s="8" t="n">
        <v>20.8</v>
      </c>
      <c r="D28" s="4" t="inlineStr">
        <is>
          <t xml:space="preserve"> </t>
        </is>
      </c>
      <c r="E28" s="4" t="inlineStr">
        <is>
          <t xml:space="preserve"> </t>
        </is>
      </c>
      <c r="F28" s="4" t="inlineStr">
        <is>
          <t xml:space="preserve"> </t>
        </is>
      </c>
      <c r="G28" s="4" t="inlineStr">
        <is>
          <t xml:space="preserve"> </t>
        </is>
      </c>
    </row>
    <row r="29">
      <c r="A29" s="3" t="inlineStr">
        <is>
          <t>Redeemable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8" t="n">
        <v>-2.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comprehensive income (loss)</t>
        </is>
      </c>
      <c r="B31" s="8" t="n">
        <v>-3.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quisition of LeanTeq minority ownership</t>
        </is>
      </c>
      <c r="B32" s="6" t="n">
        <v>-3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t>
        </is>
      </c>
      <c r="B33" s="6" t="n">
        <v>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ing balance at Dec. 31, 2022</t>
        </is>
      </c>
      <c r="B34" s="8" t="n">
        <v>17.9</v>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8" t="n">
        <v>22.2</v>
      </c>
      <c r="C36" s="4" t="inlineStr">
        <is>
          <t xml:space="preserve"> </t>
        </is>
      </c>
      <c r="D36" s="4" t="inlineStr">
        <is>
          <t xml:space="preserve"> </t>
        </is>
      </c>
      <c r="E36" s="8" t="n">
        <v>22.2</v>
      </c>
      <c r="F36" s="4" t="inlineStr">
        <is>
          <t xml:space="preserve"> </t>
        </is>
      </c>
      <c r="G36" s="4" t="inlineStr">
        <is>
          <t xml:space="preserve"> </t>
        </is>
      </c>
    </row>
    <row r="37">
      <c r="A37" s="4" t="inlineStr">
        <is>
          <t>Other comprehensive income (loss)</t>
        </is>
      </c>
      <c r="B37" s="8" t="n">
        <v>11.1</v>
      </c>
      <c r="C37" s="4" t="inlineStr">
        <is>
          <t xml:space="preserve"> </t>
        </is>
      </c>
      <c r="D37" s="4" t="inlineStr">
        <is>
          <t xml:space="preserve"> </t>
        </is>
      </c>
      <c r="E37" s="4" t="inlineStr">
        <is>
          <t xml:space="preserve"> </t>
        </is>
      </c>
      <c r="F37" s="8" t="n">
        <v>11.1</v>
      </c>
      <c r="G37" s="4" t="inlineStr">
        <is>
          <t xml:space="preserve"> </t>
        </is>
      </c>
    </row>
    <row r="38">
      <c r="A38" s="4" t="inlineStr">
        <is>
          <t>Dividends</t>
        </is>
      </c>
      <c r="B38" s="8" t="n">
        <v>-24.4</v>
      </c>
      <c r="C38" s="4" t="inlineStr">
        <is>
          <t xml:space="preserve"> </t>
        </is>
      </c>
      <c r="D38" s="4" t="inlineStr">
        <is>
          <t xml:space="preserve"> </t>
        </is>
      </c>
      <c r="E38" s="8" t="n">
        <v>-24.4</v>
      </c>
      <c r="F38" s="4" t="inlineStr">
        <is>
          <t xml:space="preserve"> </t>
        </is>
      </c>
      <c r="G38" s="4" t="inlineStr">
        <is>
          <t xml:space="preserve"> </t>
        </is>
      </c>
    </row>
    <row r="39">
      <c r="A39" s="4" t="inlineStr">
        <is>
          <t>Incentive plan activity</t>
        </is>
      </c>
      <c r="B39" s="8" t="n">
        <v>9.6</v>
      </c>
      <c r="C39" s="4" t="inlineStr">
        <is>
          <t xml:space="preserve"> </t>
        </is>
      </c>
      <c r="D39" s="8" t="n">
        <v>9.6</v>
      </c>
      <c r="E39" s="4" t="inlineStr">
        <is>
          <t xml:space="preserve"> </t>
        </is>
      </c>
      <c r="F39" s="4" t="inlineStr">
        <is>
          <t xml:space="preserve"> </t>
        </is>
      </c>
      <c r="G39" s="4" t="inlineStr">
        <is>
          <t xml:space="preserve"> </t>
        </is>
      </c>
    </row>
    <row r="40">
      <c r="A40" s="4" t="inlineStr">
        <is>
          <t>Incentive plan activity (in shares)</t>
        </is>
      </c>
      <c r="B40" s="4" t="inlineStr">
        <is>
          <t xml:space="preserve"> </t>
        </is>
      </c>
      <c r="C40" s="8" t="n">
        <v>0.2</v>
      </c>
      <c r="D40" s="4" t="inlineStr">
        <is>
          <t xml:space="preserve"> </t>
        </is>
      </c>
      <c r="E40" s="4" t="inlineStr">
        <is>
          <t xml:space="preserve"> </t>
        </is>
      </c>
      <c r="F40" s="4" t="inlineStr">
        <is>
          <t xml:space="preserve"> </t>
        </is>
      </c>
      <c r="G40" s="4" t="inlineStr">
        <is>
          <t xml:space="preserve"> </t>
        </is>
      </c>
    </row>
    <row r="41">
      <c r="A41" s="4" t="inlineStr">
        <is>
          <t>Other</t>
        </is>
      </c>
      <c r="B41" s="8" t="n">
        <v>-3.9</v>
      </c>
      <c r="C41" s="4" t="inlineStr">
        <is>
          <t xml:space="preserve"> </t>
        </is>
      </c>
      <c r="D41" s="8" t="n">
        <v>-3.9</v>
      </c>
      <c r="E41" s="6" t="n">
        <v>0</v>
      </c>
      <c r="F41" s="4" t="inlineStr">
        <is>
          <t xml:space="preserve"> </t>
        </is>
      </c>
      <c r="G41" s="4" t="inlineStr">
        <is>
          <t xml:space="preserve"> </t>
        </is>
      </c>
    </row>
    <row r="42">
      <c r="A42" s="4" t="inlineStr">
        <is>
          <t>Ending balance at Dec. 31, 2023</t>
        </is>
      </c>
      <c r="B42" s="8" t="n">
        <v>1409.7</v>
      </c>
      <c r="C42" s="7" t="n">
        <v>0.2</v>
      </c>
      <c r="D42" s="7" t="n">
        <v>304.9</v>
      </c>
      <c r="E42" s="5" t="n">
        <v>1128</v>
      </c>
      <c r="F42" s="7" t="n">
        <v>-22.2</v>
      </c>
      <c r="G42" s="7" t="n">
        <v>-1.2</v>
      </c>
    </row>
    <row r="43">
      <c r="A43" s="4" t="inlineStr">
        <is>
          <t>Balance (in shares) at Dec. 31, 2023</t>
        </is>
      </c>
      <c r="B43" s="4" t="inlineStr">
        <is>
          <t xml:space="preserve"> </t>
        </is>
      </c>
      <c r="C43" s="6" t="n">
        <v>21</v>
      </c>
      <c r="D43" s="4" t="inlineStr">
        <is>
          <t xml:space="preserve"> </t>
        </is>
      </c>
      <c r="E43" s="4" t="inlineStr">
        <is>
          <t xml:space="preserve"> </t>
        </is>
      </c>
      <c r="F43" s="4" t="inlineStr">
        <is>
          <t xml:space="preserve"> </t>
        </is>
      </c>
      <c r="G43" s="4" t="inlineStr">
        <is>
          <t xml:space="preserve"> </t>
        </is>
      </c>
    </row>
    <row r="44">
      <c r="A44" s="3" t="inlineStr">
        <is>
          <t>Redeemable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loss)</t>
        </is>
      </c>
      <c r="B45" s="8" t="n">
        <v>-3.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comprehensive income (loss)</t>
        </is>
      </c>
      <c r="B46" s="6"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t>
        </is>
      </c>
      <c r="B47" s="8" t="n">
        <v>3.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at Dec. 31, 2023</t>
        </is>
      </c>
      <c r="B48" s="7" t="n">
        <v>17.9</v>
      </c>
      <c r="C48" s="4" t="inlineStr">
        <is>
          <t xml:space="preserve"> </t>
        </is>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Foreign currency derivatives</t>
        </is>
      </c>
      <c r="B3" s="7" t="n">
        <v>3.1</v>
      </c>
      <c r="C3" s="7" t="n">
        <v>8.5</v>
      </c>
    </row>
    <row r="4">
      <c r="A4" s="4" t="inlineStr">
        <is>
          <t>Deferred compensation assets</t>
        </is>
      </c>
      <c r="B4" s="8" t="n">
        <v>12.5</v>
      </c>
      <c r="C4" s="8" t="n">
        <v>9.800000000000001</v>
      </c>
    </row>
    <row r="5">
      <c r="A5" s="4" t="inlineStr">
        <is>
          <t>Assets fair value</t>
        </is>
      </c>
      <c r="B5" s="8" t="n">
        <v>15.6</v>
      </c>
      <c r="C5" s="8" t="n">
        <v>18.3</v>
      </c>
    </row>
    <row r="6">
      <c r="A6" s="3" t="inlineStr">
        <is>
          <t>Liabilities</t>
        </is>
      </c>
      <c r="B6" s="4" t="inlineStr">
        <is>
          <t xml:space="preserve"> </t>
        </is>
      </c>
      <c r="C6" s="4" t="inlineStr">
        <is>
          <t xml:space="preserve"> </t>
        </is>
      </c>
    </row>
    <row r="7">
      <c r="A7" s="4" t="inlineStr">
        <is>
          <t>Deferred compensation liabilities</t>
        </is>
      </c>
      <c r="B7" s="7" t="n">
        <v>13.3</v>
      </c>
      <c r="C7" s="7" t="n">
        <v>10.3</v>
      </c>
    </row>
    <row r="8">
      <c r="A8" s="4" t="inlineStr">
        <is>
          <t>Derivative Asset, Statement of Financial Position [Extensible Enumeration]</t>
        </is>
      </c>
      <c r="B8" s="4" t="inlineStr">
        <is>
          <t xml:space="preserve"> </t>
        </is>
      </c>
      <c r="C8" s="4" t="inlineStr">
        <is>
          <t>Other asset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of Financial Instruments (Detail)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arrying Value</t>
        </is>
      </c>
      <c r="B3" s="7" t="n">
        <v>646.8</v>
      </c>
      <c r="C3" s="7" t="n">
        <v>790.7</v>
      </c>
    </row>
    <row r="4">
      <c r="A4" s="4" t="inlineStr">
        <is>
          <t>Fair Value</t>
        </is>
      </c>
      <c r="B4" s="7" t="n">
        <v>649.8</v>
      </c>
      <c r="C4" s="7" t="n">
        <v>78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ension - Additional Information (Detail) - USD ($)</t>
        </is>
      </c>
      <c r="C1" s="2" t="inlineStr">
        <is>
          <t>12 Months Ended</t>
        </is>
      </c>
    </row>
    <row r="2">
      <c r="B2" s="2" t="inlineStr">
        <is>
          <t>Jan. 01, 2007</t>
        </is>
      </c>
      <c r="C2" s="2" t="inlineStr">
        <is>
          <t>Dec. 31, 2023</t>
        </is>
      </c>
      <c r="D2" s="2" t="inlineStr">
        <is>
          <t>Dec. 31, 2022</t>
        </is>
      </c>
      <c r="E2" s="2" t="inlineStr">
        <is>
          <t>Dec. 31, 2021</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Minimum age of salaried employees with defined pension plans, in years</t>
        </is>
      </c>
      <c r="B4" s="4" t="inlineStr">
        <is>
          <t>40 years</t>
        </is>
      </c>
      <c r="C4" s="4" t="inlineStr">
        <is>
          <t xml:space="preserve"> </t>
        </is>
      </c>
      <c r="D4" s="4" t="inlineStr">
        <is>
          <t xml:space="preserve"> </t>
        </is>
      </c>
      <c r="E4" s="4" t="inlineStr">
        <is>
          <t xml:space="preserve"> </t>
        </is>
      </c>
    </row>
    <row r="5">
      <c r="A5" s="4" t="inlineStr">
        <is>
          <t>Percentage of matching contributions for eligible employees of their eligible earnings</t>
        </is>
      </c>
      <c r="B5" s="11" t="n">
        <v>0.06</v>
      </c>
      <c r="C5" s="4" t="inlineStr">
        <is>
          <t xml:space="preserve"> </t>
        </is>
      </c>
      <c r="D5" s="4" t="inlineStr">
        <is>
          <t xml:space="preserve"> </t>
        </is>
      </c>
      <c r="E5" s="4" t="inlineStr">
        <is>
          <t xml:space="preserve"> </t>
        </is>
      </c>
    </row>
    <row r="6">
      <c r="A6" s="4" t="inlineStr">
        <is>
          <t>Additional employer contribution for those employees whose defined pension plan benefits were frozen</t>
        </is>
      </c>
      <c r="B6" s="11" t="n">
        <v>0.02</v>
      </c>
      <c r="C6" s="4" t="inlineStr">
        <is>
          <t xml:space="preserve"> </t>
        </is>
      </c>
      <c r="D6" s="4" t="inlineStr">
        <is>
          <t xml:space="preserve"> </t>
        </is>
      </c>
      <c r="E6" s="4" t="inlineStr">
        <is>
          <t xml:space="preserve"> </t>
        </is>
      </c>
    </row>
    <row r="7">
      <c r="A7" s="4" t="inlineStr">
        <is>
          <t>Matching contributions under plans</t>
        </is>
      </c>
      <c r="B7" s="4" t="inlineStr">
        <is>
          <t xml:space="preserve"> </t>
        </is>
      </c>
      <c r="C7" s="5" t="n">
        <v>9500000</v>
      </c>
      <c r="D7" s="5" t="n">
        <v>8600000</v>
      </c>
      <c r="E7" s="5" t="n">
        <v>8300000</v>
      </c>
    </row>
    <row r="8">
      <c r="A8" s="4" t="inlineStr">
        <is>
          <t>Company contributions</t>
        </is>
      </c>
      <c r="B8" s="4" t="inlineStr">
        <is>
          <t xml:space="preserve"> </t>
        </is>
      </c>
      <c r="C8" s="4" t="inlineStr">
        <is>
          <t xml:space="preserve"> </t>
        </is>
      </c>
      <c r="D8" s="6" t="n">
        <v>0</v>
      </c>
      <c r="E8" s="5" t="n">
        <v>0</v>
      </c>
    </row>
    <row r="9">
      <c r="A9" s="4" t="inlineStr">
        <is>
          <t>Projected benefit obligation for the defined benefit pension plans with projected benefit obligations in excess of plan assets</t>
        </is>
      </c>
      <c r="B9" s="4" t="inlineStr">
        <is>
          <t xml:space="preserve"> </t>
        </is>
      </c>
      <c r="C9" s="6" t="n">
        <v>7700000</v>
      </c>
      <c r="D9" s="6" t="n">
        <v>6100000</v>
      </c>
      <c r="E9" s="4" t="inlineStr">
        <is>
          <t xml:space="preserve"> </t>
        </is>
      </c>
    </row>
    <row r="10">
      <c r="A10" s="4" t="inlineStr">
        <is>
          <t>Fair value of plan assets for the defined benefit pension plans with projected benefit obligations in excess of plan assets</t>
        </is>
      </c>
      <c r="B10" s="4" t="inlineStr">
        <is>
          <t xml:space="preserve"> </t>
        </is>
      </c>
      <c r="C10" s="6" t="n">
        <v>200000</v>
      </c>
      <c r="D10" s="6" t="n">
        <v>200000</v>
      </c>
      <c r="E10" s="4" t="inlineStr">
        <is>
          <t xml:space="preserve"> </t>
        </is>
      </c>
    </row>
    <row r="11">
      <c r="A11" s="4" t="inlineStr">
        <is>
          <t>Fair value of plan assets for the defined benefit pension plans with accumulated benefit obligations in excess of plan assets</t>
        </is>
      </c>
      <c r="B11" s="4" t="inlineStr">
        <is>
          <t xml:space="preserve"> </t>
        </is>
      </c>
      <c r="C11" s="6" t="n">
        <v>5300000</v>
      </c>
      <c r="D11" s="6" t="n">
        <v>4300000</v>
      </c>
      <c r="E11" s="4" t="inlineStr">
        <is>
          <t xml:space="preserve"> </t>
        </is>
      </c>
    </row>
    <row r="12">
      <c r="A12" s="4" t="inlineStr">
        <is>
          <t>Accumulated benefit obligation for the defined benefit pension plans with accumulated benefit obligations in excess of plan assets</t>
        </is>
      </c>
      <c r="B12" s="4" t="inlineStr">
        <is>
          <t xml:space="preserve"> </t>
        </is>
      </c>
      <c r="C12" s="5" t="n">
        <v>200000</v>
      </c>
      <c r="D12" s="6" t="n">
        <v>200000</v>
      </c>
      <c r="E12" s="4" t="inlineStr">
        <is>
          <t xml:space="preserve"> </t>
        </is>
      </c>
    </row>
    <row r="13">
      <c r="A13" s="4" t="inlineStr">
        <is>
          <t>Discount rate</t>
        </is>
      </c>
      <c r="B13" s="4" t="inlineStr">
        <is>
          <t xml:space="preserve"> </t>
        </is>
      </c>
      <c r="C13" s="12" t="n">
        <v>0.051</v>
      </c>
      <c r="D13" s="4" t="inlineStr">
        <is>
          <t xml:space="preserve"> </t>
        </is>
      </c>
      <c r="E13" s="4" t="inlineStr">
        <is>
          <t xml:space="preserve"> </t>
        </is>
      </c>
    </row>
    <row r="14">
      <c r="A14" s="4" t="inlineStr">
        <is>
          <t>Liability, other retirement benefits</t>
        </is>
      </c>
      <c r="B14" s="4" t="inlineStr">
        <is>
          <t xml:space="preserve"> </t>
        </is>
      </c>
      <c r="C14" s="5" t="n">
        <v>5500000</v>
      </c>
      <c r="D14" s="4" t="inlineStr">
        <is>
          <t xml:space="preserve"> </t>
        </is>
      </c>
      <c r="E14" s="4" t="inlineStr">
        <is>
          <t xml:space="preserve"> </t>
        </is>
      </c>
    </row>
    <row r="15">
      <c r="A15" s="4" t="inlineStr">
        <is>
          <t>Other postretirement benefits payable, current</t>
        </is>
      </c>
      <c r="B15" s="4" t="inlineStr">
        <is>
          <t xml:space="preserve"> </t>
        </is>
      </c>
      <c r="C15" s="6" t="n">
        <v>1800000</v>
      </c>
      <c r="D15" s="4" t="inlineStr">
        <is>
          <t xml:space="preserve"> </t>
        </is>
      </c>
      <c r="E15" s="4" t="inlineStr">
        <is>
          <t xml:space="preserve"> </t>
        </is>
      </c>
    </row>
    <row r="16">
      <c r="A16" s="4" t="inlineStr">
        <is>
          <t>Pension Benefits</t>
        </is>
      </c>
      <c r="B16" s="4" t="inlineStr">
        <is>
          <t xml:space="preserve"> </t>
        </is>
      </c>
      <c r="C16" s="4" t="inlineStr">
        <is>
          <t xml:space="preserve"> </t>
        </is>
      </c>
      <c r="D16" s="4" t="inlineStr">
        <is>
          <t xml:space="preserve"> </t>
        </is>
      </c>
      <c r="E16" s="4" t="inlineStr">
        <is>
          <t xml:space="preserve"> </t>
        </is>
      </c>
    </row>
    <row r="17">
      <c r="A17" s="3" t="inlineStr">
        <is>
          <t>Defined Benefit Plan Disclosure</t>
        </is>
      </c>
      <c r="B17" s="4" t="inlineStr">
        <is>
          <t xml:space="preserve"> </t>
        </is>
      </c>
      <c r="C17" s="4" t="inlineStr">
        <is>
          <t xml:space="preserve"> </t>
        </is>
      </c>
      <c r="D17" s="4" t="inlineStr">
        <is>
          <t xml:space="preserve"> </t>
        </is>
      </c>
      <c r="E17" s="4" t="inlineStr">
        <is>
          <t xml:space="preserve"> </t>
        </is>
      </c>
    </row>
    <row r="18">
      <c r="A18" s="4" t="inlineStr">
        <is>
          <t>Company contributions</t>
        </is>
      </c>
      <c r="B18" s="4" t="inlineStr">
        <is>
          <t xml:space="preserve"> </t>
        </is>
      </c>
      <c r="C18" s="6" t="n">
        <v>5900000</v>
      </c>
      <c r="D18" s="6" t="n">
        <v>200000</v>
      </c>
      <c r="E18" s="4" t="inlineStr">
        <is>
          <t xml:space="preserve"> </t>
        </is>
      </c>
    </row>
    <row r="19">
      <c r="A19" s="4" t="inlineStr">
        <is>
          <t>Accumulated benefit obligation for all existing plans</t>
        </is>
      </c>
      <c r="B19" s="4" t="inlineStr">
        <is>
          <t xml:space="preserve"> </t>
        </is>
      </c>
      <c r="C19" s="5" t="n">
        <v>256300000</v>
      </c>
      <c r="D19" s="5" t="n">
        <v>245900000</v>
      </c>
      <c r="E19" s="4" t="inlineStr">
        <is>
          <t xml:space="preserve"> </t>
        </is>
      </c>
    </row>
    <row r="20">
      <c r="A20" s="4" t="inlineStr">
        <is>
          <t>Discount rate</t>
        </is>
      </c>
      <c r="B20" s="4" t="inlineStr">
        <is>
          <t xml:space="preserve"> </t>
        </is>
      </c>
      <c r="C20" s="13" t="n">
        <v>0.05125</v>
      </c>
      <c r="D20" s="13" t="n">
        <v>0.05625</v>
      </c>
      <c r="E20" s="11" t="n">
        <v>0.03</v>
      </c>
    </row>
    <row r="21">
      <c r="A21" s="4" t="inlineStr">
        <is>
          <t>Basis point decrease (increase) in discount rate</t>
        </is>
      </c>
      <c r="B21" s="4" t="inlineStr">
        <is>
          <t xml:space="preserve"> </t>
        </is>
      </c>
      <c r="C21" s="12" t="n">
        <v>0.0025</v>
      </c>
      <c r="D21" s="4" t="inlineStr">
        <is>
          <t xml:space="preserve"> </t>
        </is>
      </c>
      <c r="E21" s="4" t="inlineStr">
        <is>
          <t xml:space="preserve"> </t>
        </is>
      </c>
    </row>
    <row r="22">
      <c r="A22" s="4" t="inlineStr">
        <is>
          <t>Pension expense per year</t>
        </is>
      </c>
      <c r="B22" s="4" t="inlineStr">
        <is>
          <t xml:space="preserve"> </t>
        </is>
      </c>
      <c r="C22" s="5" t="n">
        <v>200000</v>
      </c>
      <c r="D22" s="4" t="inlineStr">
        <is>
          <t xml:space="preserve"> </t>
        </is>
      </c>
      <c r="E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Defined Benefit Plan Disclosure</t>
        </is>
      </c>
      <c r="B24" s="4" t="inlineStr">
        <is>
          <t xml:space="preserve"> </t>
        </is>
      </c>
      <c r="C24" s="4" t="inlineStr">
        <is>
          <t xml:space="preserve"> </t>
        </is>
      </c>
      <c r="D24" s="4" t="inlineStr">
        <is>
          <t xml:space="preserve"> </t>
        </is>
      </c>
      <c r="E24" s="4" t="inlineStr">
        <is>
          <t xml:space="preserve"> </t>
        </is>
      </c>
    </row>
    <row r="25">
      <c r="A25" s="4" t="inlineStr">
        <is>
          <t>Company contributions</t>
        </is>
      </c>
      <c r="B25" s="4" t="inlineStr">
        <is>
          <t xml:space="preserve"> </t>
        </is>
      </c>
      <c r="C25" s="6" t="n">
        <v>5500000</v>
      </c>
      <c r="D25" s="4" t="inlineStr">
        <is>
          <t xml:space="preserve"> </t>
        </is>
      </c>
      <c r="E25" s="4" t="inlineStr">
        <is>
          <t xml:space="preserve"> </t>
        </is>
      </c>
    </row>
    <row r="26">
      <c r="A26" s="4" t="inlineStr">
        <is>
          <t>Foreign Plan</t>
        </is>
      </c>
      <c r="B26" s="4" t="inlineStr">
        <is>
          <t xml:space="preserve"> </t>
        </is>
      </c>
      <c r="C26" s="4" t="inlineStr">
        <is>
          <t xml:space="preserve"> </t>
        </is>
      </c>
      <c r="D26" s="4" t="inlineStr">
        <is>
          <t xml:space="preserve"> </t>
        </is>
      </c>
      <c r="E26" s="4" t="inlineStr">
        <is>
          <t xml:space="preserve"> </t>
        </is>
      </c>
    </row>
    <row r="27">
      <c r="A27" s="3" t="inlineStr">
        <is>
          <t>Defined Benefit Plan Disclosure</t>
        </is>
      </c>
      <c r="B27" s="4" t="inlineStr">
        <is>
          <t xml:space="preserve"> </t>
        </is>
      </c>
      <c r="C27" s="4" t="inlineStr">
        <is>
          <t xml:space="preserve"> </t>
        </is>
      </c>
      <c r="D27" s="4" t="inlineStr">
        <is>
          <t xml:space="preserve"> </t>
        </is>
      </c>
      <c r="E27" s="4" t="inlineStr">
        <is>
          <t xml:space="preserve"> </t>
        </is>
      </c>
    </row>
    <row r="28">
      <c r="A28" s="4" t="inlineStr">
        <is>
          <t>Company anticipates future contributions</t>
        </is>
      </c>
      <c r="B28" s="4" t="inlineStr">
        <is>
          <t xml:space="preserve"> </t>
        </is>
      </c>
      <c r="C28" s="5" t="n">
        <v>1000000</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Schedule of Change in Projected Benefit Obligations (Detail) - Pension Benefits - USD ($) $ in Millions</t>
        </is>
      </c>
      <c r="B1" s="2" t="inlineStr">
        <is>
          <t>12 Months Ended</t>
        </is>
      </c>
    </row>
    <row r="2">
      <c r="B2" s="2" t="inlineStr">
        <is>
          <t>Dec. 31, 2023</t>
        </is>
      </c>
      <c r="C2" s="2" t="inlineStr">
        <is>
          <t>Dec. 31, 2022</t>
        </is>
      </c>
      <c r="D2" s="2" t="inlineStr">
        <is>
          <t>Dec. 31, 2021</t>
        </is>
      </c>
    </row>
    <row r="3">
      <c r="A3" s="3" t="inlineStr">
        <is>
          <t>Change in Projected Benefit Obligations</t>
        </is>
      </c>
      <c r="B3" s="4" t="inlineStr">
        <is>
          <t xml:space="preserve"> </t>
        </is>
      </c>
      <c r="C3" s="4" t="inlineStr">
        <is>
          <t xml:space="preserve"> </t>
        </is>
      </c>
      <c r="D3" s="4" t="inlineStr">
        <is>
          <t xml:space="preserve"> </t>
        </is>
      </c>
    </row>
    <row r="4">
      <c r="A4" s="4" t="inlineStr">
        <is>
          <t>Projected benefit obligations at beginning of year</t>
        </is>
      </c>
      <c r="B4" s="7" t="n">
        <v>247.6</v>
      </c>
      <c r="C4" s="7" t="n">
        <v>335.7</v>
      </c>
      <c r="D4" s="4" t="inlineStr">
        <is>
          <t xml:space="preserve"> </t>
        </is>
      </c>
    </row>
    <row r="5">
      <c r="A5" s="4" t="inlineStr">
        <is>
          <t>Service cost</t>
        </is>
      </c>
      <c r="B5" s="8" t="n">
        <v>0.7</v>
      </c>
      <c r="C5" s="8" t="n">
        <v>1.2</v>
      </c>
      <c r="D5" s="7" t="n">
        <v>1.5</v>
      </c>
    </row>
    <row r="6">
      <c r="A6" s="4" t="inlineStr">
        <is>
          <t>Interest cost</t>
        </is>
      </c>
      <c r="B6" s="8" t="n">
        <v>13.6</v>
      </c>
      <c r="C6" s="8" t="n">
        <v>9.800000000000001</v>
      </c>
      <c r="D6" s="6" t="n">
        <v>9</v>
      </c>
    </row>
    <row r="7">
      <c r="A7" s="4" t="inlineStr">
        <is>
          <t>Actuarial loss (gain)</t>
        </is>
      </c>
      <c r="B7" s="8" t="n">
        <v>12.9</v>
      </c>
      <c r="C7" s="8" t="n">
        <v>-77.59999999999999</v>
      </c>
      <c r="D7" s="4" t="inlineStr">
        <is>
          <t xml:space="preserve"> </t>
        </is>
      </c>
    </row>
    <row r="8">
      <c r="A8" s="4" t="inlineStr">
        <is>
          <t>Benefits paid</t>
        </is>
      </c>
      <c r="B8" s="8" t="n">
        <v>-16.3</v>
      </c>
      <c r="C8" s="8" t="n">
        <v>-15.9</v>
      </c>
      <c r="D8" s="4" t="inlineStr">
        <is>
          <t xml:space="preserve"> </t>
        </is>
      </c>
    </row>
    <row r="9">
      <c r="A9" s="4" t="inlineStr">
        <is>
          <t>Curtailments</t>
        </is>
      </c>
      <c r="B9" s="8" t="n">
        <v>-0.3</v>
      </c>
      <c r="C9" s="6" t="n">
        <v>-1</v>
      </c>
      <c r="D9" s="4" t="inlineStr">
        <is>
          <t xml:space="preserve"> </t>
        </is>
      </c>
    </row>
    <row r="10">
      <c r="A10" s="4" t="inlineStr">
        <is>
          <t>Plan combination (acquisitions/divestitures)</t>
        </is>
      </c>
      <c r="B10" s="6" t="n">
        <v>0</v>
      </c>
      <c r="C10" s="8" t="n">
        <v>-3.9</v>
      </c>
      <c r="D10" s="4" t="inlineStr">
        <is>
          <t xml:space="preserve"> </t>
        </is>
      </c>
    </row>
    <row r="11">
      <c r="A11" s="4" t="inlineStr">
        <is>
          <t>Other</t>
        </is>
      </c>
      <c r="B11" s="8" t="n">
        <v>0.5</v>
      </c>
      <c r="C11" s="8" t="n">
        <v>-0.7</v>
      </c>
      <c r="D11" s="4" t="inlineStr">
        <is>
          <t xml:space="preserve"> </t>
        </is>
      </c>
    </row>
    <row r="12">
      <c r="A12" s="4" t="inlineStr">
        <is>
          <t>Projected benefit obligations at end of year</t>
        </is>
      </c>
      <c r="B12" s="7" t="n">
        <v>258.7</v>
      </c>
      <c r="C12" s="7" t="n">
        <v>247.6</v>
      </c>
      <c r="D12" s="7" t="n">
        <v>33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Schedule of Change in Plan Assets and Underfunded Status at End of Year (Detail) - USD ($)</t>
        </is>
      </c>
      <c r="B1" s="2" t="inlineStr">
        <is>
          <t>12 Months Ended</t>
        </is>
      </c>
    </row>
    <row r="2">
      <c r="B2" s="2" t="inlineStr">
        <is>
          <t>Dec. 31, 2023</t>
        </is>
      </c>
      <c r="C2" s="2" t="inlineStr">
        <is>
          <t>Dec. 31, 2022</t>
        </is>
      </c>
      <c r="D2" s="2" t="inlineStr">
        <is>
          <t>Dec. 31, 2021</t>
        </is>
      </c>
    </row>
    <row r="3">
      <c r="A3" s="3" t="inlineStr">
        <is>
          <t>Defined Benefit Plan, Change in Fair Value of Plan Assets</t>
        </is>
      </c>
      <c r="B3" s="4" t="inlineStr">
        <is>
          <t xml:space="preserve"> </t>
        </is>
      </c>
      <c r="C3" s="4" t="inlineStr">
        <is>
          <t xml:space="preserve"> </t>
        </is>
      </c>
      <c r="D3" s="4" t="inlineStr">
        <is>
          <t xml:space="preserve"> </t>
        </is>
      </c>
    </row>
    <row r="4">
      <c r="A4" s="4" t="inlineStr">
        <is>
          <t>Fair value of plan assets at beginning of year</t>
        </is>
      </c>
      <c r="B4" s="5" t="n">
        <v>266700000</v>
      </c>
      <c r="C4" s="5" t="n">
        <v>253300000</v>
      </c>
      <c r="D4" s="4" t="inlineStr">
        <is>
          <t xml:space="preserve"> </t>
        </is>
      </c>
    </row>
    <row r="5">
      <c r="A5" s="4" t="inlineStr">
        <is>
          <t>Company contributions</t>
        </is>
      </c>
      <c r="B5" s="4" t="inlineStr">
        <is>
          <t xml:space="preserve"> </t>
        </is>
      </c>
      <c r="C5" s="6" t="n">
        <v>0</v>
      </c>
      <c r="D5" s="5" t="n">
        <v>0</v>
      </c>
    </row>
    <row r="6">
      <c r="A6" s="4" t="inlineStr">
        <is>
          <t>Fair value of plan assets at end of year</t>
        </is>
      </c>
      <c r="B6" s="6" t="n">
        <v>253300000</v>
      </c>
      <c r="C6" s="4" t="inlineStr">
        <is>
          <t xml:space="preserve"> </t>
        </is>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Defined Benefit Plan, Change in Fair Value of Plan Assets</t>
        </is>
      </c>
      <c r="B8" s="4" t="inlineStr">
        <is>
          <t xml:space="preserve"> </t>
        </is>
      </c>
      <c r="C8" s="4" t="inlineStr">
        <is>
          <t xml:space="preserve"> </t>
        </is>
      </c>
      <c r="D8" s="4" t="inlineStr">
        <is>
          <t xml:space="preserve"> </t>
        </is>
      </c>
    </row>
    <row r="9">
      <c r="A9" s="4" t="inlineStr">
        <is>
          <t>Fair value of plan assets at beginning of year</t>
        </is>
      </c>
      <c r="B9" s="6" t="n">
        <v>266700000</v>
      </c>
      <c r="C9" s="6" t="n">
        <v>253300000</v>
      </c>
      <c r="D9" s="5" t="n">
        <v>351400000</v>
      </c>
    </row>
    <row r="10">
      <c r="A10" s="4" t="inlineStr">
        <is>
          <t>Actual return on plan assets</t>
        </is>
      </c>
      <c r="B10" s="6" t="n">
        <v>24100000</v>
      </c>
      <c r="C10" s="6" t="n">
        <v>-81500000</v>
      </c>
      <c r="D10" s="4" t="inlineStr">
        <is>
          <t xml:space="preserve"> </t>
        </is>
      </c>
    </row>
    <row r="11">
      <c r="A11" s="4" t="inlineStr">
        <is>
          <t>Benefits paid</t>
        </is>
      </c>
      <c r="B11" s="6" t="n">
        <v>-16300000</v>
      </c>
      <c r="C11" s="6" t="n">
        <v>-15900000</v>
      </c>
      <c r="D11" s="4" t="inlineStr">
        <is>
          <t xml:space="preserve"> </t>
        </is>
      </c>
    </row>
    <row r="12">
      <c r="A12" s="4" t="inlineStr">
        <is>
          <t>Settlements</t>
        </is>
      </c>
      <c r="B12" s="6" t="n">
        <v>-300000</v>
      </c>
      <c r="C12" s="6" t="n">
        <v>0</v>
      </c>
      <c r="D12" s="4" t="inlineStr">
        <is>
          <t xml:space="preserve"> </t>
        </is>
      </c>
    </row>
    <row r="13">
      <c r="A13" s="4" t="inlineStr">
        <is>
          <t>Company contributions</t>
        </is>
      </c>
      <c r="B13" s="6" t="n">
        <v>5900000</v>
      </c>
      <c r="C13" s="6" t="n">
        <v>200000</v>
      </c>
      <c r="D13" s="4" t="inlineStr">
        <is>
          <t xml:space="preserve"> </t>
        </is>
      </c>
    </row>
    <row r="14">
      <c r="A14" s="4" t="inlineStr">
        <is>
          <t>Plan combination (acquisitions/divestitures)</t>
        </is>
      </c>
      <c r="B14" s="6" t="n">
        <v>0</v>
      </c>
      <c r="C14" s="6" t="n">
        <v>-800000</v>
      </c>
      <c r="D14" s="4" t="inlineStr">
        <is>
          <t xml:space="preserve"> </t>
        </is>
      </c>
    </row>
    <row r="15">
      <c r="A15" s="4" t="inlineStr">
        <is>
          <t>Other</t>
        </is>
      </c>
      <c r="B15" s="6" t="n">
        <v>0</v>
      </c>
      <c r="C15" s="6" t="n">
        <v>-100000</v>
      </c>
      <c r="D15" s="4" t="inlineStr">
        <is>
          <t xml:space="preserve"> </t>
        </is>
      </c>
    </row>
    <row r="16">
      <c r="A16" s="4" t="inlineStr">
        <is>
          <t>Fair value of plan assets at end of year</t>
        </is>
      </c>
      <c r="B16" s="5" t="n">
        <v>253300000</v>
      </c>
      <c r="C16" s="5" t="n">
        <v>351400000</v>
      </c>
      <c r="D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Schedule of Projected Benefit Obligations Amounts Recognized in Consolidated Balance Sheets (Detail) - Pension Benefits - USD ($) $ in Millions</t>
        </is>
      </c>
      <c r="B1" s="2" t="inlineStr">
        <is>
          <t>Dec. 31, 2023</t>
        </is>
      </c>
      <c r="C1" s="2" t="inlineStr">
        <is>
          <t>Dec. 31, 2022</t>
        </is>
      </c>
    </row>
    <row r="2">
      <c r="A2" s="3" t="inlineStr">
        <is>
          <t>Amounts Recognized in the Consolidated Balance Sheets</t>
        </is>
      </c>
      <c r="B2" s="4" t="inlineStr">
        <is>
          <t xml:space="preserve"> </t>
        </is>
      </c>
      <c r="C2" s="4" t="inlineStr">
        <is>
          <t xml:space="preserve"> </t>
        </is>
      </c>
    </row>
    <row r="3">
      <c r="A3" s="4" t="inlineStr">
        <is>
          <t>Long-term assets</t>
        </is>
      </c>
      <c r="B3" s="7" t="n">
        <v>15.6</v>
      </c>
      <c r="C3" s="7" t="n">
        <v>11.7</v>
      </c>
    </row>
    <row r="4">
      <c r="A4" s="4" t="inlineStr">
        <is>
          <t>Current liabilities</t>
        </is>
      </c>
      <c r="B4" s="8" t="n">
        <v>-0.6</v>
      </c>
      <c r="C4" s="8" t="n">
        <v>-0.5</v>
      </c>
    </row>
    <row r="5">
      <c r="A5" s="4" t="inlineStr">
        <is>
          <t>Long-term liabilities</t>
        </is>
      </c>
      <c r="B5" s="6" t="n">
        <v>-7</v>
      </c>
      <c r="C5" s="8" t="n">
        <v>-5.5</v>
      </c>
    </row>
    <row r="6">
      <c r="A6" s="4" t="inlineStr">
        <is>
          <t>Funded Status at End of Year</t>
        </is>
      </c>
      <c r="B6" s="5" t="n">
        <v>8</v>
      </c>
      <c r="C6" s="7" t="n">
        <v>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Schedule of Pre-Tax Charges Recognized in Accumulated Other Comprehensive Loss (Detail) - Pension Benefits - USD ($) $ in Millions</t>
        </is>
      </c>
      <c r="B1" s="2" t="inlineStr">
        <is>
          <t>Dec. 31, 2023</t>
        </is>
      </c>
      <c r="C1" s="2" t="inlineStr">
        <is>
          <t>Dec. 31, 2022</t>
        </is>
      </c>
    </row>
    <row r="2">
      <c r="A2" s="3" t="inlineStr">
        <is>
          <t>Defined Benefit Plan, Accumulated Other Comprehensive (Income) Loss, before Tax</t>
        </is>
      </c>
      <c r="B2" s="4" t="inlineStr">
        <is>
          <t xml:space="preserve"> </t>
        </is>
      </c>
      <c r="C2" s="4" t="inlineStr">
        <is>
          <t xml:space="preserve"> </t>
        </is>
      </c>
    </row>
    <row r="3">
      <c r="A3" s="4" t="inlineStr">
        <is>
          <t>Net actuarial loss</t>
        </is>
      </c>
      <c r="B3" s="7" t="n">
        <v>60.7</v>
      </c>
      <c r="C3" s="7" t="n">
        <v>59.6</v>
      </c>
    </row>
    <row r="4">
      <c r="A4" s="4" t="inlineStr">
        <is>
          <t>Prior service cost</t>
        </is>
      </c>
      <c r="B4" s="8" t="n">
        <v>0.2</v>
      </c>
      <c r="C4" s="8" t="n">
        <v>0.6</v>
      </c>
    </row>
    <row r="5">
      <c r="A5" s="4" t="inlineStr">
        <is>
          <t>Accumulated other comprehensive income</t>
        </is>
      </c>
      <c r="B5" s="7" t="n">
        <v>60.9</v>
      </c>
      <c r="C5" s="7" t="n">
        <v>6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Schedule of Net Periodic Benefit Cost (Detail) - Pension Benefits - USD ($) $ in Millions</t>
        </is>
      </c>
      <c r="B1" s="2" t="inlineStr">
        <is>
          <t>12 Months Ended</t>
        </is>
      </c>
    </row>
    <row r="2">
      <c r="B2" s="2" t="inlineStr">
        <is>
          <t>Dec. 31, 2023</t>
        </is>
      </c>
      <c r="C2" s="2" t="inlineStr">
        <is>
          <t>Dec. 31, 2022</t>
        </is>
      </c>
      <c r="D2" s="2" t="inlineStr">
        <is>
          <t>Dec. 31, 2021</t>
        </is>
      </c>
    </row>
    <row r="3">
      <c r="A3" s="3" t="inlineStr">
        <is>
          <t>Net Periodic Benefit Cost</t>
        </is>
      </c>
      <c r="B3" s="4" t="inlineStr">
        <is>
          <t xml:space="preserve"> </t>
        </is>
      </c>
      <c r="C3" s="4" t="inlineStr">
        <is>
          <t xml:space="preserve"> </t>
        </is>
      </c>
      <c r="D3" s="4" t="inlineStr">
        <is>
          <t xml:space="preserve"> </t>
        </is>
      </c>
    </row>
    <row r="4">
      <c r="A4" s="4" t="inlineStr">
        <is>
          <t>Service cost</t>
        </is>
      </c>
      <c r="B4" s="7" t="n">
        <v>0.7</v>
      </c>
      <c r="C4" s="7" t="n">
        <v>1.2</v>
      </c>
      <c r="D4" s="7" t="n">
        <v>1.5</v>
      </c>
    </row>
    <row r="5">
      <c r="A5" s="4" t="inlineStr">
        <is>
          <t>Interest cost</t>
        </is>
      </c>
      <c r="B5" s="8" t="n">
        <v>13.6</v>
      </c>
      <c r="C5" s="8" t="n">
        <v>9.800000000000001</v>
      </c>
      <c r="D5" s="6" t="n">
        <v>9</v>
      </c>
    </row>
    <row r="6">
      <c r="A6" s="4" t="inlineStr">
        <is>
          <t>Expected return on plan assets</t>
        </is>
      </c>
      <c r="B6" s="8" t="n">
        <v>-13.8</v>
      </c>
      <c r="C6" s="8" t="n">
        <v>-13.3</v>
      </c>
      <c r="D6" s="8" t="n">
        <v>-18.3</v>
      </c>
    </row>
    <row r="7">
      <c r="A7" s="4" t="inlineStr">
        <is>
          <t>Amortization of prior service cost</t>
        </is>
      </c>
      <c r="B7" s="8" t="n">
        <v>-0.1</v>
      </c>
      <c r="C7" s="8" t="n">
        <v>0.2</v>
      </c>
      <c r="D7" s="8" t="n">
        <v>0.1</v>
      </c>
    </row>
    <row r="8">
      <c r="A8" s="4" t="inlineStr">
        <is>
          <t>Amortization of net loss</t>
        </is>
      </c>
      <c r="B8" s="8" t="n">
        <v>1.5</v>
      </c>
      <c r="C8" s="8" t="n">
        <v>0.5</v>
      </c>
      <c r="D8" s="8" t="n">
        <v>0.7</v>
      </c>
    </row>
    <row r="9">
      <c r="A9" s="4" t="inlineStr">
        <is>
          <t>Curtailments</t>
        </is>
      </c>
      <c r="B9" s="8" t="n">
        <v>0.3</v>
      </c>
      <c r="C9" s="6" t="n">
        <v>-1</v>
      </c>
      <c r="D9" s="6" t="n">
        <v>0</v>
      </c>
    </row>
    <row r="10">
      <c r="A10" s="4" t="inlineStr">
        <is>
          <t>Net periodic benefit cost (income)</t>
        </is>
      </c>
      <c r="B10" s="7" t="n">
        <v>2.2</v>
      </c>
      <c r="C10" s="7" t="n">
        <v>-2.6</v>
      </c>
      <c r="D10" s="5" t="n">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Schedule of Other Changes in Plan Assets and Benefit Obligations Recognized in Other Comprehensive Loss (Detail) - USD ($) $ in Millions</t>
        </is>
      </c>
      <c r="B1" s="2" t="inlineStr">
        <is>
          <t>12 Months Ended</t>
        </is>
      </c>
    </row>
    <row r="2">
      <c r="B2" s="2" t="inlineStr">
        <is>
          <t>Dec. 31, 2023</t>
        </is>
      </c>
      <c r="C2" s="2" t="inlineStr">
        <is>
          <t>Dec. 31, 2022</t>
        </is>
      </c>
      <c r="D2" s="2" t="inlineStr">
        <is>
          <t>Dec. 31, 2021</t>
        </is>
      </c>
    </row>
    <row r="3">
      <c r="A3" s="3" t="inlineStr">
        <is>
          <t>Other Changes in Plan Assets and Benefit Obligations Recognized in Other Comprehensive Loss</t>
        </is>
      </c>
      <c r="B3" s="4" t="inlineStr">
        <is>
          <t xml:space="preserve"> </t>
        </is>
      </c>
      <c r="C3" s="4" t="inlineStr">
        <is>
          <t xml:space="preserve"> </t>
        </is>
      </c>
      <c r="D3" s="4" t="inlineStr">
        <is>
          <t xml:space="preserve"> </t>
        </is>
      </c>
    </row>
    <row r="4">
      <c r="A4" s="4" t="inlineStr">
        <is>
          <t>Net loss (gain)</t>
        </is>
      </c>
      <c r="B4" s="7" t="n">
        <v>2.6</v>
      </c>
      <c r="C4" s="5" t="n">
        <v>17</v>
      </c>
      <c r="D4" s="7" t="n">
        <v>-4.8</v>
      </c>
    </row>
    <row r="5">
      <c r="A5" s="4" t="inlineStr">
        <is>
          <t>Pension Benefits</t>
        </is>
      </c>
      <c r="B5" s="4" t="inlineStr">
        <is>
          <t xml:space="preserve"> </t>
        </is>
      </c>
      <c r="C5" s="4" t="inlineStr">
        <is>
          <t xml:space="preserve"> </t>
        </is>
      </c>
      <c r="D5" s="4" t="inlineStr">
        <is>
          <t xml:space="preserve"> </t>
        </is>
      </c>
    </row>
    <row r="6">
      <c r="A6" s="3" t="inlineStr">
        <is>
          <t>Other Changes in Plan Assets and Benefit Obligations Recognized in Other Comprehensive Loss</t>
        </is>
      </c>
      <c r="B6" s="4" t="inlineStr">
        <is>
          <t xml:space="preserve"> </t>
        </is>
      </c>
      <c r="C6" s="4" t="inlineStr">
        <is>
          <t xml:space="preserve"> </t>
        </is>
      </c>
      <c r="D6" s="4" t="inlineStr">
        <is>
          <t xml:space="preserve"> </t>
        </is>
      </c>
    </row>
    <row r="7">
      <c r="A7" s="4" t="inlineStr">
        <is>
          <t>Net loss (gain)</t>
        </is>
      </c>
      <c r="B7" s="8" t="n">
        <v>2.4</v>
      </c>
      <c r="C7" s="8" t="n">
        <v>17.2</v>
      </c>
      <c r="D7" s="8" t="n">
        <v>-4.7</v>
      </c>
    </row>
    <row r="8">
      <c r="A8" s="4" t="inlineStr">
        <is>
          <t>Prior service cost</t>
        </is>
      </c>
      <c r="B8" s="6" t="n">
        <v>0</v>
      </c>
      <c r="C8" s="6" t="n">
        <v>0</v>
      </c>
      <c r="D8" s="8" t="n">
        <v>0.4</v>
      </c>
    </row>
    <row r="9">
      <c r="A9" s="4" t="inlineStr">
        <is>
          <t>Amortization of net loss</t>
        </is>
      </c>
      <c r="B9" s="8" t="n">
        <v>-1.5</v>
      </c>
      <c r="C9" s="8" t="n">
        <v>-0.5</v>
      </c>
      <c r="D9" s="8" t="n">
        <v>-0.7</v>
      </c>
    </row>
    <row r="10">
      <c r="A10" s="4" t="inlineStr">
        <is>
          <t>Amortization of prior service cost</t>
        </is>
      </c>
      <c r="B10" s="8" t="n">
        <v>0.1</v>
      </c>
      <c r="C10" s="8" t="n">
        <v>-0.2</v>
      </c>
      <c r="D10" s="8" t="n">
        <v>-0.1</v>
      </c>
    </row>
    <row r="11">
      <c r="A11" s="4" t="inlineStr">
        <is>
          <t>Curtailments</t>
        </is>
      </c>
      <c r="B11" s="8" t="n">
        <v>-0.3</v>
      </c>
      <c r="C11" s="6" t="n">
        <v>1</v>
      </c>
      <c r="D11" s="6" t="n">
        <v>0</v>
      </c>
    </row>
    <row r="12">
      <c r="A12" s="4" t="inlineStr">
        <is>
          <t>Total recognized in other comprehensive income</t>
        </is>
      </c>
      <c r="B12" s="8" t="n">
        <v>0.7</v>
      </c>
      <c r="C12" s="8" t="n">
        <v>17.5</v>
      </c>
      <c r="D12" s="8" t="n">
        <v>-5.1</v>
      </c>
    </row>
    <row r="13">
      <c r="A13" s="4" t="inlineStr">
        <is>
          <t>Total Recognized in Net Periodic Benefit Cost and Other Comprehensive Income</t>
        </is>
      </c>
      <c r="B13" s="7" t="n">
        <v>2.9</v>
      </c>
      <c r="C13" s="7" t="n">
        <v>14.9</v>
      </c>
      <c r="D13" s="7" t="n">
        <v>-1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Schedule of Weighted-Average Assumptions Used to Determine Benefit Obligations and Net Periodic Benefit Cost (Detail)</t>
        </is>
      </c>
      <c r="B1" s="2" t="inlineStr">
        <is>
          <t>12 Months Ended</t>
        </is>
      </c>
    </row>
    <row r="2">
      <c r="B2" s="2" t="inlineStr">
        <is>
          <t>Dec. 31, 2023</t>
        </is>
      </c>
      <c r="C2" s="2" t="inlineStr">
        <is>
          <t>Dec. 31, 2022</t>
        </is>
      </c>
      <c r="D2" s="2" t="inlineStr">
        <is>
          <t>Dec. 31, 2021</t>
        </is>
      </c>
    </row>
    <row r="3">
      <c r="A3" s="3" t="inlineStr">
        <is>
          <t>Weighted-Average Assumptions Used to Determine Benefit Obligations</t>
        </is>
      </c>
      <c r="B3" s="4" t="inlineStr">
        <is>
          <t xml:space="preserve"> </t>
        </is>
      </c>
      <c r="C3" s="4" t="inlineStr">
        <is>
          <t xml:space="preserve"> </t>
        </is>
      </c>
      <c r="D3" s="4" t="inlineStr">
        <is>
          <t xml:space="preserve"> </t>
        </is>
      </c>
    </row>
    <row r="4">
      <c r="A4" s="4" t="inlineStr">
        <is>
          <t>Discount rate</t>
        </is>
      </c>
      <c r="B4" s="12" t="n">
        <v>0.051</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Weighted-Average Assumptions Used to Determine Benefit Obligations</t>
        </is>
      </c>
      <c r="B6" s="4" t="inlineStr">
        <is>
          <t xml:space="preserve"> </t>
        </is>
      </c>
      <c r="C6" s="4" t="inlineStr">
        <is>
          <t xml:space="preserve"> </t>
        </is>
      </c>
      <c r="D6" s="4" t="inlineStr">
        <is>
          <t xml:space="preserve"> </t>
        </is>
      </c>
    </row>
    <row r="7">
      <c r="A7" s="4" t="inlineStr">
        <is>
          <t>Discount rate</t>
        </is>
      </c>
      <c r="B7" s="13" t="n">
        <v>0.05125</v>
      </c>
      <c r="C7" s="13" t="n">
        <v>0.05625</v>
      </c>
      <c r="D7" s="11" t="n">
        <v>0.03</v>
      </c>
    </row>
    <row r="8">
      <c r="A8" s="3" t="inlineStr">
        <is>
          <t>Weighted-Average Assumptions Used to Determine Net Periodic Benefit Cost</t>
        </is>
      </c>
      <c r="B8" s="4" t="inlineStr">
        <is>
          <t xml:space="preserve"> </t>
        </is>
      </c>
      <c r="C8" s="4" t="inlineStr">
        <is>
          <t xml:space="preserve"> </t>
        </is>
      </c>
      <c r="D8" s="4" t="inlineStr">
        <is>
          <t xml:space="preserve"> </t>
        </is>
      </c>
    </row>
    <row r="9">
      <c r="A9" s="4" t="inlineStr">
        <is>
          <t>Discount rate</t>
        </is>
      </c>
      <c r="B9" s="13" t="n">
        <v>0.05625</v>
      </c>
      <c r="C9" s="11" t="n">
        <v>0.03</v>
      </c>
      <c r="D9" s="13" t="n">
        <v>0.02625</v>
      </c>
    </row>
    <row r="10">
      <c r="A10" s="4" t="inlineStr">
        <is>
          <t>Expected long-term return on plan assets</t>
        </is>
      </c>
      <c r="B10" s="12" t="n">
        <v>0.056</v>
      </c>
      <c r="C10" s="12" t="n">
        <v>0.039</v>
      </c>
      <c r="D10" s="12" t="n">
        <v>0.053</v>
      </c>
    </row>
    <row r="11">
      <c r="A11" s="4" t="inlineStr">
        <is>
          <t>Rate of compensation increase</t>
        </is>
      </c>
      <c r="B11" s="4" t="inlineStr">
        <is>
          <t xml:space="preserve"> </t>
        </is>
      </c>
      <c r="C11" s="4" t="inlineStr">
        <is>
          <t xml:space="preserve"> </t>
        </is>
      </c>
      <c r="D11" s="11" t="n">
        <v>0.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in dollars per share)</t>
        </is>
      </c>
      <c r="B4" s="9" t="n">
        <v>1.12</v>
      </c>
      <c r="C4" s="9" t="n">
        <v>1.08</v>
      </c>
      <c r="D4" s="9" t="n">
        <v>1.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Schedule of Asset Allocation for Pension Plans and Target Allocation by Asset Category (Detail)</t>
        </is>
      </c>
      <c r="B1" s="2" t="inlineStr">
        <is>
          <t>Dec. 31, 2023</t>
        </is>
      </c>
      <c r="C1" s="2" t="inlineStr">
        <is>
          <t>Dec. 31, 2022</t>
        </is>
      </c>
    </row>
    <row r="2">
      <c r="A2" s="3" t="inlineStr">
        <is>
          <t>Defined Benefit Plan Disclosure</t>
        </is>
      </c>
      <c r="B2" s="4" t="inlineStr">
        <is>
          <t xml:space="preserve"> </t>
        </is>
      </c>
      <c r="C2" s="4" t="inlineStr">
        <is>
          <t xml:space="preserve"> </t>
        </is>
      </c>
    </row>
    <row r="3">
      <c r="A3" s="4" t="inlineStr">
        <is>
          <t>Target Allocation</t>
        </is>
      </c>
      <c r="B3" s="11" t="n">
        <v>1</v>
      </c>
      <c r="C3" s="4" t="inlineStr">
        <is>
          <t xml:space="preserve"> </t>
        </is>
      </c>
    </row>
    <row r="4">
      <c r="A4" s="4" t="inlineStr">
        <is>
          <t>Plan Assets</t>
        </is>
      </c>
      <c r="B4" s="11" t="n">
        <v>1</v>
      </c>
      <c r="C4" s="11" t="n">
        <v>1</v>
      </c>
    </row>
    <row r="5">
      <c r="A5" s="4" t="inlineStr">
        <is>
          <t>Equity securities</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Target Allocation</t>
        </is>
      </c>
      <c r="B7" s="11" t="n">
        <v>0.2</v>
      </c>
      <c r="C7" s="4" t="inlineStr">
        <is>
          <t xml:space="preserve"> </t>
        </is>
      </c>
    </row>
    <row r="8">
      <c r="A8" s="4" t="inlineStr">
        <is>
          <t>Plan Assets</t>
        </is>
      </c>
      <c r="B8" s="11" t="n">
        <v>0.21</v>
      </c>
      <c r="C8" s="11" t="n">
        <v>0.22</v>
      </c>
    </row>
    <row r="9">
      <c r="A9" s="4" t="inlineStr">
        <is>
          <t>Fixed income</t>
        </is>
      </c>
      <c r="B9" s="4" t="inlineStr">
        <is>
          <t xml:space="preserve"> </t>
        </is>
      </c>
      <c r="C9" s="4" t="inlineStr">
        <is>
          <t xml:space="preserve"> </t>
        </is>
      </c>
    </row>
    <row r="10">
      <c r="A10" s="3" t="inlineStr">
        <is>
          <t>Defined Benefit Plan Disclosure</t>
        </is>
      </c>
      <c r="B10" s="4" t="inlineStr">
        <is>
          <t xml:space="preserve"> </t>
        </is>
      </c>
      <c r="C10" s="4" t="inlineStr">
        <is>
          <t xml:space="preserve"> </t>
        </is>
      </c>
    </row>
    <row r="11">
      <c r="A11" s="4" t="inlineStr">
        <is>
          <t>Target Allocation</t>
        </is>
      </c>
      <c r="B11" s="11" t="n">
        <v>0.8</v>
      </c>
      <c r="C11" s="4" t="inlineStr">
        <is>
          <t xml:space="preserve"> </t>
        </is>
      </c>
    </row>
    <row r="12">
      <c r="A12" s="4" t="inlineStr">
        <is>
          <t>Plan Assets</t>
        </is>
      </c>
      <c r="B12" s="11" t="n">
        <v>0.79</v>
      </c>
      <c r="C12" s="11" t="n">
        <v>0.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Schedule of Fair Value of Plan Assets (Detail) - USD ($) $ in Millions</t>
        </is>
      </c>
      <c r="B1" s="2" t="inlineStr">
        <is>
          <t>Dec. 31, 2023</t>
        </is>
      </c>
      <c r="C1" s="2" t="inlineStr">
        <is>
          <t>Dec. 31, 2022</t>
        </is>
      </c>
    </row>
    <row r="2">
      <c r="A2" s="3" t="inlineStr">
        <is>
          <t>Defined Benefit Plan Disclosure</t>
        </is>
      </c>
      <c r="B2" s="4" t="inlineStr">
        <is>
          <t xml:space="preserve"> </t>
        </is>
      </c>
      <c r="C2" s="4" t="inlineStr">
        <is>
          <t xml:space="preserve"> </t>
        </is>
      </c>
    </row>
    <row r="3">
      <c r="A3" s="4" t="inlineStr">
        <is>
          <t>Defined benefit plan investment</t>
        </is>
      </c>
      <c r="B3" s="7" t="n">
        <v>266.7</v>
      </c>
      <c r="C3" s="7" t="n">
        <v>253.3</v>
      </c>
    </row>
    <row r="4">
      <c r="A4" s="4" t="inlineStr">
        <is>
          <t>Mutual funds – U.S. equity</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Defined benefit plan investment</t>
        </is>
      </c>
      <c r="B6" s="8" t="n">
        <v>34.4</v>
      </c>
      <c r="C6" s="8" t="n">
        <v>32.6</v>
      </c>
    </row>
    <row r="7">
      <c r="A7" s="4" t="inlineStr">
        <is>
          <t>Mutual funds – international equity</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Defined benefit plan investment</t>
        </is>
      </c>
      <c r="B9" s="8" t="n">
        <v>22.8</v>
      </c>
      <c r="C9" s="8" t="n">
        <v>22.3</v>
      </c>
    </row>
    <row r="10">
      <c r="A10" s="4" t="inlineStr">
        <is>
          <t>Mutual funds - fixed income treasury and corporate bonds</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Defined benefit plan investment</t>
        </is>
      </c>
      <c r="B12" s="8" t="n">
        <v>208.2</v>
      </c>
      <c r="C12" s="8" t="n">
        <v>197.2</v>
      </c>
    </row>
    <row r="13">
      <c r="A13" s="4" t="inlineStr">
        <is>
          <t>Cash equivalents</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Defined benefit plan investment</t>
        </is>
      </c>
      <c r="B15" s="7" t="n">
        <v>1.3</v>
      </c>
      <c r="C15" s="7" t="n">
        <v>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 Schedule of Benefit Payments Reflecting Expected Future Service as Appropriate Expected to be Paid (Detail) - Pension Benefits $ in Millions</t>
        </is>
      </c>
      <c r="B1" s="2" t="inlineStr">
        <is>
          <t>Dec. 31, 2023 USD ($)</t>
        </is>
      </c>
    </row>
    <row r="2">
      <c r="A2" s="3" t="inlineStr">
        <is>
          <t>Defined Benefit Plan Disclosure</t>
        </is>
      </c>
      <c r="B2" s="4" t="inlineStr">
        <is>
          <t xml:space="preserve"> </t>
        </is>
      </c>
    </row>
    <row r="3">
      <c r="A3" s="4" t="inlineStr">
        <is>
          <t>2024</t>
        </is>
      </c>
      <c r="B3" s="7" t="n">
        <v>17.4</v>
      </c>
    </row>
    <row r="4">
      <c r="A4" s="4" t="inlineStr">
        <is>
          <t>2025</t>
        </is>
      </c>
      <c r="B4" s="8" t="n">
        <v>17.9</v>
      </c>
    </row>
    <row r="5">
      <c r="A5" s="4" t="inlineStr">
        <is>
          <t>2026</t>
        </is>
      </c>
      <c r="B5" s="6" t="n">
        <v>18</v>
      </c>
    </row>
    <row r="6">
      <c r="A6" s="4" t="inlineStr">
        <is>
          <t>2027</t>
        </is>
      </c>
      <c r="B6" s="8" t="n">
        <v>18.3</v>
      </c>
    </row>
    <row r="7">
      <c r="A7" s="4" t="inlineStr">
        <is>
          <t>2028</t>
        </is>
      </c>
      <c r="B7" s="8" t="n">
        <v>19.6</v>
      </c>
    </row>
    <row r="8">
      <c r="A8" s="4" t="inlineStr">
        <is>
          <t>Years 2029 – 2033</t>
        </is>
      </c>
      <c r="B8" s="7" t="n">
        <v>97.900000000000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4" customWidth="1" min="6" max="6"/>
  </cols>
  <sheetData>
    <row r="1">
      <c r="A1" s="1" t="inlineStr">
        <is>
          <t>Shareholders' Equity (Details) - USD ($) $ / shares in Units, $ in Millions</t>
        </is>
      </c>
      <c r="C1" s="2" t="inlineStr">
        <is>
          <t>1 Months Ended</t>
        </is>
      </c>
      <c r="D1" s="2" t="inlineStr">
        <is>
          <t>12 Months Ended</t>
        </is>
      </c>
    </row>
    <row r="2">
      <c r="B2" s="2" t="inlineStr">
        <is>
          <t>Feb. 15, 2024</t>
        </is>
      </c>
      <c r="C2" s="2" t="inlineStr">
        <is>
          <t>Oct. 31, 2022</t>
        </is>
      </c>
      <c r="D2" s="2" t="inlineStr">
        <is>
          <t>Dec. 31, 2023</t>
        </is>
      </c>
      <c r="E2" s="2" t="inlineStr">
        <is>
          <t>Dec. 31, 2022</t>
        </is>
      </c>
      <c r="F2" s="2" t="inlineStr">
        <is>
          <t>Dec. 31, 2021</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t>
        </is>
      </c>
      <c r="B4" s="4" t="inlineStr">
        <is>
          <t xml:space="preserve"> </t>
        </is>
      </c>
      <c r="C4" s="4" t="inlineStr">
        <is>
          <t xml:space="preserve"> </t>
        </is>
      </c>
      <c r="D4" s="7" t="n">
        <v>24.3</v>
      </c>
      <c r="E4" s="7" t="n">
        <v>23.4</v>
      </c>
      <c r="F4" s="7" t="n">
        <v>22.4</v>
      </c>
    </row>
    <row r="5">
      <c r="A5" s="4" t="inlineStr">
        <is>
          <t>Stock repurchase program, period in force</t>
        </is>
      </c>
      <c r="B5" s="4" t="inlineStr">
        <is>
          <t xml:space="preserve"> </t>
        </is>
      </c>
      <c r="C5" s="4" t="inlineStr">
        <is>
          <t>2 years</t>
        </is>
      </c>
      <c r="D5" s="4" t="inlineStr">
        <is>
          <t xml:space="preserve"> </t>
        </is>
      </c>
      <c r="E5" s="4" t="inlineStr">
        <is>
          <t xml:space="preserve"> </t>
        </is>
      </c>
      <c r="F5" s="4" t="inlineStr">
        <is>
          <t xml:space="preserve"> </t>
        </is>
      </c>
    </row>
    <row r="6">
      <c r="A6" s="4" t="inlineStr">
        <is>
          <t>Stock repurchase program, remaining authorized repurchase amount</t>
        </is>
      </c>
      <c r="B6" s="4" t="inlineStr">
        <is>
          <t xml:space="preserve"> </t>
        </is>
      </c>
      <c r="C6" s="5" t="n">
        <v>50</v>
      </c>
      <c r="D6" s="4" t="inlineStr">
        <is>
          <t xml:space="preserve"> </t>
        </is>
      </c>
      <c r="E6" s="4" t="inlineStr">
        <is>
          <t xml:space="preserve"> </t>
        </is>
      </c>
      <c r="F6" s="4" t="inlineStr">
        <is>
          <t xml:space="preserve"> </t>
        </is>
      </c>
    </row>
    <row r="7">
      <c r="A7" s="4" t="inlineStr">
        <is>
          <t>Stock repurchase program</t>
        </is>
      </c>
      <c r="B7" s="4" t="inlineStr">
        <is>
          <t xml:space="preserve"> </t>
        </is>
      </c>
      <c r="C7" s="4" t="inlineStr">
        <is>
          <t xml:space="preserve"> </t>
        </is>
      </c>
      <c r="D7" s="4" t="inlineStr">
        <is>
          <t>3 years</t>
        </is>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dividend declared (in dollars per share)</t>
        </is>
      </c>
      <c r="B10" s="9" t="n">
        <v>0.3</v>
      </c>
      <c r="C10" s="4" t="inlineStr">
        <is>
          <t xml:space="preserve"> </t>
        </is>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Loss by Components (Detail)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t>
        </is>
      </c>
      <c r="B3" s="4" t="inlineStr">
        <is>
          <t xml:space="preserve"> </t>
        </is>
      </c>
      <c r="C3" s="4" t="inlineStr">
        <is>
          <t xml:space="preserve"> </t>
        </is>
      </c>
      <c r="D3" s="4" t="inlineStr">
        <is>
          <t xml:space="preserve"> </t>
        </is>
      </c>
    </row>
    <row r="4">
      <c r="A4" s="4" t="inlineStr">
        <is>
          <t>Beginning balance</t>
        </is>
      </c>
      <c r="B4" s="7" t="n">
        <v>1395.1</v>
      </c>
      <c r="C4" s="7" t="n">
        <v>1270.3</v>
      </c>
      <c r="D4" s="7" t="n">
        <v>1081.4</v>
      </c>
    </row>
    <row r="5">
      <c r="A5" s="4" t="inlineStr">
        <is>
          <t>Other comprehensive loss before reclassifications</t>
        </is>
      </c>
      <c r="B5" s="8" t="n">
        <v>10.3</v>
      </c>
      <c r="C5" s="8" t="n">
        <v>-52.5</v>
      </c>
      <c r="D5" s="8" t="n">
        <v>6.3</v>
      </c>
    </row>
    <row r="6">
      <c r="A6" s="4" t="inlineStr">
        <is>
          <t>Amounts reclassified from accumulated other comprehensive loss</t>
        </is>
      </c>
      <c r="B6" s="8" t="n">
        <v>0.8</v>
      </c>
      <c r="C6" s="8" t="n">
        <v>1.2</v>
      </c>
      <c r="D6" s="8" t="n">
        <v>13.6</v>
      </c>
    </row>
    <row r="7">
      <c r="A7" s="4" t="inlineStr">
        <is>
          <t>Other comprehensive income (loss), net of tax</t>
        </is>
      </c>
      <c r="B7" s="8" t="n">
        <v>11.1</v>
      </c>
      <c r="C7" s="8" t="n">
        <v>-51.3</v>
      </c>
      <c r="D7" s="8" t="n">
        <v>19.9</v>
      </c>
    </row>
    <row r="8">
      <c r="A8" s="4" t="inlineStr">
        <is>
          <t>Less: other comprehensive income (loss) attributable to non-controlling interests</t>
        </is>
      </c>
      <c r="B8" s="6" t="n">
        <v>0</v>
      </c>
      <c r="C8" s="8" t="n">
        <v>-3.4</v>
      </c>
      <c r="D8" s="8" t="n">
        <v>0.4</v>
      </c>
    </row>
    <row r="9">
      <c r="A9" s="4" t="inlineStr">
        <is>
          <t>Other comprehensive income (loss), net of tax attributable to Enpro Inc.</t>
        </is>
      </c>
      <c r="B9" s="8" t="n">
        <v>11.1</v>
      </c>
      <c r="C9" s="8" t="n">
        <v>-47.9</v>
      </c>
      <c r="D9" s="8" t="n">
        <v>19.5</v>
      </c>
    </row>
    <row r="10">
      <c r="A10" s="4" t="inlineStr">
        <is>
          <t>Ending balance</t>
        </is>
      </c>
      <c r="B10" s="8" t="n">
        <v>1409.7</v>
      </c>
      <c r="C10" s="8" t="n">
        <v>1395.1</v>
      </c>
      <c r="D10" s="8" t="n">
        <v>1270.3</v>
      </c>
    </row>
    <row r="11">
      <c r="A11" s="4" t="inlineStr">
        <is>
          <t>Total</t>
        </is>
      </c>
      <c r="B11" s="4" t="inlineStr">
        <is>
          <t xml:space="preserve"> </t>
        </is>
      </c>
      <c r="C11" s="4" t="inlineStr">
        <is>
          <t xml:space="preserve"> </t>
        </is>
      </c>
      <c r="D11" s="4" t="inlineStr">
        <is>
          <t xml:space="preserve"> </t>
        </is>
      </c>
    </row>
    <row r="12">
      <c r="A12" s="3" t="inlineStr">
        <is>
          <t>Accumulated Other Comprehensive Income</t>
        </is>
      </c>
      <c r="B12" s="4" t="inlineStr">
        <is>
          <t xml:space="preserve"> </t>
        </is>
      </c>
      <c r="C12" s="4" t="inlineStr">
        <is>
          <t xml:space="preserve"> </t>
        </is>
      </c>
      <c r="D12" s="4" t="inlineStr">
        <is>
          <t xml:space="preserve"> </t>
        </is>
      </c>
    </row>
    <row r="13">
      <c r="A13" s="4" t="inlineStr">
        <is>
          <t>Beginning balance</t>
        </is>
      </c>
      <c r="B13" s="8" t="n">
        <v>-33.3</v>
      </c>
      <c r="C13" s="8" t="n">
        <v>14.6</v>
      </c>
      <c r="D13" s="8" t="n">
        <v>-4.9</v>
      </c>
    </row>
    <row r="14">
      <c r="A14" s="4" t="inlineStr">
        <is>
          <t>Other comprehensive income (loss), net of tax attributable to Enpro Inc.</t>
        </is>
      </c>
      <c r="B14" s="8" t="n">
        <v>11.1</v>
      </c>
      <c r="C14" s="8" t="n">
        <v>-47.9</v>
      </c>
      <c r="D14" s="8" t="n">
        <v>19.5</v>
      </c>
    </row>
    <row r="15">
      <c r="A15" s="4" t="inlineStr">
        <is>
          <t>Ending balance</t>
        </is>
      </c>
      <c r="B15" s="8" t="n">
        <v>-22.2</v>
      </c>
      <c r="C15" s="8" t="n">
        <v>-33.3</v>
      </c>
      <c r="D15" s="8" t="n">
        <v>14.6</v>
      </c>
    </row>
    <row r="16">
      <c r="A16" s="4" t="inlineStr">
        <is>
          <t>Unrealized Translation Adjustments</t>
        </is>
      </c>
      <c r="B16" s="4" t="inlineStr">
        <is>
          <t xml:space="preserve"> </t>
        </is>
      </c>
      <c r="C16" s="4" t="inlineStr">
        <is>
          <t xml:space="preserve"> </t>
        </is>
      </c>
      <c r="D16" s="4" t="inlineStr">
        <is>
          <t xml:space="preserve"> </t>
        </is>
      </c>
    </row>
    <row r="17">
      <c r="A17" s="3" t="inlineStr">
        <is>
          <t>Accumulated Other Comprehensive Income</t>
        </is>
      </c>
      <c r="B17" s="4" t="inlineStr">
        <is>
          <t xml:space="preserve"> </t>
        </is>
      </c>
      <c r="C17" s="4" t="inlineStr">
        <is>
          <t xml:space="preserve"> </t>
        </is>
      </c>
      <c r="D17" s="4" t="inlineStr">
        <is>
          <t xml:space="preserve"> </t>
        </is>
      </c>
    </row>
    <row r="18">
      <c r="A18" s="4" t="inlineStr">
        <is>
          <t>Beginning balance</t>
        </is>
      </c>
      <c r="B18" s="8" t="n">
        <v>11.8</v>
      </c>
      <c r="C18" s="8" t="n">
        <v>46.7</v>
      </c>
      <c r="D18" s="8" t="n">
        <v>31.7</v>
      </c>
    </row>
    <row r="19">
      <c r="A19" s="4" t="inlineStr">
        <is>
          <t>Other comprehensive loss before reclassifications</t>
        </is>
      </c>
      <c r="B19" s="8" t="n">
        <v>12.3</v>
      </c>
      <c r="C19" s="8" t="n">
        <v>-39.7</v>
      </c>
      <c r="D19" s="8" t="n">
        <v>2.5</v>
      </c>
    </row>
    <row r="20">
      <c r="A20" s="4" t="inlineStr">
        <is>
          <t>Amounts reclassified from accumulated other comprehensive loss</t>
        </is>
      </c>
      <c r="B20" s="6" t="n">
        <v>0</v>
      </c>
      <c r="C20" s="8" t="n">
        <v>1.4</v>
      </c>
      <c r="D20" s="8" t="n">
        <v>12.9</v>
      </c>
    </row>
    <row r="21">
      <c r="A21" s="4" t="inlineStr">
        <is>
          <t>Other comprehensive income (loss), net of tax</t>
        </is>
      </c>
      <c r="B21" s="8" t="n">
        <v>12.3</v>
      </c>
      <c r="C21" s="8" t="n">
        <v>-38.3</v>
      </c>
      <c r="D21" s="8" t="n">
        <v>15.4</v>
      </c>
    </row>
    <row r="22">
      <c r="A22" s="4" t="inlineStr">
        <is>
          <t>Less: other comprehensive income (loss) attributable to non-controlling interests</t>
        </is>
      </c>
      <c r="B22" s="6" t="n">
        <v>0</v>
      </c>
      <c r="C22" s="8" t="n">
        <v>-3.4</v>
      </c>
      <c r="D22" s="8" t="n">
        <v>0.4</v>
      </c>
    </row>
    <row r="23">
      <c r="A23" s="4" t="inlineStr">
        <is>
          <t>Other comprehensive income (loss), net of tax attributable to Enpro Inc.</t>
        </is>
      </c>
      <c r="B23" s="8" t="n">
        <v>12.3</v>
      </c>
      <c r="C23" s="8" t="n">
        <v>-34.9</v>
      </c>
      <c r="D23" s="6" t="n">
        <v>15</v>
      </c>
    </row>
    <row r="24">
      <c r="A24" s="4" t="inlineStr">
        <is>
          <t>Ending balance</t>
        </is>
      </c>
      <c r="B24" s="8" t="n">
        <v>24.1</v>
      </c>
      <c r="C24" s="8" t="n">
        <v>11.8</v>
      </c>
      <c r="D24" s="8" t="n">
        <v>46.7</v>
      </c>
    </row>
    <row r="25">
      <c r="A25" s="4" t="inlineStr">
        <is>
          <t>Pension and Other Postretirement Plans</t>
        </is>
      </c>
      <c r="B25" s="4" t="inlineStr">
        <is>
          <t xml:space="preserve"> </t>
        </is>
      </c>
      <c r="C25" s="4" t="inlineStr">
        <is>
          <t xml:space="preserve"> </t>
        </is>
      </c>
      <c r="D25" s="4" t="inlineStr">
        <is>
          <t xml:space="preserve"> </t>
        </is>
      </c>
    </row>
    <row r="26">
      <c r="A26" s="3" t="inlineStr">
        <is>
          <t>Accumulated Other Comprehensive Income</t>
        </is>
      </c>
      <c r="B26" s="4" t="inlineStr">
        <is>
          <t xml:space="preserve"> </t>
        </is>
      </c>
      <c r="C26" s="4" t="inlineStr">
        <is>
          <t xml:space="preserve"> </t>
        </is>
      </c>
      <c r="D26" s="4" t="inlineStr">
        <is>
          <t xml:space="preserve"> </t>
        </is>
      </c>
    </row>
    <row r="27">
      <c r="A27" s="4" t="inlineStr">
        <is>
          <t>Beginning balance</t>
        </is>
      </c>
      <c r="B27" s="8" t="n">
        <v>-45.1</v>
      </c>
      <c r="C27" s="8" t="n">
        <v>-32.1</v>
      </c>
      <c r="D27" s="8" t="n">
        <v>-36.6</v>
      </c>
    </row>
    <row r="28">
      <c r="A28" s="4" t="inlineStr">
        <is>
          <t>Other comprehensive loss before reclassifications</t>
        </is>
      </c>
      <c r="B28" s="6" t="n">
        <v>-2</v>
      </c>
      <c r="C28" s="8" t="n">
        <v>-12.8</v>
      </c>
      <c r="D28" s="8" t="n">
        <v>3.8</v>
      </c>
    </row>
    <row r="29">
      <c r="A29" s="4" t="inlineStr">
        <is>
          <t>Amounts reclassified from accumulated other comprehensive loss</t>
        </is>
      </c>
      <c r="B29" s="8" t="n">
        <v>0.8</v>
      </c>
      <c r="C29" s="8" t="n">
        <v>-0.2</v>
      </c>
      <c r="D29" s="8" t="n">
        <v>0.7</v>
      </c>
    </row>
    <row r="30">
      <c r="A30" s="4" t="inlineStr">
        <is>
          <t>Other comprehensive income (loss), net of tax</t>
        </is>
      </c>
      <c r="B30" s="8" t="n">
        <v>-1.2</v>
      </c>
      <c r="C30" s="6" t="n">
        <v>-13</v>
      </c>
      <c r="D30" s="8" t="n">
        <v>4.5</v>
      </c>
    </row>
    <row r="31">
      <c r="A31" s="4" t="inlineStr">
        <is>
          <t>Less: other comprehensive income (loss) attributable to non-controlling interests</t>
        </is>
      </c>
      <c r="B31" s="6" t="n">
        <v>0</v>
      </c>
      <c r="C31" s="6" t="n">
        <v>0</v>
      </c>
      <c r="D31" s="6" t="n">
        <v>0</v>
      </c>
    </row>
    <row r="32">
      <c r="A32" s="4" t="inlineStr">
        <is>
          <t>Other comprehensive income (loss), net of tax attributable to Enpro Inc.</t>
        </is>
      </c>
      <c r="B32" s="8" t="n">
        <v>-1.2</v>
      </c>
      <c r="C32" s="6" t="n">
        <v>-13</v>
      </c>
      <c r="D32" s="8" t="n">
        <v>4.5</v>
      </c>
    </row>
    <row r="33">
      <c r="A33" s="4" t="inlineStr">
        <is>
          <t>Ending balance</t>
        </is>
      </c>
      <c r="B33" s="7" t="n">
        <v>-46.3</v>
      </c>
      <c r="C33" s="7" t="n">
        <v>-45.1</v>
      </c>
      <c r="D33" s="7" t="n">
        <v>-3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dditional Information (Detail)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t>
        </is>
      </c>
      <c r="B3" s="4" t="inlineStr">
        <is>
          <t xml:space="preserve"> </t>
        </is>
      </c>
      <c r="C3" s="4" t="inlineStr">
        <is>
          <t xml:space="preserve"> </t>
        </is>
      </c>
      <c r="D3" s="4" t="inlineStr">
        <is>
          <t xml:space="preserve"> </t>
        </is>
      </c>
    </row>
    <row r="4">
      <c r="A4" s="4" t="inlineStr">
        <is>
          <t>Other expense (income), net</t>
        </is>
      </c>
      <c r="B4" s="5" t="n">
        <v>-9</v>
      </c>
      <c r="C4" s="5" t="n">
        <v>-10</v>
      </c>
      <c r="D4" s="7" t="n">
        <v>14.3</v>
      </c>
    </row>
    <row r="5">
      <c r="A5" s="4" t="inlineStr">
        <is>
          <t>Tax benefit</t>
        </is>
      </c>
      <c r="B5" s="8" t="n">
        <v>-30.8</v>
      </c>
      <c r="C5" s="8" t="n">
        <v>-24.4</v>
      </c>
      <c r="D5" s="8" t="n">
        <v>-8.699999999999999</v>
      </c>
    </row>
    <row r="6">
      <c r="A6" s="4" t="inlineStr">
        <is>
          <t>Net income</t>
        </is>
      </c>
      <c r="B6" s="8" t="n">
        <v>18.3</v>
      </c>
      <c r="C6" s="8" t="n">
        <v>202.3</v>
      </c>
      <c r="D6" s="8" t="n">
        <v>178.3</v>
      </c>
    </row>
    <row r="7">
      <c r="A7" s="4" t="inlineStr">
        <is>
          <t>Release of unrealized currency translation adjustment upon sale of investment in foreign entity, net of tax</t>
        </is>
      </c>
      <c r="B7" s="6" t="n">
        <v>0</v>
      </c>
      <c r="C7" s="8" t="n">
        <v>1.4</v>
      </c>
      <c r="D7" s="8" t="n">
        <v>12.9</v>
      </c>
    </row>
    <row r="8">
      <c r="A8" s="4" t="inlineStr">
        <is>
          <t>Amount Reclassified from Accumulated Other Comprehensive Loss</t>
        </is>
      </c>
      <c r="B8" s="4" t="inlineStr">
        <is>
          <t xml:space="preserve"> </t>
        </is>
      </c>
      <c r="C8" s="4" t="inlineStr">
        <is>
          <t xml:space="preserve"> </t>
        </is>
      </c>
      <c r="D8" s="4" t="inlineStr">
        <is>
          <t xml:space="preserve"> </t>
        </is>
      </c>
    </row>
    <row r="9">
      <c r="A9" s="3" t="inlineStr">
        <is>
          <t>Reclassification Adjustment out of Accumulated Other Comprehensive Income on Derivatives</t>
        </is>
      </c>
      <c r="B9" s="4" t="inlineStr">
        <is>
          <t xml:space="preserve"> </t>
        </is>
      </c>
      <c r="C9" s="4" t="inlineStr">
        <is>
          <t xml:space="preserve"> </t>
        </is>
      </c>
      <c r="D9" s="4" t="inlineStr">
        <is>
          <t xml:space="preserve"> </t>
        </is>
      </c>
    </row>
    <row r="10">
      <c r="A10" s="4" t="inlineStr">
        <is>
          <t>Total before tax</t>
        </is>
      </c>
      <c r="B10" s="6" t="n">
        <v>1</v>
      </c>
      <c r="C10" s="8" t="n">
        <v>-0.2</v>
      </c>
      <c r="D10" s="8" t="n">
        <v>0.9</v>
      </c>
    </row>
    <row r="11">
      <c r="A11" s="4" t="inlineStr">
        <is>
          <t>Tax benefit</t>
        </is>
      </c>
      <c r="B11" s="8" t="n">
        <v>-0.2</v>
      </c>
      <c r="C11" s="6" t="n">
        <v>0</v>
      </c>
      <c r="D11" s="8" t="n">
        <v>-0.2</v>
      </c>
    </row>
    <row r="12">
      <c r="A12" s="4" t="inlineStr">
        <is>
          <t>Net income</t>
        </is>
      </c>
      <c r="B12" s="8" t="n">
        <v>0.8</v>
      </c>
      <c r="C12" s="8" t="n">
        <v>-0.2</v>
      </c>
      <c r="D12" s="8" t="n">
        <v>0.7</v>
      </c>
    </row>
    <row r="13">
      <c r="A13" s="4" t="inlineStr">
        <is>
          <t>Amount Reclassified from Accumulated Other Comprehensive Loss | Amortization of actuarial losses</t>
        </is>
      </c>
      <c r="B13" s="4" t="inlineStr">
        <is>
          <t xml:space="preserve"> </t>
        </is>
      </c>
      <c r="C13" s="4" t="inlineStr">
        <is>
          <t xml:space="preserve"> </t>
        </is>
      </c>
      <c r="D13" s="4" t="inlineStr">
        <is>
          <t xml:space="preserve"> </t>
        </is>
      </c>
    </row>
    <row r="14">
      <c r="A14" s="3" t="inlineStr">
        <is>
          <t>Reclassification Adjustment out of Accumulated Other Comprehensive Income on Derivatives</t>
        </is>
      </c>
      <c r="B14" s="4" t="inlineStr">
        <is>
          <t xml:space="preserve"> </t>
        </is>
      </c>
      <c r="C14" s="4" t="inlineStr">
        <is>
          <t xml:space="preserve"> </t>
        </is>
      </c>
      <c r="D14" s="4" t="inlineStr">
        <is>
          <t xml:space="preserve"> </t>
        </is>
      </c>
    </row>
    <row r="15">
      <c r="A15" s="4" t="inlineStr">
        <is>
          <t>Other expense (income), net</t>
        </is>
      </c>
      <c r="B15" s="8" t="n">
        <v>0.8</v>
      </c>
      <c r="C15" s="8" t="n">
        <v>0.6</v>
      </c>
      <c r="D15" s="8" t="n">
        <v>0.8</v>
      </c>
    </row>
    <row r="16">
      <c r="A16" s="4" t="inlineStr">
        <is>
          <t>Amount Reclassified from Accumulated Other Comprehensive Loss | Amortization of prior service costs</t>
        </is>
      </c>
      <c r="B16" s="4" t="inlineStr">
        <is>
          <t xml:space="preserve"> </t>
        </is>
      </c>
      <c r="C16" s="4" t="inlineStr">
        <is>
          <t xml:space="preserve"> </t>
        </is>
      </c>
      <c r="D16" s="4" t="inlineStr">
        <is>
          <t xml:space="preserve"> </t>
        </is>
      </c>
    </row>
    <row r="17">
      <c r="A17" s="3" t="inlineStr">
        <is>
          <t>Reclassification Adjustment out of Accumulated Other Comprehensive Income on Derivatives</t>
        </is>
      </c>
      <c r="B17" s="4" t="inlineStr">
        <is>
          <t xml:space="preserve"> </t>
        </is>
      </c>
      <c r="C17" s="4" t="inlineStr">
        <is>
          <t xml:space="preserve"> </t>
        </is>
      </c>
      <c r="D17" s="4" t="inlineStr">
        <is>
          <t xml:space="preserve"> </t>
        </is>
      </c>
    </row>
    <row r="18">
      <c r="A18" s="4" t="inlineStr">
        <is>
          <t>Other expense (income), net</t>
        </is>
      </c>
      <c r="B18" s="8" t="n">
        <v>-0.1</v>
      </c>
      <c r="C18" s="8" t="n">
        <v>0.2</v>
      </c>
      <c r="D18" s="8" t="n">
        <v>0.1</v>
      </c>
    </row>
    <row r="19">
      <c r="A19" s="4" t="inlineStr">
        <is>
          <t>Amount Reclassified from Accumulated Other Comprehensive Loss | Curtailments</t>
        </is>
      </c>
      <c r="B19" s="4" t="inlineStr">
        <is>
          <t xml:space="preserve"> </t>
        </is>
      </c>
      <c r="C19" s="4" t="inlineStr">
        <is>
          <t xml:space="preserve"> </t>
        </is>
      </c>
      <c r="D19" s="4" t="inlineStr">
        <is>
          <t xml:space="preserve"> </t>
        </is>
      </c>
    </row>
    <row r="20">
      <c r="A20" s="3" t="inlineStr">
        <is>
          <t>Reclassification Adjustment out of Accumulated Other Comprehensive Income on Derivatives</t>
        </is>
      </c>
      <c r="B20" s="4" t="inlineStr">
        <is>
          <t xml:space="preserve"> </t>
        </is>
      </c>
      <c r="C20" s="4" t="inlineStr">
        <is>
          <t xml:space="preserve"> </t>
        </is>
      </c>
      <c r="D20" s="4" t="inlineStr">
        <is>
          <t xml:space="preserve"> </t>
        </is>
      </c>
    </row>
    <row r="21">
      <c r="A21" s="4" t="inlineStr">
        <is>
          <t>Other expense (income), net</t>
        </is>
      </c>
      <c r="B21" s="7" t="n">
        <v>0.3</v>
      </c>
      <c r="C21" s="5" t="n">
        <v>-1</v>
      </c>
      <c r="D21"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 Compensation Plans - Additional Information (Detail) - USD ($) shares in Millions</t>
        </is>
      </c>
      <c r="B1" s="2" t="inlineStr">
        <is>
          <t>3 Months Ended</t>
        </is>
      </c>
      <c r="D1" s="2" t="inlineStr">
        <is>
          <t>12 Months Ended</t>
        </is>
      </c>
    </row>
    <row r="2">
      <c r="B2" s="2" t="inlineStr">
        <is>
          <t>Mar. 31, 2022</t>
        </is>
      </c>
      <c r="C2" s="2" t="inlineStr">
        <is>
          <t>Mar. 31, 2021</t>
        </is>
      </c>
      <c r="D2" s="2" t="inlineStr">
        <is>
          <t>Dec. 31, 2023</t>
        </is>
      </c>
      <c r="E2" s="2" t="inlineStr">
        <is>
          <t>Dec. 31, 2022</t>
        </is>
      </c>
      <c r="F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future awards (in shares)</t>
        </is>
      </c>
      <c r="B4" s="4" t="inlineStr">
        <is>
          <t xml:space="preserve"> </t>
        </is>
      </c>
      <c r="C4" s="4" t="inlineStr">
        <is>
          <t xml:space="preserve"> </t>
        </is>
      </c>
      <c r="D4" s="8" t="n">
        <v>1.3</v>
      </c>
      <c r="E4" s="4" t="inlineStr">
        <is>
          <t xml:space="preserve"> </t>
        </is>
      </c>
      <c r="F4" s="4" t="inlineStr">
        <is>
          <t xml:space="preserve"> </t>
        </is>
      </c>
    </row>
    <row r="5">
      <c r="A5" s="4" t="inlineStr">
        <is>
          <t>Unrecognized compensation cash settled in shares</t>
        </is>
      </c>
      <c r="B5" s="4" t="inlineStr">
        <is>
          <t xml:space="preserve"> </t>
        </is>
      </c>
      <c r="C5" s="4" t="inlineStr">
        <is>
          <t xml:space="preserve"> </t>
        </is>
      </c>
      <c r="D5" s="5" t="n">
        <v>2900000</v>
      </c>
      <c r="E5" s="4" t="inlineStr">
        <is>
          <t xml:space="preserve"> </t>
        </is>
      </c>
      <c r="F5" s="4" t="inlineStr">
        <is>
          <t xml:space="preserve"> </t>
        </is>
      </c>
    </row>
    <row r="6">
      <c r="A6" s="4" t="inlineStr">
        <is>
          <t>Compensation expense</t>
        </is>
      </c>
      <c r="B6" s="4" t="inlineStr">
        <is>
          <t xml:space="preserve"> </t>
        </is>
      </c>
      <c r="C6" s="4" t="inlineStr">
        <is>
          <t xml:space="preserve"> </t>
        </is>
      </c>
      <c r="D6" s="5" t="n">
        <v>8800000</v>
      </c>
      <c r="E6" s="5" t="n">
        <v>6000000</v>
      </c>
      <c r="F6" s="5" t="n">
        <v>5000000</v>
      </c>
    </row>
    <row r="7">
      <c r="A7" s="4" t="inlineStr">
        <is>
          <t>Restricted Share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vesting period</t>
        </is>
      </c>
      <c r="B9" s="4" t="inlineStr">
        <is>
          <t xml:space="preserve"> </t>
        </is>
      </c>
      <c r="C9" s="4" t="inlineStr">
        <is>
          <t xml:space="preserve"> </t>
        </is>
      </c>
      <c r="D9" s="4" t="inlineStr">
        <is>
          <t>3 years</t>
        </is>
      </c>
      <c r="E9" s="4" t="inlineStr">
        <is>
          <t xml:space="preserve"> </t>
        </is>
      </c>
      <c r="F9" s="4" t="inlineStr">
        <is>
          <t xml:space="preserve"> </t>
        </is>
      </c>
    </row>
    <row r="10">
      <c r="A10" s="4" t="inlineStr">
        <is>
          <t>Unrecognized compensation cost</t>
        </is>
      </c>
      <c r="B10" s="4" t="inlineStr">
        <is>
          <t xml:space="preserve"> </t>
        </is>
      </c>
      <c r="C10" s="4" t="inlineStr">
        <is>
          <t xml:space="preserve"> </t>
        </is>
      </c>
      <c r="D10" s="5" t="n">
        <v>5500000</v>
      </c>
      <c r="E10" s="4" t="inlineStr">
        <is>
          <t xml:space="preserve"> </t>
        </is>
      </c>
      <c r="F10" s="4" t="inlineStr">
        <is>
          <t xml:space="preserve"> </t>
        </is>
      </c>
    </row>
    <row r="11">
      <c r="A11" s="4" t="inlineStr">
        <is>
          <t>Share-based payment arrangement</t>
        </is>
      </c>
      <c r="B11" s="4" t="inlineStr">
        <is>
          <t xml:space="preserve"> </t>
        </is>
      </c>
      <c r="C11" s="4" t="inlineStr">
        <is>
          <t xml:space="preserve"> </t>
        </is>
      </c>
      <c r="D11" s="4" t="inlineStr">
        <is>
          <t>1 year 8 months 12 days</t>
        </is>
      </c>
      <c r="E11" s="4" t="inlineStr">
        <is>
          <t xml:space="preserve"> </t>
        </is>
      </c>
      <c r="F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performance perio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Unrecognized compensation cash</t>
        </is>
      </c>
      <c r="B15" s="4" t="inlineStr">
        <is>
          <t xml:space="preserve"> </t>
        </is>
      </c>
      <c r="C15" s="4" t="inlineStr">
        <is>
          <t xml:space="preserve"> </t>
        </is>
      </c>
      <c r="D15" s="5" t="n">
        <v>2100000</v>
      </c>
      <c r="E15" s="4" t="inlineStr">
        <is>
          <t xml:space="preserve"> </t>
        </is>
      </c>
      <c r="F15" s="4" t="inlineStr">
        <is>
          <t xml:space="preserve"> </t>
        </is>
      </c>
    </row>
    <row r="16">
      <c r="A16" s="4" t="inlineStr">
        <is>
          <t>Unrecognized compensation cash expected to be recognized over a weighted average period, years</t>
        </is>
      </c>
      <c r="B16" s="4" t="inlineStr">
        <is>
          <t xml:space="preserve"> </t>
        </is>
      </c>
      <c r="C16" s="4" t="inlineStr">
        <is>
          <t xml:space="preserve"> </t>
        </is>
      </c>
      <c r="D16" s="4" t="inlineStr">
        <is>
          <t>1 year 7 months 6 days</t>
        </is>
      </c>
      <c r="E16" s="4" t="inlineStr">
        <is>
          <t xml:space="preserve"> </t>
        </is>
      </c>
      <c r="F16" s="4" t="inlineStr">
        <is>
          <t xml:space="preserve"> </t>
        </is>
      </c>
    </row>
    <row r="17">
      <c r="A17" s="4" t="inlineStr">
        <is>
          <t>Deferred compensation liability, current and noncurrent</t>
        </is>
      </c>
      <c r="B17" s="4" t="inlineStr">
        <is>
          <t xml:space="preserve"> </t>
        </is>
      </c>
      <c r="C17" s="4" t="inlineStr">
        <is>
          <t xml:space="preserve"> </t>
        </is>
      </c>
      <c r="D17" s="5" t="n">
        <v>18000000</v>
      </c>
      <c r="E17" s="4" t="inlineStr">
        <is>
          <t xml:space="preserve"> </t>
        </is>
      </c>
      <c r="F17" s="4" t="inlineStr">
        <is>
          <t xml:space="preserve"> </t>
        </is>
      </c>
    </row>
    <row r="18">
      <c r="A18" s="4" t="inlineStr">
        <is>
          <t>Deferred compensation cash-based arrangements, liability, current</t>
        </is>
      </c>
      <c r="B18" s="4" t="inlineStr">
        <is>
          <t xml:space="preserve"> </t>
        </is>
      </c>
      <c r="C18" s="4" t="inlineStr">
        <is>
          <t xml:space="preserve"> </t>
        </is>
      </c>
      <c r="D18" s="6" t="n">
        <v>12400000</v>
      </c>
      <c r="E18" s="4" t="inlineStr">
        <is>
          <t xml:space="preserve"> </t>
        </is>
      </c>
      <c r="F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compensation cost</t>
        </is>
      </c>
      <c r="B21" s="4" t="inlineStr">
        <is>
          <t xml:space="preserve"> </t>
        </is>
      </c>
      <c r="C21" s="4" t="inlineStr">
        <is>
          <t xml:space="preserve"> </t>
        </is>
      </c>
      <c r="D21" s="5" t="n">
        <v>2700000</v>
      </c>
      <c r="E21" s="4" t="inlineStr">
        <is>
          <t xml:space="preserve"> </t>
        </is>
      </c>
      <c r="F21" s="4" t="inlineStr">
        <is>
          <t xml:space="preserve"> </t>
        </is>
      </c>
    </row>
    <row r="22">
      <c r="A22" s="4" t="inlineStr">
        <is>
          <t>Expiration period</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Percentage of fair market value on the date of grant</t>
        </is>
      </c>
      <c r="B23" s="4" t="inlineStr">
        <is>
          <t xml:space="preserve"> </t>
        </is>
      </c>
      <c r="C23" s="4" t="inlineStr">
        <is>
          <t xml:space="preserve"> </t>
        </is>
      </c>
      <c r="D23" s="11" t="n">
        <v>1</v>
      </c>
      <c r="E23" s="4" t="inlineStr">
        <is>
          <t xml:space="preserve"> </t>
        </is>
      </c>
      <c r="F23" s="4" t="inlineStr">
        <is>
          <t xml:space="preserve"> </t>
        </is>
      </c>
    </row>
    <row r="24">
      <c r="A24" s="4" t="inlineStr">
        <is>
          <t>Key Employees | Employee Stock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3 years</t>
        </is>
      </c>
      <c r="C26" s="4" t="inlineStr">
        <is>
          <t>3 years</t>
        </is>
      </c>
      <c r="D26" s="4" t="inlineStr">
        <is>
          <t xml:space="preserve"> </t>
        </is>
      </c>
      <c r="E26" s="4" t="inlineStr">
        <is>
          <t xml:space="preserve"> </t>
        </is>
      </c>
      <c r="F26" s="4" t="inlineStr">
        <is>
          <t xml:space="preserve"> </t>
        </is>
      </c>
    </row>
    <row r="27">
      <c r="A27" s="4" t="inlineStr">
        <is>
          <t>Award performance period</t>
        </is>
      </c>
      <c r="B27" s="4" t="inlineStr">
        <is>
          <t>3 years</t>
        </is>
      </c>
      <c r="C27" s="4" t="inlineStr">
        <is>
          <t>3 years</t>
        </is>
      </c>
      <c r="D27" s="4" t="inlineStr">
        <is>
          <t xml:space="preserve"> </t>
        </is>
      </c>
      <c r="E27" s="4" t="inlineStr">
        <is>
          <t xml:space="preserve"> </t>
        </is>
      </c>
      <c r="F27" s="4" t="inlineStr">
        <is>
          <t xml:space="preserve"> </t>
        </is>
      </c>
    </row>
    <row r="28">
      <c r="A28" s="4" t="inlineStr">
        <is>
          <t>Compensation expense</t>
        </is>
      </c>
      <c r="B28" s="4" t="inlineStr">
        <is>
          <t xml:space="preserve"> </t>
        </is>
      </c>
      <c r="C28" s="4" t="inlineStr">
        <is>
          <t xml:space="preserve"> </t>
        </is>
      </c>
      <c r="D28" s="5" t="n">
        <v>9100000</v>
      </c>
      <c r="E28" s="6" t="n">
        <v>7800000</v>
      </c>
      <c r="F28" s="6" t="n">
        <v>6900000</v>
      </c>
    </row>
    <row r="29">
      <c r="A29" s="4" t="inlineStr">
        <is>
          <t>Non-Employee Direct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payments to settle phantom shares</t>
        </is>
      </c>
      <c r="B31" s="4" t="inlineStr">
        <is>
          <t xml:space="preserve"> </t>
        </is>
      </c>
      <c r="C31" s="4" t="inlineStr">
        <is>
          <t xml:space="preserve"> </t>
        </is>
      </c>
      <c r="D31" s="6" t="n">
        <v>0</v>
      </c>
      <c r="E31" s="6" t="n">
        <v>0</v>
      </c>
      <c r="F31" s="6" t="n">
        <v>0</v>
      </c>
    </row>
    <row r="32">
      <c r="A32" s="4" t="inlineStr">
        <is>
          <t>Non-Employee Director | Phantom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pensation expense</t>
        </is>
      </c>
      <c r="B34" s="4" t="inlineStr">
        <is>
          <t xml:space="preserve"> </t>
        </is>
      </c>
      <c r="C34" s="4" t="inlineStr">
        <is>
          <t xml:space="preserve"> </t>
        </is>
      </c>
      <c r="D34" s="6" t="n">
        <v>1200000</v>
      </c>
      <c r="E34" s="6" t="n">
        <v>1000000</v>
      </c>
      <c r="F34" s="6" t="n">
        <v>1000000</v>
      </c>
    </row>
    <row r="35">
      <c r="A35" s="4" t="inlineStr">
        <is>
          <t>Value of award received</t>
        </is>
      </c>
      <c r="B35" s="4" t="inlineStr">
        <is>
          <t xml:space="preserve"> </t>
        </is>
      </c>
      <c r="C35" s="4" t="inlineStr">
        <is>
          <t xml:space="preserve"> </t>
        </is>
      </c>
      <c r="D35" s="5" t="n">
        <v>110000</v>
      </c>
      <c r="E35" s="5" t="n">
        <v>110000</v>
      </c>
      <c r="F35" s="5" t="n">
        <v>110000</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Compensation Plans - Issued Performance Share Awards to Eligible Participants (Details)</t>
        </is>
      </c>
      <c r="B1" s="2" t="inlineStr">
        <is>
          <t>Feb. 16, 2023</t>
        </is>
      </c>
      <c r="C1" s="2" t="inlineStr">
        <is>
          <t>Feb. 15, 2022</t>
        </is>
      </c>
      <c r="D1" s="2" t="inlineStr">
        <is>
          <t>Feb. 16, 2021</t>
        </is>
      </c>
    </row>
    <row r="2">
      <c r="A2" s="3" t="inlineStr">
        <is>
          <t>Share-based Compensation Arrangement by Share-based Payment Award</t>
        </is>
      </c>
      <c r="B2" s="4" t="inlineStr">
        <is>
          <t xml:space="preserve"> </t>
        </is>
      </c>
      <c r="C2" s="4" t="inlineStr">
        <is>
          <t xml:space="preserve"> </t>
        </is>
      </c>
      <c r="D2" s="4" t="inlineStr">
        <is>
          <t xml:space="preserve"> </t>
        </is>
      </c>
    </row>
    <row r="3">
      <c r="A3" s="4" t="inlineStr">
        <is>
          <t>Expected stock price volatility</t>
        </is>
      </c>
      <c r="B3" s="12" t="n">
        <v>0.4465</v>
      </c>
      <c r="C3" s="12" t="n">
        <v>0.3943</v>
      </c>
      <c r="D3" s="12" t="n">
        <v>0.5086000000000001</v>
      </c>
    </row>
    <row r="4">
      <c r="A4" s="4" t="inlineStr">
        <is>
          <t>Risk free interest rate</t>
        </is>
      </c>
      <c r="B4" s="12" t="n">
        <v>0.0434</v>
      </c>
      <c r="C4" s="12" t="n">
        <v>0.0426</v>
      </c>
      <c r="D4" s="12" t="n">
        <v>0.0022</v>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Expected stock price volatility</t>
        </is>
      </c>
      <c r="B7" s="12" t="n">
        <v>0.3678</v>
      </c>
      <c r="C7" s="12" t="n">
        <v>0.331</v>
      </c>
      <c r="D7" s="12" t="n">
        <v>0.4732</v>
      </c>
    </row>
    <row r="8">
      <c r="A8" s="4" t="inlineStr">
        <is>
          <t>Annual expected dividend yield</t>
        </is>
      </c>
      <c r="B8" s="11" t="n">
        <v>0</v>
      </c>
      <c r="C8" s="11" t="n">
        <v>0.01</v>
      </c>
      <c r="D8" s="12" t="n">
        <v>0.014</v>
      </c>
    </row>
    <row r="9">
      <c r="A9" s="4" t="inlineStr">
        <is>
          <t>Risk free interest rate</t>
        </is>
      </c>
      <c r="B9" s="12" t="n">
        <v>0.0434</v>
      </c>
      <c r="C9" s="12" t="n">
        <v>0.0426</v>
      </c>
      <c r="D9" s="12" t="n">
        <v>0.00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 Summary of Restricted Share Units Activity, Performance Share Activity and Restricted Stock Activity (Detail)</t>
        </is>
      </c>
      <c r="B1" s="2" t="inlineStr">
        <is>
          <t>12 Months Ended</t>
        </is>
      </c>
    </row>
    <row r="2">
      <c r="B2" s="2" t="inlineStr">
        <is>
          <t>Dec. 31, 2023 $ / shares shares</t>
        </is>
      </c>
    </row>
    <row r="3">
      <c r="A3" s="4" t="inlineStr">
        <is>
          <t>Restricted Share Units</t>
        </is>
      </c>
      <c r="B3" s="4" t="inlineStr">
        <is>
          <t xml:space="preserve"> </t>
        </is>
      </c>
    </row>
    <row r="4">
      <c r="A4" s="3" t="inlineStr">
        <is>
          <t>Shares</t>
        </is>
      </c>
      <c r="B4" s="4" t="inlineStr">
        <is>
          <t xml:space="preserve"> </t>
        </is>
      </c>
    </row>
    <row r="5">
      <c r="A5" s="4" t="inlineStr">
        <is>
          <t>Nonvested, beginning balance (in shares) | shares</t>
        </is>
      </c>
      <c r="B5" s="6" t="n">
        <v>124597</v>
      </c>
    </row>
    <row r="6">
      <c r="A6" s="4" t="inlineStr">
        <is>
          <t>Granted (in shares) | shares</t>
        </is>
      </c>
      <c r="B6" s="6" t="n">
        <v>62209</v>
      </c>
    </row>
    <row r="7">
      <c r="A7" s="4" t="inlineStr">
        <is>
          <t>Vested (in shares) | shares</t>
        </is>
      </c>
      <c r="B7" s="6" t="n">
        <v>-42450</v>
      </c>
    </row>
    <row r="8">
      <c r="A8" s="4" t="inlineStr">
        <is>
          <t>Forfeited (in shares) | shares</t>
        </is>
      </c>
      <c r="B8" s="6" t="n">
        <v>-12947</v>
      </c>
    </row>
    <row r="9">
      <c r="A9" s="4" t="inlineStr">
        <is>
          <t>Shares settled for cash (in shares) | shares</t>
        </is>
      </c>
      <c r="B9" s="6" t="n">
        <v>-17850</v>
      </c>
    </row>
    <row r="10">
      <c r="A10" s="4" t="inlineStr">
        <is>
          <t>Nonvested, ending balance (in shares) | shares</t>
        </is>
      </c>
      <c r="B10" s="6" t="n">
        <v>113559</v>
      </c>
    </row>
    <row r="11">
      <c r="A11" s="3" t="inlineStr">
        <is>
          <t>Weighted- Average Grant Date Fair Value</t>
        </is>
      </c>
      <c r="B11" s="4" t="inlineStr">
        <is>
          <t xml:space="preserve"> </t>
        </is>
      </c>
    </row>
    <row r="12">
      <c r="A12" s="4" t="inlineStr">
        <is>
          <t>Nonvested, beginning balance (in dollars per share) | $ / shares</t>
        </is>
      </c>
      <c r="B12" s="9" t="n">
        <v>88.52</v>
      </c>
    </row>
    <row r="13">
      <c r="A13" s="4" t="inlineStr">
        <is>
          <t>Granted (in dollars per share) | $ / shares</t>
        </is>
      </c>
      <c r="B13" s="10" t="n">
        <v>116.89</v>
      </c>
    </row>
    <row r="14">
      <c r="A14" s="4" t="inlineStr">
        <is>
          <t>Vested (in dollars per share) | $ / shares</t>
        </is>
      </c>
      <c r="B14" s="10" t="n">
        <v>79.61</v>
      </c>
    </row>
    <row r="15">
      <c r="A15" s="4" t="inlineStr">
        <is>
          <t>Forfeited (in dollars per share) | $ / shares</t>
        </is>
      </c>
      <c r="B15" s="10" t="n">
        <v>96.14</v>
      </c>
    </row>
    <row r="16">
      <c r="A16" s="4" t="inlineStr">
        <is>
          <t>Shares settled for cash (in dollars per share) | $ / shares</t>
        </is>
      </c>
      <c r="B16" s="10" t="n">
        <v>87.90000000000001</v>
      </c>
    </row>
    <row r="17">
      <c r="A17" s="4" t="inlineStr">
        <is>
          <t>Nonvested, ending balance (in dollars per share) | $ / shares</t>
        </is>
      </c>
      <c r="B17" s="9" t="n">
        <v>107.07</v>
      </c>
    </row>
    <row r="18">
      <c r="A18" s="4" t="inlineStr">
        <is>
          <t>Performance Shares</t>
        </is>
      </c>
      <c r="B18" s="4" t="inlineStr">
        <is>
          <t xml:space="preserve"> </t>
        </is>
      </c>
    </row>
    <row r="19">
      <c r="A19" s="3" t="inlineStr">
        <is>
          <t>Shares</t>
        </is>
      </c>
      <c r="B19" s="4" t="inlineStr">
        <is>
          <t xml:space="preserve"> </t>
        </is>
      </c>
    </row>
    <row r="20">
      <c r="A20" s="4" t="inlineStr">
        <is>
          <t>Nonvested, beginning balance (in shares) | shares</t>
        </is>
      </c>
      <c r="B20" s="6" t="n">
        <v>0</v>
      </c>
    </row>
    <row r="21">
      <c r="A21" s="4" t="inlineStr">
        <is>
          <t>Granted (in shares) | shares</t>
        </is>
      </c>
      <c r="B21" s="6" t="n">
        <v>60998</v>
      </c>
    </row>
    <row r="22">
      <c r="A22" s="4" t="inlineStr">
        <is>
          <t>Vested (in shares) | shares</t>
        </is>
      </c>
      <c r="B22" s="6" t="n">
        <v>0</v>
      </c>
    </row>
    <row r="23">
      <c r="A23" s="4" t="inlineStr">
        <is>
          <t>Forfeited (in shares) | shares</t>
        </is>
      </c>
      <c r="B23" s="6" t="n">
        <v>-878</v>
      </c>
    </row>
    <row r="24">
      <c r="A24" s="4" t="inlineStr">
        <is>
          <t>Shares settled for cash (in shares) | shares</t>
        </is>
      </c>
      <c r="B24" s="6" t="n">
        <v>0</v>
      </c>
    </row>
    <row r="25">
      <c r="A25" s="4" t="inlineStr">
        <is>
          <t>Nonvested, ending balance (in shares) | shares</t>
        </is>
      </c>
      <c r="B25" s="6" t="n">
        <v>60120</v>
      </c>
    </row>
    <row r="26">
      <c r="A26" s="3" t="inlineStr">
        <is>
          <t>Weighted- Average Grant Date Fair Value</t>
        </is>
      </c>
      <c r="B26" s="4" t="inlineStr">
        <is>
          <t xml:space="preserve"> </t>
        </is>
      </c>
    </row>
    <row r="27">
      <c r="A27" s="4" t="inlineStr">
        <is>
          <t>Nonvested, beginning balance (in dollars per share) | $ / shares</t>
        </is>
      </c>
      <c r="B27" s="5" t="n">
        <v>0</v>
      </c>
    </row>
    <row r="28">
      <c r="A28" s="4" t="inlineStr">
        <is>
          <t>Granted (in dollars per share) | $ / shares</t>
        </is>
      </c>
      <c r="B28" s="10" t="n">
        <v>148.97</v>
      </c>
    </row>
    <row r="29">
      <c r="A29" s="4" t="inlineStr">
        <is>
          <t>Vested (in dollars per share) | $ / shares</t>
        </is>
      </c>
      <c r="B29" s="6" t="n">
        <v>0</v>
      </c>
    </row>
    <row r="30">
      <c r="A30" s="4" t="inlineStr">
        <is>
          <t>Forfeited (in dollars per share) | $ / shares</t>
        </is>
      </c>
      <c r="B30" s="10" t="n">
        <v>148.97</v>
      </c>
    </row>
    <row r="31">
      <c r="A31" s="4" t="inlineStr">
        <is>
          <t>Shares settled for cash (in dollars per share) | $ / shares</t>
        </is>
      </c>
      <c r="B31" s="6" t="n">
        <v>0</v>
      </c>
    </row>
    <row r="32">
      <c r="A32" s="4" t="inlineStr">
        <is>
          <t>Nonvested, ending balance (in dollars per share) | $ / shares</t>
        </is>
      </c>
      <c r="B32" s="9" t="n">
        <v>148.9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Plans - Schedule of Information With Respect to Stock Options (Details) - $ / shares</t>
        </is>
      </c>
      <c r="B1" s="2" t="inlineStr">
        <is>
          <t>12 Months Ended</t>
        </is>
      </c>
    </row>
    <row r="2">
      <c r="B2" s="2" t="inlineStr">
        <is>
          <t>Dec. 31, 2023</t>
        </is>
      </c>
      <c r="C2" s="2" t="inlineStr">
        <is>
          <t>Dec. 31, 2022</t>
        </is>
      </c>
    </row>
    <row r="3">
      <c r="A3" s="3" t="inlineStr">
        <is>
          <t>Share-based Payment Arrangement, Option, Exercise Price Range</t>
        </is>
      </c>
      <c r="B3" s="4" t="inlineStr">
        <is>
          <t xml:space="preserve"> </t>
        </is>
      </c>
      <c r="C3" s="4" t="inlineStr">
        <is>
          <t xml:space="preserve"> </t>
        </is>
      </c>
    </row>
    <row r="4">
      <c r="A4" s="4" t="inlineStr">
        <is>
          <t>Share Options Outstanding (in shares)</t>
        </is>
      </c>
      <c r="B4" s="6" t="n">
        <v>221427</v>
      </c>
      <c r="C4" s="6" t="n">
        <v>184930</v>
      </c>
    </row>
    <row r="5">
      <c r="A5" s="4" t="inlineStr">
        <is>
          <t>Stock Options Exercisable (in shares)</t>
        </is>
      </c>
      <c r="B5" s="6" t="n">
        <v>106303</v>
      </c>
      <c r="C5" s="4" t="inlineStr">
        <is>
          <t xml:space="preserve"> </t>
        </is>
      </c>
    </row>
    <row r="6">
      <c r="A6" s="4" t="inlineStr">
        <is>
          <t>Weighted Average Exercise Price (in dollars per share)</t>
        </is>
      </c>
      <c r="B6" s="9" t="n">
        <v>90.19</v>
      </c>
      <c r="C6" s="4" t="inlineStr">
        <is>
          <t xml:space="preserve"> </t>
        </is>
      </c>
    </row>
    <row r="7">
      <c r="A7" s="4" t="inlineStr">
        <is>
          <t>Weighted Average Remaining Contractual Life</t>
        </is>
      </c>
      <c r="B7" s="4" t="inlineStr">
        <is>
          <t>7 years 8 months 23 days</t>
        </is>
      </c>
      <c r="C7" s="4" t="inlineStr">
        <is>
          <t xml:space="preserve"> </t>
        </is>
      </c>
    </row>
    <row r="8">
      <c r="A8" s="4" t="inlineStr">
        <is>
          <t>Under $80.00</t>
        </is>
      </c>
      <c r="B8" s="4" t="inlineStr">
        <is>
          <t xml:space="preserve"> </t>
        </is>
      </c>
      <c r="C8" s="4" t="inlineStr">
        <is>
          <t xml:space="preserve"> </t>
        </is>
      </c>
    </row>
    <row r="9">
      <c r="A9" s="3" t="inlineStr">
        <is>
          <t>Share-based Payment Arrangement, Option, Exercise Price Range</t>
        </is>
      </c>
      <c r="B9" s="4" t="inlineStr">
        <is>
          <t xml:space="preserve"> </t>
        </is>
      </c>
      <c r="C9" s="4" t="inlineStr">
        <is>
          <t xml:space="preserve"> </t>
        </is>
      </c>
    </row>
    <row r="10">
      <c r="A10" s="4" t="inlineStr">
        <is>
          <t>Upper range limit (exercise price) (usd per share)</t>
        </is>
      </c>
      <c r="B10" s="5" t="n">
        <v>80</v>
      </c>
      <c r="C10" s="4" t="inlineStr">
        <is>
          <t xml:space="preserve"> </t>
        </is>
      </c>
    </row>
    <row r="11">
      <c r="A11" s="4" t="inlineStr">
        <is>
          <t>Share Options Outstanding (in shares)</t>
        </is>
      </c>
      <c r="B11" s="6" t="n">
        <v>42091</v>
      </c>
      <c r="C11" s="4" t="inlineStr">
        <is>
          <t xml:space="preserve"> </t>
        </is>
      </c>
    </row>
    <row r="12">
      <c r="A12" s="4" t="inlineStr">
        <is>
          <t>Stock Options Exercisable (in shares)</t>
        </is>
      </c>
      <c r="B12" s="6" t="n">
        <v>42091</v>
      </c>
      <c r="C12" s="4" t="inlineStr">
        <is>
          <t xml:space="preserve"> </t>
        </is>
      </c>
    </row>
    <row r="13">
      <c r="A13" s="4" t="inlineStr">
        <is>
          <t>Weighted Average Exercise Price (in dollars per share)</t>
        </is>
      </c>
      <c r="B13" s="9" t="n">
        <v>53.78</v>
      </c>
      <c r="C13" s="4" t="inlineStr">
        <is>
          <t xml:space="preserve"> </t>
        </is>
      </c>
    </row>
    <row r="14">
      <c r="A14" s="4" t="inlineStr">
        <is>
          <t>Weighted Average Remaining Contractual Life</t>
        </is>
      </c>
      <c r="B14" s="4" t="inlineStr">
        <is>
          <t>6 years 1 month 28 days</t>
        </is>
      </c>
      <c r="C14" s="4" t="inlineStr">
        <is>
          <t xml:space="preserve"> </t>
        </is>
      </c>
    </row>
    <row r="15">
      <c r="A15" s="4" t="inlineStr">
        <is>
          <t>Award vesting period</t>
        </is>
      </c>
      <c r="B15" s="4" t="inlineStr">
        <is>
          <t>3 years</t>
        </is>
      </c>
      <c r="C15" s="4" t="inlineStr">
        <is>
          <t xml:space="preserve"> </t>
        </is>
      </c>
    </row>
    <row r="16">
      <c r="A16" s="4" t="inlineStr">
        <is>
          <t>Over $80.00 and under $95.00</t>
        </is>
      </c>
      <c r="B16" s="4" t="inlineStr">
        <is>
          <t xml:space="preserve"> </t>
        </is>
      </c>
      <c r="C16" s="4" t="inlineStr">
        <is>
          <t xml:space="preserve"> </t>
        </is>
      </c>
    </row>
    <row r="17">
      <c r="A17" s="3" t="inlineStr">
        <is>
          <t>Share-based Payment Arrangement, Option, Exercise Price Range</t>
        </is>
      </c>
      <c r="B17" s="4" t="inlineStr">
        <is>
          <t xml:space="preserve"> </t>
        </is>
      </c>
      <c r="C17" s="4" t="inlineStr">
        <is>
          <t xml:space="preserve"> </t>
        </is>
      </c>
    </row>
    <row r="18">
      <c r="A18" s="4" t="inlineStr">
        <is>
          <t>Upper range limit (exercise price) (usd per share)</t>
        </is>
      </c>
      <c r="B18" s="5" t="n">
        <v>95</v>
      </c>
      <c r="C18" s="4" t="inlineStr">
        <is>
          <t xml:space="preserve"> </t>
        </is>
      </c>
    </row>
    <row r="19">
      <c r="A19" s="4" t="inlineStr">
        <is>
          <t>Lower range limit (exercise price) (usd per share)</t>
        </is>
      </c>
      <c r="B19" s="5" t="n">
        <v>80</v>
      </c>
      <c r="C19" s="4" t="inlineStr">
        <is>
          <t xml:space="preserve"> </t>
        </is>
      </c>
    </row>
    <row r="20">
      <c r="A20" s="4" t="inlineStr">
        <is>
          <t>Share Options Outstanding (in shares)</t>
        </is>
      </c>
      <c r="B20" s="6" t="n">
        <v>63231</v>
      </c>
      <c r="C20" s="4" t="inlineStr">
        <is>
          <t xml:space="preserve"> </t>
        </is>
      </c>
    </row>
    <row r="21">
      <c r="A21" s="4" t="inlineStr">
        <is>
          <t>Stock Options Exercisable (in shares)</t>
        </is>
      </c>
      <c r="B21" s="6" t="n">
        <v>39280</v>
      </c>
      <c r="C21" s="4" t="inlineStr">
        <is>
          <t xml:space="preserve"> </t>
        </is>
      </c>
    </row>
    <row r="22">
      <c r="A22" s="4" t="inlineStr">
        <is>
          <t>Weighted Average Exercise Price (in dollars per share)</t>
        </is>
      </c>
      <c r="B22" s="9" t="n">
        <v>80.56999999999999</v>
      </c>
      <c r="C22" s="4" t="inlineStr">
        <is>
          <t xml:space="preserve"> </t>
        </is>
      </c>
    </row>
    <row r="23">
      <c r="A23" s="4" t="inlineStr">
        <is>
          <t>Weighted Average Remaining Contractual Life</t>
        </is>
      </c>
      <c r="B23" s="4" t="inlineStr">
        <is>
          <t>7 years 2 months 4 days</t>
        </is>
      </c>
      <c r="C23" s="4" t="inlineStr">
        <is>
          <t xml:space="preserve"> </t>
        </is>
      </c>
    </row>
    <row r="24">
      <c r="A24" s="4" t="inlineStr">
        <is>
          <t>Award vesting period</t>
        </is>
      </c>
      <c r="B24" s="4" t="inlineStr">
        <is>
          <t>3 years</t>
        </is>
      </c>
      <c r="C24" s="4" t="inlineStr">
        <is>
          <t xml:space="preserve"> </t>
        </is>
      </c>
    </row>
    <row r="25">
      <c r="A25" s="4" t="inlineStr">
        <is>
          <t>Over $95.00 and under $110.00</t>
        </is>
      </c>
      <c r="B25" s="4" t="inlineStr">
        <is>
          <t xml:space="preserve"> </t>
        </is>
      </c>
      <c r="C25" s="4" t="inlineStr">
        <is>
          <t xml:space="preserve"> </t>
        </is>
      </c>
    </row>
    <row r="26">
      <c r="A26" s="3" t="inlineStr">
        <is>
          <t>Share-based Payment Arrangement, Option, Exercise Price Range</t>
        </is>
      </c>
      <c r="B26" s="4" t="inlineStr">
        <is>
          <t xml:space="preserve"> </t>
        </is>
      </c>
      <c r="C26" s="4" t="inlineStr">
        <is>
          <t xml:space="preserve"> </t>
        </is>
      </c>
    </row>
    <row r="27">
      <c r="A27" s="4" t="inlineStr">
        <is>
          <t>Upper range limit (exercise price) (usd per share)</t>
        </is>
      </c>
      <c r="B27" s="5" t="n">
        <v>110</v>
      </c>
      <c r="C27" s="4" t="inlineStr">
        <is>
          <t xml:space="preserve"> </t>
        </is>
      </c>
    </row>
    <row r="28">
      <c r="A28" s="4" t="inlineStr">
        <is>
          <t>Lower range limit (exercise price) (usd per share)</t>
        </is>
      </c>
      <c r="B28" s="5" t="n">
        <v>95</v>
      </c>
      <c r="C28" s="4" t="inlineStr">
        <is>
          <t xml:space="preserve"> </t>
        </is>
      </c>
    </row>
    <row r="29">
      <c r="A29" s="4" t="inlineStr">
        <is>
          <t>Share Options Outstanding (in shares)</t>
        </is>
      </c>
      <c r="B29" s="6" t="n">
        <v>64234</v>
      </c>
      <c r="C29" s="4" t="inlineStr">
        <is>
          <t xml:space="preserve"> </t>
        </is>
      </c>
    </row>
    <row r="30">
      <c r="A30" s="4" t="inlineStr">
        <is>
          <t>Stock Options Exercisable (in shares)</t>
        </is>
      </c>
      <c r="B30" s="6" t="n">
        <v>24932</v>
      </c>
      <c r="C30" s="4" t="inlineStr">
        <is>
          <t xml:space="preserve"> </t>
        </is>
      </c>
    </row>
    <row r="31">
      <c r="A31" s="4" t="inlineStr">
        <is>
          <t>Weighted Average Exercise Price (in dollars per share)</t>
        </is>
      </c>
      <c r="B31" s="9" t="n">
        <v>106.47</v>
      </c>
      <c r="C31" s="4" t="inlineStr">
        <is>
          <t xml:space="preserve"> </t>
        </is>
      </c>
    </row>
    <row r="32">
      <c r="A32" s="4" t="inlineStr">
        <is>
          <t>Weighted Average Remaining Contractual Life</t>
        </is>
      </c>
      <c r="B32" s="4" t="inlineStr">
        <is>
          <t>8 years 1 month 9 days</t>
        </is>
      </c>
      <c r="C32" s="4" t="inlineStr">
        <is>
          <t xml:space="preserve"> </t>
        </is>
      </c>
    </row>
    <row r="33">
      <c r="A33" s="4" t="inlineStr">
        <is>
          <t>Award vesting period</t>
        </is>
      </c>
      <c r="B33" s="4" t="inlineStr">
        <is>
          <t>3 years</t>
        </is>
      </c>
      <c r="C33" s="4" t="inlineStr">
        <is>
          <t xml:space="preserve"> </t>
        </is>
      </c>
    </row>
    <row r="34">
      <c r="A34" s="4" t="inlineStr">
        <is>
          <t>Over $110.00</t>
        </is>
      </c>
      <c r="B34" s="4" t="inlineStr">
        <is>
          <t xml:space="preserve"> </t>
        </is>
      </c>
      <c r="C34" s="4" t="inlineStr">
        <is>
          <t xml:space="preserve"> </t>
        </is>
      </c>
    </row>
    <row r="35">
      <c r="A35" s="3" t="inlineStr">
        <is>
          <t>Share-based Payment Arrangement, Option, Exercise Price Range</t>
        </is>
      </c>
      <c r="B35" s="4" t="inlineStr">
        <is>
          <t xml:space="preserve"> </t>
        </is>
      </c>
      <c r="C35" s="4" t="inlineStr">
        <is>
          <t xml:space="preserve"> </t>
        </is>
      </c>
    </row>
    <row r="36">
      <c r="A36" s="4" t="inlineStr">
        <is>
          <t>Lower range limit (exercise price) (usd per share)</t>
        </is>
      </c>
      <c r="B36" s="5" t="n">
        <v>110</v>
      </c>
      <c r="C36" s="4" t="inlineStr">
        <is>
          <t xml:space="preserve"> </t>
        </is>
      </c>
    </row>
    <row r="37">
      <c r="A37" s="4" t="inlineStr">
        <is>
          <t>Share Options Outstanding (in shares)</t>
        </is>
      </c>
      <c r="B37" s="6" t="n">
        <v>51871</v>
      </c>
      <c r="C37" s="4" t="inlineStr">
        <is>
          <t xml:space="preserve"> </t>
        </is>
      </c>
    </row>
    <row r="38">
      <c r="A38" s="4" t="inlineStr">
        <is>
          <t>Stock Options Exercisable (in shares)</t>
        </is>
      </c>
      <c r="B38" s="6" t="n">
        <v>0</v>
      </c>
      <c r="C38" s="4" t="inlineStr">
        <is>
          <t xml:space="preserve"> </t>
        </is>
      </c>
    </row>
    <row r="39">
      <c r="A39" s="4" t="inlineStr">
        <is>
          <t>Weighted Average Exercise Price (in dollars per share)</t>
        </is>
      </c>
      <c r="B39" s="9" t="n">
        <v>111.29</v>
      </c>
      <c r="C39" s="4" t="inlineStr">
        <is>
          <t xml:space="preserve"> </t>
        </is>
      </c>
    </row>
    <row r="40">
      <c r="A40" s="4" t="inlineStr">
        <is>
          <t>Weighted Average Remaining Contractual Life</t>
        </is>
      </c>
      <c r="B40" s="4" t="inlineStr">
        <is>
          <t>9 years 2 months 15 days</t>
        </is>
      </c>
      <c r="C40" s="4" t="inlineStr">
        <is>
          <t xml:space="preserve"> </t>
        </is>
      </c>
    </row>
    <row r="41">
      <c r="A41" s="4" t="inlineStr">
        <is>
          <t>Award vesting period</t>
        </is>
      </c>
      <c r="B41" s="4" t="inlineStr">
        <is>
          <t>3 years</t>
        </is>
      </c>
      <c r="C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7:29:56Z</dcterms:created>
  <dcterms:modified xmlns:dcterms="http://purl.org/dc/terms/" xmlns:xsi="http://www.w3.org/2001/XMLSchema-instance" xsi:type="dcterms:W3CDTF">2024-02-27T17:29:56Z</dcterms:modified>
</cp:coreProperties>
</file>